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s" sheetId="11" state="visible" r:id="rId11"/>
    <sheet xmlns:r="http://schemas.openxmlformats.org/officeDocument/2006/relationships" name="Other current assets" sheetId="12" state="visible" r:id="rId12"/>
    <sheet xmlns:r="http://schemas.openxmlformats.org/officeDocument/2006/relationships" name="Leases" sheetId="13" state="visible" r:id="rId13"/>
    <sheet xmlns:r="http://schemas.openxmlformats.org/officeDocument/2006/relationships" name="Investment in equity method inv" sheetId="14" state="visible" r:id="rId14"/>
    <sheet xmlns:r="http://schemas.openxmlformats.org/officeDocument/2006/relationships" name="Long-term Investments" sheetId="15" state="visible" r:id="rId15"/>
    <sheet xmlns:r="http://schemas.openxmlformats.org/officeDocument/2006/relationships" name="Property and equipment, net" sheetId="16" state="visible" r:id="rId16"/>
    <sheet xmlns:r="http://schemas.openxmlformats.org/officeDocument/2006/relationships" name="Short-term borrowings" sheetId="17" state="visible" r:id="rId17"/>
    <sheet xmlns:r="http://schemas.openxmlformats.org/officeDocument/2006/relationships" name="Accrued expenses and other curr" sheetId="18" state="visible" r:id="rId18"/>
    <sheet xmlns:r="http://schemas.openxmlformats.org/officeDocument/2006/relationships" name="Cost of delivery services incom" sheetId="19" state="visible" r:id="rId19"/>
    <sheet xmlns:r="http://schemas.openxmlformats.org/officeDocument/2006/relationships" name="Provision for _(Reversal of) ex" sheetId="20" state="visible" r:id="rId20"/>
    <sheet xmlns:r="http://schemas.openxmlformats.org/officeDocument/2006/relationships" name="Interest and investment income," sheetId="21" state="visible" r:id="rId21"/>
    <sheet xmlns:r="http://schemas.openxmlformats.org/officeDocument/2006/relationships" name="Income taxes" sheetId="22" state="visible" r:id="rId22"/>
    <sheet xmlns:r="http://schemas.openxmlformats.org/officeDocument/2006/relationships" name="Earnings_(loss) per share" sheetId="23" state="visible" r:id="rId23"/>
    <sheet xmlns:r="http://schemas.openxmlformats.org/officeDocument/2006/relationships" name="Fair value measurements" sheetId="24" state="visible" r:id="rId24"/>
    <sheet xmlns:r="http://schemas.openxmlformats.org/officeDocument/2006/relationships" name="Related party balances and tran" sheetId="25" state="visible" r:id="rId25"/>
    <sheet xmlns:r="http://schemas.openxmlformats.org/officeDocument/2006/relationships" name="Share-based compensation" sheetId="26" state="visible" r:id="rId26"/>
    <sheet xmlns:r="http://schemas.openxmlformats.org/officeDocument/2006/relationships" name="Commitments and contingencies" sheetId="27" state="visible" r:id="rId27"/>
    <sheet xmlns:r="http://schemas.openxmlformats.org/officeDocument/2006/relationships" name="Ordinary shares" sheetId="28" state="visible" r:id="rId28"/>
    <sheet xmlns:r="http://schemas.openxmlformats.org/officeDocument/2006/relationships" name="Treasury shares" sheetId="29" state="visible" r:id="rId29"/>
    <sheet xmlns:r="http://schemas.openxmlformats.org/officeDocument/2006/relationships" name="Restricted net assets" sheetId="30" state="visible" r:id="rId30"/>
    <sheet xmlns:r="http://schemas.openxmlformats.org/officeDocument/2006/relationships" name="Condensed financial inform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Organization (Tables)" sheetId="37" state="visible" r:id="rId37"/>
    <sheet xmlns:r="http://schemas.openxmlformats.org/officeDocument/2006/relationships" name="Summary of Significant Accoun_3" sheetId="38" state="visible" r:id="rId38"/>
    <sheet xmlns:r="http://schemas.openxmlformats.org/officeDocument/2006/relationships" name="Short-term investments (Tables)" sheetId="39" state="visible" r:id="rId39"/>
    <sheet xmlns:r="http://schemas.openxmlformats.org/officeDocument/2006/relationships" name="Accounts Receivables (Tables)" sheetId="40" state="visible" r:id="rId40"/>
    <sheet xmlns:r="http://schemas.openxmlformats.org/officeDocument/2006/relationships" name="Other current assets (Tables)" sheetId="41" state="visible" r:id="rId41"/>
    <sheet xmlns:r="http://schemas.openxmlformats.org/officeDocument/2006/relationships" name="Leases (Tables)" sheetId="42" state="visible" r:id="rId42"/>
    <sheet xmlns:r="http://schemas.openxmlformats.org/officeDocument/2006/relationships" name="Property and equipment, net (Ta" sheetId="43" state="visible" r:id="rId43"/>
    <sheet xmlns:r="http://schemas.openxmlformats.org/officeDocument/2006/relationships" name="Accrued expenses and other cu_2" sheetId="44" state="visible" r:id="rId44"/>
    <sheet xmlns:r="http://schemas.openxmlformats.org/officeDocument/2006/relationships" name="Cost of delivery services inc_2" sheetId="45" state="visible" r:id="rId45"/>
    <sheet xmlns:r="http://schemas.openxmlformats.org/officeDocument/2006/relationships" name="Provision for _(Reversal of) _2" sheetId="46" state="visible" r:id="rId46"/>
    <sheet xmlns:r="http://schemas.openxmlformats.org/officeDocument/2006/relationships" name="Interest and investment incom_2" sheetId="47" state="visible" r:id="rId47"/>
    <sheet xmlns:r="http://schemas.openxmlformats.org/officeDocument/2006/relationships" name="Income Taxes (Tables)" sheetId="48" state="visible" r:id="rId48"/>
    <sheet xmlns:r="http://schemas.openxmlformats.org/officeDocument/2006/relationships" name="Earnings_(loss) per share (Tabl" sheetId="49" state="visible" r:id="rId49"/>
    <sheet xmlns:r="http://schemas.openxmlformats.org/officeDocument/2006/relationships" name="Fair value measurements (Tables" sheetId="50" state="visible" r:id="rId50"/>
    <sheet xmlns:r="http://schemas.openxmlformats.org/officeDocument/2006/relationships" name="Related party balances and tr_2" sheetId="51" state="visible" r:id="rId51"/>
    <sheet xmlns:r="http://schemas.openxmlformats.org/officeDocument/2006/relationships" name="Share-based compensation (Table" sheetId="52" state="visible" r:id="rId52"/>
    <sheet xmlns:r="http://schemas.openxmlformats.org/officeDocument/2006/relationships" name="Condensed financial informati_2" sheetId="53" state="visible" r:id="rId53"/>
    <sheet xmlns:r="http://schemas.openxmlformats.org/officeDocument/2006/relationships" name="Organization - Schedule of Comp" sheetId="54" state="visible" r:id="rId54"/>
    <sheet xmlns:r="http://schemas.openxmlformats.org/officeDocument/2006/relationships" name="Organization - Schedule of Asse" sheetId="55" state="visible" r:id="rId55"/>
    <sheet xmlns:r="http://schemas.openxmlformats.org/officeDocument/2006/relationships" name="Organization - Schedule of Oper" sheetId="56" state="visible" r:id="rId56"/>
    <sheet xmlns:r="http://schemas.openxmlformats.org/officeDocument/2006/relationships" name="Organization - Schedule of Cash" sheetId="57" state="visible" r:id="rId57"/>
    <sheet xmlns:r="http://schemas.openxmlformats.org/officeDocument/2006/relationships" name="Organization - Additional Infor"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hort-term investments (Details" sheetId="61" state="visible" r:id="rId61"/>
    <sheet xmlns:r="http://schemas.openxmlformats.org/officeDocument/2006/relationships" name="Accounts Receivables (Details)" sheetId="62" state="visible" r:id="rId62"/>
    <sheet xmlns:r="http://schemas.openxmlformats.org/officeDocument/2006/relationships" name="Accounts Receivables- Movements" sheetId="63" state="visible" r:id="rId63"/>
    <sheet xmlns:r="http://schemas.openxmlformats.org/officeDocument/2006/relationships" name="Other current assets (Details)" sheetId="64" state="visible" r:id="rId64"/>
    <sheet xmlns:r="http://schemas.openxmlformats.org/officeDocument/2006/relationships" name="Other current assets - Allowanc" sheetId="65" state="visible" r:id="rId65"/>
    <sheet xmlns:r="http://schemas.openxmlformats.org/officeDocument/2006/relationships" name="Other current assets - Addition" sheetId="66" state="visible" r:id="rId66"/>
    <sheet xmlns:r="http://schemas.openxmlformats.org/officeDocument/2006/relationships" name="Leases - Sales-type lease (Deta" sheetId="67" state="visible" r:id="rId67"/>
    <sheet xmlns:r="http://schemas.openxmlformats.org/officeDocument/2006/relationships" name="Leases - Future minimum rental " sheetId="68" state="visible" r:id="rId68"/>
    <sheet xmlns:r="http://schemas.openxmlformats.org/officeDocument/2006/relationships" name="Leases - Supplemental lease cas" sheetId="69" state="visible" r:id="rId69"/>
    <sheet xmlns:r="http://schemas.openxmlformats.org/officeDocument/2006/relationships" name="Leases - Additional information" sheetId="70" state="visible" r:id="rId70"/>
    <sheet xmlns:r="http://schemas.openxmlformats.org/officeDocument/2006/relationships" name="Investment in equity method i_2" sheetId="71" state="visible" r:id="rId71"/>
    <sheet xmlns:r="http://schemas.openxmlformats.org/officeDocument/2006/relationships" name="Long-term investments (Details)" sheetId="72" state="visible" r:id="rId72"/>
    <sheet xmlns:r="http://schemas.openxmlformats.org/officeDocument/2006/relationships" name="Property and equipment, net (De" sheetId="73" state="visible" r:id="rId73"/>
    <sheet xmlns:r="http://schemas.openxmlformats.org/officeDocument/2006/relationships" name="Property and equipment, net - A" sheetId="74" state="visible" r:id="rId74"/>
    <sheet xmlns:r="http://schemas.openxmlformats.org/officeDocument/2006/relationships" name="Short-term borrowings (Details)" sheetId="75" state="visible" r:id="rId75"/>
    <sheet xmlns:r="http://schemas.openxmlformats.org/officeDocument/2006/relationships" name="Accrued expenses and other cu_3" sheetId="76" state="visible" r:id="rId76"/>
    <sheet xmlns:r="http://schemas.openxmlformats.org/officeDocument/2006/relationships" name="Cost of delivery services inc_3" sheetId="77" state="visible" r:id="rId77"/>
    <sheet xmlns:r="http://schemas.openxmlformats.org/officeDocument/2006/relationships" name="Provision for _(Reversal of) _3" sheetId="78" state="visible" r:id="rId78"/>
    <sheet xmlns:r="http://schemas.openxmlformats.org/officeDocument/2006/relationships" name="Interest and investment incom_3" sheetId="79" state="visible" r:id="rId79"/>
    <sheet xmlns:r="http://schemas.openxmlformats.org/officeDocument/2006/relationships" name="Interest and investment incom_4" sheetId="80" state="visible" r:id="rId80"/>
    <sheet xmlns:r="http://schemas.openxmlformats.org/officeDocument/2006/relationships" name="Income Taxes - Summary of curre" sheetId="81" state="visible" r:id="rId81"/>
    <sheet xmlns:r="http://schemas.openxmlformats.org/officeDocument/2006/relationships" name="Income Taxes - Summary of princ" sheetId="82" state="visible" r:id="rId82"/>
    <sheet xmlns:r="http://schemas.openxmlformats.org/officeDocument/2006/relationships" name="Income Taxes - Summary of recon" sheetId="83" state="visible" r:id="rId83"/>
    <sheet xmlns:r="http://schemas.openxmlformats.org/officeDocument/2006/relationships" name="Income Taxes - Schedule of unre" sheetId="84" state="visible" r:id="rId84"/>
    <sheet xmlns:r="http://schemas.openxmlformats.org/officeDocument/2006/relationships" name="Income Taxes - Additional infor" sheetId="85" state="visible" r:id="rId85"/>
    <sheet xmlns:r="http://schemas.openxmlformats.org/officeDocument/2006/relationships" name="Earnings_(loss) per share - Com" sheetId="86" state="visible" r:id="rId86"/>
    <sheet xmlns:r="http://schemas.openxmlformats.org/officeDocument/2006/relationships" name="Earnings_(loss) per share - C_2" sheetId="87" state="visible" r:id="rId87"/>
    <sheet xmlns:r="http://schemas.openxmlformats.org/officeDocument/2006/relationships" name="Earnings_(loss) per share - C_3" sheetId="88" state="visible" r:id="rId88"/>
    <sheet xmlns:r="http://schemas.openxmlformats.org/officeDocument/2006/relationships" name="Fair value measurements - Asset" sheetId="89" state="visible" r:id="rId89"/>
    <sheet xmlns:r="http://schemas.openxmlformats.org/officeDocument/2006/relationships" name="Related party balances and tr_3" sheetId="90" state="visible" r:id="rId90"/>
    <sheet xmlns:r="http://schemas.openxmlformats.org/officeDocument/2006/relationships" name="Share-based Compensation - Addi" sheetId="91" state="visible" r:id="rId91"/>
    <sheet xmlns:r="http://schemas.openxmlformats.org/officeDocument/2006/relationships" name="Share-based Compensation - Summ" sheetId="92" state="visible" r:id="rId92"/>
    <sheet xmlns:r="http://schemas.openxmlformats.org/officeDocument/2006/relationships" name="Share-based Compensation - Shar" sheetId="93" state="visible" r:id="rId93"/>
    <sheet xmlns:r="http://schemas.openxmlformats.org/officeDocument/2006/relationships" name="Commitments and contingencies (" sheetId="94" state="visible" r:id="rId94"/>
    <sheet xmlns:r="http://schemas.openxmlformats.org/officeDocument/2006/relationships" name="Ordinary shares (Details)" sheetId="95" state="visible" r:id="rId95"/>
    <sheet xmlns:r="http://schemas.openxmlformats.org/officeDocument/2006/relationships" name="Treasury shares (Details)" sheetId="96" state="visible" r:id="rId96"/>
    <sheet xmlns:r="http://schemas.openxmlformats.org/officeDocument/2006/relationships" name="Restricted net assets (Details)"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_);_(&quot;$ &quot;(#,##0.0000)"/>
    <numFmt numFmtId="167" formatCode="_(&quot;¥ &quot;#,##0.0_);_(&quot;¥ &quot;(#,##0.0)"/>
    <numFmt numFmtId="168" formatCode="_(&quot;$ &quot;#,##0.00_);_(&quot;$ &quot;(#,##0.00)"/>
    <numFmt numFmtId="169" formatCode="_(&quot;¥ &quot;#,##0.00_);_(&quot;¥ &quot;(#,##0.00)"/>
    <numFmt numFmtId="170" formatCode="#,##0%_);(#,##0%)"/>
    <numFmt numFmtId="171" formatCode="#,##0.0000_);(#,##0.0000)"/>
    <numFmt numFmtId="172" formatCode="#,##0.00%_);(#,##0.00%)"/>
    <numFmt numFmtId="173" formatCode="#,##0.000%_);(#,##0.00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3" customWidth="1" min="1" max="1"/>
    <col width="50" customWidth="1" min="2" max="2"/>
    <col width="41" customWidth="1" min="3" max="3"/>
  </cols>
  <sheetData>
    <row r="1">
      <c r="A1" s="1" t="inlineStr">
        <is>
          <t>Cover - shares</t>
        </is>
      </c>
      <c r="B1" s="2" t="inlineStr">
        <is>
          <t>12 Months Ended</t>
        </is>
      </c>
    </row>
    <row r="2">
      <c r="B2" s="2" t="inlineStr">
        <is>
          <t>Dec. 31, 2024</t>
        </is>
      </c>
      <c r="C2" s="2" t="inlineStr">
        <is>
          <t>Dec. 31, 2023</t>
        </is>
      </c>
    </row>
    <row r="3">
      <c r="A3" s="3" t="inlineStr">
        <is>
          <t>Document Entity Information</t>
        </is>
      </c>
      <c r="B3" s="4" t="inlineStr">
        <is>
          <t xml:space="preserve"> </t>
        </is>
      </c>
      <c r="C3" s="4" t="inlineStr">
        <is>
          <t xml:space="preserve"> </t>
        </is>
      </c>
    </row>
    <row r="4">
      <c r="A4" s="4" t="inlineStr">
        <is>
          <t>Document Type</t>
        </is>
      </c>
      <c r="B4" s="4" t="inlineStr">
        <is>
          <t>20-F</t>
        </is>
      </c>
      <c r="C4" s="4" t="inlineStr">
        <is>
          <t xml:space="preserve"> </t>
        </is>
      </c>
    </row>
    <row r="5">
      <c r="A5" s="4" t="inlineStr">
        <is>
          <t>Document Registration Statement</t>
        </is>
      </c>
      <c r="B5" s="4" t="inlineStr">
        <is>
          <t>false</t>
        </is>
      </c>
      <c r="C5" s="4" t="inlineStr">
        <is>
          <t xml:space="preserve"> </t>
        </is>
      </c>
    </row>
    <row r="6">
      <c r="A6" s="4" t="inlineStr">
        <is>
          <t>Document Annual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Shell Company Report</t>
        </is>
      </c>
      <c r="B8" s="4" t="inlineStr">
        <is>
          <t>false</t>
        </is>
      </c>
      <c r="C8" s="4" t="inlineStr">
        <is>
          <t xml:space="preserve"> </t>
        </is>
      </c>
    </row>
    <row r="9">
      <c r="A9" s="4" t="inlineStr">
        <is>
          <t>Document Period End Date</t>
        </is>
      </c>
      <c r="B9" s="4" t="inlineStr">
        <is>
          <t>Dec. 31,  2024</t>
        </is>
      </c>
      <c r="C9" s="4" t="inlineStr">
        <is>
          <t xml:space="preserve"> </t>
        </is>
      </c>
    </row>
    <row r="10">
      <c r="A10" s="4" t="inlineStr">
        <is>
          <t>Entity File Number</t>
        </is>
      </c>
      <c r="B10" s="4" t="inlineStr">
        <is>
          <t>001-38230</t>
        </is>
      </c>
      <c r="C10" s="4" t="inlineStr">
        <is>
          <t xml:space="preserve"> </t>
        </is>
      </c>
    </row>
    <row r="11">
      <c r="A11" s="4" t="inlineStr">
        <is>
          <t>Entity Registrant Name</t>
        </is>
      </c>
      <c r="B11" s="4" t="inlineStr">
        <is>
          <t>Qudian Inc.</t>
        </is>
      </c>
      <c r="C11" s="4" t="inlineStr">
        <is>
          <t xml:space="preserve"> </t>
        </is>
      </c>
    </row>
    <row r="12">
      <c r="A12" s="4" t="inlineStr">
        <is>
          <t>Entity Incorporation, State or Country Code</t>
        </is>
      </c>
      <c r="B12" s="4" t="inlineStr">
        <is>
          <t>E9</t>
        </is>
      </c>
      <c r="C12" s="4" t="inlineStr">
        <is>
          <t xml:space="preserve"> </t>
        </is>
      </c>
    </row>
    <row r="13">
      <c r="A13" s="4" t="inlineStr">
        <is>
          <t>Entity Address, Address Line One</t>
        </is>
      </c>
      <c r="B13" s="4" t="inlineStr">
        <is>
          <t>Building 1, Qudian Innovation Park, Meilin Street</t>
        </is>
      </c>
      <c r="C13" s="4" t="inlineStr">
        <is>
          <t xml:space="preserve"> </t>
        </is>
      </c>
    </row>
    <row r="14">
      <c r="A14" s="4" t="inlineStr">
        <is>
          <t>Entity Address, Address Line Two</t>
        </is>
      </c>
      <c r="B14" s="4" t="inlineStr">
        <is>
          <t>Tongan District</t>
        </is>
      </c>
      <c r="C14" s="4" t="inlineStr">
        <is>
          <t xml:space="preserve"> </t>
        </is>
      </c>
    </row>
    <row r="15">
      <c r="A15" s="4" t="inlineStr">
        <is>
          <t>Entity Address, City or Town</t>
        </is>
      </c>
      <c r="B15" s="4" t="inlineStr">
        <is>
          <t>Xiamen</t>
        </is>
      </c>
      <c r="C15" s="4" t="inlineStr">
        <is>
          <t xml:space="preserve"> </t>
        </is>
      </c>
    </row>
    <row r="16">
      <c r="A16" s="4" t="inlineStr">
        <is>
          <t>Entity Address, Country</t>
        </is>
      </c>
      <c r="B16" s="4" t="inlineStr">
        <is>
          <t>CN</t>
        </is>
      </c>
      <c r="C16" s="4" t="inlineStr">
        <is>
          <t xml:space="preserve"> </t>
        </is>
      </c>
    </row>
    <row r="17">
      <c r="A17" s="4" t="inlineStr">
        <is>
          <t>Entity Well-known Seasoned Issuer</t>
        </is>
      </c>
      <c r="B17" s="4" t="inlineStr">
        <is>
          <t>No</t>
        </is>
      </c>
      <c r="C17" s="4" t="inlineStr">
        <is>
          <t xml:space="preserve"> </t>
        </is>
      </c>
    </row>
    <row r="18">
      <c r="A18" s="4" t="inlineStr">
        <is>
          <t>Entity Voluntary Filers</t>
        </is>
      </c>
      <c r="B18" s="4" t="inlineStr">
        <is>
          <t>No</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Emerging Growth Company</t>
        </is>
      </c>
      <c r="B22" s="4" t="inlineStr">
        <is>
          <t>false</t>
        </is>
      </c>
      <c r="C22" s="4" t="inlineStr">
        <is>
          <t xml:space="preserve"> </t>
        </is>
      </c>
    </row>
    <row r="23">
      <c r="A23" s="4" t="inlineStr">
        <is>
          <t>ICFR Auditor Attestation Flag</t>
        </is>
      </c>
      <c r="B23" s="4" t="inlineStr">
        <is>
          <t>true</t>
        </is>
      </c>
      <c r="C23" s="4" t="inlineStr">
        <is>
          <t xml:space="preserve"> </t>
        </is>
      </c>
    </row>
    <row r="24">
      <c r="A24" s="4" t="inlineStr">
        <is>
          <t>Document Financial Statement Error Correction [Flag]</t>
        </is>
      </c>
      <c r="B24" s="4" t="inlineStr">
        <is>
          <t>false</t>
        </is>
      </c>
      <c r="C24" s="4" t="inlineStr">
        <is>
          <t xml:space="preserve"> </t>
        </is>
      </c>
    </row>
    <row r="25">
      <c r="A25" s="4" t="inlineStr">
        <is>
          <t>Document Accounting Standard</t>
        </is>
      </c>
      <c r="B25" s="4" t="inlineStr">
        <is>
          <t>U.S. GAAP</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69270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Auditor Firm ID</t>
        </is>
      </c>
      <c r="B32" s="4" t="inlineStr">
        <is>
          <t>5395</t>
        </is>
      </c>
      <c r="C32" s="4" t="inlineStr">
        <is>
          <t>1408</t>
        </is>
      </c>
    </row>
    <row r="33">
      <c r="A33" s="4" t="inlineStr">
        <is>
          <t>Auditor Name</t>
        </is>
      </c>
      <c r="B33" s="4" t="inlineStr">
        <is>
          <t>Marcum Asia CPAs LLP</t>
        </is>
      </c>
      <c r="C33" s="4" t="inlineStr">
        <is>
          <t>Ernst &amp; Young Hua Ming LLP</t>
        </is>
      </c>
    </row>
    <row r="34">
      <c r="A34" s="4" t="inlineStr">
        <is>
          <t>Auditor Location</t>
        </is>
      </c>
      <c r="B34" s="4" t="inlineStr">
        <is>
          <t xml:space="preserve">New York, New York </t>
        </is>
      </c>
      <c r="C34" s="4" t="inlineStr">
        <is>
          <t>Shanghai, the People’s Republic of China</t>
        </is>
      </c>
    </row>
    <row r="35">
      <c r="A35" s="4" t="inlineStr">
        <is>
          <t>Business Contact</t>
        </is>
      </c>
      <c r="B35" s="4" t="inlineStr">
        <is>
          <t xml:space="preserve"> </t>
        </is>
      </c>
      <c r="C35" s="4" t="inlineStr">
        <is>
          <t xml:space="preserve"> </t>
        </is>
      </c>
    </row>
    <row r="36">
      <c r="A36" s="3" t="inlineStr">
        <is>
          <t>Document Entity Information</t>
        </is>
      </c>
      <c r="B36" s="4" t="inlineStr">
        <is>
          <t xml:space="preserve"> </t>
        </is>
      </c>
      <c r="C36" s="4" t="inlineStr">
        <is>
          <t xml:space="preserve"> </t>
        </is>
      </c>
    </row>
    <row r="37">
      <c r="A37" s="4" t="inlineStr">
        <is>
          <t>Entity Address, Address Line One</t>
        </is>
      </c>
      <c r="B37" s="4" t="inlineStr">
        <is>
          <t>Building 1, Qudian Innovation Park, Meilin Street</t>
        </is>
      </c>
      <c r="C37" s="4" t="inlineStr">
        <is>
          <t xml:space="preserve"> </t>
        </is>
      </c>
    </row>
    <row r="38">
      <c r="A38" s="4" t="inlineStr">
        <is>
          <t>Entity Address, Address Line Two</t>
        </is>
      </c>
      <c r="B38" s="4" t="inlineStr">
        <is>
          <t>Tongan District,</t>
        </is>
      </c>
      <c r="C38" s="4" t="inlineStr">
        <is>
          <t xml:space="preserve"> </t>
        </is>
      </c>
    </row>
    <row r="39">
      <c r="A39" s="4" t="inlineStr">
        <is>
          <t>Entity Address, City or Town</t>
        </is>
      </c>
      <c r="B39" s="4" t="inlineStr">
        <is>
          <t>Xiamen</t>
        </is>
      </c>
      <c r="C39" s="4" t="inlineStr">
        <is>
          <t xml:space="preserve"> </t>
        </is>
      </c>
    </row>
    <row r="40">
      <c r="A40" s="4" t="inlineStr">
        <is>
          <t>Entity Address, Country</t>
        </is>
      </c>
      <c r="B40" s="4" t="inlineStr">
        <is>
          <t>CN</t>
        </is>
      </c>
      <c r="C40" s="4" t="inlineStr">
        <is>
          <t xml:space="preserve"> </t>
        </is>
      </c>
    </row>
    <row r="41">
      <c r="A41" s="4" t="inlineStr">
        <is>
          <t>Contact Personnel Name</t>
        </is>
      </c>
      <c r="B41" s="4" t="inlineStr">
        <is>
          <t>Min Luo, Chairman and Chief Executive Officer</t>
        </is>
      </c>
      <c r="C41" s="4" t="inlineStr">
        <is>
          <t xml:space="preserve"> </t>
        </is>
      </c>
    </row>
    <row r="42">
      <c r="A42" s="4" t="inlineStr">
        <is>
          <t>Country Region</t>
        </is>
      </c>
      <c r="B42" s="4" t="inlineStr">
        <is>
          <t>86</t>
        </is>
      </c>
      <c r="C42" s="4" t="inlineStr">
        <is>
          <t xml:space="preserve"> </t>
        </is>
      </c>
    </row>
    <row r="43">
      <c r="A43" s="4" t="inlineStr">
        <is>
          <t>City Area Code</t>
        </is>
      </c>
      <c r="B43" s="4" t="inlineStr">
        <is>
          <t>592</t>
        </is>
      </c>
      <c r="C43" s="4" t="inlineStr">
        <is>
          <t xml:space="preserve"> </t>
        </is>
      </c>
    </row>
    <row r="44">
      <c r="A44" s="4" t="inlineStr">
        <is>
          <t>Local Phone Number</t>
        </is>
      </c>
      <c r="B44" s="4" t="inlineStr">
        <is>
          <t>596-8208</t>
        </is>
      </c>
      <c r="C44" s="4" t="inlineStr">
        <is>
          <t xml:space="preserve"> </t>
        </is>
      </c>
    </row>
    <row r="45">
      <c r="A45" s="4" t="inlineStr">
        <is>
          <t>Contact Personnel Email Address</t>
        </is>
      </c>
      <c r="B45" s="4" t="inlineStr">
        <is>
          <t>ir@qudian.com</t>
        </is>
      </c>
      <c r="C45" s="4" t="inlineStr">
        <is>
          <t xml:space="preserve"> </t>
        </is>
      </c>
    </row>
    <row r="46">
      <c r="A46" s="4" t="inlineStr">
        <is>
          <t>Class A ordinary shares</t>
        </is>
      </c>
      <c r="B46" s="4" t="inlineStr">
        <is>
          <t xml:space="preserve"> </t>
        </is>
      </c>
      <c r="C46" s="4" t="inlineStr">
        <is>
          <t xml:space="preserve"> </t>
        </is>
      </c>
    </row>
    <row r="47">
      <c r="A47" s="3" t="inlineStr">
        <is>
          <t>Document Entity Information</t>
        </is>
      </c>
      <c r="B47" s="4" t="inlineStr">
        <is>
          <t xml:space="preserve"> </t>
        </is>
      </c>
      <c r="C47" s="4" t="inlineStr">
        <is>
          <t xml:space="preserve"> </t>
        </is>
      </c>
    </row>
    <row r="48">
      <c r="A48" s="4" t="inlineStr">
        <is>
          <t>Title of 12(b) Security</t>
        </is>
      </c>
      <c r="B48" s="4" t="inlineStr">
        <is>
          <t>Class A Ordinary Shares</t>
        </is>
      </c>
      <c r="C48" s="4" t="inlineStr">
        <is>
          <t xml:space="preserve"> </t>
        </is>
      </c>
    </row>
    <row r="49">
      <c r="A49" s="4" t="inlineStr">
        <is>
          <t>No Trading Symbol Flag</t>
        </is>
      </c>
      <c r="B49" s="4" t="inlineStr">
        <is>
          <t>true</t>
        </is>
      </c>
      <c r="C49" s="4" t="inlineStr">
        <is>
          <t xml:space="preserve"> </t>
        </is>
      </c>
    </row>
    <row r="50">
      <c r="A50" s="4" t="inlineStr">
        <is>
          <t>Entity Common Stock, Shares Outstanding</t>
        </is>
      </c>
      <c r="B50" s="5" t="n">
        <v>105198013</v>
      </c>
      <c r="C50" s="4" t="inlineStr">
        <is>
          <t xml:space="preserve"> </t>
        </is>
      </c>
    </row>
    <row r="51">
      <c r="A51" s="4" t="inlineStr">
        <is>
          <t>Class B ordinary shares</t>
        </is>
      </c>
      <c r="B51" s="4" t="inlineStr">
        <is>
          <t xml:space="preserve"> </t>
        </is>
      </c>
      <c r="C51" s="4" t="inlineStr">
        <is>
          <t xml:space="preserve"> </t>
        </is>
      </c>
    </row>
    <row r="52">
      <c r="A52" s="3" t="inlineStr">
        <is>
          <t>Document Entity Information</t>
        </is>
      </c>
      <c r="B52" s="4" t="inlineStr">
        <is>
          <t xml:space="preserve"> </t>
        </is>
      </c>
      <c r="C52" s="4" t="inlineStr">
        <is>
          <t xml:space="preserve"> </t>
        </is>
      </c>
    </row>
    <row r="53">
      <c r="A53" s="4" t="inlineStr">
        <is>
          <t>Entity Common Stock, Shares Outstanding</t>
        </is>
      </c>
      <c r="B53" s="5" t="n">
        <v>63491172</v>
      </c>
      <c r="C53" s="4" t="inlineStr">
        <is>
          <t xml:space="preserve"> </t>
        </is>
      </c>
    </row>
    <row r="54">
      <c r="A54" s="4" t="inlineStr">
        <is>
          <t>American Depositary Shares</t>
        </is>
      </c>
      <c r="B54" s="4" t="inlineStr">
        <is>
          <t xml:space="preserve"> </t>
        </is>
      </c>
      <c r="C54" s="4" t="inlineStr">
        <is>
          <t xml:space="preserve"> </t>
        </is>
      </c>
    </row>
    <row r="55">
      <c r="A55" s="3" t="inlineStr">
        <is>
          <t>Document Entity Information</t>
        </is>
      </c>
      <c r="B55" s="4" t="inlineStr">
        <is>
          <t xml:space="preserve"> </t>
        </is>
      </c>
      <c r="C55" s="4" t="inlineStr">
        <is>
          <t xml:space="preserve"> </t>
        </is>
      </c>
    </row>
    <row r="56">
      <c r="A56" s="4" t="inlineStr">
        <is>
          <t>Title of 12(b) Security</t>
        </is>
      </c>
      <c r="B56" s="4" t="inlineStr">
        <is>
          <t>American Depositary Shares</t>
        </is>
      </c>
      <c r="C56" s="4" t="inlineStr">
        <is>
          <t xml:space="preserve"> </t>
        </is>
      </c>
    </row>
    <row r="57">
      <c r="A57" s="4" t="inlineStr">
        <is>
          <t>Trading Symbol</t>
        </is>
      </c>
      <c r="B57" s="4" t="inlineStr">
        <is>
          <t>QD</t>
        </is>
      </c>
      <c r="C57" s="4" t="inlineStr">
        <is>
          <t xml:space="preserve"> </t>
        </is>
      </c>
    </row>
    <row r="58">
      <c r="A58" s="4" t="inlineStr">
        <is>
          <t>Security Exchange Name</t>
        </is>
      </c>
      <c r="B58" s="4" t="inlineStr">
        <is>
          <t>NYSE</t>
        </is>
      </c>
      <c r="C58" s="4" t="inlineStr">
        <is>
          <t xml:space="preserve"> </t>
        </is>
      </c>
    </row>
  </sheetData>
  <mergeCells count="2">
    <mergeCell ref="B1:C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t>
        </is>
      </c>
      <c r="B3" s="4" t="inlineStr">
        <is>
          <t xml:space="preserve"> </t>
        </is>
      </c>
    </row>
    <row r="4">
      <c r="A4" s="4" t="inlineStr">
        <is>
          <t>Short-term investments</t>
        </is>
      </c>
      <c r="B4" s="4" t="inlineStr">
        <is>
          <t>3. Short-term investments The following table presents short-term investments classification as of December 31, 2023 and 2024. ​ ​ ​ ​ ​ ​ ​ ​ ​ ​ As of December 31, ​ 2023 2024 ​ ​ RMB ​ RMB US$ Debt securities: ​ ​ ​ ​ Wealth management products issued by banks or security/trust companies 350,164,305 178,821,757 24,498,480 Equity securities: ​ ​ ​ Marketable equity securities 292,729,235 939,725,698 128,741,893 Short-term investments 642,893,540 1,118,547,455 153,240,37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omprehensive income/(los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ndensed statements of comprehensive income/(los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57795</v>
      </c>
      <c r="C4" s="7" t="n">
        <v>-309317</v>
      </c>
      <c r="D4" s="6" t="n">
        <v>-4935782</v>
      </c>
      <c r="E4" s="6" t="n">
        <v>-24053760</v>
      </c>
    </row>
    <row r="5">
      <c r="A5" s="4" t="inlineStr">
        <is>
          <t>General and administrative</t>
        </is>
      </c>
      <c r="B5" s="5" t="n">
        <v>-276564752</v>
      </c>
      <c r="C5" s="5" t="n">
        <v>-37889216</v>
      </c>
      <c r="D5" s="5" t="n">
        <v>-273588744</v>
      </c>
      <c r="E5" s="5" t="n">
        <v>-287457156</v>
      </c>
    </row>
    <row r="6">
      <c r="A6" s="4" t="inlineStr">
        <is>
          <t>Interest and investment income/(loss), net</t>
        </is>
      </c>
      <c r="B6" s="5" t="n">
        <v>380062136</v>
      </c>
      <c r="C6" s="5" t="n">
        <v>52068299</v>
      </c>
      <c r="D6" s="5" t="n">
        <v>255332621</v>
      </c>
      <c r="E6" s="5" t="n">
        <v>112816211</v>
      </c>
    </row>
    <row r="7">
      <c r="A7" s="4" t="inlineStr">
        <is>
          <t>Foreign exchange gain/(loss), net</t>
        </is>
      </c>
      <c r="B7" s="5" t="n">
        <v>20658172</v>
      </c>
      <c r="C7" s="5" t="n">
        <v>2830158</v>
      </c>
      <c r="D7" s="5" t="n">
        <v>-2931704</v>
      </c>
      <c r="E7" s="5" t="n">
        <v>250234</v>
      </c>
    </row>
    <row r="8">
      <c r="A8" s="4" t="inlineStr">
        <is>
          <t>Income from the repurchase of convertible senior notes</t>
        </is>
      </c>
      <c r="B8" s="4" t="inlineStr">
        <is>
          <t xml:space="preserve"> </t>
        </is>
      </c>
      <c r="C8" s="4" t="inlineStr">
        <is>
          <t xml:space="preserve"> </t>
        </is>
      </c>
      <c r="D8" s="4" t="inlineStr">
        <is>
          <t xml:space="preserve"> </t>
        </is>
      </c>
      <c r="E8" s="5" t="n">
        <v>10028456</v>
      </c>
    </row>
    <row r="9">
      <c r="A9" s="4" t="inlineStr">
        <is>
          <t>Share of loss in subsidiaries, VIEs and VIEs' subsidiaries</t>
        </is>
      </c>
      <c r="B9" s="5" t="n">
        <v>-4048792</v>
      </c>
      <c r="C9" s="5" t="n">
        <v>-554682</v>
      </c>
      <c r="D9" s="5" t="n">
        <v>3207384</v>
      </c>
      <c r="E9" s="5" t="n">
        <v>13998022</v>
      </c>
    </row>
    <row r="10">
      <c r="A10" s="4" t="inlineStr">
        <is>
          <t>Net income/(loss) before income taxes</t>
        </is>
      </c>
      <c r="B10" s="5" t="n">
        <v>157537018</v>
      </c>
      <c r="C10" s="5" t="n">
        <v>21582482</v>
      </c>
      <c r="D10" s="5" t="n">
        <v>101474055</v>
      </c>
      <c r="E10" s="5" t="n">
        <v>-269623829</v>
      </c>
    </row>
    <row r="11">
      <c r="A11" s="4" t="inlineStr">
        <is>
          <t>Income tax expense</t>
        </is>
      </c>
      <c r="B11" s="5" t="n">
        <v>65805623</v>
      </c>
      <c r="C11" s="5" t="n">
        <v>9015333</v>
      </c>
      <c r="D11" s="5" t="n">
        <v>62340516</v>
      </c>
      <c r="E11" s="5" t="n">
        <v>92428127</v>
      </c>
    </row>
    <row r="12">
      <c r="A12" s="4" t="inlineStr">
        <is>
          <t>Net income/(loss) attributable to Qudian Inc.'s shareholders</t>
        </is>
      </c>
      <c r="B12" s="5" t="n">
        <v>91731395</v>
      </c>
      <c r="C12" s="5" t="n">
        <v>12567149</v>
      </c>
      <c r="D12" s="5" t="n">
        <v>39133539</v>
      </c>
      <c r="E12" s="5" t="n">
        <v>-361964123</v>
      </c>
    </row>
    <row r="13">
      <c r="A13" s="4" t="inlineStr">
        <is>
          <t>Foreign currency translation adjustment</t>
        </is>
      </c>
      <c r="B13" s="5" t="n">
        <v>37882398</v>
      </c>
      <c r="C13" s="5" t="n">
        <v>5189867</v>
      </c>
      <c r="D13" s="5" t="n">
        <v>21829283</v>
      </c>
      <c r="E13" s="5" t="n">
        <v>13036988</v>
      </c>
    </row>
    <row r="14">
      <c r="A14" s="4" t="inlineStr">
        <is>
          <t>Total comprehensive income/(loss) attributable to Qudian Inc.'s shareholders</t>
        </is>
      </c>
      <c r="B14" s="5" t="n">
        <v>129613793</v>
      </c>
      <c r="C14" s="5" t="n">
        <v>17757016</v>
      </c>
      <c r="D14" s="5" t="n">
        <v>60962822</v>
      </c>
      <c r="E14" s="5" t="n">
        <v>-348927135</v>
      </c>
    </row>
    <row r="15">
      <c r="A15" s="4" t="inlineStr">
        <is>
          <t>Parent Company | Reportable legal entity</t>
        </is>
      </c>
      <c r="B15" s="4" t="inlineStr">
        <is>
          <t xml:space="preserve"> </t>
        </is>
      </c>
      <c r="C15" s="4" t="inlineStr">
        <is>
          <t xml:space="preserve"> </t>
        </is>
      </c>
      <c r="D15" s="4" t="inlineStr">
        <is>
          <t xml:space="preserve"> </t>
        </is>
      </c>
      <c r="E15" s="4" t="inlineStr">
        <is>
          <t xml:space="preserve"> </t>
        </is>
      </c>
    </row>
    <row r="16">
      <c r="A16" s="3" t="inlineStr">
        <is>
          <t>Condensed statements of comprehensive income/(loss)</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2257795</v>
      </c>
      <c r="C17" s="5" t="n">
        <v>-309317</v>
      </c>
      <c r="D17" s="5" t="n">
        <v>-4935782</v>
      </c>
      <c r="E17" s="5" t="n">
        <v>-24053760</v>
      </c>
    </row>
    <row r="18">
      <c r="A18" s="4" t="inlineStr">
        <is>
          <t>General and administrative</t>
        </is>
      </c>
      <c r="B18" s="5" t="n">
        <v>-40780739</v>
      </c>
      <c r="C18" s="5" t="n">
        <v>-5586938</v>
      </c>
      <c r="D18" s="5" t="n">
        <v>-19070062</v>
      </c>
      <c r="E18" s="5" t="n">
        <v>-26199820</v>
      </c>
    </row>
    <row r="19">
      <c r="A19" s="4" t="inlineStr">
        <is>
          <t>Interest and investment income/(loss), net</t>
        </is>
      </c>
      <c r="B19" s="5" t="n">
        <v>189674053</v>
      </c>
      <c r="C19" s="5" t="n">
        <v>25985239</v>
      </c>
      <c r="D19" s="5" t="n">
        <v>104687566</v>
      </c>
      <c r="E19" s="5" t="n">
        <v>-13148315</v>
      </c>
    </row>
    <row r="20">
      <c r="A20" s="4" t="inlineStr">
        <is>
          <t>Other non-interest income</t>
        </is>
      </c>
      <c r="B20" s="5" t="n">
        <v>24463472</v>
      </c>
      <c r="C20" s="5" t="n">
        <v>3351482</v>
      </c>
      <c r="D20" s="5" t="n">
        <v>28626092</v>
      </c>
      <c r="E20" s="5" t="n">
        <v>11548297</v>
      </c>
    </row>
    <row r="21">
      <c r="A21" s="4" t="inlineStr">
        <is>
          <t>Foreign exchange gain/(loss), net</t>
        </is>
      </c>
      <c r="B21" s="5" t="n">
        <v>20792611</v>
      </c>
      <c r="C21" s="5" t="n">
        <v>2848576</v>
      </c>
      <c r="D21" s="5" t="n">
        <v>-545948</v>
      </c>
      <c r="E21" s="5" t="n">
        <v>404232</v>
      </c>
    </row>
    <row r="22">
      <c r="A22" s="4" t="inlineStr">
        <is>
          <t>Income from the repurchase of convertible senior notes</t>
        </is>
      </c>
      <c r="B22" s="4" t="inlineStr">
        <is>
          <t xml:space="preserve"> </t>
        </is>
      </c>
      <c r="C22" s="4" t="inlineStr">
        <is>
          <t xml:space="preserve"> </t>
        </is>
      </c>
      <c r="D22" s="4" t="inlineStr">
        <is>
          <t xml:space="preserve"> </t>
        </is>
      </c>
      <c r="E22" s="5" t="n">
        <v>10028456</v>
      </c>
    </row>
    <row r="23">
      <c r="A23" s="4" t="inlineStr">
        <is>
          <t>Share of loss in subsidiaries, VIEs and VIEs' subsidiaries</t>
        </is>
      </c>
      <c r="B23" s="5" t="n">
        <v>-100160207</v>
      </c>
      <c r="C23" s="5" t="n">
        <v>-13721893</v>
      </c>
      <c r="D23" s="5" t="n">
        <v>-69628327</v>
      </c>
      <c r="E23" s="5" t="n">
        <v>-320543213</v>
      </c>
    </row>
    <row r="24">
      <c r="A24" s="4" t="inlineStr">
        <is>
          <t>Net income/(loss) before income taxes</t>
        </is>
      </c>
      <c r="B24" s="5" t="n">
        <v>91731395</v>
      </c>
      <c r="C24" s="5" t="n">
        <v>12567149</v>
      </c>
      <c r="D24" s="5" t="n">
        <v>39133539</v>
      </c>
      <c r="E24" s="5" t="n">
        <v>-361964123</v>
      </c>
    </row>
    <row r="25">
      <c r="A25" s="4" t="inlineStr">
        <is>
          <t>Net income/(loss) attributable to Qudian Inc.'s shareholders</t>
        </is>
      </c>
      <c r="B25" s="5" t="n">
        <v>91731395</v>
      </c>
      <c r="C25" s="5" t="n">
        <v>12567149</v>
      </c>
      <c r="D25" s="5" t="n">
        <v>39133539</v>
      </c>
      <c r="E25" s="5" t="n">
        <v>-361964123</v>
      </c>
    </row>
    <row r="26">
      <c r="A26" s="4" t="inlineStr">
        <is>
          <t>Foreign currency translation adjustment</t>
        </is>
      </c>
      <c r="B26" s="5" t="n">
        <v>37882398</v>
      </c>
      <c r="C26" s="5" t="n">
        <v>5189867</v>
      </c>
      <c r="D26" s="5" t="n">
        <v>21829283</v>
      </c>
      <c r="E26" s="5" t="n">
        <v>13036988</v>
      </c>
    </row>
    <row r="27">
      <c r="A27" s="4" t="inlineStr">
        <is>
          <t>Total comprehensive income/(loss) attributable to Qudian Inc.'s shareholders</t>
        </is>
      </c>
      <c r="B27" s="6" t="n">
        <v>129613793</v>
      </c>
      <c r="C27" s="7" t="n">
        <v>17757016</v>
      </c>
      <c r="D27" s="6" t="n">
        <v>60962822</v>
      </c>
      <c r="E27" s="6" t="n">
        <v>-348927135</v>
      </c>
    </row>
  </sheetData>
  <mergeCells count="2">
    <mergeCell ref="B1:E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financial information of the parent company - Condensed statements of cash flow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91731395</v>
      </c>
      <c r="C4" s="7" t="n">
        <v>12567149</v>
      </c>
      <c r="D4" s="6" t="n">
        <v>39133539</v>
      </c>
      <c r="E4" s="6" t="n">
        <v>-361964123</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 of loss in subsidiaries, VIEs and VIEs' subsidiaries</t>
        </is>
      </c>
      <c r="B6" s="5" t="n">
        <v>4048792</v>
      </c>
      <c r="C6" s="5" t="n">
        <v>554682</v>
      </c>
      <c r="D6" s="5" t="n">
        <v>-3207384</v>
      </c>
      <c r="E6" s="5" t="n">
        <v>-13998022</v>
      </c>
    </row>
    <row r="7">
      <c r="A7" s="4" t="inlineStr">
        <is>
          <t>Share-based compensation expense</t>
        </is>
      </c>
      <c r="B7" s="5" t="n">
        <v>2257795</v>
      </c>
      <c r="C7" s="5" t="n">
        <v>309317</v>
      </c>
      <c r="D7" s="5" t="n">
        <v>4935782</v>
      </c>
      <c r="E7" s="5" t="n">
        <v>24053760</v>
      </c>
    </row>
    <row r="8">
      <c r="A8" s="4" t="inlineStr">
        <is>
          <t>Income from the repurchase of convertible senior notes</t>
        </is>
      </c>
      <c r="B8" s="4" t="inlineStr">
        <is>
          <t xml:space="preserve"> </t>
        </is>
      </c>
      <c r="C8" s="4" t="inlineStr">
        <is>
          <t xml:space="preserve"> </t>
        </is>
      </c>
      <c r="D8" s="4" t="inlineStr">
        <is>
          <t xml:space="preserve"> </t>
        </is>
      </c>
      <c r="E8" s="5" t="n">
        <v>-10028456</v>
      </c>
    </row>
    <row r="9">
      <c r="A9" s="4" t="inlineStr">
        <is>
          <t>Investment loss of short-term Investments</t>
        </is>
      </c>
      <c r="B9" s="5" t="n">
        <v>-128094346</v>
      </c>
      <c r="C9" s="5" t="n">
        <v>-17548853</v>
      </c>
      <c r="D9" s="5" t="n">
        <v>-13304022</v>
      </c>
      <c r="E9" s="5" t="n">
        <v>41288248</v>
      </c>
    </row>
    <row r="10">
      <c r="A10" s="4" t="inlineStr">
        <is>
          <t>Foreign exchange loss/(gain), net</t>
        </is>
      </c>
      <c r="B10" s="5" t="n">
        <v>-20658172</v>
      </c>
      <c r="C10" s="5" t="n">
        <v>-2830158</v>
      </c>
      <c r="D10" s="5" t="n">
        <v>2931704</v>
      </c>
      <c r="E10" s="5" t="n">
        <v>-250234</v>
      </c>
    </row>
    <row r="11">
      <c r="A11" s="4" t="inlineStr">
        <is>
          <t>Net cash provided by/(used in) operating activities</t>
        </is>
      </c>
      <c r="B11" s="5" t="n">
        <v>-111000228</v>
      </c>
      <c r="C11" s="5" t="n">
        <v>-15206969</v>
      </c>
      <c r="D11" s="5" t="n">
        <v>352019561</v>
      </c>
      <c r="E11" s="5" t="n">
        <v>260871457</v>
      </c>
    </row>
    <row r="12">
      <c r="A12" s="4" t="inlineStr">
        <is>
          <t>Net cash (used in)/provided by investing activities</t>
        </is>
      </c>
      <c r="B12" s="5" t="n">
        <v>-2344367080</v>
      </c>
      <c r="C12" s="5" t="n">
        <v>-321176972</v>
      </c>
      <c r="D12" s="5" t="n">
        <v>3895444173</v>
      </c>
      <c r="E12" s="5" t="n">
        <v>1884829256</v>
      </c>
    </row>
    <row r="13">
      <c r="A13" s="4" t="inlineStr">
        <is>
          <t>Net cash (used in)/provided by financing activities</t>
        </is>
      </c>
      <c r="B13" s="5" t="n">
        <v>186843558</v>
      </c>
      <c r="C13" s="5" t="n">
        <v>25597463</v>
      </c>
      <c r="D13" s="5" t="n">
        <v>-565971561</v>
      </c>
      <c r="E13" s="5" t="n">
        <v>-834990791</v>
      </c>
    </row>
    <row r="14">
      <c r="A14" s="4" t="inlineStr">
        <is>
          <t>Effect of exchange rate changes on cash and cash equivalents</t>
        </is>
      </c>
      <c r="B14" s="5" t="n">
        <v>46243392</v>
      </c>
      <c r="C14" s="5" t="n">
        <v>6335317</v>
      </c>
      <c r="D14" s="5" t="n">
        <v>12538338</v>
      </c>
      <c r="E14" s="5" t="n">
        <v>18618221</v>
      </c>
    </row>
    <row r="15">
      <c r="A15" s="4" t="inlineStr">
        <is>
          <t>Net increase in cash and cash equivalents, and restricted cash and cash equivalents</t>
        </is>
      </c>
      <c r="B15" s="5" t="n">
        <v>-2222280358</v>
      </c>
      <c r="C15" s="5" t="n">
        <v>-304451161</v>
      </c>
      <c r="D15" s="5" t="n">
        <v>3694030511</v>
      </c>
      <c r="E15" s="5" t="n">
        <v>1329328143</v>
      </c>
    </row>
    <row r="16">
      <c r="A16" s="4" t="inlineStr">
        <is>
          <t>Cash and cash equivalents, and restricted cash and cash equivalents at beginning of the year</t>
        </is>
      </c>
      <c r="B16" s="5" t="n">
        <v>7266778502</v>
      </c>
      <c r="C16" s="5" t="n">
        <v>995544573</v>
      </c>
      <c r="D16" s="5" t="n">
        <v>3572747991</v>
      </c>
      <c r="E16" s="5" t="n">
        <v>2243419848</v>
      </c>
    </row>
    <row r="17">
      <c r="A17" s="4" t="inlineStr">
        <is>
          <t>Cash and cash equivalents, and restricted cash and cash equivalents at end of the year</t>
        </is>
      </c>
      <c r="B17" s="5" t="n">
        <v>5044498144</v>
      </c>
      <c r="C17" s="5" t="n">
        <v>691093412</v>
      </c>
      <c r="D17" s="5" t="n">
        <v>7266778502</v>
      </c>
      <c r="E17" s="5" t="n">
        <v>3572747991</v>
      </c>
    </row>
    <row r="18">
      <c r="A18" s="4" t="inlineStr">
        <is>
          <t>Parent Company | Reportable legal entity</t>
        </is>
      </c>
      <c r="B18" s="4" t="inlineStr">
        <is>
          <t xml:space="preserve"> </t>
        </is>
      </c>
      <c r="C18" s="4" t="inlineStr">
        <is>
          <t xml:space="preserve"> </t>
        </is>
      </c>
      <c r="D18" s="4" t="inlineStr">
        <is>
          <t xml:space="preserve"> </t>
        </is>
      </c>
      <c r="E18" s="4" t="inlineStr">
        <is>
          <t xml:space="preserve"> </t>
        </is>
      </c>
    </row>
    <row r="19">
      <c r="A19" s="3" t="inlineStr">
        <is>
          <t>Cash flows from operating activities:</t>
        </is>
      </c>
      <c r="B19" s="4" t="inlineStr">
        <is>
          <t xml:space="preserve"> </t>
        </is>
      </c>
      <c r="C19" s="4" t="inlineStr">
        <is>
          <t xml:space="preserve"> </t>
        </is>
      </c>
      <c r="D19" s="4" t="inlineStr">
        <is>
          <t xml:space="preserve"> </t>
        </is>
      </c>
      <c r="E19" s="4" t="inlineStr">
        <is>
          <t xml:space="preserve"> </t>
        </is>
      </c>
    </row>
    <row r="20">
      <c r="A20" s="4" t="inlineStr">
        <is>
          <t>Net income/(loss)</t>
        </is>
      </c>
      <c r="B20" s="5" t="n">
        <v>91731395</v>
      </c>
      <c r="C20" s="5" t="n">
        <v>12567149</v>
      </c>
      <c r="D20" s="5" t="n">
        <v>39133539</v>
      </c>
      <c r="E20" s="5" t="n">
        <v>-361964123</v>
      </c>
    </row>
    <row r="21">
      <c r="A21" s="3" t="inlineStr">
        <is>
          <t>Adjustments to reconcile net income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Share of loss in subsidiaries, VIEs and VIEs' subsidiaries</t>
        </is>
      </c>
      <c r="B22" s="5" t="n">
        <v>100160207</v>
      </c>
      <c r="C22" s="5" t="n">
        <v>13721893</v>
      </c>
      <c r="D22" s="5" t="n">
        <v>69628327</v>
      </c>
      <c r="E22" s="5" t="n">
        <v>320543213</v>
      </c>
    </row>
    <row r="23">
      <c r="A23" s="4" t="inlineStr">
        <is>
          <t>Share-based compensation expense</t>
        </is>
      </c>
      <c r="B23" s="5" t="n">
        <v>2257795</v>
      </c>
      <c r="C23" s="5" t="n">
        <v>309317</v>
      </c>
      <c r="D23" s="5" t="n">
        <v>4935782</v>
      </c>
      <c r="E23" s="5" t="n">
        <v>24053760</v>
      </c>
    </row>
    <row r="24">
      <c r="A24" s="4" t="inlineStr">
        <is>
          <t>Income from the repurchase of convertible senior notes</t>
        </is>
      </c>
      <c r="B24" s="4" t="inlineStr">
        <is>
          <t xml:space="preserve"> </t>
        </is>
      </c>
      <c r="C24" s="4" t="inlineStr">
        <is>
          <t xml:space="preserve"> </t>
        </is>
      </c>
      <c r="D24" s="4" t="inlineStr">
        <is>
          <t xml:space="preserve"> </t>
        </is>
      </c>
      <c r="E24" s="5" t="n">
        <v>-10028456</v>
      </c>
    </row>
    <row r="25">
      <c r="A25" s="4" t="inlineStr">
        <is>
          <t>Accrued interest of convertible senior notes</t>
        </is>
      </c>
      <c r="B25" s="4" t="inlineStr">
        <is>
          <t xml:space="preserve"> </t>
        </is>
      </c>
      <c r="C25" s="4" t="inlineStr">
        <is>
          <t xml:space="preserve"> </t>
        </is>
      </c>
      <c r="D25" s="4" t="inlineStr">
        <is>
          <t xml:space="preserve"> </t>
        </is>
      </c>
      <c r="E25" s="5" t="n">
        <v>1732915</v>
      </c>
    </row>
    <row r="26">
      <c r="A26" s="4" t="inlineStr">
        <is>
          <t>Investment loss of short-term Investments</t>
        </is>
      </c>
      <c r="B26" s="5" t="n">
        <v>1925270</v>
      </c>
      <c r="C26" s="5" t="n">
        <v>263761</v>
      </c>
      <c r="D26" s="5" t="n">
        <v>138739373</v>
      </c>
      <c r="E26" s="5" t="n">
        <v>67907228</v>
      </c>
    </row>
    <row r="27">
      <c r="A27" s="4" t="inlineStr">
        <is>
          <t>Foreign exchange loss/(gain), net</t>
        </is>
      </c>
      <c r="B27" s="5" t="n">
        <v>-20792611</v>
      </c>
      <c r="C27" s="5" t="n">
        <v>-2848576</v>
      </c>
      <c r="D27" s="5" t="n">
        <v>545948</v>
      </c>
      <c r="E27" s="5" t="n">
        <v>-404232</v>
      </c>
    </row>
    <row r="28">
      <c r="A28" s="4" t="inlineStr">
        <is>
          <t>Payables to employee</t>
        </is>
      </c>
      <c r="B28" s="5" t="n">
        <v>4893049</v>
      </c>
      <c r="C28" s="5" t="n">
        <v>670345</v>
      </c>
      <c r="D28" s="5" t="n">
        <v>405208</v>
      </c>
      <c r="E28" s="5" t="n">
        <v>66077</v>
      </c>
    </row>
    <row r="29">
      <c r="A29" s="4" t="inlineStr">
        <is>
          <t>Other payables</t>
        </is>
      </c>
      <c r="B29" s="5" t="n">
        <v>10942366</v>
      </c>
      <c r="C29" s="5" t="n">
        <v>1499098</v>
      </c>
      <c r="D29" s="5" t="n">
        <v>2935558</v>
      </c>
      <c r="E29" s="5" t="n">
        <v>2937392</v>
      </c>
    </row>
    <row r="30">
      <c r="A30" s="4" t="inlineStr">
        <is>
          <t>Net cash provided by/(used in) operating activities</t>
        </is>
      </c>
      <c r="B30" s="5" t="n">
        <v>191117471</v>
      </c>
      <c r="C30" s="5" t="n">
        <v>26182987</v>
      </c>
      <c r="D30" s="5" t="n">
        <v>256323735</v>
      </c>
      <c r="E30" s="5" t="n">
        <v>44843774</v>
      </c>
    </row>
    <row r="31">
      <c r="A31" s="4" t="inlineStr">
        <is>
          <t>Net cash (used in)/provided by investing activities</t>
        </is>
      </c>
      <c r="B31" s="5" t="n">
        <v>-523283656</v>
      </c>
      <c r="C31" s="5" t="n">
        <v>-71689567</v>
      </c>
      <c r="D31" s="5" t="n">
        <v>29180599</v>
      </c>
      <c r="E31" s="5" t="n">
        <v>908576201</v>
      </c>
    </row>
    <row r="32">
      <c r="A32" s="4" t="inlineStr">
        <is>
          <t>Net cash (used in)/provided by financing activities</t>
        </is>
      </c>
      <c r="B32" s="5" t="n">
        <v>186843558</v>
      </c>
      <c r="C32" s="5" t="n">
        <v>25597462</v>
      </c>
      <c r="D32" s="5" t="n">
        <v>-420660054</v>
      </c>
      <c r="E32" s="5" t="n">
        <v>-834990790</v>
      </c>
    </row>
    <row r="33">
      <c r="A33" s="4" t="inlineStr">
        <is>
          <t>Effect of exchange rate changes on cash and cash equivalents</t>
        </is>
      </c>
      <c r="B33" s="5" t="n">
        <v>37199026</v>
      </c>
      <c r="C33" s="5" t="n">
        <v>5096246</v>
      </c>
      <c r="D33" s="5" t="n">
        <v>-10899643</v>
      </c>
      <c r="E33" s="5" t="n">
        <v>-117327970</v>
      </c>
    </row>
    <row r="34">
      <c r="A34" s="4" t="inlineStr">
        <is>
          <t>Net increase in cash and cash equivalents, and restricted cash and cash equivalents</t>
        </is>
      </c>
      <c r="B34" s="5" t="n">
        <v>-108123601</v>
      </c>
      <c r="C34" s="5" t="n">
        <v>-14812872</v>
      </c>
      <c r="D34" s="5" t="n">
        <v>-146055363</v>
      </c>
      <c r="E34" s="5" t="n">
        <v>1101215</v>
      </c>
    </row>
    <row r="35">
      <c r="A35" s="4" t="inlineStr">
        <is>
          <t>Cash and cash equivalents, and restricted cash and cash equivalents at beginning of the year</t>
        </is>
      </c>
      <c r="B35" s="5" t="n">
        <v>413317806</v>
      </c>
      <c r="C35" s="5" t="n">
        <v>56624307</v>
      </c>
      <c r="D35" s="5" t="n">
        <v>559373169</v>
      </c>
      <c r="E35" s="5" t="n">
        <v>558271954</v>
      </c>
    </row>
    <row r="36">
      <c r="A36" s="4" t="inlineStr">
        <is>
          <t>Cash and cash equivalents, and restricted cash and cash equivalents at end of the year</t>
        </is>
      </c>
      <c r="B36" s="6" t="n">
        <v>305194205</v>
      </c>
      <c r="C36" s="7" t="n">
        <v>41811435</v>
      </c>
      <c r="D36" s="6" t="n">
        <v>413317806</v>
      </c>
      <c r="E36" s="6" t="n">
        <v>559373169</v>
      </c>
    </row>
  </sheetData>
  <mergeCells count="2">
    <mergeCell ref="B1:E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8" customWidth="1" min="1" max="1"/>
    <col width="29" customWidth="1" min="2" max="2"/>
    <col width="40" customWidth="1" min="3" max="3"/>
    <col width="29" customWidth="1" min="4" max="4"/>
    <col width="40" customWidth="1" min="5" max="5"/>
    <col width="22" customWidth="1" min="6" max="6"/>
    <col width="22" customWidth="1" min="7" max="7"/>
  </cols>
  <sheetData>
    <row r="1">
      <c r="A1" s="1" t="inlineStr">
        <is>
          <t>Subsequent events (Details)</t>
        </is>
      </c>
      <c r="D1" s="2" t="inlineStr">
        <is>
          <t>12 Months Ended</t>
        </is>
      </c>
    </row>
    <row r="2">
      <c r="B2" s="2" t="inlineStr">
        <is>
          <t>Apr. 17, 2025 CNY (¥) shares</t>
        </is>
      </c>
      <c r="C2" s="2" t="inlineStr">
        <is>
          <t>Apr. 17, 2025 USD ($) $ / shares shares</t>
        </is>
      </c>
      <c r="D2" s="2" t="inlineStr">
        <is>
          <t>Dec. 31, 2024 CNY (¥) shares</t>
        </is>
      </c>
      <c r="E2" s="2" t="inlineStr">
        <is>
          <t>Dec. 31, 2024 USD ($) $ / shares shares</t>
        </is>
      </c>
      <c r="F2" s="2" t="inlineStr">
        <is>
          <t>Dec. 31, 2023 CNY (¥)</t>
        </is>
      </c>
      <c r="G2" s="2" t="inlineStr">
        <is>
          <t>Dec. 31, 2022 CN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easury stock amount | ¥</t>
        </is>
      </c>
      <c r="B4" s="4" t="inlineStr">
        <is>
          <t xml:space="preserve"> </t>
        </is>
      </c>
      <c r="C4" s="4" t="inlineStr">
        <is>
          <t xml:space="preserve"> </t>
        </is>
      </c>
      <c r="D4" s="6" t="n">
        <v>528393708</v>
      </c>
      <c r="E4" s="4" t="inlineStr">
        <is>
          <t xml:space="preserve"> </t>
        </is>
      </c>
      <c r="F4" s="6" t="n">
        <v>420660053</v>
      </c>
      <c r="G4" s="6" t="n">
        <v>145866006</v>
      </c>
    </row>
    <row r="5">
      <c r="A5" s="4" t="inlineStr">
        <is>
          <t>American Deposit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purchased shares, average price | $ / shares</t>
        </is>
      </c>
      <c r="B7" s="4" t="inlineStr">
        <is>
          <t xml:space="preserve"> </t>
        </is>
      </c>
      <c r="C7" s="4" t="inlineStr">
        <is>
          <t xml:space="preserve"> </t>
        </is>
      </c>
      <c r="D7" s="4" t="inlineStr">
        <is>
          <t xml:space="preserve"> </t>
        </is>
      </c>
      <c r="E7" s="8" t="n">
        <v>2.0232</v>
      </c>
      <c r="F7" s="4" t="inlineStr">
        <is>
          <t xml:space="preserve"> </t>
        </is>
      </c>
      <c r="G7" s="4" t="inlineStr">
        <is>
          <t xml:space="preserve"> </t>
        </is>
      </c>
    </row>
    <row r="8">
      <c r="A8" s="4" t="inlineStr">
        <is>
          <t>Share Repurchase Program 202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easury stock amount</t>
        </is>
      </c>
      <c r="B10" s="4" t="inlineStr">
        <is>
          <t xml:space="preserve"> </t>
        </is>
      </c>
      <c r="C10" s="4" t="inlineStr">
        <is>
          <t xml:space="preserve"> </t>
        </is>
      </c>
      <c r="D10" s="6" t="n">
        <v>5311340628</v>
      </c>
      <c r="E10" s="7" t="n">
        <v>727650683</v>
      </c>
      <c r="F10" s="4" t="inlineStr">
        <is>
          <t xml:space="preserve"> </t>
        </is>
      </c>
      <c r="G10" s="4" t="inlineStr">
        <is>
          <t xml:space="preserve"> </t>
        </is>
      </c>
    </row>
    <row r="11">
      <c r="A11" s="4" t="inlineStr">
        <is>
          <t>Share Repurchase Program 2022 | American Deposit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hares repurchased</t>
        </is>
      </c>
      <c r="B13" s="4" t="inlineStr">
        <is>
          <t xml:space="preserve"> </t>
        </is>
      </c>
      <c r="C13" s="4" t="inlineStr">
        <is>
          <t xml:space="preserve"> </t>
        </is>
      </c>
      <c r="D13" s="5" t="n">
        <v>169335780</v>
      </c>
      <c r="E13" s="5" t="n">
        <v>169335780</v>
      </c>
      <c r="F13" s="4" t="inlineStr">
        <is>
          <t xml:space="preserve"> </t>
        </is>
      </c>
      <c r="G13" s="4" t="inlineStr">
        <is>
          <t xml:space="preserve"> </t>
        </is>
      </c>
    </row>
    <row r="14">
      <c r="A14" s="4" t="inlineStr">
        <is>
          <t>Repurchased shares, average price | $ / shares</t>
        </is>
      </c>
      <c r="B14" s="4" t="inlineStr">
        <is>
          <t xml:space="preserve"> </t>
        </is>
      </c>
      <c r="C14" s="4" t="inlineStr">
        <is>
          <t xml:space="preserve"> </t>
        </is>
      </c>
      <c r="D14" s="4" t="inlineStr">
        <is>
          <t xml:space="preserve"> </t>
        </is>
      </c>
      <c r="E14" s="8" t="n">
        <v>4.2971</v>
      </c>
      <c r="F14" s="4" t="inlineStr">
        <is>
          <t xml:space="preserve"> </t>
        </is>
      </c>
      <c r="G14" s="4" t="inlineStr">
        <is>
          <t xml:space="preserve"> </t>
        </is>
      </c>
    </row>
    <row r="15">
      <c r="A15" s="4" t="inlineStr">
        <is>
          <t>Share Repurchase Program 2022 | Class A ordina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repurchased</t>
        </is>
      </c>
      <c r="B17" s="4" t="inlineStr">
        <is>
          <t xml:space="preserve"> </t>
        </is>
      </c>
      <c r="C17" s="4" t="inlineStr">
        <is>
          <t xml:space="preserve"> </t>
        </is>
      </c>
      <c r="D17" s="5" t="n">
        <v>169335780</v>
      </c>
      <c r="E17" s="5" t="n">
        <v>169335780</v>
      </c>
      <c r="F17" s="4" t="inlineStr">
        <is>
          <t xml:space="preserve"> </t>
        </is>
      </c>
      <c r="G17" s="4" t="inlineStr">
        <is>
          <t xml:space="preserve"> </t>
        </is>
      </c>
    </row>
    <row r="18">
      <c r="A18" s="4" t="inlineStr">
        <is>
          <t>Subsequent event | Share Repurchase Program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easury stock amount</t>
        </is>
      </c>
      <c r="B20" s="6" t="n">
        <v>95249755</v>
      </c>
      <c r="C20" s="7" t="n">
        <v>13049163</v>
      </c>
      <c r="D20" s="4" t="inlineStr">
        <is>
          <t xml:space="preserve"> </t>
        </is>
      </c>
      <c r="E20" s="4" t="inlineStr">
        <is>
          <t xml:space="preserve"> </t>
        </is>
      </c>
      <c r="F20" s="4" t="inlineStr">
        <is>
          <t xml:space="preserve"> </t>
        </is>
      </c>
      <c r="G20" s="4" t="inlineStr">
        <is>
          <t xml:space="preserve"> </t>
        </is>
      </c>
    </row>
    <row r="21">
      <c r="A21" s="4" t="inlineStr">
        <is>
          <t>Subsequent event | Share Repurchase Program 2022 | American Deposit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repurchased</t>
        </is>
      </c>
      <c r="B23" s="5" t="n">
        <v>4822082</v>
      </c>
      <c r="C23" s="5" t="n">
        <v>4822082</v>
      </c>
      <c r="D23" s="4" t="inlineStr">
        <is>
          <t xml:space="preserve"> </t>
        </is>
      </c>
      <c r="E23" s="4" t="inlineStr">
        <is>
          <t xml:space="preserve"> </t>
        </is>
      </c>
      <c r="F23" s="4" t="inlineStr">
        <is>
          <t xml:space="preserve"> </t>
        </is>
      </c>
      <c r="G23" s="4" t="inlineStr">
        <is>
          <t xml:space="preserve"> </t>
        </is>
      </c>
    </row>
    <row r="24">
      <c r="A24" s="4" t="inlineStr">
        <is>
          <t>Repurchased shares, average price | $ / shares</t>
        </is>
      </c>
      <c r="B24" s="4" t="inlineStr">
        <is>
          <t xml:space="preserve"> </t>
        </is>
      </c>
      <c r="C24" s="8" t="n">
        <v>2.7061</v>
      </c>
      <c r="D24" s="4" t="inlineStr">
        <is>
          <t xml:space="preserve"> </t>
        </is>
      </c>
      <c r="E24" s="4" t="inlineStr">
        <is>
          <t xml:space="preserve"> </t>
        </is>
      </c>
      <c r="F24" s="4" t="inlineStr">
        <is>
          <t xml:space="preserve"> </t>
        </is>
      </c>
      <c r="G24" s="4" t="inlineStr">
        <is>
          <t xml:space="preserve"> </t>
        </is>
      </c>
    </row>
    <row r="25">
      <c r="A25" s="4" t="inlineStr">
        <is>
          <t>Subsequent event | Share Repurchase Program 2022 | Class A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repurchased</t>
        </is>
      </c>
      <c r="B27" s="5" t="n">
        <v>4822082</v>
      </c>
      <c r="C27" s="5" t="n">
        <v>4822082</v>
      </c>
      <c r="D27" s="4" t="inlineStr">
        <is>
          <t xml:space="preserve"> </t>
        </is>
      </c>
      <c r="E27" s="4" t="inlineStr">
        <is>
          <t xml:space="preserve"> </t>
        </is>
      </c>
      <c r="F27" s="4" t="inlineStr">
        <is>
          <t xml:space="preserve"> </t>
        </is>
      </c>
      <c r="G27" s="4" t="inlineStr">
        <is>
          <t xml:space="preserve"> </t>
        </is>
      </c>
    </row>
  </sheetData>
  <mergeCells count="3">
    <mergeCell ref="B1:C1"/>
    <mergeCell ref="D1:G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s Receivables</t>
        </is>
      </c>
      <c r="B1" s="2" t="inlineStr">
        <is>
          <t>12 Months Ended</t>
        </is>
      </c>
    </row>
    <row r="2">
      <c r="B2" s="2" t="inlineStr">
        <is>
          <t>Dec. 31, 2024</t>
        </is>
      </c>
    </row>
    <row r="3">
      <c r="A3" s="3" t="inlineStr">
        <is>
          <t>Accounts Receivables</t>
        </is>
      </c>
      <c r="B3" s="4" t="inlineStr">
        <is>
          <t xml:space="preserve"> </t>
        </is>
      </c>
    </row>
    <row r="4">
      <c r="A4" s="4" t="inlineStr">
        <is>
          <t>Accounts Receivables</t>
        </is>
      </c>
      <c r="B4" s="4" t="inlineStr">
        <is>
          <t>4. Accounts Receivables 4.1 Accounts receivable consist of the following: ​ ​ ​ ​ ​ ​ ​ ​ ​ ​ As of December 31, ​ 2023 2024 ​ ​ RMB ​ RMB US$ Accounts receivables 26,082,307 34,550,465 4,733,394 Allowance for credit losses (205,489) (274,956) (37,669) Accounts receivables, net 25,876,818 34,275,509 4,695,725 ​ 4.2 Movements of allowance for accounts receivable for the years ended December 31,2023 and 2024 are as follows: ​ ​ ​ ​ ​ ​ ​ ​ ​ ​ As of December 31, ​ ​ 2023 ​ 2024 ​ RMB RMB US$ Balance at the beginning of the year ​ — ​ 205,489 ​ 28,152 Additions 205,489 69,467 9,517 Balance at the end of the year 205,489 274,956 37,66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4</t>
        </is>
      </c>
    </row>
    <row r="3">
      <c r="A3" s="3" t="inlineStr">
        <is>
          <t>Other current assets</t>
        </is>
      </c>
      <c r="B3" s="4" t="inlineStr">
        <is>
          <t xml:space="preserve"> </t>
        </is>
      </c>
    </row>
    <row r="4">
      <c r="A4" s="4" t="inlineStr">
        <is>
          <t>Other current assets</t>
        </is>
      </c>
      <c r="B4" s="4" t="inlineStr">
        <is>
          <t>5. Other current assets Other current assets consist of the following: ​ ​ ​ ​ ​ ​ ​ ​ ​ ​ ​ ​ ​ ​ As of December 31, ​ ​ ​ ​ 2023 ​ 2024 ​ ​ RMB RMB US$ Prepayment ​ ​ 21,956,225 ​ 28,947,278 ​ 3,965,761 Inventory ​ 5.1 ​ 10,383,964 ​ 10,674,018 ​ 1,462,334 Receivables from third party payment service providers ​ 5.2 ​ 7,833,192 ​ 12,693,037 ​ 1,738,939 Receivables from Funding Partners and other service providers ​ ​ ​ 25,848,011 ​ 24,435,473 ​ 3,347,646 Receivable from broker for derivative collateral ​ 411,567,717 ​ 267,280,381 ​ 36,617,262 Deposits prepaid to securities companies ​ 50,143,583 ​ 1,231,094,816 ​ 168,659,298 Others 5.3 259,404,811 ​ 430,728,834 ​ 59,009,609 Total 787,137,503 ​ 2,005,853,837 ​ 274,800,849 Less: Allowance for other current assets (116,860,992) ​ (72,671,045) ​ (9,955,892) ​ ​ ​ 670,276,511 ​ 1,933,182,792 ​ 264,844,957 ​ 5.1 The Company’s inventory mainly consists of finished goods in educational services, repossessed vehicles, and products and packing materials to be sold in ready-to-cook meal business. Due to poor market response, these businesses had been wound down and the Company had recognized an impairment charge of RMB 0.24 million and nil for the years ended December 31, 2023 and 2024, respectively. As of December 31, 2024, the Company’s inventory gross amounts and valuation allowance were RMB 10,674,018 and RMB 9,179,453 , respectively. 5.2 The Company has accounts with third-party payment service providers mainly to overseas payment. The balance of receivables from third-party payment service providers is unrestricted as to withdrawal and use and readily available to the Company on demand. 5.3 Allowance for other current assets consists of the following: ​ ​ ​ ​ ​ ​ ​ ​ ​ ​ As of December 31, ​ ​ 2023 ​ 2024 ​ RMB RMB US$ Balance at the beginning of the year ​ 256,349,242 ​ 116,860,992 ​ 16,009,890 Additions/(reversal) 29,879,226 (15,572,138) (2,133,374) Charge-offs (169,367,476) (28,617,809) (3,920,624) Balance at the end of the year 116,860,992 72,671,045 9,955,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6. Leases Sales-type leases Sales-type lease income recognized consists of the following: ​ ​ ​ ​ ​ ​ ​ ​ ​ ​ ​ ​ For the years ended December 31, ​ ​ 2022 ​ 2023 ​ 2024 ​ RMB RMB RMB US$ Financing income ​ 337,355 ​ — ​ — ​ — ​ Operating lease arrangements The Company leases certain office premises and overseas warehouses under non-cancelable leases, and an operating lease arrangement with the local government of Xiamen for land. Lease costs under operating leases for the years ended December 31, 2022, 2023 and 2024 were RMB 56,019,089, RMB 27,357,349 and RMB 32,958,949 (US$ 4,515,358), respectively. Future minimum lease payments under non-cancelable operating lease agreements consist of the following as of December 31, 2023 and 2024: ​ ​ ​ ​ ​ ​ ​ ​ ​ ​ As of December 31, ​ ​ 2023 ​ 2024 ​ RMB RMB US$ 1 year (Including 1 year) ​ 33,802,951 ​ 19,881,698 ​ 2,723,781 1 year to 2 years (Including 2 years) 23,258,088 15,925,475 2,181,781 2 years to 3 years (Including 3 years) 14,737,167 10,233,700 1,402,011 3 years to 4 years (Including 4 years) 4,802,888 9,335,618 1,278,974 4 years to 5 years (Including 5 years) 3,982,687 6,713,328 919,722 Over 5 years 934,146 14,278,622 1,956,163 Total lease payments 81,517,927 76,368,441 10,462,432 Less: imputed interest 11,820,823 8,965,407 1,228,254 Present value of lease liabilities 69,697,104 67,403,034 9,234,178 Less: Current portion ​ (29,937,993) ​ (18,696,986) ​ (2,561,477) Non-current portion of lease liabilities ​ 39,759,111 ​ 48,706,048 ​ 6,672,701 ​ The Company’s operating lease commitments have no renewal options, rent escalation clauses and restriction or contingent rents as of December 31, 2023 and 2024. The weighted average discount rate as of December 31,2023 and 2024 is 6.52%, and 3.82%, respectively. The weighted average remaining lease term as of December 31,2023 and 2024 are 36 months and 69 months, respectively. Lease payments over 5 years increased from RMB 934,146 to RMB 14,278,622 as of December 31, 2024 due to the increase of lease contracts for last-mile delivery service. Supplemental lease cash flow disclosures ​ ​ ​ ​ ​ ​ ​ ​ ​ ​ For the years ended December 31, ​ ​ 2023 ​ 2024 ​ RMB RMB US$ Cash payments for operating leases ​ 25,839,863 ​ 30,645,878 ​ 4,198,468 Operating ROU assets released in exchange for operating lease liabilities ​ 26,602,626 ​ 24,904,133 ​ 3,411,852 Operating ROU assets obtained in exchange for new operating lease liabilities 115,402,428 51,284,880 7,026,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 in equity method investee</t>
        </is>
      </c>
      <c r="B1" s="2" t="inlineStr">
        <is>
          <t>12 Months Ended</t>
        </is>
      </c>
    </row>
    <row r="2">
      <c r="B2" s="2" t="inlineStr">
        <is>
          <t>Dec. 31, 2024</t>
        </is>
      </c>
    </row>
    <row r="3">
      <c r="A3" s="3" t="inlineStr">
        <is>
          <t>Investment in equity method investee</t>
        </is>
      </c>
      <c r="B3" s="4" t="inlineStr">
        <is>
          <t xml:space="preserve"> </t>
        </is>
      </c>
    </row>
    <row r="4">
      <c r="A4" s="4" t="inlineStr">
        <is>
          <t>Investment in equity method investee</t>
        </is>
      </c>
      <c r="B4" s="4" t="inlineStr">
        <is>
          <t>7. Investment in equity method investee The Company subscribed for 3.02% to 99.99% of the registered capital of four limited partnerships and one limited company for RMB 89 million and RMB 103 million (US$ 14 million) as of December 31, 2023 and 2024. The carrying amounts of all investments in equity method invested were RMB 137 million and RMB 146 million (US$ 20 million) as of December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8. Long-term investments The balance of long-term investments was RMB 211 million and RMB 79 million (US$ 11 million) as of December 31, 2023 and 2024, respectively. The Company identified significant deterioration in the business prospects of certain investees of equity investment without readily determinable fair value, and recognized impairment loss of RMB 27 million, RMB 8 million and RMB 132 million (US$ 18 million) for the years ended December 31, 2022, 2023 and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9. Property and equipment, net ​ ​ ​ ​ ​ ​ ​ ​ ​ ​ As of December 31, ​ ​ 2023 ​ 2024 ​ RMB RMB US$ Construction in progress ​ 1,134,688,427 ​ 1,302,148,272 ​ 178,393,582 Leasehold improvements 13,615,929 ​ 15,967,920 ​ 2,187,596 Office and electronic equipment 7,774,324 ​ 11,704,829 ​ 1,603,555 Motor vehicles 13,313,052 ​ 13,402,055 ​ 1,836,074 Aircraft ​ 175,367,530 ​ 180,292,710 ​ 24,700,000 Buildings ​ — ​ 118,266,537 ​ 16,202,449 Property and equipment, gross 1,344,759,262 ​ 1,641,782,323 ​ 224,923,256 Less accumulated depreciation 35,527,263 ​ 54,915,306 ​ 7,523,366 Less impairment 894,274 ​ 833,390 ​ 114,174 Property and equipment, net 1,308,337,725 ​ 1,586,033,627 ​ 217,285,716 ​ Depreciation expense, for the years ended December 31, 2022, 2023 and 2024, was RMB 6 million, RMB 14 million and RMB 21 million (US$ 3 million), respectively. For the years ended December 31, 2022, 2023 and 2024, the interest cost incurred and capitalized was RMB 7 million, RMB 2 million and RMB nil (US$ nil), respectively. In 2024 and 2023, the Company capitalized buildings and acquired aircraft at a cost of RMB 118 million (US$ 16 million) and RMB 175 million, respectively, to support its business expansion initiatives. In 2023, the depreciation expense for the aircraft amounted to RMB 9 million. In 2024, the depreciation expense for the aircraft was RMB 17 million (US$ 2 million), while no depreciation expenses were recorded for the buildings as they were capitalized in December 2024. As of December 31, 2024, the net value of the aircraft and buildings was RMB 271 million (US$ 37 million). For the years ended December 31, 2022, 2023 and 2024, the carrying amounts of the disposed property and equipment were RMB 9,611,937, RMB 2,817,196 and RMB 816,244 (US$ 111,825), respectively. The loss from disposal of property and equipment was RMB 8,227,046, RMB 2,568,274 and RMB 690,098 (US$ 94,543) for the years ended December 31, 2022, 2023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Dec. 31, 2024</t>
        </is>
      </c>
    </row>
    <row r="3">
      <c r="A3" s="3" t="inlineStr">
        <is>
          <t>Short-term borrowings</t>
        </is>
      </c>
      <c r="B3" s="4" t="inlineStr">
        <is>
          <t xml:space="preserve"> </t>
        </is>
      </c>
    </row>
    <row r="4">
      <c r="A4" s="4" t="inlineStr">
        <is>
          <t>Short-term borrowings</t>
        </is>
      </c>
      <c r="B4" s="4" t="inlineStr">
        <is>
          <t>10. Short-term borrowings In November 2019, the Company entered into a revolving credit facility with several banks. The credit facility enables the Company to borrow RMB1,200 million to be used for the construction of the Company’s office building and innovation center. The credit facility initially expires in eight years and is guaranteed by Xinjiang Qudian Technology Co., Ltd. and Qufenqi (Ganzhou) Information Technology Co., Ltd. and collateralized by the land lease right of use asset which has a carrying amount of RMB 95.65 million (US$ 13.87 million) as of December 31, 2022. Drawdowns from the credit facility will incur interest at a rate equal to the Loan Prime Rate In 2024, the Company entered into a loan contract with the Hong Kong Branch of Zheshang Bank through the method of internal guarantee for external loan. This contract enables the company to borrow RMB 720 million. The credit matures in August 2025 and carries an interest rate of 4.40%. The company pays the interest semi - annual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Accrued expenses and other current liabilities</t>
        </is>
      </c>
      <c r="B4" s="4" t="inlineStr">
        <is>
          <t>11. Accrued expenses and other current liabilities Accrued expenses and other current liabilities consist of the following: ​ ​ ​ ​ ​ ​ ​ ​ ​ ​ As of December 31, ​ ​ 2023 ​ 2024 ​ RMB RMB US$ Accrued payroll 1,077,834 ​ 7,290,249 ​ 998,760 Tax payables 4,553,304 ​ 3,758,066 ​ 514,853 Payable to suppliers 109,331,440 ​ 115,793,122 ​ 15,863,592 Payable to external service providers 26,282,851 ​ 19,447,813 ​ 2,664,339 Payable to funding partner 79,295,374 ​ 50,365,126 ​ 6,899,995 Business deposits ​ 6,282,315 ​ 5,593,315 ​ 766,281 Others 73,012,827 ​ 59,830,173 ​ 8,196,700 ​ ​ 299,835,945 ​ 262,077,864 ​ 35,904,5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st of delivery services income and other revenues</t>
        </is>
      </c>
      <c r="B1" s="2" t="inlineStr">
        <is>
          <t>12 Months Ended</t>
        </is>
      </c>
    </row>
    <row r="2">
      <c r="B2" s="2" t="inlineStr">
        <is>
          <t>Dec. 31, 2024</t>
        </is>
      </c>
    </row>
    <row r="3">
      <c r="A3" s="3" t="inlineStr">
        <is>
          <t>Cost of delivery services income and other revenues</t>
        </is>
      </c>
      <c r="B3" s="4" t="inlineStr">
        <is>
          <t xml:space="preserve"> </t>
        </is>
      </c>
    </row>
    <row r="4">
      <c r="A4" s="4" t="inlineStr">
        <is>
          <t>Cost of delivery services income and other revenues</t>
        </is>
      </c>
      <c r="B4" s="4" t="inlineStr">
        <is>
          <t>12. Cost of delivery services income and other revenues Cost of delivery services income and other revenues consists of the following: ​ ​ ​ ​ ​ ​ ​ ​ ​ ​ ​ ​ For the years ended December 31, ​ ​ 2022 ​ 2023 ​ 2024 ​ RMB RMB RMB US$ Delivery cost — 131,685,885 200,004,561 27,400,512 Other costs* 56,202,270 711,777 — — ​ 56,202,270 132,397,662 200,004,561 27,400,512 * Other costs include commission expenses, salaries and cost of educational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t>
        </is>
      </c>
      <c r="B1" s="2" t="inlineStr">
        <is>
          <t>Dec. 31, 2024 CNY (¥)</t>
        </is>
      </c>
      <c r="C1" s="2" t="inlineStr">
        <is>
          <t>Dec. 31,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4263311636</v>
      </c>
      <c r="C3" s="7" t="n">
        <v>584071299</v>
      </c>
      <c r="D3" s="6" t="n">
        <v>7207343478</v>
      </c>
    </row>
    <row r="4">
      <c r="A4" s="4" t="inlineStr">
        <is>
          <t>Restricted cash and cash equivalents</t>
        </is>
      </c>
      <c r="B4" s="5" t="n">
        <v>781186508</v>
      </c>
      <c r="C4" s="5" t="n">
        <v>107022113</v>
      </c>
      <c r="D4" s="5" t="n">
        <v>59435024</v>
      </c>
    </row>
    <row r="5">
      <c r="A5" s="4" t="inlineStr">
        <is>
          <t>Short-term investments</t>
        </is>
      </c>
      <c r="B5" s="5" t="n">
        <v>1118547455</v>
      </c>
      <c r="C5" s="5" t="n">
        <v>153240373</v>
      </c>
      <c r="D5" s="5" t="n">
        <v>642893540</v>
      </c>
    </row>
    <row r="6">
      <c r="A6" s="4" t="inlineStr">
        <is>
          <t>Time and structured deposits</t>
        </is>
      </c>
      <c r="B6" s="5" t="n">
        <v>2009018598</v>
      </c>
      <c r="C6" s="5" t="n">
        <v>275234419</v>
      </c>
      <c r="D6" s="5" t="n">
        <v>1554120849</v>
      </c>
    </row>
    <row r="7">
      <c r="A7" s="4" t="inlineStr">
        <is>
          <t>Accounts receivables (net of allowance of RMB 205,489 and RMB 274,956 (US$ 37,669) as of December 31, 2023 and 2024, respectively)</t>
        </is>
      </c>
      <c r="B7" s="5" t="n">
        <v>34275509</v>
      </c>
      <c r="C7" s="5" t="n">
        <v>4695725</v>
      </c>
      <c r="D7" s="5" t="n">
        <v>25876818</v>
      </c>
    </row>
    <row r="8">
      <c r="A8" s="4" t="inlineStr">
        <is>
          <t>Other current assets (net of allowance of RMB 116,860,992 and RMB 72,671,045 (US$ 9,955,892) as of December 31, 2023 and 2024, respectively)</t>
        </is>
      </c>
      <c r="B8" s="5" t="n">
        <v>1933182792</v>
      </c>
      <c r="C8" s="5" t="n">
        <v>264844957</v>
      </c>
      <c r="D8" s="5" t="n">
        <v>670276511</v>
      </c>
    </row>
    <row r="9">
      <c r="A9" s="4" t="inlineStr">
        <is>
          <t>Total current assets</t>
        </is>
      </c>
      <c r="B9" s="5" t="n">
        <v>10139522498</v>
      </c>
      <c r="C9" s="5" t="n">
        <v>1389108886</v>
      </c>
      <c r="D9" s="5" t="n">
        <v>10159946220</v>
      </c>
    </row>
    <row r="10">
      <c r="A10" s="3" t="inlineStr">
        <is>
          <t>Non-current assets:</t>
        </is>
      </c>
      <c r="B10" s="4" t="inlineStr">
        <is>
          <t xml:space="preserve"> </t>
        </is>
      </c>
      <c r="C10" s="4" t="inlineStr">
        <is>
          <t xml:space="preserve"> </t>
        </is>
      </c>
      <c r="D10" s="4" t="inlineStr">
        <is>
          <t xml:space="preserve"> </t>
        </is>
      </c>
    </row>
    <row r="11">
      <c r="A11" s="4" t="inlineStr">
        <is>
          <t>Right-of-use assets</t>
        </is>
      </c>
      <c r="B11" s="5" t="n">
        <v>158006692</v>
      </c>
      <c r="C11" s="5" t="n">
        <v>21646828</v>
      </c>
      <c r="D11" s="5" t="n">
        <v>164584899</v>
      </c>
    </row>
    <row r="12">
      <c r="A12" s="4" t="inlineStr">
        <is>
          <t>Investment in equity method investee</t>
        </is>
      </c>
      <c r="B12" s="5" t="n">
        <v>146100984</v>
      </c>
      <c r="C12" s="5" t="n">
        <v>20000000</v>
      </c>
      <c r="D12" s="5" t="n">
        <v>136804441</v>
      </c>
    </row>
    <row r="13">
      <c r="A13" s="4" t="inlineStr">
        <is>
          <t>Long-term investments (including amounts measured at fair value of RMB 14,445,946 and RMB 15,163,357 (US$ 2,077,371) as of December 31, 2023 and 2024, respectively)</t>
        </is>
      </c>
      <c r="B13" s="5" t="n">
        <v>78987113</v>
      </c>
      <c r="C13" s="5" t="n">
        <v>10821190</v>
      </c>
      <c r="D13" s="5" t="n">
        <v>210591186</v>
      </c>
    </row>
    <row r="14">
      <c r="A14" s="4" t="inlineStr">
        <is>
          <t>Property and equipment, net</t>
        </is>
      </c>
      <c r="B14" s="5" t="n">
        <v>1586033627</v>
      </c>
      <c r="C14" s="5" t="n">
        <v>217285716</v>
      </c>
      <c r="D14" s="5" t="n">
        <v>1308337725</v>
      </c>
    </row>
    <row r="15">
      <c r="A15" s="4" t="inlineStr">
        <is>
          <t>Intangible assets</t>
        </is>
      </c>
      <c r="B15" s="5" t="n">
        <v>2207259</v>
      </c>
      <c r="C15" s="5" t="n">
        <v>302393</v>
      </c>
      <c r="D15" s="5" t="n">
        <v>3093050</v>
      </c>
    </row>
    <row r="16">
      <c r="A16" s="4" t="inlineStr">
        <is>
          <t>Other non-current assets (net of allowance of RMB 1,548,480 and RMB 440,085 (US$ 60,291) as of December 31, 2023 and 2024, respectively)</t>
        </is>
      </c>
      <c r="B16" s="5" t="n">
        <v>353369112</v>
      </c>
      <c r="C16" s="5" t="n">
        <v>48411370</v>
      </c>
      <c r="D16" s="5" t="n">
        <v>498838377</v>
      </c>
    </row>
    <row r="17">
      <c r="A17" s="4" t="inlineStr">
        <is>
          <t>Total non-current assets</t>
        </is>
      </c>
      <c r="B17" s="5" t="n">
        <v>2324704787</v>
      </c>
      <c r="C17" s="5" t="n">
        <v>318483250</v>
      </c>
      <c r="D17" s="5" t="n">
        <v>2322249678</v>
      </c>
    </row>
    <row r="18">
      <c r="A18" s="4" t="inlineStr">
        <is>
          <t>TOTAL ASSETS</t>
        </is>
      </c>
      <c r="B18" s="5" t="n">
        <v>12464227285</v>
      </c>
      <c r="C18" s="5" t="n">
        <v>1707592136</v>
      </c>
      <c r="D18" s="5" t="n">
        <v>12482195898</v>
      </c>
    </row>
    <row r="19">
      <c r="A19" s="3" t="inlineStr">
        <is>
          <t>Current liabilities:</t>
        </is>
      </c>
      <c r="B19" s="4" t="inlineStr">
        <is>
          <t xml:space="preserve"> </t>
        </is>
      </c>
      <c r="C19" s="4" t="inlineStr">
        <is>
          <t xml:space="preserve"> </t>
        </is>
      </c>
      <c r="D19" s="4" t="inlineStr">
        <is>
          <t xml:space="preserve"> </t>
        </is>
      </c>
    </row>
    <row r="20">
      <c r="A20" s="4" t="inlineStr">
        <is>
          <t>Short-term borrowings</t>
        </is>
      </c>
      <c r="B20" s="5" t="n">
        <v>720000000</v>
      </c>
      <c r="C20" s="5" t="n">
        <v>98639596</v>
      </c>
      <c r="D20" s="4" t="inlineStr">
        <is>
          <t xml:space="preserve"> </t>
        </is>
      </c>
    </row>
    <row r="21">
      <c r="A21" s="4" t="inlineStr">
        <is>
          <t>Short-term lease liabilities (including short-term lease liabilities of the consolidated VIEs without recourse to the Company of RMB 271,587 and RMB 67,180 (US$ 9,204) as of December 31, 2023 and 2024, respectively)</t>
        </is>
      </c>
      <c r="B21" s="5" t="n">
        <v>18696986</v>
      </c>
      <c r="C21" s="5" t="n">
        <v>2561477</v>
      </c>
      <c r="D21" s="5" t="n">
        <v>29937993</v>
      </c>
    </row>
    <row r="22">
      <c r="A22" s="4" t="inlineStr">
        <is>
          <t>Accrued expenses and other current liabilities (including accrued expenses and other current liabilities of the consolidated VIEs without recourse to the Company of RMB 48,612,158 and RMB 8,233,771 (US$ 1,128,022) as of December 31, 2023 and 2024, respectively)</t>
        </is>
      </c>
      <c r="B22" s="5" t="n">
        <v>262077864</v>
      </c>
      <c r="C22" s="5" t="n">
        <v>35904520</v>
      </c>
      <c r="D22" s="5" t="n">
        <v>299835945</v>
      </c>
    </row>
    <row r="23">
      <c r="A23" s="4" t="inlineStr">
        <is>
          <t>Income tax payable (including income tax payable of the consolidated VIEs without recourse to the Company of RMB 1,644,689 and RMB nil (US$ nil) as of December 31, 2023 and 2024, respectively)</t>
        </is>
      </c>
      <c r="B23" s="5" t="n">
        <v>33422727</v>
      </c>
      <c r="C23" s="5" t="n">
        <v>4578893</v>
      </c>
      <c r="D23" s="5" t="n">
        <v>111841639</v>
      </c>
    </row>
    <row r="24">
      <c r="A24" s="4" t="inlineStr">
        <is>
          <t>Derivative instruments-liability (including derivative instruments-liability of the consolidated VIEs without recourse to the Company of RMB 79,697,733 and RMB nil (US$ nil) as of December 31, 2023 and 2024, respectively)</t>
        </is>
      </c>
      <c r="B24" s="5" t="n">
        <v>89894630</v>
      </c>
      <c r="C24" s="5" t="n">
        <v>12315514</v>
      </c>
      <c r="D24" s="5" t="n">
        <v>312870238</v>
      </c>
    </row>
    <row r="25">
      <c r="A25" s="4" t="inlineStr">
        <is>
          <t>Total current liabilities</t>
        </is>
      </c>
      <c r="B25" s="5" t="n">
        <v>1124092207</v>
      </c>
      <c r="C25" s="5" t="n">
        <v>154000000</v>
      </c>
      <c r="D25" s="5" t="n">
        <v>754485815</v>
      </c>
    </row>
    <row r="26">
      <c r="A26" s="3" t="inlineStr">
        <is>
          <t>Non-current liabilities:</t>
        </is>
      </c>
      <c r="B26" s="4" t="inlineStr">
        <is>
          <t xml:space="preserve"> </t>
        </is>
      </c>
      <c r="C26" s="4" t="inlineStr">
        <is>
          <t xml:space="preserve"> </t>
        </is>
      </c>
      <c r="D26" s="4" t="inlineStr">
        <is>
          <t xml:space="preserve"> </t>
        </is>
      </c>
    </row>
    <row r="27">
      <c r="A27" s="4" t="inlineStr">
        <is>
          <t>Long-term lease liabilities (including long-term lease liabilities of the consolidated VIEs without recourse to the Company of RMB 39,083 and RMB nil (US$ nil) as of December 31, 2023 and 2024, respectively)</t>
        </is>
      </c>
      <c r="B27" s="5" t="n">
        <v>48706048</v>
      </c>
      <c r="C27" s="5" t="n">
        <v>6672701</v>
      </c>
      <c r="D27" s="5" t="n">
        <v>39759111</v>
      </c>
    </row>
    <row r="28">
      <c r="A28" s="4" t="inlineStr">
        <is>
          <t>Total non-current liabilities</t>
        </is>
      </c>
      <c r="B28" s="5" t="n">
        <v>48706048</v>
      </c>
      <c r="C28" s="5" t="n">
        <v>6672701</v>
      </c>
      <c r="D28" s="5" t="n">
        <v>39759111</v>
      </c>
    </row>
    <row r="29">
      <c r="A29" s="4" t="inlineStr">
        <is>
          <t>Total liabilities</t>
        </is>
      </c>
      <c r="B29" s="5" t="n">
        <v>1172798255</v>
      </c>
      <c r="C29" s="5" t="n">
        <v>160672701</v>
      </c>
      <c r="D29" s="5" t="n">
        <v>794244926</v>
      </c>
    </row>
    <row r="30">
      <c r="A30" s="4" t="inlineStr">
        <is>
          <t>Commitments and contingencies</t>
        </is>
      </c>
      <c r="B30" s="4" t="inlineStr">
        <is>
          <t xml:space="preserve"> </t>
        </is>
      </c>
      <c r="C30" s="4" t="inlineStr">
        <is>
          <t xml:space="preserve"> </t>
        </is>
      </c>
      <c r="D30" s="4" t="inlineStr">
        <is>
          <t xml:space="preserve"> </t>
        </is>
      </c>
    </row>
    <row r="31">
      <c r="A31" s="3" t="inlineStr">
        <is>
          <t>Equity:</t>
        </is>
      </c>
      <c r="B31" s="4" t="inlineStr">
        <is>
          <t xml:space="preserve"> </t>
        </is>
      </c>
      <c r="C31" s="4" t="inlineStr">
        <is>
          <t xml:space="preserve"> </t>
        </is>
      </c>
      <c r="D31" s="4" t="inlineStr">
        <is>
          <t xml:space="preserve"> </t>
        </is>
      </c>
    </row>
    <row r="32">
      <c r="A32" s="4" t="inlineStr">
        <is>
          <t>Treasury shares</t>
        </is>
      </c>
      <c r="B32" s="5" t="n">
        <v>-1419285878</v>
      </c>
      <c r="C32" s="5" t="n">
        <v>-194441368</v>
      </c>
      <c r="D32" s="5" t="n">
        <v>-899627520</v>
      </c>
    </row>
    <row r="33">
      <c r="A33" s="4" t="inlineStr">
        <is>
          <t>Additional paid-in capital</t>
        </is>
      </c>
      <c r="B33" s="5" t="n">
        <v>4026668369</v>
      </c>
      <c r="C33" s="5" t="n">
        <v>551651305</v>
      </c>
      <c r="D33" s="5" t="n">
        <v>4033145746</v>
      </c>
    </row>
    <row r="34">
      <c r="A34" s="4" t="inlineStr">
        <is>
          <t>Accumulated other comprehensive (loss)/profit</t>
        </is>
      </c>
      <c r="B34" s="5" t="n">
        <v>13751495</v>
      </c>
      <c r="C34" s="5" t="n">
        <v>1883947</v>
      </c>
      <c r="D34" s="5" t="n">
        <v>-24130903</v>
      </c>
    </row>
    <row r="35">
      <c r="A35" s="4" t="inlineStr">
        <is>
          <t>Retained earnings</t>
        </is>
      </c>
      <c r="B35" s="5" t="n">
        <v>8670119156</v>
      </c>
      <c r="C35" s="5" t="n">
        <v>1187801454</v>
      </c>
      <c r="D35" s="5" t="n">
        <v>8578387761</v>
      </c>
    </row>
    <row r="36">
      <c r="A36" s="4" t="inlineStr">
        <is>
          <t>Total Qudian Inc. shareholders' equity</t>
        </is>
      </c>
      <c r="B36" s="5" t="n">
        <v>11291429030</v>
      </c>
      <c r="C36" s="5" t="n">
        <v>1546919435</v>
      </c>
      <c r="D36" s="5" t="n">
        <v>11687950972</v>
      </c>
    </row>
    <row r="37">
      <c r="A37" s="4" t="inlineStr">
        <is>
          <t>Total equity</t>
        </is>
      </c>
      <c r="B37" s="5" t="n">
        <v>11291429030</v>
      </c>
      <c r="C37" s="5" t="n">
        <v>1546919435</v>
      </c>
      <c r="D37" s="5" t="n">
        <v>11687950972</v>
      </c>
    </row>
    <row r="38">
      <c r="A38" s="4" t="inlineStr">
        <is>
          <t>TOTAL LIABILITIES AND EQUITY</t>
        </is>
      </c>
      <c r="B38" s="5" t="n">
        <v>12464227285</v>
      </c>
      <c r="C38" s="5" t="n">
        <v>1707592136</v>
      </c>
      <c r="D38" s="5" t="n">
        <v>12482195898</v>
      </c>
    </row>
    <row r="39">
      <c r="A39" s="4" t="inlineStr">
        <is>
          <t>Class A Ordinary shares</t>
        </is>
      </c>
      <c r="B39" s="4" t="inlineStr">
        <is>
          <t xml:space="preserve"> </t>
        </is>
      </c>
      <c r="C39" s="4" t="inlineStr">
        <is>
          <t xml:space="preserve"> </t>
        </is>
      </c>
      <c r="D39" s="4" t="inlineStr">
        <is>
          <t xml:space="preserve"> </t>
        </is>
      </c>
    </row>
    <row r="40">
      <c r="A40" s="3" t="inlineStr">
        <is>
          <t>Equity:</t>
        </is>
      </c>
      <c r="B40" s="4" t="inlineStr">
        <is>
          <t xml:space="preserve"> </t>
        </is>
      </c>
      <c r="C40" s="4" t="inlineStr">
        <is>
          <t xml:space="preserve"> </t>
        </is>
      </c>
      <c r="D40" s="4" t="inlineStr">
        <is>
          <t xml:space="preserve"> </t>
        </is>
      </c>
    </row>
    <row r="41">
      <c r="A41" s="4" t="inlineStr">
        <is>
          <t>Ordinary shares</t>
        </is>
      </c>
      <c r="B41" s="5" t="n">
        <v>132052</v>
      </c>
      <c r="C41" s="5" t="n">
        <v>18091</v>
      </c>
      <c r="D41" s="5" t="n">
        <v>132052</v>
      </c>
    </row>
    <row r="42">
      <c r="A42" s="4" t="inlineStr">
        <is>
          <t>Class B Ordinary shares</t>
        </is>
      </c>
      <c r="B42" s="4" t="inlineStr">
        <is>
          <t xml:space="preserve"> </t>
        </is>
      </c>
      <c r="C42" s="4" t="inlineStr">
        <is>
          <t xml:space="preserve"> </t>
        </is>
      </c>
      <c r="D42" s="4" t="inlineStr">
        <is>
          <t xml:space="preserve"> </t>
        </is>
      </c>
    </row>
    <row r="43">
      <c r="A43" s="3" t="inlineStr">
        <is>
          <t>Equity:</t>
        </is>
      </c>
      <c r="B43" s="4" t="inlineStr">
        <is>
          <t xml:space="preserve"> </t>
        </is>
      </c>
      <c r="C43" s="4" t="inlineStr">
        <is>
          <t xml:space="preserve"> </t>
        </is>
      </c>
      <c r="D43" s="4" t="inlineStr">
        <is>
          <t xml:space="preserve"> </t>
        </is>
      </c>
    </row>
    <row r="44">
      <c r="A44" s="4" t="inlineStr">
        <is>
          <t>Ordinary shares</t>
        </is>
      </c>
      <c r="B44" s="6" t="n">
        <v>43836</v>
      </c>
      <c r="C44" s="7" t="n">
        <v>6006</v>
      </c>
      <c r="D44" s="6" t="n">
        <v>43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versal of) expected credit losses on receivables and other assets</t>
        </is>
      </c>
      <c r="B1" s="2" t="inlineStr">
        <is>
          <t>12 Months Ended</t>
        </is>
      </c>
    </row>
    <row r="2">
      <c r="B2" s="2" t="inlineStr">
        <is>
          <t>Dec. 31, 2024</t>
        </is>
      </c>
    </row>
    <row r="3">
      <c r="A3" s="3" t="inlineStr">
        <is>
          <t>Provision for /(Reversal of) expected credit losses on receivables and other assets</t>
        </is>
      </c>
      <c r="B3" s="4" t="inlineStr">
        <is>
          <t xml:space="preserve"> </t>
        </is>
      </c>
    </row>
    <row r="4">
      <c r="A4" s="4" t="inlineStr">
        <is>
          <t>Provision for /(Reversal of) expected credit losses on receivables and other assets</t>
        </is>
      </c>
      <c r="B4" s="4" t="inlineStr">
        <is>
          <t>13. Provision for /(Reversal of) expected credit losses on receivables and other assets Provision for /(Reversal of) expected credit losses for receivables and other assets consists of the following: ​ ​ ​ ​ ​ ​ ​ ​ ​ ​ ​ ​ For the years ended December 31, ​ ​ 2022 ​ 2023 ​ 2024 ​ RMB RMB RMB US$ Reversal for loan principal and financing service fee receivables (209,396,631) ​ — ​ — ​ — Collection of return of finance lease receivables (5,086,116) ​ (4,954,732) ​ (2,848,564) ​ (390,252) Reversal for contract assets (31,168) ​ — ​ — ​ — Expected credit loss for accounts receivables — ​ 199,711 ​ 105,538 ​ 14,459 Expected credit loss/(reversal) for other current assets (8,061,187) ​ 29,314,107 ​ (14,764,657) ​ (2,022,750) Expected credit loss/(reversal) for other non-current assets ​ 1,453,719 ​ 94,462 ​ (1,108,096) ​ (151,808) ​ (221,121,383) ​ 24,653,548 ​ (18,615,779) ​ (2,550,3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est and investment income, net</t>
        </is>
      </c>
      <c r="B1" s="2" t="inlineStr">
        <is>
          <t>12 Months Ended</t>
        </is>
      </c>
    </row>
    <row r="2">
      <c r="B2" s="2" t="inlineStr">
        <is>
          <t>Dec. 31, 2024</t>
        </is>
      </c>
    </row>
    <row r="3">
      <c r="A3" s="3" t="inlineStr">
        <is>
          <t>Interest and investment income, net</t>
        </is>
      </c>
      <c r="B3" s="4" t="inlineStr">
        <is>
          <t xml:space="preserve"> </t>
        </is>
      </c>
    </row>
    <row r="4">
      <c r="A4" s="4" t="inlineStr">
        <is>
          <t>Interest and investment income, net</t>
        </is>
      </c>
      <c r="B4" s="4" t="inlineStr">
        <is>
          <t>14.1 Interest and investment income, net Interest and investment income, net consists of the following: ​ ​ ​ ​ ​ ​ ​ ​ ​ ​ ​ ​ For the years ended December 31, ​ ​ 2022 ​ 2023 ​ 2024 ​ RMB RMB RMB US$ Unrealized investment income/(loss) of short-term investments (40,405,563) (202,012,339) 125,179,719 17,149,551 Realized investment income of short-term investments 154,931,404 300,705,577 191,828,265 26,280,365 Unrealized investment (loss)/income of long-term investments (58,356,978) 645,974,321 (131,604,073) (18,029,685) Realized investment loss of long-term investments ​ (8,550,287) ​ (659,477,110) ​ — ​ — Investment income of structured deposits 3,815,277 59,394,774 49,039,769 6,718,421 Interest income, net 54,793,874 110,747,398 145,618,456 19,949,647 Income from the repurchase of convertible senior notes ​ 10,028,456 ​ — ​ — ​ — Interest expense of convertible senior notes (3,439,972) — — — ​ 112,816,211 255,332,621 380,062,136 52,068,299 ​ 14.2 Gain/(loss) on derivative instruments ​ ​ ​ ​ ​ ​ ​ ​ ​ ​ ​ ​ For the years ended December 31, ​ 2022 2023 2024 ​ ​ RMB ​ RMB ​ RMB US$ Unrealized investment income/(loss) of derivative instruments ​ (180,503,919) ​ (149,741,836) ​ 222,975,608 ​ 30,547,533 Realized investment income/(loss) of derivative instruments ​ 110,083,438 ​ 303,576,774 ​ (203,518,248) ​ (27,881,886) ​ ​ (70,420,481) ​ 153,834,938 ​ 19,457,360 ​ 2,665,6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5. Income taxes Cayman Islands Under the current laws of the Cayman Islands, the Company, Fast Horse Inc and WLM Kids Inc. are not subject to tax on income or capital gain arising in Cayman Islands. Additionally, upon payments of dividends by the Company to its shareholders, no Cayman Islands withholding tax will be imposed. British Virgin Islands Under the current laws of the BVI, Qudian BVI, Fast Horse BVI and WLM Kids Limited are not subject to tax on income or capital gains. In addition, upon payments of dividends by these companies to their shareholders, no British Virgin Islands withholding tax will be imposed. Hong Kong Qudian HK, Qufenqi HK, Bloomgoods HK, Qu Plus Plus (HK) Limited, Qudian Fresh (HK) Limited, Qudian Cuisine (HK) Limited, Qudian Daily Food (HK) Limited are incorporated in Hong Kong and are subject to Hong Kong profits tax of 16.5% on their activities conducted in Hong Kong. Australia LAST MILE EXPRESS, F&amp;H EXPRESS PTY and Fast Horse Rental Pty Ltd are incorporated in Australia and are subject to a federal tax rate of 30% on their taxable income. PRC The Company’s subsidiaries, VIEs and subsidiaries of the VIEs domiciled in the PRC are subject to the statutory rate of 25%, in accordance with the Enterprise Income Tax law (the ‘‘EIT Law’’), which was effective since January 1, 2008 except for the following entity which is eligible for a preferential tax rate. Dividends, interest, rent or royalties payable by the Company’s PRC subsidiaries, to non-PRC resident enterprises, and proceeds from any such non-resident enterprise investor’s disposition of assets (after deducting the net value of such assets) shall be subject to 10% withholding tax, unless the respective non-PRC resident enterprise’s jurisdiction of incorporation has a tax treaty or arrangements with China that provides for a reduced withholding tax rate or an exemption from withholding tax. ​ 15. Income taxes - continued The current and deferred components of income tax expenses which were substantially attributable to the Company’s PRC subsidiaries, VIEs and subsidiaries of the VIEs, are as follows: ​ ​ ​ ​ ​ ​ ​ ​ ​ ​ ​ ​ For the years ended December 31, ​ ​ 2022 ​ 2023 ​ 2024 ​ RMB RMB RMB US$ Current income tax expense 71,567,448 64,458,408 65,805,623 9,015,333 Deferred income tax expense/(benefit) 20,860,679 (2,117,892) — — Total income tax expense 92,428,127 62,340,516 65,805,623 9,015,333 ​ The principal components of the deferred tax assets and liabilities are as follows: ​ ​ ​ ​ ​ ​ ​ ​ ​ ​ As of December 31, ​ ​ 2023 ​ 2024 ​ RMB RMB US$ Deferred tax assets: Allowance for loan principal and financing service fee receivables 19,785,153 — ​ — Allowance for finance lease receivable 7,706,311 1,613,414 ​ 221,037 Allowance for other current assets 30,286,267 19,387,060 ​ 2,656,016 Impairment loss from long-lived assets 539,153 385,314 ​ 52,788 Guarantee liabilities 3,517,157 47,762 ​ 6,543 Share-based compensation 33,692,676 34,309,231 ​ 4,700,345 Fair value change on investments 67,463,987 105,192,397 ​ 14,411,299 Fair value change on financial assets 82,220,720 839,617 ​ 115,027 Lease liabilities 18,156,568 11,008,553 ​ 1,508,166 Advertising cost 23,090,520 23,027,357 ​ 3,154,735 Uncollected revenue 4,798,460 — ​ — Outside basis difference ​ 19,604,247 ​ — ​ — Net operating loss carry forwards ​ 775,049,194 ​ 609,993,234 ​ 83,568,730 Total deferred tax assets 1,085,910,413 805,803,939 ​ 110,394,686 Less: valuation allowance (1,008,969,418) (759,896,561) ​ (104,105,402) Total deferred tax assets, net of valuation allowance 76,940,995 45,907,378 ​ 6,289,284 Net off against deferred tax liabilities ​ (76,940,995) ​ (45,907,378) ​ (6,289,284) Net deferred tax assets — — ​ — Deferred tax liabilities: ​ ​ ​ ​ Right-of-use assets 18,572,655 11,113,077 ​ 1,522,486 Fair value change on financial assets 58,368,340 34,794,301 ​ 4,766,798 Total deferred tax liabilities 76,940,995 45,907,378 ​ 6,289,284 Net off against deferred tax assets (76,940,995) (45,907,378) ​ (6,289,284) Net deferred tax liabilities — — ​ — ​ ​ 15. Income taxes - continued The Company operates through its subsidiaries, VIEs and subsidiaries of the VIEs and valuation allowance is considered on an individual entity basis. The Company recorded full valuation allowance against deferred tax assets of those entities that were in a three-year cumulative financial loss and/or are not forecasting profits in the near future as of December 31, 2023 and 2024. In making such determination, the Company also evaluated a variety of factors including the Company’s operating history, accumulated deficit, existence of taxable temporary differences and reversal periods. As of December 31,2023 and 2024, the Company had net operation loss (the “NOL”) of RMB 3,142 million and RMB 2,836 million (US$ 389 million), mainly from its PRC, Hong Kong and Australian subsidiaries, which can be carried forward to offset future taxable income. The PRC subsidiaries’ net operating losses will expire from the years 2025 to 2029 if not utilized. Net operating losses from Hong Kong and Australian subsidiaries can be carried forward with no expiration date. Reconciliation between the income taxes expense computed by applying the PRC statutory tax rate to profit before income taxes and the actual provision for income taxes is as follows: ​ ​ ​ ​ ​ ​ ​ ​ ​ ​ ​ ​ ​ For the years ended December 31, ​ ​ ​ 2022 ​ 2023 ​ 2024 ​ RMB RMB RMB US$ Profit (loss) before income tax (269,623,829) 101,474,055 157,537,018 21,582,482 ​ PRC statutory income tax rate 25 % 25 % 25 % 25 % Income tax expense (benefit) at PRC statutory income tax rate (67,405,957) 25,368,514 39,384,255 5,395,621 ​ Effect of different tax rates 12,944,788 (25,070,403) (97,962,122) (13,420,756) ​ Tax exempted income — (198,231) (113,208,078) (15,509,443) ​ Outside basis difference ​ (109,594,486) ​ (215,985,749) ​ — ​ — ​ Expenses not deductible for tax purposes 12,666,674 36,882,867 13,122,045 1,797,713 ​ Adjustment on current income tax of the previous periods (18,081,862) (18,394,143) — — ​ Non-deductible guarantee liability: — 93,833,446 — — ​ Write-off of NOL and others ​ — ​ 252,778,471 ​ 450,292,380 ​ 61,689,803 ​ Withholding income tax — 4,427,205 23,250,000 3,185,237 ​ Changes in valuation allowance 261,898,970 (91,301,461) (249,072,857) (34,122,842) ​ Income tax expenses ​ 92,428,127 ​ 62,340,516 ​ 65,805,623 ​ 9,015,333 ​ ​ As of December 31, 2024, the Company intends to permanently reinvest the undistributed earnings from foreign subsidiaries to fund future operations. As of December 31, 2024, the total amount of undistributed earnings from its PRC subsidiaries as well as VIEs is RMB 10,478 million (US$ 1,435 million). The amount of unrecognized deferred tax liabilities for temporary differences related to investments in foreign subsidiaries is not determined because such a determination is not practicable. ​ 15. Income taxes - continued Unrecognized Tax Benefit As of December 31, 2023 and 2024, the Company recorded an unrecognized tax benefit of RMB nil and RMB nil (US$ nil) respectively, of which RMB nil and RMB nil (US$ nil) are presented on a net basis against the deferred tax assets related to tax loss carry forwards on the consolidated balance sheets. It is possible that the amount of uncertain tax position will change in the next twelve months; however, an estimate of the range of the possible outcomes cannot be made at this moment. As of December 31, 2024, unrecognized tax benefits of RMB nil (US$ nil), if ultimately recognized, will impact the effective tax rate. A reconciliation of the beginning and ending amount of unrecognized tax benefit was as follows: ​ ​ ​ ​ ​ ​ ​ ​ ​ ​ For the years ended December 31, ​ ​ 2023 ​ 2024 ​ RMB RMB US$ Balance at beginning of the year — — — Additions 34,580,410 — — Decreases (34,580,410) — — Balance at end of the year — — — ​ As of December 31, 2023 and 2024, the Company did not record any interest expense and penalty accrued in relation to the unrecognized tax benefit in income tax expense. In general, the PRC tax authority has up to five years to conduct examinations of the Company’s tax filings. Accordingly, as of December 31, 2024, the tax years ended December 31, 2019 through the period ended as of December 31, 2024 reporting date for the Company’s PRC subsidiaries remain open to examination by the PRC tax authorities. For the non-PRC entities, the tax years ended December 31, 2018, through period ended December 31, 2024 remain open to examination by tax autho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loss) per share</t>
        </is>
      </c>
      <c r="B1" s="2" t="inlineStr">
        <is>
          <t>12 Months Ended</t>
        </is>
      </c>
    </row>
    <row r="2">
      <c r="B2" s="2" t="inlineStr">
        <is>
          <t>Dec. 31, 2024</t>
        </is>
      </c>
    </row>
    <row r="3">
      <c r="A3" s="3" t="inlineStr">
        <is>
          <t>Earnings/(loss) per share</t>
        </is>
      </c>
      <c r="B3" s="4" t="inlineStr">
        <is>
          <t xml:space="preserve"> </t>
        </is>
      </c>
    </row>
    <row r="4">
      <c r="A4" s="4" t="inlineStr">
        <is>
          <t>Earnings/(loss) per share</t>
        </is>
      </c>
      <c r="B4" s="4" t="inlineStr">
        <is>
          <t>16. Earnings/(loss) per share The following table sets forth the computation of basic earnings/(loss) per share for the years ended December 31, 2022, 2023 and 2024: ​ ​ ​ ​ ​ ​ ​ ​ ​ ​ ​ ​ ​ ​ ​ ​ ​ ​ ​ ​ For the years ended December 31, ​ ​ 2022 ​ 2023 ​ 2024 ​ ​ RMB ​ RMB ​ RMB ​ RMB ​ RMB ​ US$ ​ RMB ​ US$ ​ ​ Class A ​ Class B ​ Class A ​ Class B ​ Class A ​ Class A ​ Class B ​ Class B Earnings/(loss) per share – basic: Numerator: Allocation of net income/(loss) attributable to Qudian Inc. for basic computation (268,552,622) (93,411,501) 27,698,446 11,435,093 59,881,000 8,203,663 31,850,395 4,363,486 Millions of Shares (denominator): ​ ​ ​ ​ ​ ​ ​ ​ Weighted average number of ordinary share outstanding – basic 182.53 63.49 153.79 63.49 119.37 119.37 63.49 63.49 Denominator used for basic earnings per share 182.53 63.49 153.79 63.49 119.37 119.37 63.49 63.49 Earnings/(loss) per share – basic (1.47) (1.47) 0.18 0.18 0.50 0.07 0.50 0.07 ​ 16. Earnings/(Loss) per share - continued The following table sets forth the computation of diluted earnings/(loss) per share for the years ended December 31, 2022, 2023 and 2024: ​ ​ ​ ​ ​ ​ ​ ​ ​ ​ ​ ​ ​ ​ ​ ​ ​ ​ ​ ​ For the years ended December 31, ​ ​ 2022 ​ 2023 ​ 2024 ​ ​ RMB ​ RMB ​ RMB ​ RMB ​ RMB ​ US$ ​ RMB ​ US$ ​ Class A Class B Class A Class B Class A Class A Class B Class B Earnings/(loss) per share – diluted: ​ ​ ​ ​ ​ ​ ​ ​ ​ ​ ​ ​ ​ ​ ​ ​ Numerator: Interest charges applicable to the Convertible Senior Notes — — — — — — — — Allocation of net income/(loss) attributable to Qudian Inc. for diluted computation (268,552,622) (93,411,501) 27,952,696 11,180,843 60,715,780 8,318,027 31,015,615 4,249,122 Reallocation of net income/(loss) attributable to Qudian Inc. as a result of conversion of Class B to Class A shares (93,411,501) — 11,180,843 — 31,015,615 4,249,122 — — Allocation of net income/(loss) attributable to Qudian Inc (361,964,123) (93,411,501) 39,133,539 11,180,843 91,731,395 12,567,149 31,015,615 4,249,122 Millions of Shares (denominator): ​ ​ ​ ​ ​ ​ ​ ​ Weighted average number of ordinary share outstanding – basic 182.53 63.49 153.79 63.49 119.37 119.37 63.49 63.49 Conversion of Class B to Class A ordinary shares 63.49 — 63.49 — 63.49 63.49 — — Adjustments for dilutive share options — ​ — ​ 4.94 ​ — 4.92 4.92 — — Conversion of the Convertible Senior Notes to Class A ordinary share — — — — — — — — Denominator used for diluted earnings per share 246.02 63.49 222.22 63.49 187.78 187.78 63.49 63.49 Earnings/(loss) per share – diluted (1.47) (1.47) 0.18 0.18 0.49 0.07 0.49 0.07 ​ The following table sets forth the computation of basic and diluted earnings per ADS for the years ended December 31, 2022, 2023 and 2024: ​ ​ ​ ​ ​ ​ ​ ​ ​ ​ ​ ​ For the years ended December 31, ​ ​ 2022 ​ 2023 ​ 2024 ​ ​ RMB ​ RMB ​ RMB ​ US$ ​ Class A Class A Class A Class A Earnings/(loss) per share – ADS: ​ ​ ​ ​ Denominator used for earnings per ADS – basic ​ 182.53 ​ 153.79 ​ 119.37 ​ 119.37 Denominator used for earnings per ADS – diluted ​ 182.53 ​ 158.73 ​ 124.29 ​ 124.29 Earnings/(loss) per ADS – basic ​ (1.47) ​ 0.18 ​ 0.50 ​ 0.07 Earnings/(loss) per ADS – diluted (1.47) ​ 0.18 ​ 0.49 ​ 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17. Fair value measurements Assets and liabilities disclosed at fair value Cash and cash equivalents and restricted cash are classified as Level 1, as their carrying amounts approximate fair value based on quoted market prices in active markets. Time and structured deposits are classified as Level 2; their fair value is estimated using prevailing interest rates. Short-term investments consist of publicly traded stocks and funds, which are classified as Level 1 assets using quoted market prices, and private equity funds and trust products assets using net value provided by securities companies, which are classified as Level 2 assets as there are no active markets for these products. The Company’s other financial instruments included account receivables, short-term borrowing and certain amount of accrued expense and other liabilities as well as prepaid expense and other current asset. The carrying values of these financial instruments approximate to their fair values due to their short-term maturities and are classified within Level 3 as their valuation involves unobservable inputs such as management’s estimates of credit risk and settlement timing. Assets measured at fair value on a nonrecurring basis The Company measures its property and equipment, intangible assets and equity method investment at fair value on a nonrecurring basis whenever events or changes in circumstances indicate that the carrying value may no longer be recoverable. The Company also measures equity investments without readily determinable fair values on a nonrecurring basis. The non-recurring fair value measurements to the carrying amount of such investments usually require management to estimate a price adjustment for the different rights and obligations between a similar instrument of the same issuer from an observable price change in an orderly transaction and the investment held by the Company. These non-recurring fair value measurements were measured as of the observable transaction dates. The valuation methodologies involved require management to use the observable transaction price at the transaction date (level 2). When there is impairment of equity securities accounted for under the measurement alternative, the non-recurring fair value measurements are measured at the date of impairment. Estimating the fair value of investees is highly judgmental due to the subjectivity of the unobservable inputs (level 3) used in the valuation methodologies used to determine fair value. The Company measured its short-term investments, derivative instruments, at fair value on a recurring basis. The Company measures its short-term investments at fair value using the redemption price of wealth management products (level 1) daily or net value (level 2) on a regular basis published by the banks or trust companies, quoted prices of marketable equity securities (level 1) and negotiable certificate of deposit in active markets (level 1). The fair value of derivative instruments is based on the change in the market value of the underlying ADSs and periodic interest (level 2). For equity investments in private equity funds, over which the Company do not have the ability to exercise significant influence, are measured using the net asset value per share based on the practical expedient in ASC Topic 820, Fair Value Measurements and Disclosures (“ASC 820”), or NAV practical expedient. The Company did not transfer any assets or liabilities in or out of level 3 during the years ended December 31,2023 and 2024. ​ 17. Fair value measurements – continued Assets and liabilities measured at fair value on a recurring basis - continued The following table summarizes the Company’s financial assets and liabilities measured or disclosed at fair value on a recurring basis as of December 31, 2023 and 2024: ​ ​ ​ ​ ​ ​ ​ ​ ​ ​ ​ ​ As of December 31, 2023 ​ ​ Active market ​ Observable ​ Non-observable ​ ​ ​ ​ (Level 1) ​ input (Level 2) ​ input (Level 3) ​ Total ​ RMB RMB RMB RMB Assets: ​ ​ ​ Short-term investments ​ 612,857,046 ​ 30,036,494 ​ — 642,893,540 Long-term investments without readily determinable fair value using NAV practical expedient 1 ​ — ​ — ​ — 14,445,946 Liabilities: ​ ​ ​ ​ ​ ​ ​ ​ Derivative instruments ​ — ​ 312,870,238 ​ — 312,870,238 ​ ​ ​ ​ ​ ​ ​ ​ ​ ​ ​ ​ As of December 31, 2024 ​ ​ Active market ​ Observable ​ Non-observable ​ ​ ​ ​ (Level 1) ​ input (Level 2) ​ input (Level 3) ​ Total ​ RMB RMB RMB RMB Assets: ​ ​ ​ ​ ​ ​ ​ ​ Short-term investments 1,091,582,140 26,965,315 — 1,118,547,455 Long-term investments without readily determinable fair value using NAV practical expedient 1 — — — 15,163,357 Liabilities: ​ Derivative instruments — 89,894,630 — 89,894,630 ​ ​ ​ ​ ​ ​ ​ ​ ​ ​ ​ ​ ​ As of December 31, 2024 ​ ​ Active market ​ Observable ​ Non-observable ​ ​ ​ ​ (Level 1) ​ input (Level 2) ​ input (Level 3) ​ Total ​ US$ US$ US$ US$ Assets: ​ ​ ​ ​ ​ ​ ​ ​ Short-term investments 149,546,140 3,694,233 — 153,240,373 Long-term investments without readily determinable fair value using NAV practical expedient 1 — — — 2,077,371 Liabilities: Derivative instruments — 12,315,514 — 12,315,514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t>
        </is>
      </c>
      <c r="B3" s="4" t="inlineStr">
        <is>
          <t xml:space="preserve"> </t>
        </is>
      </c>
    </row>
    <row r="4">
      <c r="A4" s="4" t="inlineStr">
        <is>
          <t>Related party balances and transactions</t>
        </is>
      </c>
      <c r="B4" s="4" t="inlineStr">
        <is>
          <t>18. Related party balances and transactions ​ Name of related parties Relationship with the Company Luo Min Founder, chief executive officer and controlling shareholder of the Company Key management and their immediate families The Company’s key management and their immediate families ​ There were no significant related party transactions in 2022,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19. Share-based compensation Stock options On December 9, 2016, the Board of Directors of Qudian Inc. approved the 2016 Equity Incentive Plan (the “2016 Plan”). All the share options granted under the 2016 Plan were vested over 3 to 5 years. The 2016 Plan expires 10 years from the date of the grant. The Company reserved 1,000,000 shares for issuance under the 2016 Plan. The exercise price for such options is RMB 0.0006 (US$ 0.0001) per share. The Company has set up the Share Based Payment Trust for the purpose of holding options awarded to certain employees and underlying shares before they are exercised as instructed by the employees. Shares options held by Share Based Payment Trust are legally outstanding upon satisfaction of vesting conditions. The Company estimated the fair value of the options based on the quoted share price at grant date. Due to the options’ di minimis exercise price, the various assumptions used in the binomial option pricing model will not have a material impact in the calculation of the fair value of the options. The Company recognized compensation cost for the share options on a graded vesting basis. The total share-based compensation expenses recognized by the Company for the share option granted were RMB 24,053,760, RMB 4,935,782 and RMB 2,257,795 (US$ 309,317) for the years ended December 31, 2022, 2023 and 2024, respectively. A summary of share option activities under the 2016 Plan for the years ended December 31, 2023 and 2024 is as follows: ​ ​ ​ ​ ​ ​ ​ ​ ​ ​ ​ ​ ​ ​ ​ ​ ​ Weighted ​ ​ ​ ​ ​ ​ ​ ​ ​ average ​ ​ ​ ​ ​ ​ ​ ​ ​ ​ remaining ​ Aggregated ​ ​ ​ Weighted average ​ Weighted average ​ contractual ​ intrinsic ​ ​ Number of options ​ exercise price ​ grant date fair value ​ term ​ value ​ ​ ​ ​ RMB ​ RMB ​ Years ​ RMB Balance, December 31, 2022 ​ 9,461,786 ​ — ​ 17.26 ​ 5.31 ​ 61,990,313 Exercised ​ (274,925) ​ — ​ 11.12 ​ — ​ 3,601,562 Forfeited ​ (12,500) ​ — ​ 19.86 ​ — ​ — Balance, December 31, 2023 9,174,361 — 17.44 4.32 132,873,059 Exercised (254,326) — 28.02 2.93 3,938,396 Forfeited — — — — — Balance, December 31, 2024 8,920,035 — 33.17 3.42 183,603,721 Vested and Exercisable as of December 31, 2024 8,920,035 — 33.17 3.42 183,603,721 ​ ​ 19. Share-based compensation - continued Stock options - continued The aggregate intrinsic value in the table above represents the difference between the exercise price and the Company’s closing stock price on the last trading day in 2022, 2023 and 2024, respectively. The total intrinsic value of options exercised for the years ended December 31, 2022, 2023 and 2024 was RMB 2,023,265, RMB 3,056,001 and RMB 3,938,396 (US$ 539,558) respectively. The total fair value of shares vested during the years ended December 31, 2022, 2023 and 2024 was RMB 50,943,916, RMB 29,797,645 and RMB 2,257,960 (US$ 309,339), respectively. For the years ended December 31, 2022, 2023 and 2024, the Company allocated share-based compensation expense as follows: ​ ​ ​ ​ ​ ​ ​ ​ ​ ​ ​ ​ For the years ended December 31, ​ ​ 2022 ​ 2023 ​ 2024 ​ RMB RMB RMB US$ Sales and marketing ​ 527,537 ​ 265,862 ​ 299,806 ​ 41,073 General and administrative ​ 21,102,104 ​ 4,649,664 ​ 1,754,168 ​ 240,320 Research and development ​ 2,424,119 ​ 20,256 ​ 203,821 ​ 27,924 ​ ​ 24,053,760 ​ 4,935,782 ​ 2,257,795 ​ 309,3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0. Commitments and contingencies Capital Commitments The Company’s capital commitments relate primarily to commitments in connection with its plan to build an office building and innovation center. The total capital commitments contracted but not yet reflected in the financial statements as of December 31,2023 and 2024 amounted to RMB 397,421,757 and RMB 157,801,809 (US$ 21,618,759) respectively. All of the commitments relating to the construction will be settled in install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4</t>
        </is>
      </c>
    </row>
    <row r="3">
      <c r="A3" s="3" t="inlineStr">
        <is>
          <t>Ordinary shares</t>
        </is>
      </c>
      <c r="B3" s="4" t="inlineStr">
        <is>
          <t xml:space="preserve"> </t>
        </is>
      </c>
    </row>
    <row r="4">
      <c r="A4" s="4" t="inlineStr">
        <is>
          <t>Ordinary shares</t>
        </is>
      </c>
      <c r="B4" s="4" t="inlineStr">
        <is>
          <t>21. Ordinary shares The rights of the holders of Class A and Class B ordinary shares are identical, except with respect to voting and conversion rights. Each share of Class A ordinary shares is entitled to one vote per share and is not convertible into Class B ordinary shares under any circumstances. Each share of Class B ordinary shares is entitled to ten votes per share and is convertible into one Class A ordinary share at any time by the holder thereof. Upon any transfer of Class B ordinary shares by the holder thereof to any person or entity which is not an affiliate of such holder, such Class B ordinary shares would be automatically converted into an equal number of Class A ordinary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Treasury shares</t>
        </is>
      </c>
      <c r="B1" s="2" t="inlineStr">
        <is>
          <t>12 Months Ended</t>
        </is>
      </c>
    </row>
    <row r="2">
      <c r="B2" s="2" t="inlineStr">
        <is>
          <t>Dec. 31, 2024</t>
        </is>
      </c>
    </row>
    <row r="3">
      <c r="A3" s="3" t="inlineStr">
        <is>
          <t>Treasury shares</t>
        </is>
      </c>
      <c r="B3" s="4" t="inlineStr">
        <is>
          <t xml:space="preserve"> </t>
        </is>
      </c>
    </row>
    <row r="4">
      <c r="A4" s="4" t="inlineStr">
        <is>
          <t>Treasury shares</t>
        </is>
      </c>
      <c r="B4" s="4" t="inlineStr">
        <is>
          <t>22. Treasury shares On January 16, 2020, the Board of Directors of the Company authorized to implement a share repurchase program to repurchase from time to time of up to US$400 million worth of ADSs, each representing one Class A ordinary share, par value $0.0001 per share, of the Company over a period of 24 months starting from April 2019. In 2020, the Company repurchased an aggregate of 1,495,291 ADSs, representing 1,495,291 Class A ordinary shares, at an average price of $1.510 per ADS, for US$2,258,112 (RMB 15,528,092). The amount of treasury shares as of December 31, 2022, 2023 and 2024 were 486,954,953, 899,627,520 and 1,419,285,878 shares, respectively. On June 11, 2022, the Board of Directors of the Company authorized the company to implement a share repurchase program to repurchase from time to time of up to US$200 million worth of ADSs, each representing one Class A ordinary share, par value US$ 0.0001 per share, of the Company over a period of 24 months starting from July 2022. As of December 31, 2024, the Company repurchased an aggregate of 169,335,780 ADSs, representing 169,335,780 Class A ordinary shares under the share repurchase program, at an average price of US$4.2971 per ADS, for US$ 727,650,683 (RMB 5,311,340,628). As of December 31, 2024, 71,645,824 shares were canceled, and 1,583,088 shares were used for exercise of share options. The remaining balance of treasury shares represents 96,106,868 Class A ordinary shares, at an average price of US$ 2.0232 per ADS, for US$ 194,441,368 (RMB 1,419,285,878). These shares were recorded at their purchase cost on the consolidated balance sheets and have not been cancelled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3" customWidth="1" min="1" max="1"/>
    <col width="29" customWidth="1" min="2" max="2"/>
    <col width="40" customWidth="1" min="3" max="3"/>
    <col width="29" customWidth="1" min="4" max="4"/>
  </cols>
  <sheetData>
    <row r="1">
      <c r="A1" s="1" t="inlineStr">
        <is>
          <t>CONSOLIDATED BALANCE SHEETS (Parenthetical)</t>
        </is>
      </c>
      <c r="B1" s="2" t="inlineStr">
        <is>
          <t>Dec. 31, 2024 CNY (¥) shares</t>
        </is>
      </c>
      <c r="C1" s="2" t="inlineStr">
        <is>
          <t>Dec. 31, 2024 USD ($) $ / shares shares</t>
        </is>
      </c>
      <c r="D1" s="2" t="inlineStr">
        <is>
          <t>Dec. 31, 2023 CNY (¥) shares</t>
        </is>
      </c>
    </row>
    <row r="2">
      <c r="A2" s="4" t="inlineStr">
        <is>
          <t>Allowance for account receivables, net</t>
        </is>
      </c>
      <c r="B2" s="6" t="n">
        <v>274956</v>
      </c>
      <c r="C2" s="7" t="n">
        <v>37669</v>
      </c>
      <c r="D2" s="6" t="n">
        <v>205489</v>
      </c>
    </row>
    <row r="3">
      <c r="A3" s="4" t="inlineStr">
        <is>
          <t>Allowance for other current assets</t>
        </is>
      </c>
      <c r="B3" s="5" t="n">
        <v>72671045</v>
      </c>
      <c r="C3" s="5" t="n">
        <v>9955892</v>
      </c>
      <c r="D3" s="5" t="n">
        <v>116860992</v>
      </c>
    </row>
    <row r="4">
      <c r="A4" s="4" t="inlineStr">
        <is>
          <t>Fair value of long-term investments</t>
        </is>
      </c>
      <c r="B4" s="5" t="n">
        <v>15163357</v>
      </c>
      <c r="C4" s="5" t="n">
        <v>2077371</v>
      </c>
      <c r="D4" s="5" t="n">
        <v>14445946</v>
      </c>
    </row>
    <row r="5">
      <c r="A5" s="4" t="inlineStr">
        <is>
          <t>Allowance of other non-current assets</t>
        </is>
      </c>
      <c r="B5" s="5" t="n">
        <v>440085</v>
      </c>
      <c r="C5" s="5" t="n">
        <v>60291</v>
      </c>
      <c r="D5" s="5" t="n">
        <v>1548480</v>
      </c>
    </row>
    <row r="6">
      <c r="A6" s="4" t="inlineStr">
        <is>
          <t>Short-term lease liabilities</t>
        </is>
      </c>
      <c r="B6" s="5" t="n">
        <v>18696986</v>
      </c>
      <c r="C6" s="5" t="n">
        <v>2561477</v>
      </c>
      <c r="D6" s="5" t="n">
        <v>29937993</v>
      </c>
    </row>
    <row r="7">
      <c r="A7" s="4" t="inlineStr">
        <is>
          <t>Accrued expenses and other current liabilities</t>
        </is>
      </c>
      <c r="B7" s="5" t="n">
        <v>262077864</v>
      </c>
      <c r="C7" s="5" t="n">
        <v>35904520</v>
      </c>
      <c r="D7" s="5" t="n">
        <v>299835945</v>
      </c>
    </row>
    <row r="8">
      <c r="A8" s="4" t="inlineStr">
        <is>
          <t>Income tax payable</t>
        </is>
      </c>
      <c r="B8" s="5" t="n">
        <v>33422727</v>
      </c>
      <c r="C8" s="5" t="n">
        <v>4578893</v>
      </c>
      <c r="D8" s="5" t="n">
        <v>111841639</v>
      </c>
    </row>
    <row r="9">
      <c r="A9" s="4" t="inlineStr">
        <is>
          <t>Derivative instruments</t>
        </is>
      </c>
      <c r="B9" s="5" t="n">
        <v>89894630</v>
      </c>
      <c r="C9" s="5" t="n">
        <v>12315514</v>
      </c>
      <c r="D9" s="5" t="n">
        <v>312870238</v>
      </c>
    </row>
    <row r="10">
      <c r="A10" s="4" t="inlineStr">
        <is>
          <t>Long-term lease liabilities</t>
        </is>
      </c>
      <c r="B10" s="6" t="n">
        <v>48706048</v>
      </c>
      <c r="C10" s="7" t="n">
        <v>6672701</v>
      </c>
      <c r="D10" s="6" t="n">
        <v>39759111</v>
      </c>
    </row>
    <row r="11">
      <c r="A11" s="4" t="inlineStr">
        <is>
          <t>Class A Ordinary shares</t>
        </is>
      </c>
      <c r="B11" s="4" t="inlineStr">
        <is>
          <t xml:space="preserve"> </t>
        </is>
      </c>
      <c r="C11" s="4" t="inlineStr">
        <is>
          <t xml:space="preserve"> </t>
        </is>
      </c>
      <c r="D11" s="4" t="inlineStr">
        <is>
          <t xml:space="preserve"> </t>
        </is>
      </c>
    </row>
    <row r="12">
      <c r="A12" s="4" t="inlineStr">
        <is>
          <t>Ordinary shares, par value (in dollars per share) | $ / shares</t>
        </is>
      </c>
      <c r="B12" s="4" t="inlineStr">
        <is>
          <t xml:space="preserve"> </t>
        </is>
      </c>
      <c r="C12" s="8" t="n">
        <v>0.0001</v>
      </c>
      <c r="D12" s="4" t="inlineStr">
        <is>
          <t xml:space="preserve"> </t>
        </is>
      </c>
    </row>
    <row r="13">
      <c r="A13" s="4" t="inlineStr">
        <is>
          <t>Ordinary shares, authorized</t>
        </is>
      </c>
      <c r="B13" s="5" t="n">
        <v>656508828</v>
      </c>
      <c r="C13" s="5" t="n">
        <v>656508828</v>
      </c>
      <c r="D13" s="5" t="n">
        <v>656508828</v>
      </c>
    </row>
    <row r="14">
      <c r="A14" s="4" t="inlineStr">
        <is>
          <t>Ordinary shares, issued</t>
        </is>
      </c>
      <c r="B14" s="5" t="n">
        <v>201304881</v>
      </c>
      <c r="C14" s="5" t="n">
        <v>201304881</v>
      </c>
      <c r="D14" s="5" t="n">
        <v>201304881</v>
      </c>
    </row>
    <row r="15">
      <c r="A15" s="4" t="inlineStr">
        <is>
          <t>Ordinary shares, outstanding</t>
        </is>
      </c>
      <c r="B15" s="5" t="n">
        <v>105198013</v>
      </c>
      <c r="C15" s="5" t="n">
        <v>105198013</v>
      </c>
      <c r="D15" s="5" t="n">
        <v>137109719</v>
      </c>
    </row>
    <row r="16">
      <c r="A16" s="4" t="inlineStr">
        <is>
          <t>Class B Ordinary shares</t>
        </is>
      </c>
      <c r="B16" s="4" t="inlineStr">
        <is>
          <t xml:space="preserve"> </t>
        </is>
      </c>
      <c r="C16" s="4" t="inlineStr">
        <is>
          <t xml:space="preserve"> </t>
        </is>
      </c>
      <c r="D16" s="4" t="inlineStr">
        <is>
          <t xml:space="preserve"> </t>
        </is>
      </c>
    </row>
    <row r="17">
      <c r="A17" s="4" t="inlineStr">
        <is>
          <t>Ordinary shares, par value (in dollars per share) | $ / shares</t>
        </is>
      </c>
      <c r="B17" s="4" t="inlineStr">
        <is>
          <t xml:space="preserve"> </t>
        </is>
      </c>
      <c r="C17" s="8" t="n">
        <v>0.0001</v>
      </c>
      <c r="D17" s="4" t="inlineStr">
        <is>
          <t xml:space="preserve"> </t>
        </is>
      </c>
    </row>
    <row r="18">
      <c r="A18" s="4" t="inlineStr">
        <is>
          <t>Ordinary shares, authorized</t>
        </is>
      </c>
      <c r="B18" s="5" t="n">
        <v>63491172</v>
      </c>
      <c r="C18" s="5" t="n">
        <v>63491172</v>
      </c>
      <c r="D18" s="5" t="n">
        <v>63491172</v>
      </c>
    </row>
    <row r="19">
      <c r="A19" s="4" t="inlineStr">
        <is>
          <t>Ordinary shares, issued</t>
        </is>
      </c>
      <c r="B19" s="5" t="n">
        <v>63491172</v>
      </c>
      <c r="C19" s="5" t="n">
        <v>63491172</v>
      </c>
      <c r="D19" s="5" t="n">
        <v>63491172</v>
      </c>
    </row>
    <row r="20">
      <c r="A20" s="4" t="inlineStr">
        <is>
          <t>Ordinary shares, outstanding</t>
        </is>
      </c>
      <c r="B20" s="5" t="n">
        <v>63491172</v>
      </c>
      <c r="C20" s="5" t="n">
        <v>63491172</v>
      </c>
      <c r="D20" s="5" t="n">
        <v>63491172</v>
      </c>
    </row>
    <row r="21">
      <c r="A21" s="4" t="inlineStr">
        <is>
          <t>Variable Interest Entity</t>
        </is>
      </c>
      <c r="B21" s="4" t="inlineStr">
        <is>
          <t xml:space="preserve"> </t>
        </is>
      </c>
      <c r="C21" s="4" t="inlineStr">
        <is>
          <t xml:space="preserve"> </t>
        </is>
      </c>
      <c r="D21" s="4" t="inlineStr">
        <is>
          <t xml:space="preserve"> </t>
        </is>
      </c>
    </row>
    <row r="22">
      <c r="A22" s="4" t="inlineStr">
        <is>
          <t>Short-term lease liabilities</t>
        </is>
      </c>
      <c r="B22" s="6" t="n">
        <v>67180</v>
      </c>
      <c r="C22" s="7" t="n">
        <v>9204</v>
      </c>
      <c r="D22" s="6" t="n">
        <v>271587</v>
      </c>
    </row>
    <row r="23">
      <c r="A23" s="4" t="inlineStr">
        <is>
          <t>Accrued expenses and other current liabilities</t>
        </is>
      </c>
      <c r="B23" s="5" t="n">
        <v>8233771</v>
      </c>
      <c r="C23" s="5" t="n">
        <v>1128022</v>
      </c>
      <c r="D23" s="5" t="n">
        <v>48612158</v>
      </c>
    </row>
    <row r="24">
      <c r="A24" s="4" t="inlineStr">
        <is>
          <t>Income tax payable</t>
        </is>
      </c>
      <c r="B24" s="5" t="n">
        <v>0</v>
      </c>
      <c r="C24" s="5" t="n">
        <v>0</v>
      </c>
      <c r="D24" s="5" t="n">
        <v>1644689</v>
      </c>
    </row>
    <row r="25">
      <c r="A25" s="4" t="inlineStr">
        <is>
          <t>Derivative instruments</t>
        </is>
      </c>
      <c r="B25" s="5" t="n">
        <v>0</v>
      </c>
      <c r="C25" s="5" t="n">
        <v>0</v>
      </c>
      <c r="D25" s="5" t="n">
        <v>79697733</v>
      </c>
    </row>
    <row r="26">
      <c r="A26" s="4" t="inlineStr">
        <is>
          <t>Long-term lease liabilities</t>
        </is>
      </c>
      <c r="B26" s="6" t="n">
        <v>0</v>
      </c>
      <c r="C26" s="7" t="n">
        <v>0</v>
      </c>
      <c r="D26" s="6" t="n">
        <v>390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t>
        </is>
      </c>
      <c r="B3" s="4" t="inlineStr">
        <is>
          <t xml:space="preserve"> </t>
        </is>
      </c>
    </row>
    <row r="4">
      <c r="A4" s="4" t="inlineStr">
        <is>
          <t>Restricted net assets</t>
        </is>
      </c>
      <c r="B4" s="4" t="inlineStr">
        <is>
          <t>23. Restricted net assets The Company is a holding company with no material operations of its own and conducts the operations primarily through its PRC subsidiaries and the VIEs. As an offshore holding company, the Company is permitted under PRC laws and regulations to provide funding from the proceeds of its offshore fundraising activities to its PRC subsidiaries only through loans or capital contributions, and to its VIEs only through loans, in each case subject to the satisfaction of the applicable government registration and approval requirements. The Company’s ability to pay dividends is primarily dependent on the Company receiving distributions of funds from its subsidiaries. Relevant PRC statutory laws and regulations permit payments of dividends by the Company’s subsidiaries, VIEs and subsidiaries of the VIEs incorporated in the PRC only out of their retained earnings, if any, as determined in accordance with PRC accounting standards and regulations. The consolidated results of operations reflected in the consolidated financial statements prepared in accordance with U.S. GAAP differ from those reflected in the statutory financial statements of the Company’s subsidiaries. The Company has not previously declared or paid any cash dividend or dividend in kind and has no plan to declare or pay any dividends in the near future. Under PRC law, the Company’s subsidiaries, VIEs and the subsidiaries of the VIEs located in the PRC (collectively referred as the “PRC entities”) are required to provide for certain statutory reserves, namely a general reserve, an enterprise expansion fund and a staff welfare and bonus fund. The PRC entities are required to allocate at least 10% of their after - tax profits on an individual company basis as determined under PRC accounting standards to the statutory reserve and have the right to discontinue allocations to the statutory reserve if such reserve has reached 50% of registered capital on an individual company basis. In addition, the registered capital of the PRC entities is also restricted. ​ 23. Restricted net assets - continued Under PRC regulations, the subsidiaries of the VIEs in the PRC with a license to provide financing guarantee service are required to provide a statutory reserve, which is appropriated from net income as reported in the Company’s statutory accounts. The Company is required to allocate 1.5% of its balance of loan principal to the statutory reserve. The statutory reserve can only be used for specific purposes and not distributable as cash dividends. Under PRC regulations, the Company’s subsidiary in the PRC with a license to provide financing guarantee service is required to provide a statutory reserve, which is appropriated from net income as reported in the Company’s statutory accounts. The Company is required to allocate 10 % of its after - tax profits to the statutory reserve. The statutory reserve can only be used for specific purposes and not distributable as cash dividends. Appropriations to the enterprise expansion fund and staff welfare and bonus fund are at the discretion of the Board of Directors of the subsidiaries. The PRC entities are also subject to similar statutory reserve requirements. These reserves can only be used for specific purposes and are not transferable to the Company in the form of loans, advances or cash dividends. Amounts restricted that include paid-in capital and statutory reserve funds, as determined pursuant to PRC GAAP, were RMB 4,417 million and RMB 4,033 million (US$ 553 million) as of December 31,2023 and 2024,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Condensed financial information of the parent company</t>
        </is>
      </c>
      <c r="B4" s="4" t="inlineStr">
        <is>
          <t>24. Condensed financial information of the parent company The following is the condensed financial information of the Company on a parent company only basis. Condensed balance sheets ​ ​ ​ ​ ​ ​ ​ ​ ​ ​ As of December 31, ​ ​ 2023 ​ 2024 ​ RMB RMB US$ ASSETS: ​ ​ ​ ​ ​ ​ Current assets: ​ ​ ​ ​ ​ ​ Cash and cash equivalents 413,317,806 305,194,205 41,811,435 Short-term investments 78,808,890 698,152,621 95,646,517 Time and Structured deposits ​ — ​ 380,047,326 ​ 52,066,270 Short-term amounts due from intercompanies 687,538,024 440,259,744 60,315,338 Other current assets ​ — ​ 14,670 ​ 2,010 Total current assets 1,179,664,720 1,823,668,566 249,841,570 Non-current assets: ​ ​ ​ Investments in subsidiaries, VIEs and VIEs’ subsidiaries 10,520,530,855 10,211,096,821 1,398,914,529 Total non-current assets 10,520,530,855 10,211,096,821 1,398,914,529 TOTAL ASSETS 11,700,195,575 12,034,765,387 1,648,756,099 ​ ​ ​ ​ ​ ​ ​ ​ ​ ​ As of December 31, ​ ​ 2023 ​ 2024 ​ RMB RMB US$ LIABILITIES AND SHAREHOLDERS’ EQUITY: ​ ​ ​ ​ ​ ​ Current liabilities: ​ ​ ​ ​ ​ ​ Short-term borrowings ​ — ​ 720,000,000 ​ 98,639,596 Accrued expenses and other intercompanies ​ 8,364,603 ​ 19,456,357 ​ 2,665,510 Short-term amounts due to related parties ​ 3,880,000 ​ 3,880,000 ​ 531,558 Total current liabilities ​ 12,244,603 ​ 743,336,357 ​ 101,836,664 Non-current liabilities ​ ​ ​ ​ ​ ​ TOTAL LIABILITIES ​ 12,244,603 ​ 743,336,357 ​ 101,836,664 Commitments and contingencies ​ ​ ​ ​ ​ ​ Shareholders’ equity ​ ​ ​ ​ ​ ​ Class A Ordinary shares (US$0.0001 par value; 656,508,828 shares authorized, 201,304,881 shares issued and 137,109,719 shares outstanding, as of December 31, 2023; 656,508,828 shares authorized, 201,304,881 shares issued and 105,198,013 shares outstanding, as of December 31, 2024) ​ 132,052 ​ 132,052 ​ 18,091 Class B Ordinary shares (US$0.0001 par value; 63,491,172 shares authorized, 63,491,172 shares issued and outstanding, as of December 31, 2023 and 2024) ​ 43,836 ​ 43,836 ​ 6,006 Treasury shares ​ (899,627,520) ​ (1,419,285,878) ​ (194,441,368) Additional paid-in capital ​ 4,033,145,746 ​ 4,026,668,369 ​ 551,651,305 Accumulated other comprehensive loss ​ (24,130,903) ​ 13,751,495 ​ 1,883,947 Retained earnings ​ 8,578,387,761 8,670,119,156 ​ 1,187,801,454 Total shareholders’ equity 11,687,950,972 11,291,429,030 ​ 1,546,919,435 TOTAL LIABILITIES AND SHAREHOLDERS’ EQUITY 11,700,195,575 12,034,765,387 1,648,756,099 ​ 24. Condensed financial information of the parent company - continued Condensed statements of comprehensive income/(loss) ​ ​ ​ ​ ​ ​ ​ ​ ​ ​ ​ ​ For the years ended December 31, ​ ​ 2022 ​ 2023 ​ 2024 ​ RMB RMB RMB US$ Share-based compensation expense (24,053,760) (4,935,782) (2,257,795) (309,317) General and administrative (26,199,820) (19,070,062) (40,780,739) (5,586,938) Interest and investment income/(loss), net (13,148,315) 104,687,566 189,674,053 25,985,239 Other non-interest income 11,548,297 28,626,092 24,463,472 3,351,482 Foreign exchange gain/(loss), net 404,232 (545,948) 20,792,611 2,848,576 Income from the repurchase of convertible senior notes 10,028,456 — — — Share of loss in subsidiaries, VIEs and VIEs’ subsidiaries (320,543,213) (69,628,327) (100,160,207) (13,721,893) Net income before income taxes (361,964,123) 39,133,539 91,731,395 12,567,149 Income tax expense — — — — Net income/(loss) (361,964,123) 39,133,539 91,731,395 12,567,149 Other comprehensive income ​ ​ ​ ​ Foreign currency translation adjustment ​ 13,036,988 ​ 21,829,283 ​ 37,882,398 ​ 5,189,867 Total comprehensive income/(loss) (348,927,135) 60,962,822 129,613,793 17,757,016 ​ Condensed statements of cash flows ​ ​ ​ ​ ​ ​ ​ ​ ​ ​ ​ ​ For the years ended December 31, ​ ​ 2022 ​ 2023 ​ 2024 ​ ​ RMB ​ RMB ​ RMB ​ US$ Cash flows from operating activities: Net income/(loss) (361,964,123) 39,133,539 91,731,395 12,567,149 Adjustments to reconcile net income to net cash used in operating activities: ​ ​ ​ ​ ​ ​ ​ ​ Share of loss in subsidiaries, VIEs and VIEs’ subsidiaries 320,543,213 69,628,327 100,160,207 13,721,893 Share-based compensation expense 24,053,760 4,935,782 2,257,795 309,317 Income from the repurchase of convertible senior notes (10,028,456) — — — Accrued interest of convertible senior notes 1,732,915 — — — Investment loss of short-term Investments 67,907,228 138,739,373 1,925,270 263,761 Foreign exchange loss/(gain) net (404,232) 545,948 (20,792,611) (2,848,576) Payables to employee 66,077 405,208 4,893,049 670,345 Other payables 2,937,392 2,935,558 10,942,366 1,499,098 Net cash provided by operating activities 44,843,774 256,323,735 191,117,471 26,182,987 Net cash provided by (used in) investing activities ​ 908,576,201 ​ 29,180,599 ​ (523,283,656) ​ (71,689,567) Net cash provided by (used in) financing activities ​ (834,990,790) ​ (420,660,054) ​ 186,843,558 ​ 25,597,462 Effect of exchange rate changes on cash and cash equivalents ​ (117,327,970) ​ (10,899,643) ​ 37,199,026 ​ 5,096,246 Net increase (decrease) in cash and cash equivalents ​ 1,101,215 ​ (146,055,363) ​ (108,123,601) ​ (14,812,872) Cash and cash equivalents at beginning of the year ​ 558,271,954 ​ 559,373,169 ​ 413,317,806 ​ 56,624,307 Cash and cash equivalents at end of the year 559,373,169 413,317,806 305,194,205 41,811,435 ​ ​ ​ 24. Condensed financial information of the parent company – continued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The parent company records its investment in its subsidiaries and VIEs under the equity method of accounting as prescribed in ASC 323, Investments-Equity Method and Joint Ventures. Such investments are presented on the condensed balance sheets as “Investment in subsidiaries and VIEs” and their respective profit or loss as “Equity in profits of subsidiaries and VIEs” on the condensed statements of comprehensive income/(loss). Equity method accounting ceases when the carrying amount of investment, including any additional financial support, in a subsidiary and VIEs is reduced to zero unless the parent company has guaranteed obligations of the subsidiary and VIEs or is otherwise committed to provide further financial support. If the subsidiary and VIEs subsequently report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25. Subsequent events As of April 17, 2025, the Company repurchased an aggregate of 4,822,082 ADSs, representing 4,822,082 Class A ordinary shares, at an average price of US$ 2.7061 per ADS, for US$ 13,049,163 (RMB 95,249,75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0"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1731395</v>
      </c>
      <c r="C4" s="7" t="n">
        <v>12567149</v>
      </c>
      <c r="D4" s="6" t="n">
        <v>39133539</v>
      </c>
      <c r="E4" s="6" t="n">
        <v>-361964123</v>
      </c>
    </row>
  </sheetData>
  <mergeCells count="2">
    <mergeCell ref="B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We have adopted a comprehensive risk management system to manage various risks that we face, including financial risks, operational risks, compliance risks, public opinion risks, risks associated with stability of information technology systems, cybersecurity risks and supplier management risks. Cybersecurity risk management is a core component of our overall risk management framework. We have established an array of risk management procedures to identify, assess and manage such risks, including risk identification, risk assessment, risk control and risk monitoring. We have also implemented procedural design, evaluation mechanism as well as risk grading and liability assessment mechanism to enhance our risk management. Set forth below are measures that we undertake to manage cybersecurity risks. ​ Cybersecurity Governance Group ​ We have formed a Cybersecurity Governance Group, which is led by our management and comprised of personnel from our legal department, internal audit, information technology department and various business departments, to carry out cybersecurity risk management. The cybersecurity department is a professional technical team dedicated to managing cybersecurity risks. The cyber-security department is comprised of experts in devising cyber security strategies, conducting security audits of operating source code, tracking and analyzing risks, and solving technology related troubles. ​ Internal Policies ​ Preventive Policies ​ We have adopted the following internal policies and procedures to prevent cybersecurity incidents: ​ ● Human Resource Recruitment Policy, which mandates background screening for every employee to be carried out by our human resource department before any personnel is employed; ​ ● T he Code of Conduct, Statement of Confidentiality, and Security Policies, established by our human resource department, which set forth the appropriate procedures every employee should follow in handling personal information obtained during the ordinary course of business; ​ ● Data Classification Policy, which standardizes the management of data classification and protection, and ensures restricted access to confidential data only by authorized personnel ; ​ ● System Access Management Policy, which specifies the operation process of the Group’s information technology system to ensure that access to all application system (including operational and financial critical systems) is properly assigned, monitored and terminated; ​ ● System Configuration Standards, which set out standards for security-related configuration in operation system and database to ensure the proper configuration and strengthening of the Group’s information infrastructure and softwares ; ​ ● System Password Complexity Standards, which set out procedures relating to control over access control software passwords to enhance the safety and stability of our network space. ​ Remediation Policies ​ We have also adopted the following internal policies and procedures to remediate cybersecurity incidents: ​ ● System Operation Policy, which sets out the procedures for identifying, reporting, responding and handling of cybersecurity incidents to reduce losses caused by cybersecurity incidents and enhance business continuity; ​ ● System Backup Standards, which standardize the management of data backup (including full and incremental backup) and recovery, and ensures storage of critical data and all system applications and ensures data integrity and accuracy in case of system recovery. Technical Measures ​ We have implemented various technical measures, such as real-time monitoring of traffic logs, host-based vulnerability scanning, transmission encryption and authentication, firewalls and intrusion prevention systems, in order to timely identify and address cybersecurity threats and protect the security and integrity of our information technology systems and data stored in our systems. ​ Engagement of Third-Party Service Providers ​ We have engaged independent auditors to conduct independent audits and assessments on our compliance with the internal control requirements under the Sarbanes-Oxley Act of 2002, and IT general controls, or ITGC, is an important part of it. ITGC audits cover cybersecurity, including information technology governance, information security (network and data security), access controls, system change management and operation maintenance management. ​ In addition, to comply with the requirements under the Cybersecurity Law and Data Security Law of the PRC and enhance the security of our information technology systems, we have engaged third-party agencies to perform classifications, filings, assessments and rectifications for hierarchical cybersecurity protection on a periodic basis. ​ We have adopted third-party security assessment procedures and data outflow control procedures to manage risks from cybersecurity threats associated with our use of any third-party service provider. We perform security assessments on third parties that provide information technology systems to us or have access to our data by assessing their basic data security capabilities, information security compliance and application security vulnerabilities. All data outbound transfers to third parties require internal approval, and upon approval, data shall be transmitted externally via email or other traceable means. ​ We enter into a Data Security Confidentiality Agreement with third-party suppliers before engaging them to stipulate the cybersecurity responsibilities of such third parties and remediation measures to be taken in the event of cybersecurity incidents. When data are transmitted through API interfaces, we monitor the sensitivity and volume of data involved in API calls and the authority of interfaces through API interface monitoring applications. ​ Risks from Cybersecurity Threats ​ As we generate and process a large amount of data through our platform and rely on our information technology systems for our business operations, we face risks associated with cybersecurity threats. For more details, see “Item 4. Information on the Company—D. Risk Factors—Risks Related to Our Business and Industry—Any significant disruption in the Group’s information technology systems, including events beyond our control, could prevent the Group from offering its services and products, thereby reduce the attractiveness of the Group’s services and products and result in a loss of customers”; “—If the Group is unable to protect the confidential information it has access to in its day-to-day operation and adapt to the relevant regulatory framework as to protection of such information, the Group’s business and operations may be adversely affected”; and “—Privacy concerns relating to the Group’s products and services and the use of confidential information could damage our reputation, deter current and potential users and customers from using the Group’s products and services.”</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an array of risk management procedures to identify, assess and manage such risks, including risk identification, risk assessment, risk control and risk monitoring. We have also implemented procedural design, evaluation mechanism as well as risk grading and liability assessment mechanism to enhance our risk management. Set forth below are measures that we undertake to manage cybersecurity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Board of Directors Oversight [Text Block]</t>
        </is>
      </c>
      <c r="B9" s="4" t="inlineStr">
        <is>
          <t>Our board of directors is responsible for and engaged in the oversight of our continuous efforts in monitoring, assessing and managing the risks associated with cybersecurity threats or incidents. The board reviews reports from management on material cybersecurity risks and incidents and discusses remediation plans with the management. ​ In addition, our audit committee is responsible for risk assessment and risk management, including risks relating to cybersecurity threats or incidents. The responsibilities of our audit committee include discussing policies with respect to risk assessment and risk management periodically with the management, internal auditors, and independent auditors, and our plans or processes to monitor, control and minimize such risks and exposures.</t>
        </is>
      </c>
    </row>
    <row r="10">
      <c r="A10" s="4" t="inlineStr">
        <is>
          <t>Cybersecurity Risk Board Committee or Subcommittee Responsible for Oversight [Text Block]</t>
        </is>
      </c>
      <c r="B10" s="4" t="inlineStr">
        <is>
          <t>Our board of directors is responsible for and engaged in the oversight of our continuous efforts in monitoring, assessing and managing the risks associated with cybersecurity threats or incidents.In addition, our audit committee is responsible for risk assessment and risk management, including risks relating to cybersecurity threats or incidents.</t>
        </is>
      </c>
    </row>
    <row r="11">
      <c r="A11" s="4" t="inlineStr">
        <is>
          <t>Cybersecurity Risk Process for Informing Board Committee or Subcommittee Responsible for Oversight [Text Block]</t>
        </is>
      </c>
      <c r="B11" s="4" t="inlineStr">
        <is>
          <t>The board reviews reports from management on material cybersecurity risks and incidents and discusses remediation plans with the management.</t>
        </is>
      </c>
    </row>
    <row r="12">
      <c r="A12" s="4" t="inlineStr">
        <is>
          <t>Cybersecurity Risk Role of Management [Text Block]</t>
        </is>
      </c>
      <c r="B12" s="4" t="inlineStr">
        <is>
          <t xml:space="preserve">Management ​ Our management is informed about and monitors the prevention, detection, mitigation, and re-mediation of cybersecurity risks and incidents primarily through (i) Cybersecurity Governance Group, (ii) cybersecurity, legal and internal audit departments, and (iii) review and approval of cybersecurity-related policies and procedures. ​ Cybersecurity Governance Group ​ Our Cybersecurity Governance Group, led by our management, is in charge of cybersecurity risk management, including assessing and managing material risks from cybersecurity threats, as well as prevention (through implementation of policies and cybersecurity awareness training), detection, mitigation and remediation of cybersecurity incidents. The Cybersecurity Governance Group reports its cybersecurity work to the management through periodic meetings. The Cybersecurity Governance Group is co-led by our chief executive officer. ​ Mr. Xu has abundant experience in cybersecurity and data security. He was deeply involved in the establishment and management of information security frame-work at those companies. Mr. Xu is in charge of establishing our cybersecurity risk management framework, building up our cybersecurity governance and technical capabilities, covering network border security protection, data security and privacy compliance, and formulating cybersecurity policies and procedures that tailor to the nature of our business, with a focus on prevention, risk control and continuous improvement. ​ Mr. ​ Mr. Jiang is experienced in internal audit. Prior to joining our Company, Mr. Jiang served as a manager of Risk Assurance department at PwC, responsible for information technology audit and internal control advisory. Mr. Jiang currently leads our internal audit department to perform internal audits on the implementation of cybersecurity-related policies and procedures. ​ Cybersecurity, Legal and Internal Audit Departments ​ Our cybersecurity, legal and internal audit departments also perform different functions with respect to cybersecurity management. The legal department is responsible for interpreting cybersecurity-related laws and regulations and reviewing cybersecurity-related internal policies. The internal audit department is responsible for internal audits on the implementation of cyber-security-related policies and procedures. The internal audit department and the legal department jointly report to our Vice President of Finance. The cybersecurity department is responsible for formulating and implementing cybersecurity-related policies and procedures, and reports to senior director of information technology and leaders of the Cybersecurity Governance Group. ​ Policy Review and Approval ​ All cybersecurity-related internal policies shall be reviewed and approved by the management personnel in charge of the proposing department as well as the information technology department prior to adoption. ​ Based on information obtained through such channels, our management makes assessments of cybersecurity risks and incidents and reports the nature, origin and potential impact of cybersecurity risks and incidents to the board of directors based on an assessment of materiality so that the board can learn about material cybersecurity risks and incidents on a timely basis and make decisions accordingly. </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Cybersecurity Governance Group</t>
        </is>
      </c>
    </row>
    <row r="15">
      <c r="A15" s="4" t="inlineStr">
        <is>
          <t>Cybersecurity Risk Management Expertise of Management Responsible [Text Block]</t>
        </is>
      </c>
      <c r="B15" s="4" t="inlineStr">
        <is>
          <t>Mr. Xu has abundant experience in cybersecurity and data security. He was deeply involved in the establishment and management of information security frame-work at those companies. Mr. Xu is in charge of establishing our cybersecurity risk management framework, building up our cybersecurity governance and technical capabilities, covering network border security protection, data security and privacy compliance, and formulating cybersecurity policies and procedures that tailor to the nature of our business, with a focus on prevention, risk control and continuous improvement.</t>
        </is>
      </c>
    </row>
    <row r="16">
      <c r="A16" s="4" t="inlineStr">
        <is>
          <t>Cybersecurity Risk Process for Informing Management or Committees Responsible [Text Block]</t>
        </is>
      </c>
      <c r="B16" s="4" t="inlineStr">
        <is>
          <t>Our management is informed about and monitors the prevention, detection, mitigation, and re-mediation of cybersecurity risks and incidents primarily through (i) Cybersecurity Governance Group, (ii) cybersecurity, legal and internal audit departments, and (iii) review and approval of cybersecurity-related policies and procedures.The Cybersecurity Governance Group reports its cybersecurity work to the management through periodic meetings.</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 consolidated financial statements of the Company have been prepared in accordance with United States generally accepted accounting principles (“U.S. GAAP”).</t>
        </is>
      </c>
    </row>
    <row r="5">
      <c r="A5" s="4" t="inlineStr">
        <is>
          <t>Principles of consolidation</t>
        </is>
      </c>
      <c r="B5" s="4" t="inlineStr">
        <is>
          <t>Principles of consolidation The consolidated financial statements include the financial statements of the Company, its subsidiaries, VIEs and the subsidiaries of the VIEs. For controlled subsidiaries that are not wholly owned, the noncontrolling interests are included in net income and total equity. All inter-company transactions and balances have been eliminated.</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impairment of equity investment, impairment of long-lived assets, valuation allowance for deferred tax assets, uncertain tax positions, and fair value of investments. Actual results could differ from these estimates, and as such, differences may be material to the consolidated financial statements.</t>
        </is>
      </c>
    </row>
    <row r="7">
      <c r="A7" s="4" t="inlineStr">
        <is>
          <t>Revenue recognition</t>
        </is>
      </c>
      <c r="B7" s="4" t="inlineStr">
        <is>
          <t>Revenue recognition The Company generates revenues primarily by providing borrowers with merchandise and cash installment credit services, credit facilitation services, transaction services, automobile financing services, ready-to-cook meal sales, educational service and delivery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18,316,858, RMB nil and RMB nil (US$ nil) for the years ended December 31, 2022, 2023 and 2024, respectively. The post-origination services fee recognized was RMB 492,215, RMB nil and RMB nil (US$ nil) for the years ended December 31, 2022, 2023 and 2024, respectively.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s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10,912,689, RMB nil and RMB nil (US$ nil) for the years ended December 31, 2022, 2023 and 2024, respectively. The post-origination services fee recognized was RMB 2,877,700, RMB nil and RMB nil (US$ nil) for the years ended December 31, 2022, 2023 and 2024, respectively. Sales income The Company recognizes revenue from product sales through its platform of ready-to-cook meal business in “Sales income and others” in consolidated statements of comprehensive income/(lo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2, 2023 and 2024, estimated product returns were not material. Delivery services income In 2023 and 2024, the Company provides “last mile” package delivering service from warehouses to the locations in Australia and New Zealand designated by international delivery customers after the packages were shipped by international delivery customers from China to Australia and New Zealand. The Company’s customers are international delivery channel companies. The Company concludes that it acts as a principal in these transactions as the Company is primarily responsible for the delivery of packages and has the ability to control the related services. The Company has the ability to control the services provided by delivery drivers as it is responsible for identifying qualifying drivers and directing them to complete the deliveries. Additionally, the Company has ultimate control over the amounts charged to the customers. Revenues resulting from these services are recognized on a gross basis at a fixed rate or a pre-determined amount for each completed delivery, with the amounts paid to the drivers recorded in costs of revenue. These revenues are recognized at the point of delivery of package.</t>
        </is>
      </c>
    </row>
    <row r="8">
      <c r="A8" s="4" t="inlineStr">
        <is>
          <t>Cost of revenues</t>
        </is>
      </c>
      <c r="B8" s="4" t="inlineStr">
        <is>
          <t>Cost of revenues Cost of revenues primarily consists of the purchase price of products, packaging material and delivery cost, including (i) lease expenses for regional sorting warehouse, and (ii) the amounts paid to the drivers for delivery services.</t>
        </is>
      </c>
    </row>
    <row r="9">
      <c r="A9" s="4" t="inlineStr">
        <is>
          <t>Leases</t>
        </is>
      </c>
      <c r="B9" s="4" t="inlineStr">
        <is>
          <t xml:space="preserve">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s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ded, at the commencement date, if the fair value of the underlying asset is different from it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and do not contain material residual value guarantees or variable lease payments. The discount rate is determined by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t>
        </is>
      </c>
    </row>
    <row r="10">
      <c r="A10" s="4" t="inlineStr">
        <is>
          <t>Foreign currency translation and transactions</t>
        </is>
      </c>
      <c r="B10" s="4" t="inlineStr">
        <is>
          <t>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t>
        </is>
      </c>
    </row>
    <row r="11">
      <c r="A11" s="4" t="inlineStr">
        <is>
          <t>Restricted cash and cash equivalents</t>
        </is>
      </c>
      <c r="B11" s="4" t="inlineStr">
        <is>
          <t>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t>
        </is>
      </c>
    </row>
    <row r="12">
      <c r="A12" s="4" t="inlineStr">
        <is>
          <t>Short-term investments</t>
        </is>
      </c>
      <c r="B12" s="4" t="inlineStr">
        <is>
          <t>Short-term investments Short-term investments include, (i) wealth management products with the intention to sell in the near term which are classified as trading securities and measured at fair value; (ii) wealth management products with original maturities less than one year are classified as held to maturity debt securities and measured them at amortized costs; (iii) marketable equity securities (level 1) in listed companies and publicly-traded mutual funds and measures them at fair value. For trading securities,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The products that have fixed interest rates are classified as held-to-maturity when the Company has the positive intent and ability to hold the securities to maturity and are recorded at amortized cost. The Company utilized a forward-looking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2, 2023 and 2024. The Company recorded interest income from the held-to maturity investments of RMB 19,375,505, RMB 80,693,057 and RMB 51,034,427 (US$ 6,991,688), and investment income from other short-term investments carried at fair value of RMB 98,965,612,RMB 77,394,955 and RMB 315,013,325 (US$ 43,156,649) in the consolidated statements of comprehensive income/(loss) for the years ended December 31, 2022, 2023,and 2024, respectively.</t>
        </is>
      </c>
    </row>
    <row r="13">
      <c r="A13" s="4" t="inlineStr">
        <is>
          <t>Time and Structured deposits</t>
        </is>
      </c>
      <c r="B13" s="4" t="inlineStr">
        <is>
          <t>Time and Structured deposits Time deposits and structured deposits represent distinct financial instruments commonly utilized by corporations to manage liquidity and optimize returns within defined risk parameters. Time deposits are straightforward interest-bearing instruments characterized by fixed maturity dates, predetermined interest rates, and principal preservation. They are typically classified as cash equivalents or short-term investments on financial statements, depending on their maturity period (e.g., ≤3 months for cash equivalents under US GAAP). Risks associated with time deposits are generally limited to credit risk related to the issuing institution. Structured deposits are financial instruments with fixed maturity dates. The Company classifies structured deposits as held-to-maturity debt investments in accordance with ASC 320, as it has the positive intent and ability to hold these investments to maturity. These deposits are stated at amortized cost, net of any allowance for credit losses.</t>
        </is>
      </c>
    </row>
    <row r="14">
      <c r="A14" s="4" t="inlineStr">
        <is>
          <t>Derivative instruments</t>
        </is>
      </c>
      <c r="B14" s="4" t="inlineStr">
        <is>
          <t>Derivative instruments In 2023, the Company entered into total return swap contracts with CITIC Securities Company Limited (“CITIC”), China International Capital Corporation Limited (“CICC”) and GF Securities Co.Ltd (“GF”) respectively, for the purpose of generating return from Chinese public companies’ ADSs in the US stock markets. In exchange, the Company paid CITIC,CICC and GF a periodic interest based on LIBOR plus 2.8% or SOFR plus 2.0% or fixed rate published by CICC, CITIC and GF. The Company net settles all total return swap contracts with CICC, CITIC and GF. The total notional amount of the outstanding contracts was RMB 411,567,717 and RMB 267,280,381 (US$ 36,617,262) as of December 31, 2023 and 2024,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a counterparty with high credit ratings. The Company pledged cash collateral of RMB 411,567,717and 267,280,381 (US$ 36,617,262) to CITIC, CICC and GF for its total return swap contracts as of December 31, 2023 and 2024, respectively. The Company also prepaid RMB 50,143,583 and RMB 1,231,339,138 (US$ 168,692,770) to these securities companies for new contracts to be entered into in the future as of December 31, 2023 and 2024 respectively. (Note 5)</t>
        </is>
      </c>
    </row>
    <row r="15">
      <c r="A15" s="4" t="inlineStr">
        <is>
          <t>Finance lease receivables</t>
        </is>
      </c>
      <c r="B15" s="4" t="inlineStr">
        <is>
          <t>Finance lease receivables Finance lease receivables are carried at amortized cost comprising original financing lease and direct costs, net of unearned income and allowance for finance lease receivables.</t>
        </is>
      </c>
    </row>
    <row r="16">
      <c r="A16" s="4" t="inlineStr">
        <is>
          <t>Allowance for finance lease receivables</t>
        </is>
      </c>
      <c r="B16" s="4" t="inlineStr">
        <is>
          <t>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determined based on the Basel III Accord issued in December 2010, where the 45% post-default loss rate applies to senior claims and the 75% post-default loss rate applies to subordinated claims under the Basel III Junior Act of reference.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t>
        </is>
      </c>
    </row>
    <row r="17">
      <c r="A17" s="4" t="inlineStr">
        <is>
          <t>Nonaccrual finance lease receivables</t>
        </is>
      </c>
      <c r="B17" s="4" t="inlineStr">
        <is>
          <t>Nonaccrual finance lease receivables A finance lease receivable is considered impaired when the lease receivable is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le. Interest accrual resumes once an account has received payments bringing the impaired status to current.</t>
        </is>
      </c>
    </row>
    <row r="18">
      <c r="A18" s="4" t="inlineStr">
        <is>
          <t>Account Receivables</t>
        </is>
      </c>
      <c r="B18" s="4" t="inlineStr">
        <is>
          <t>Account Receivables Account receivables represent the considerations for which the Company has satisfied its performance obligations and has the unconditional right to consideration. The Company assesses contract assets and accounts receivable for impairment in accordance with ASC 326 with the PD and LGD model. Account receivables were RMB 25,876,818 and RMB 34,275,509 (US$ 4,695,725) as of December 31, 2023 and 2024 respectively, net of allowance of RMB 205,489 and RMB 274,956 (US$ 37,669), respectively. There are no remaining unsatisfied performance obligations as of December 31,2023 and 2024, respectively.</t>
        </is>
      </c>
    </row>
    <row r="19">
      <c r="A19" s="4" t="inlineStr">
        <is>
          <t>Long-term investments</t>
        </is>
      </c>
      <c r="B19" s="4" t="inlineStr">
        <is>
          <t>Long-term investments Long-term investments represent equity investments in privately 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es not qualify for the net asset value practical expedient using the measurement alternative. Under the alternative measurement,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t>
        </is>
      </c>
    </row>
    <row r="20">
      <c r="A20" s="4" t="inlineStr">
        <is>
          <t>Inventories</t>
        </is>
      </c>
      <c r="B20" s="4" t="inlineStr">
        <is>
          <t>Inventories Inventories are stated at the lower of cost or net realizable value. Cost is determined using the specific identification method for the vehicle sales business. Cost is determined by using the average cost method for the ready-to-cook meal business and educational services.</t>
        </is>
      </c>
    </row>
    <row r="21">
      <c r="A21" s="4" t="inlineStr">
        <is>
          <t>Borrowings</t>
        </is>
      </c>
      <c r="B21" s="4" t="inlineStr">
        <is>
          <t>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t>
        </is>
      </c>
    </row>
    <row r="22">
      <c r="A22" s="4" t="inlineStr">
        <is>
          <t>Treasury shares</t>
        </is>
      </c>
      <c r="B22" s="4" t="inlineStr">
        <is>
          <t>Treasury shares The Company accounts for treasury shares using the cost method. Under this method, the cost incurred to purchase the shares at market price is recorded in the treasury shares account on the consolidated balance sheets. The differences between the resale price and repurchase cost of the treasury shares is reflected in additional paid-in capital.</t>
        </is>
      </c>
    </row>
    <row r="23">
      <c r="A23" s="4" t="inlineStr">
        <is>
          <t>Property and equipment, net</t>
        </is>
      </c>
      <c r="B23" s="4" t="inlineStr">
        <is>
          <t>Property and equipment, net Property and equipment are stated at cost less accumulated depreciation. Depreciation is provided using the straight-line method with the residual value based on the estimated useful lives of the class of asset, which range as follows: ​ ​ ​ ​ ​ ​ ​ ​ ​ Estimated ​ Estimated ​ Category Useful Life Residual ​ Office and electronic equipment ​ 3-10 years ​ Nil%-5 % Motor vehicles ​ 4 years ​ 5 % Aircraft ​ 10 years ​ 5 % Building ​ 30 years ​ 5 % Leasehold improvements ​ Over the shorter of the expected life of leasehold improvements or the lease term ​ Nil % ​ Costs associated with the repair and maintenance of property and equipment are expenses as incurred. Construction represents building construction costs and unfinished leasehold improvements. Depreciation is recorded starting at the time when assets are ready for the intended use. Retirements, sales and disposals of assets are recorded net of the cost and accumulated depreciation from the asset and accumulated depreciation accounts with any resulting gain or loss reflected in the consolidated statements of comprehensive income/(loss).</t>
        </is>
      </c>
    </row>
    <row r="24">
      <c r="A24" s="4" t="inlineStr">
        <is>
          <t>Intangible assets</t>
        </is>
      </c>
      <c r="B24" s="4" t="inlineStr">
        <is>
          <t>Intangible assets Intangible assets represent purchased computer software. These intangible assets are amortized on a straight-line basis over their estimated useful lives of the respective assets, most of which vary from 1-10 years.</t>
        </is>
      </c>
    </row>
    <row r="25">
      <c r="A25" s="4" t="inlineStr">
        <is>
          <t>Research and development</t>
        </is>
      </c>
      <c r="B25" s="4" t="inlineStr">
        <is>
          <t>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ll be completed, and the software will be used to perform the function intended, and (iii) it will result in significant additional functionality in the Company’s services. No research and development costs were capitalized for all the years presented as the Company has not met all of the necessary capitalization requirements.</t>
        </is>
      </c>
    </row>
    <row r="26">
      <c r="A26" s="4" t="inlineStr">
        <is>
          <t>Impairment of long-lived assets, including intangible assets with definite lives</t>
        </is>
      </c>
      <c r="B26" s="4" t="inlineStr">
        <is>
          <t>Impairment of long-lived assets, including intangible assets with definite lives The Company evaluates long-lived assets, such as fixed assets, right-of-use assets and construction in progress, for impairment whenever events or changes in circumstances indicate the carrying value of an asset may not be recoverable in accordance with ASC Topic 360, Property, Plant and Equipment</t>
        </is>
      </c>
    </row>
    <row r="27">
      <c r="A27" s="4" t="inlineStr">
        <is>
          <t>Employee defined contribution plan</t>
        </is>
      </c>
      <c r="B27" s="4" t="inlineStr">
        <is>
          <t>Employee defined contribution plan Full time employees of the Company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Company make contributions to the government for these benefits based on a certain percentage of the employee’s salaries. The Company has no legal obligation for the benefits beyond the contributions. The total amount that was expensed as incurred, was RMB 29,871,441, RMB 14,321,884and RMB 19,125,406 (US$ 2,620,170) for the years ended December 31, 2022, 2023 and 2024, respectively.</t>
        </is>
      </c>
    </row>
    <row r="28">
      <c r="A28" s="4" t="inlineStr">
        <is>
          <t>Advertising costs</t>
        </is>
      </c>
      <c r="B28" s="4" t="inlineStr">
        <is>
          <t>Advertising costs Advertising costs are expensed as incurred in accordance with ASC 720-35, Other Expense-Advertising costs</t>
        </is>
      </c>
    </row>
    <row r="29">
      <c r="A29" s="4" t="inlineStr">
        <is>
          <t>Government grants</t>
        </is>
      </c>
      <c r="B29" s="4" t="inlineStr">
        <is>
          <t>Government grants Government grants include cash subsidies received by the Company’s entities in the PRC from local governments as incentives for investing in certain local districts and contributions to technological development and are typically granted based on the amount of investment made by the Company in the form of registered capital or taxable income generated by the Company in these local districts. Such grants allow the Company full discretion in utilizing the funds and are used by the Company for general corporate purposes. The local governments have sole discretion as to whether the Company meets all of the criteria to be entitled to the subsidies. Government financial incentives received involve no future conditions or continuing performance obligations of the Company and are recognized as other income. The Company recognized government grants of RMB19,472,671, RMB5,483,308 and RMB175,519 (US$24,046) during the years ended December 31, 2022, 2023 and 2024, respectively, in other income in the consolidated statements of comprehensive income/(loss).</t>
        </is>
      </c>
    </row>
    <row r="30">
      <c r="A30" s="4" t="inlineStr">
        <is>
          <t>Goods and services tax ('GST')</t>
        </is>
      </c>
      <c r="B30" s="4" t="inlineStr">
        <is>
          <t>Goods and services tax (‘GST’) Revenues, expenses and assets are recognized net of the amount of associated GST, unless the GST incurred is not recoverable from the Australian Tax Office. In this case it is recognized as part of the cost of the acquisition of the asset or as part of the expense. Receivables and payables are stated inclusive of the amount of GST receivable or payable. The net amount of GST recoverable from, or payable to, the tax authority is included in other receivables or other payables in the balance sheet. Cash flows are presented on a gross basis. The GST components of cash flows arising from investing or financing activities which are recoverable from, or payable to the tax authority, are presented as operating cash flows. Commitments and contingencies are disclosed net of the amount of GST recoverable from, or payable to, the Australian Tax Office.</t>
        </is>
      </c>
    </row>
    <row r="31">
      <c r="A31" s="4" t="inlineStr">
        <is>
          <t>Value added taxes('VAT')</t>
        </is>
      </c>
      <c r="B31" s="4" t="inlineStr">
        <is>
          <t>Value added taxes(‘VAT’) Xiamen Youqi Technology Co., Ltd. and other companies related to expanding new business opportunities are small-scale VAT taxpayers with an applicable VAT rate of 3%. The other subsidiaries of the VIEs are all general VAT taxpayers (applicable tax rate: 6% or 13%). Entities that are VAT general taxpayers are allowed to offset qualified input VAT paid to suppliers against their output VAT liabilities. Output VAT receivable net of input VAT payable is recorded in accrued expenses and other current liabilities on the consolidated balance sheets. VAT (including GST) is reported as a deduction to revenue when incurred and amounted to RMB 80,085,288, RMB 26,906,439 and RMB 52,519,936 (US$ 7,195,202) for the years ended December 31, 2022, 2023 and 2024, respectively.</t>
        </is>
      </c>
    </row>
    <row r="32">
      <c r="A32" s="4" t="inlineStr">
        <is>
          <t>Income taxes</t>
        </is>
      </c>
      <c r="B32" s="4" t="inlineStr">
        <is>
          <t>Income taxes The Company recognizes income taxes under the liability method. Deferred income taxes are recognized for differences between the financial reporting and tax bases of assets and liabilities at enacted tax rates in effect for the years in which the differences are expected to reverse. The Company records a valuation allowance against the amount of deferred tax assets that it determines is not more likely-than-not to be realized. The effect on deferred taxes of a change in tax rates is recognized in earnings in the period that includes the date of the enactment.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Company applies to the provisions of ASC Topic 740. Income Taxes (“ASC 740”), in accounting for uncertainty in income taxes. ASC 740 clarifies the accounting for uncertainty in income taxes by prescribing the recognition threshold a tax position is required to meet before being recognized in the financial statements. The Company has elected to classify interest and penalties related to an uncertain tax position (if and when required) as part of income tax expense in the consolidated statements of comprehensive income. In general, the PRC tax authorities have up to five years to conduct examinations of the tax filings of the Company’s PRC subsidiaries. Accordingly, the PRC subsidiaries’ tax years of 2019 – 2024 remain open to examination by the respective tax authorities. The Company may also be subject to the examination of the tax filings in other jurisdictions, which are not material to the consolidated financial statements.</t>
        </is>
      </c>
    </row>
    <row r="33">
      <c r="A33" s="4" t="inlineStr">
        <is>
          <t>Segment information</t>
        </is>
      </c>
      <c r="B33" s="4" t="inlineStr">
        <is>
          <t>Segment information In accordance with ASC 280 Segment Reporting,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with consolidated net income (loss) being the measure of segment profitability. The CODM assesses performance for the Company, monitors budget versus actual results, and determines how to allocate resources based on consolidated net income (loss) as reported in the consolidated statements of operations. There are no other expense categories regularly provided to the CODM that are not already included in the primary financial statements herein. During the year ended December 31, 2022, the Company generated substantially all of its revenue from clients in mainland China, and during the years ended December 31, 2023, and 2024, the Company generated substantially all of its revenue from clients in Australia and New Zealand. Accordingly, no geographical segments are presented. As of December 31, 2022, 2023, and 2024, the Company did not have material assets located outside of mainland China and Hong Kong. In 202 2 , 202 3 and 202 4 , the CODM reviewed the consolidated results when making decisions about allocating resources and assessing performance of the Company as a whole, and the Company had only one reportable segment.</t>
        </is>
      </c>
    </row>
    <row r="34">
      <c r="A34" s="4" t="inlineStr">
        <is>
          <t>Fair value measurements of financial instruments</t>
        </is>
      </c>
      <c r="B34" s="4" t="inlineStr">
        <is>
          <t>Fair value measurements of financial instruments The fair values of cash and cash equivalents, restricted cash and cash equivalent, short-term investments, finance lease receivables, derivative instruments, other receivables (as defined in Note 5), borrowings and other payables in current assets and liabilities are measured at fair value or approximate to their respective fair values because of their short maturities. The carrying amount of the long-term borrowings, approximate to its fair value due to the fact that the related interest rates are approximate to the rates currently offered by banks for similar debt instruments of comparable maturity.</t>
        </is>
      </c>
    </row>
    <row r="35">
      <c r="A35" s="4" t="inlineStr">
        <is>
          <t>Fair value measurements</t>
        </is>
      </c>
      <c r="B35" s="4" t="inlineStr">
        <is>
          <t>Fair value measurements Fair value is the price that would be received by selling an asset or paid to transfer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the market-based risk measurement or assumptions that market participants would use when pricing the assets or liability. ​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Ø Level 1-Observable inputs that reflect quoted prices (unadjusted) for identical assets or liabilities in active markets Ø Level 2-Include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Ø Level 3-Unobservable inputs which are supported by little or no market activity</t>
        </is>
      </c>
    </row>
    <row r="36">
      <c r="A36" s="4" t="inlineStr">
        <is>
          <t>Earnings/(loss) per share</t>
        </is>
      </c>
      <c r="B36" s="4" t="inlineStr">
        <is>
          <t>Earnings/(loss) per share Basic earnings/(loss) per share is computed by dividing the net income attributable to ordinary shareholders by the weighted average number of ordinary shares outstanding during the period and year presented. Diluted earnings/(loss) per ordinary share reflects the potential dilution that could occur if securities were exercised or converted into ordinary shares. The dilutive effect from the dilutive effect of share options is reflected in diluted EPS using the treasury stock method.</t>
        </is>
      </c>
    </row>
    <row r="37">
      <c r="A37" s="4" t="inlineStr">
        <is>
          <t>Share-based payments</t>
        </is>
      </c>
      <c r="B37" s="4" t="inlineStr">
        <is>
          <t>Share-based payments The Company accounts for share-based compensation in accordance with ASC 718, Compensation-Stock Compensation Share-based payment transactions with employees and independent directors, such as share options, are measured based on the grant date fair value of the equity instrument. The Company recognizes the compensation costs net of estimated forfeitures using the accelerated recognition method, over the applicable vesting period for each separately vesting portion of the award. The estimate of forfeitures is adjusted over the requisite service period to the extent that actual forfeitures differ, or are expected to differ, from such estimates. Changes in estimated forfeitures are recognized through a cumulative catch-up adjustment in the period of change and also impact the amount of share-based compensation expense to be recognized in future periods. A change in any of the terms or conditions of share options is accounted for as a modification of share options. The Company calculates the incremental compensation cost of a modification as the excess, if any, of the fair value of the modified option over the fair value of the original option immediately before its terms are modified, measured based on the fair value of the options, the share price and other pertinent factors at the modification date. For vested options, the Company recognizes incremental compensation cost in the period the modification occurred. For unvested options, the Company recognizes, over the remaining requisite service period, the sum of the incremental compensation cost and the remaining unrecognized compensation cost for the original award on the modification date. If the fair value of the modified option is lower than the fair value of the original option immediately before modification, the minimum compensation cost the Company recognizes is the cost of the original options.</t>
        </is>
      </c>
    </row>
    <row r="38">
      <c r="A38" s="4" t="inlineStr">
        <is>
          <t>Convenience translation for financial statements presentation</t>
        </is>
      </c>
      <c r="B38" s="4" t="inlineStr">
        <is>
          <t>Convenience translation for financial statements presentation Translations of amounts from RMB into US$ for the convenience of the readers were calculated at the exchange rate of RMB 7.2993 per US$1.00 on December 31, 2024, as published on the website of the United States Federal Reserve Board. No representation is made that the RMB amounts could have been or could have been converted into US$ at such rate.</t>
        </is>
      </c>
    </row>
    <row r="39">
      <c r="A39" s="4" t="inlineStr">
        <is>
          <t>Investment in equity method investee</t>
        </is>
      </c>
      <c r="B39" s="4" t="inlineStr">
        <is>
          <t>Investment in equity method investee The Company uses the equity method to account for an equity investment over which it has significant influence but does not own a majority equity interest or otherwise control, generally accompanying a shareholding of between 20% and 50% of the voting rights, and an equity investment over limited partnership which investor’s interest is over 3% to 5%. The cost of the investment over the proportional fair value of the assets and liabilities of the investee is reflected in the Company’s memo accounts as “equity method goodwill”. The equity method goodwill is not subsequently amortized and is not tested for impairment under ASC 350. Equity method investments shall continue to be reviewed for impairment in accordance with paragraph ASC 323-10-35-32. The share of earnings or losses of the investee are recognized in the consolidated statements of comprehensive income/(loss). Equity method adjustments include the Company’s proportionate share of investee income or loss and other adjustments required by the equity method. The Company assesses its equity investment for other-than-temporary impairment by considering factors as well as relevant and available information including, but not limited to, current economic and market conditions, the operating performance of the investees including current earnings trends, the general market conditions in the investee’s industry or geographic area, factors related to the investee’s ability to remain in business, such as the investee’s liquidity, debt ratios, and cash burn rate and other company-specific information.</t>
        </is>
      </c>
    </row>
    <row r="40">
      <c r="A40" s="4" t="inlineStr">
        <is>
          <t>Significant risks and uncertainties</t>
        </is>
      </c>
      <c r="B40" s="4" t="inlineStr">
        <is>
          <t>Significant risks and uncertainties Currency convertibility risk A substantial portion of the Company’s revenues and expenses are denominated in currencies other than Renminbi. All foreign exchange transactions take place either through the People’s Bank of China (“PBOC”) or other authorized Funding Partners at exchange rates quoted the PBOC. Approval of foreign currency payments by the PBOC or other regulatory institutions requires submitting a payment application form together with suppliers’ invoices and signed contracts. Concentration of credit risk Financial assets that potentially expose the Company to concentrations of credit risk consist primarily of cash and cash equivalents, restricted cash, time and structured deposit, short-term investment, derivative instruments, cash collateral for derivatives, accounts receivable and other receivables. Deposits held in mainland China are subject to restrictions on foreign exchange and the ability to transfer cash outside of mainland China. In May 2015, a new Deposit Insurance System (“DIS”) managed by the People’s Bank of China (‘‘PBOC’’) was implemented by the Chinese government. Deposits in the licensed banks in mainland China are protected by DIS, up to a limit of RMB500 thousands. The Company places its cash and cash equivalents, short-term investments, derivative instruments, cash collateral for derivatives and other receivables with reputable counterparties that have high-credit ratings and quality. There has been no recent history of default in relation to these counterparties. China Merchants Bank Company Limited and China Guangfa Bank Co., Ltd. represented 25% and 9% of the total financial assets for the years ended December 31, 2023, amounted to approximately RMB 2,567 million and RMB 936 million, respectively. For the year ended December 31, 2024, China Merchants Bank Co., Ltd. accounted for 22% of the total financial assets, or approximately RMB 1,831 million (US $251 million). Borrower default risk Financial assets that potentially expose the Company to borrower default risk are finance lease receivables. The Company manages borrower default risk on their payment for finance lease receivables by performing credit assessments on its borrowers and its ongoing monitoring of the outstanding balances. Interest rate risk The Company is exposed to interest rate risk on its interest-bearing assets and liabilities. As part of its asset and liability risk management, the Company reviews and takes appropriate steps to manage its interest rate exposures on its interest-bearing assets and liabilities. The Company has not been exposed to material risks due to changes in market interest rates and not used any derivative financial instruments to manage the interest risk exposure during the years presented. Business and economic risk The Company believes that changes in any of the following areas could have a material adverse effect on the Company’s future financial position, results of operations or cash flows: changes in the overall demand for services; competitive pressures due to new entrants; advances and new trends in new technologies and industry standards; changes in certain strategic relationships; regulatory considerations and risks associated with the Company’s ability to attract employees necessary to support its growth and risks related to outbreaks of epidemics. The Company’s operations could also be adversely affected by significant political, regulatory, economic and social uncertainties in the PRC. Concentration risk of revenue and customers As of the year ended December 31, 2024, a substantial portion of the Company total revenue is attributable to key customers. Specifically, Customer A, Customer B, Customer C, and Customer D accounted for 22%, 39%, 10% and 11% of the total revenue, approximately RMB 47,629,353 (US$6,525,195), RMB 83,463,994 (US$11,434,520), RMB 22,125,951 (US$3,031,243), RMB 24,452,405 (US$3,349,966) respectively. Similarly, the Company’s total accounts receivables are concentrated with a limited number of customers. As of the year ended December 31, 2024, Customer A, Customer B, and Customer C represented 27%, 38%, and 26% of the total accounts receivables, amounting to approximately RMB 9,300,571 (US$1,274,173), RMB 13,291,323 (US$1,820,904) and RMB 9,028,752 (US$1,236,934), respectively. The Company monitors these concentrations as part of its standard business practices.</t>
        </is>
      </c>
    </row>
    <row r="41">
      <c r="A41" s="4" t="inlineStr">
        <is>
          <t>Recently Adopted Accounting Pronouncements</t>
        </is>
      </c>
      <c r="B41" s="4" t="inlineStr">
        <is>
          <t>Recently Adopted Accounting Pronouncements In November 2023, the FASB issued ASU 2023-07, Segment Reporting (Topic 280): Improvements to Reportable Segment Disclosures. This ASU improves reportable segment disclosure requirements, primarily through enhanced disclosures about significant segment expenses. In addition, this ASU enhances interim disclosure requirements, clarify circumstances in which an entity can disclose multiple segment measures of profit or loss, provide new segment disclosure requirements for entities with a single reportable segment, and contain other disclosure requirements. The Group adopted ASU 2023-07 during the year ended December 31, 2024. The primary measure of segment profitability for the Company’s operating segment is considered to be consolidated net loss. The Company operates in one segment. Its chief operating decision maker is the Chief Executive Officer, who makes operating decision, accesses performance, and allocate resources on a consolidated basis. Significant segment expenses reviewed by the CODM on a regular basis included within net loss include cost of products sales, research and development expense and selling, general and administrative expenses which are separately presented on the Company’s Consolidated Statement of Operations. Other segment items within net loss include interest income, net, other (expense) income, net and income tax expense. In March 2023, the FASB issued ASU No. 2023-01, “Leases (Topic 842): Common Control Arrangements”, which amends certain provisions of ASC 842 that apply to arrangements between related parties under common control. In addition, the ASU amends the accounting for leasehold improvements in common-control arrangements for all entities. ASU 2023-01 is effective for fiscal years beginning after December 15, 2023, including interim periods within those fiscal years. Early adoption is permitted in any annual or interim period as of the beginning of the related fiscal year. The Group has adopted ASU 2023-01 from January 1, 2024. The Company evaluates that the impact of adoption of this ASU is immaterial to consolidated financial statements.</t>
        </is>
      </c>
    </row>
    <row r="42">
      <c r="A42" s="4" t="inlineStr">
        <is>
          <t>New and Amended Standards Not Adopted by the Group</t>
        </is>
      </c>
      <c r="B42" s="4" t="inlineStr">
        <is>
          <t>New and Amended Standards Not Adopted by the Group In December 2023, the FASB issued ASU 2023-09, Income Taxes (Topic 740): Improvements to Income Tax Disclosures, which requires disaggregated information about a reporting entity’s effective tax rate reconciliation as well as Information on income taxes paid. For public business entities, ASU 2023-09 is effective for annual periods beginning after December 15, 2024. For entities other than public business entities, ASU 2023-09 is effective for annual periods beginning after December 15, 2025. This ASU should be applied on a prospective basis with the option to apply the standard retrospectively. Early adoption is permitted. The Company is currently evaluating the impact of this new standard on its consolidated financial statements. In December 2024, the FASB issued ASU 2024-03: Disaggregation of Income Statement Expenses, which requires additional disclosures about specific types of expenses included in the expense captions presented on the face of the income statement as well as disclosures about selling expenses. ASU 2024-03 is effective for fiscal years beginning after December 15, 2026, and interim periods within fiscal years beginning after December 15, 2027. This ASU should be applied prospectively with the option to apply the standard retrospectively. Early adoption is permitted. The Group is currently evaluating the impact of this new standard on its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rganization (Tables)</t>
        </is>
      </c>
      <c r="B1" s="2" t="inlineStr">
        <is>
          <t>12 Months Ended</t>
        </is>
      </c>
    </row>
    <row r="2">
      <c r="B2" s="2" t="inlineStr">
        <is>
          <t>Dec. 31, 2024</t>
        </is>
      </c>
    </row>
    <row r="3">
      <c r="A3" s="3" t="inlineStr">
        <is>
          <t>Organization</t>
        </is>
      </c>
      <c r="B3" s="4" t="inlineStr">
        <is>
          <t xml:space="preserve"> </t>
        </is>
      </c>
    </row>
    <row r="4">
      <c r="A4" s="4" t="inlineStr">
        <is>
          <t>Schedule of Company's main subsidiaries and VIEs</t>
        </is>
      </c>
      <c r="B4" s="4" t="inlineStr">
        <is>
          <t>​ ​ ​ ​ ​ ​ ​ ​ ​ ​ ​ ​ ​ Percentage of ​ ​ ​ ​ ​ ​ ​ legal ​ ​ ​ ​ ​ ​ ​ ​ ownership by ​ ​ ​ ​ ​ ​ Place of the ​ ​ Entity Date of incorporation incorporation Company Principal activities Subsidiaries ​ ​ ​ ​ ​ ​ ​ ​ QD Data Limited (“Qudian HK”) ​ December 2, 2016 Hong Kong (“HK”) 100 % Investment holding QD Technologies Limited (“Qudian BVI”) ​ November 23, 2016 British Virgin Islands (“BVI”) 100 % Investment holding Qufenqi (Ganzhou) Information Technology Co., Ltd. (“Qufenqi Ganzhou”) ​ September 5, 2016 PRC 100 % Investment holding, research and development Xiamen Qudian Financial Lease Ltd. (“Xiamen Financial Lease”) ​ April 21, 2017 ​ PRC ​ 100 % Financial lease Qufenqi (HK) Limited (“Qufenqi HK”) ​ April 28, 2014 HK 100 % Investment holding Xiamen Qudian Technology Co., Ltd. (“Xiamen Qudian”) ​ April 1, 2017 ​ PRC ​ 100 % Technology development and service, sale of products Bloomgoods Inc.(“Bloomgoods Inc.”, formerly known as Fast Horse Inc.) ​ June 28, 2018 ​ Cayman Islands ​ 100 % Investment holding Xiamen Happy Time Technology Co., Ltd. (“Xiamen Happy Time”) ​ September 5, 2018 PRC 100 % Technology development and service Bloomgoods Limited (“Bloomgoods Limited ”, formerly known as Fast Horse Express Limited) ​ June 29, 2018 ​ BVI ​ 100 % Investment holding FAST HORSE LIMITED ​ June 8, 2023 ​ New Zealand ​ 100 % Delivery service F&amp;H EXPRESS PTY LTD (“F&amp;H EXPRESS PTY”) ​ December 9, 2022 ​ Australia ​ 100 % Delivery service LAST MILE EXPRESS PTY LTD (“LAST MILE EXPRESS”) ​ October 17, 2022 ​ Australia ​ 100 % Delivery service VIEs ​ ​ ​ ​ ​ ​ ​ ​ Xiamen Quxianxiang Time Technology Co., Ltd. (“Xiamen Quxianxiang”, formerly known as Beijing Happy Time Technology Development Co., Ltd.) ​ April 9, 2014 ​ PRC ​ Nil ​ Technology development and service, sale of products Xiamen Lexiang Time Technology Co., Ltd. (“Xiamen Lexiang”, formerly known as Ganzhou Qudian Technology Co., Ltd.) ​ November 25, 2016 ​ PRC ​ Nil ​ Technology development service, sale of products and educational services</t>
        </is>
      </c>
    </row>
    <row r="5">
      <c r="A5" s="4" t="inlineStr">
        <is>
          <t>Schedule of financial statements information of VIEs</t>
        </is>
      </c>
      <c r="B5" s="4" t="inlineStr">
        <is>
          <t>​ ​ ​ ​ ​ ​ ​ ​ ​ ​ As of December 31, ​ ​ 2023 2024 ​ RMB RMB US$ Amounts due from group companies ​ 1,112,061,344 ​ 488,678,227 ​ 66,948,643 Other current assets* 6,685,930,057 4,097,569,900 561,364,775 Total current assets 7,797,991,401 4,586,248,127 628,313,418 Total non-current assets** 365,557,715 2,623,967,844 359,482,121 Total assets 8,163,549,116 7,210,215,971 987,795,539 Amounts due to group companies ​ 344,028,011 ​ 5,099 ​ 699 Other current liabilities ​ 130,226,166 ​ 8,300,951 ​ 1,137,226 Total current liabilities 474,254,177 8,306,050 1,137,925 Total non-current liabilities 39,083 — — Total liabilities 474,293,260 8,306,050 1,137,925 ​ ​ ​ ​ ​ ​ ​ ​ ​ ​ ​ ​ For the years ended December 31, ​ ​ 2022 2023 2024 ​ RMB RMB RMB US$ Revenues 578,002,415 ​ 47,770,942 ​ 198 ​ 27 Net income /(loss)*** 221,602,406 ​ 171,107,836 ​ (448,652,409) ​ (61,465,128) * As of December 31 2024, other current assets primarily include cash and cash equivalents of RMB 2,187 million (US$300 million), restricted cash of RMB 743 million (US$102 million), and time and structured deposits of RMB 784 million (US$107 million). ** As of December 31, 2024, total non-current assets primarily include long-term equity investments of RMB 2,544 million (US$349 million), which mainly consist of an investment in the subsidiary, Shenzhen Qudian Investment Partnership (Limited Partnership). *** For the year of 2024, net income/(loss) primarily includes the expected credit loss for others amounting to RMB 367 million (US$50 million). ​ ​ ​ ​ ​ ​ ​ ​ ​ ​ ​ ​ For the years ended December 31, ​ 2022 2023 2024 ​ RMB RMB RMB US$ Net cash provided by/ (used in) operating activities (329,949,497) ​ 1,132,978,031 ​ (1,349,175,834) ​ (184,836,331) Net cash provided by/ (used in) investing activities 489,498,990 ​ 1,449,584,102 ​ (561,586,008) ​ (76,936,967) Net cash (used in)/provided by financing activities 575,109,678 ​ (111,291,410) ​ (156,112,319) ​ (21,387,3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estimated useful lives of class of asset</t>
        </is>
      </c>
      <c r="B4" s="4" t="inlineStr">
        <is>
          <t>​ ​ ​ ​ ​ ​ ​ ​ ​ Estimated ​ Estimated ​ Category Useful Life Residual ​ Office and electronic equipment ​ 3-10 years ​ Nil%-5 % Motor vehicles ​ 4 years ​ 5 % Aircraft ​ 10 years ​ 5 % Building ​ 30 years ​ 5 % Leasehold improvements ​ Over the shorter of the expected life of leasehold improvements or the lease term ​ Nil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t>
        </is>
      </c>
      <c r="B3" s="4" t="inlineStr">
        <is>
          <t xml:space="preserve"> </t>
        </is>
      </c>
    </row>
    <row r="4">
      <c r="A4" s="4" t="inlineStr">
        <is>
          <t>Schedule of short-term Investments</t>
        </is>
      </c>
      <c r="B4" s="4" t="inlineStr">
        <is>
          <t>​ ​ ​ ​ ​ ​ ​ ​ ​ ​ As of December 31, ​ 2023 2024 ​ ​ RMB ​ RMB US$ Debt securities: ​ ​ ​ ​ Wealth management products issued by banks or security/trust companies 350,164,305 178,821,757 24,498,480 Equity securities: ​ ​ ​ Marketable equity securities 292,729,235 939,725,698 128,741,893 Short-term investments 642,893,540 1,118,547,455 153,240,3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COMPREHENSIVE INCOME/(LOS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Financing income</t>
        </is>
      </c>
      <c r="B4" s="4" t="inlineStr">
        <is>
          <t xml:space="preserve"> </t>
        </is>
      </c>
      <c r="C4" s="4" t="inlineStr">
        <is>
          <t xml:space="preserve"> </t>
        </is>
      </c>
      <c r="D4" s="4" t="inlineStr">
        <is>
          <t xml:space="preserve"> </t>
        </is>
      </c>
      <c r="E4" s="6" t="n">
        <v>308716991</v>
      </c>
    </row>
    <row r="5">
      <c r="A5" s="4" t="inlineStr">
        <is>
          <t>Loan facilitation income and other related income</t>
        </is>
      </c>
      <c r="B5" s="4" t="inlineStr">
        <is>
          <t xml:space="preserve"> </t>
        </is>
      </c>
      <c r="C5" s="4" t="inlineStr">
        <is>
          <t xml:space="preserve"> </t>
        </is>
      </c>
      <c r="D5" s="4" t="inlineStr">
        <is>
          <t xml:space="preserve"> </t>
        </is>
      </c>
      <c r="E5" s="5" t="n">
        <v>18809073</v>
      </c>
    </row>
    <row r="6">
      <c r="A6" s="4" t="inlineStr">
        <is>
          <t>Transaction services fee and other related income</t>
        </is>
      </c>
      <c r="B6" s="4" t="inlineStr">
        <is>
          <t xml:space="preserve"> </t>
        </is>
      </c>
      <c r="C6" s="4" t="inlineStr">
        <is>
          <t xml:space="preserve"> </t>
        </is>
      </c>
      <c r="D6" s="4" t="inlineStr">
        <is>
          <t xml:space="preserve"> </t>
        </is>
      </c>
      <c r="E6" s="5" t="n">
        <v>113790389</v>
      </c>
    </row>
    <row r="7">
      <c r="A7" s="4" t="inlineStr">
        <is>
          <t>Total revenues</t>
        </is>
      </c>
      <c r="B7" s="6" t="n">
        <v>216428374</v>
      </c>
      <c r="C7" s="7" t="n">
        <v>29650566</v>
      </c>
      <c r="D7" s="6" t="n">
        <v>126338353</v>
      </c>
      <c r="E7" s="5" t="n">
        <v>577493364</v>
      </c>
    </row>
    <row r="8">
      <c r="A8" s="3" t="inlineStr">
        <is>
          <t>Cost of revenues:</t>
        </is>
      </c>
      <c r="B8" s="4" t="inlineStr">
        <is>
          <t xml:space="preserve"> </t>
        </is>
      </c>
      <c r="C8" s="4" t="inlineStr">
        <is>
          <t xml:space="preserve"> </t>
        </is>
      </c>
      <c r="D8" s="4" t="inlineStr">
        <is>
          <t xml:space="preserve"> </t>
        </is>
      </c>
      <c r="E8" s="4" t="inlineStr">
        <is>
          <t xml:space="preserve"> </t>
        </is>
      </c>
    </row>
    <row r="9">
      <c r="A9" s="4" t="inlineStr">
        <is>
          <t>Cost of goods sold</t>
        </is>
      </c>
      <c r="B9" s="5" t="n">
        <v>-1018512</v>
      </c>
      <c r="C9" s="5" t="n">
        <v>-139536</v>
      </c>
      <c r="D9" s="5" t="n">
        <v>-27716207</v>
      </c>
      <c r="E9" s="5" t="n">
        <v>-326888967</v>
      </c>
    </row>
    <row r="10">
      <c r="A10" s="4" t="inlineStr">
        <is>
          <t>Cost of delivery services income and other revenues</t>
        </is>
      </c>
      <c r="B10" s="5" t="n">
        <v>-200004561</v>
      </c>
      <c r="C10" s="5" t="n">
        <v>-27400512</v>
      </c>
      <c r="D10" s="5" t="n">
        <v>-132397662</v>
      </c>
      <c r="E10" s="5" t="n">
        <v>-56202270</v>
      </c>
    </row>
    <row r="11">
      <c r="A11" s="4" t="inlineStr">
        <is>
          <t>Total cost of revenues</t>
        </is>
      </c>
      <c r="B11" s="5" t="n">
        <v>-201023073</v>
      </c>
      <c r="C11" s="5" t="n">
        <v>-27540048</v>
      </c>
      <c r="D11" s="5" t="n">
        <v>-160113869</v>
      </c>
      <c r="E11" s="5" t="n">
        <v>-383091237</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ales and marketing</t>
        </is>
      </c>
      <c r="B13" s="5" t="n">
        <v>-5868172</v>
      </c>
      <c r="C13" s="5" t="n">
        <v>-803936</v>
      </c>
      <c r="D13" s="5" t="n">
        <v>-3796273</v>
      </c>
      <c r="E13" s="5" t="n">
        <v>-271611475</v>
      </c>
    </row>
    <row r="14">
      <c r="A14" s="4" t="inlineStr">
        <is>
          <t>General and administrative</t>
        </is>
      </c>
      <c r="B14" s="5" t="n">
        <v>-276564752</v>
      </c>
      <c r="C14" s="5" t="n">
        <v>-37889216</v>
      </c>
      <c r="D14" s="5" t="n">
        <v>-273588744</v>
      </c>
      <c r="E14" s="5" t="n">
        <v>-287457156</v>
      </c>
    </row>
    <row r="15">
      <c r="A15" s="4" t="inlineStr">
        <is>
          <t>Research and development</t>
        </is>
      </c>
      <c r="B15" s="5" t="n">
        <v>-58464333</v>
      </c>
      <c r="C15" s="5" t="n">
        <v>-8009581</v>
      </c>
      <c r="D15" s="5" t="n">
        <v>-47763109</v>
      </c>
      <c r="E15" s="5" t="n">
        <v>-58275392</v>
      </c>
    </row>
    <row r="16">
      <c r="A16" s="4" t="inlineStr">
        <is>
          <t>Changes in guarantee liabilities and risk assurance liabilities (including changes in guarantee liabilities amounts of RMB 37,120,954, RMB nil and RMB nil (US$nil), change in risk assurance liabilities amounts of RMB 66,870,069, RMB nil and RMB nil (US$ nil) for the years ended December 31, 2022, 2023 and 2024, respectively).</t>
        </is>
      </c>
      <c r="B16" s="4" t="inlineStr">
        <is>
          <t xml:space="preserve"> </t>
        </is>
      </c>
      <c r="C16" s="4" t="inlineStr">
        <is>
          <t xml:space="preserve"> </t>
        </is>
      </c>
      <c r="D16" s="4" t="inlineStr">
        <is>
          <t xml:space="preserve"> </t>
        </is>
      </c>
      <c r="E16" s="5" t="n">
        <v>103991023</v>
      </c>
    </row>
    <row r="17">
      <c r="A17" s="4" t="inlineStr">
        <is>
          <t>Reversal of/(Provision for) expected credit losses on receivables and other assets</t>
        </is>
      </c>
      <c r="B17" s="5" t="n">
        <v>18615779</v>
      </c>
      <c r="C17" s="5" t="n">
        <v>2550351</v>
      </c>
      <c r="D17" s="5" t="n">
        <v>-24653548</v>
      </c>
      <c r="E17" s="5" t="n">
        <v>221121383</v>
      </c>
    </row>
    <row r="18">
      <c r="A18" s="4" t="inlineStr">
        <is>
          <t>Impairment loss from other assets</t>
        </is>
      </c>
      <c r="B18" s="5" t="n">
        <v>-1570020</v>
      </c>
      <c r="C18" s="5" t="n">
        <v>-215092</v>
      </c>
      <c r="D18" s="5" t="n">
        <v>-5799642</v>
      </c>
      <c r="E18" s="5" t="n">
        <v>-268926952</v>
      </c>
    </row>
    <row r="19">
      <c r="A19" s="4" t="inlineStr">
        <is>
          <t>Total operating expenses</t>
        </is>
      </c>
      <c r="B19" s="5" t="n">
        <v>-323851498</v>
      </c>
      <c r="C19" s="5" t="n">
        <v>-44367474</v>
      </c>
      <c r="D19" s="5" t="n">
        <v>-355601316</v>
      </c>
      <c r="E19" s="5" t="n">
        <v>-561158569</v>
      </c>
    </row>
    <row r="20">
      <c r="A20" s="4" t="inlineStr">
        <is>
          <t>Other operating income</t>
        </is>
      </c>
      <c r="B20" s="5" t="n">
        <v>298363</v>
      </c>
      <c r="C20" s="5" t="n">
        <v>40876</v>
      </c>
      <c r="D20" s="5" t="n">
        <v>58368285</v>
      </c>
      <c r="E20" s="5" t="n">
        <v>37255254</v>
      </c>
    </row>
    <row r="21">
      <c r="A21" s="4" t="inlineStr">
        <is>
          <t>Loss from operations</t>
        </is>
      </c>
      <c r="B21" s="5" t="n">
        <v>-308147834</v>
      </c>
      <c r="C21" s="5" t="n">
        <v>-42216080</v>
      </c>
      <c r="D21" s="5" t="n">
        <v>-331008547</v>
      </c>
      <c r="E21" s="5" t="n">
        <v>-329501188</v>
      </c>
    </row>
    <row r="22">
      <c r="A22" s="4" t="inlineStr">
        <is>
          <t>Interest and investment income, net</t>
        </is>
      </c>
      <c r="B22" s="5" t="n">
        <v>380062136</v>
      </c>
      <c r="C22" s="5" t="n">
        <v>52068299</v>
      </c>
      <c r="D22" s="5" t="n">
        <v>255332621</v>
      </c>
      <c r="E22" s="5" t="n">
        <v>112816211</v>
      </c>
    </row>
    <row r="23">
      <c r="A23" s="4" t="inlineStr">
        <is>
          <t>Gain/(loss) from equity method investments</t>
        </is>
      </c>
      <c r="B23" s="5" t="n">
        <v>-4048792</v>
      </c>
      <c r="C23" s="5" t="n">
        <v>-554682</v>
      </c>
      <c r="D23" s="5" t="n">
        <v>3207384</v>
      </c>
      <c r="E23" s="5" t="n">
        <v>13998022</v>
      </c>
    </row>
    <row r="24">
      <c r="A24" s="4" t="inlineStr">
        <is>
          <t>Gain/(loss) on derivative instruments</t>
        </is>
      </c>
      <c r="B24" s="5" t="n">
        <v>19457360</v>
      </c>
      <c r="C24" s="5" t="n">
        <v>2665647</v>
      </c>
      <c r="D24" s="5" t="n">
        <v>153834938</v>
      </c>
      <c r="E24" s="5" t="n">
        <v>-70420481</v>
      </c>
    </row>
    <row r="25">
      <c r="A25" s="4" t="inlineStr">
        <is>
          <t>Foreign exchange gain /(loss), net</t>
        </is>
      </c>
      <c r="B25" s="5" t="n">
        <v>20658172</v>
      </c>
      <c r="C25" s="5" t="n">
        <v>2830158</v>
      </c>
      <c r="D25" s="5" t="n">
        <v>-2931704</v>
      </c>
      <c r="E25" s="5" t="n">
        <v>250234</v>
      </c>
    </row>
    <row r="26">
      <c r="A26" s="4" t="inlineStr">
        <is>
          <t>Other income</t>
        </is>
      </c>
      <c r="B26" s="5" t="n">
        <v>61351231</v>
      </c>
      <c r="C26" s="5" t="n">
        <v>8405084</v>
      </c>
      <c r="D26" s="5" t="n">
        <v>29004500</v>
      </c>
      <c r="E26" s="5" t="n">
        <v>19832854</v>
      </c>
    </row>
    <row r="27">
      <c r="A27" s="4" t="inlineStr">
        <is>
          <t>Other expenses</t>
        </is>
      </c>
      <c r="B27" s="5" t="n">
        <v>-11795255</v>
      </c>
      <c r="C27" s="5" t="n">
        <v>-1615944</v>
      </c>
      <c r="D27" s="5" t="n">
        <v>-5965137</v>
      </c>
      <c r="E27" s="5" t="n">
        <v>-16599481</v>
      </c>
    </row>
    <row r="28">
      <c r="A28" s="4" t="inlineStr">
        <is>
          <t>Net income/(loss) before income taxes</t>
        </is>
      </c>
      <c r="B28" s="5" t="n">
        <v>157537018</v>
      </c>
      <c r="C28" s="5" t="n">
        <v>21582482</v>
      </c>
      <c r="D28" s="5" t="n">
        <v>101474055</v>
      </c>
      <c r="E28" s="5" t="n">
        <v>-269623829</v>
      </c>
    </row>
    <row r="29">
      <c r="A29" s="4" t="inlineStr">
        <is>
          <t>Income tax expenses</t>
        </is>
      </c>
      <c r="B29" s="5" t="n">
        <v>-65805623</v>
      </c>
      <c r="C29" s="5" t="n">
        <v>-9015333</v>
      </c>
      <c r="D29" s="5" t="n">
        <v>-62340516</v>
      </c>
      <c r="E29" s="5" t="n">
        <v>-92428127</v>
      </c>
    </row>
    <row r="30">
      <c r="A30" s="4" t="inlineStr">
        <is>
          <t>Net income/(loss)</t>
        </is>
      </c>
      <c r="B30" s="5" t="n">
        <v>91731395</v>
      </c>
      <c r="C30" s="5" t="n">
        <v>12567149</v>
      </c>
      <c r="D30" s="5" t="n">
        <v>39133539</v>
      </c>
      <c r="E30" s="5" t="n">
        <v>-362051956</v>
      </c>
    </row>
    <row r="31">
      <c r="A31" s="4" t="inlineStr">
        <is>
          <t>Less: net loss attributable to noncontrolling interests</t>
        </is>
      </c>
      <c r="B31" s="4" t="inlineStr">
        <is>
          <t xml:space="preserve"> </t>
        </is>
      </c>
      <c r="C31" s="4" t="inlineStr">
        <is>
          <t xml:space="preserve"> </t>
        </is>
      </c>
      <c r="D31" s="4" t="inlineStr">
        <is>
          <t xml:space="preserve"> </t>
        </is>
      </c>
      <c r="E31" s="5" t="n">
        <v>-87833</v>
      </c>
    </row>
    <row r="32">
      <c r="A32" s="4" t="inlineStr">
        <is>
          <t>Net income/(loss) attributable to Qudian Inc.'s shareholders</t>
        </is>
      </c>
      <c r="B32" s="5" t="n">
        <v>91731395</v>
      </c>
      <c r="C32" s="5" t="n">
        <v>12567149</v>
      </c>
      <c r="D32" s="5" t="n">
        <v>39133539</v>
      </c>
      <c r="E32" s="5" t="n">
        <v>-361964123</v>
      </c>
    </row>
    <row r="33">
      <c r="A33" s="3" t="inlineStr">
        <is>
          <t>Other comprehensive income</t>
        </is>
      </c>
      <c r="B33" s="4" t="inlineStr">
        <is>
          <t xml:space="preserve"> </t>
        </is>
      </c>
      <c r="C33" s="4" t="inlineStr">
        <is>
          <t xml:space="preserve"> </t>
        </is>
      </c>
      <c r="D33" s="4" t="inlineStr">
        <is>
          <t xml:space="preserve"> </t>
        </is>
      </c>
      <c r="E33" s="4" t="inlineStr">
        <is>
          <t xml:space="preserve"> </t>
        </is>
      </c>
    </row>
    <row r="34">
      <c r="A34" s="4" t="inlineStr">
        <is>
          <t>Foreign currency translation adjustment</t>
        </is>
      </c>
      <c r="B34" s="5" t="n">
        <v>37882398</v>
      </c>
      <c r="C34" s="5" t="n">
        <v>5189867</v>
      </c>
      <c r="D34" s="5" t="n">
        <v>21829283</v>
      </c>
      <c r="E34" s="5" t="n">
        <v>13036988</v>
      </c>
    </row>
    <row r="35">
      <c r="A35" s="4" t="inlineStr">
        <is>
          <t>Total comprehensive income/(loss)</t>
        </is>
      </c>
      <c r="B35" s="5" t="n">
        <v>129613793</v>
      </c>
      <c r="C35" s="5" t="n">
        <v>17757016</v>
      </c>
      <c r="D35" s="5" t="n">
        <v>60962822</v>
      </c>
      <c r="E35" s="5" t="n">
        <v>-349014968</v>
      </c>
    </row>
    <row r="36">
      <c r="A36" s="4" t="inlineStr">
        <is>
          <t>Less: comprehensive loss attributable to noncontrolling interests</t>
        </is>
      </c>
      <c r="B36" s="4" t="inlineStr">
        <is>
          <t xml:space="preserve"> </t>
        </is>
      </c>
      <c r="C36" s="4" t="inlineStr">
        <is>
          <t xml:space="preserve"> </t>
        </is>
      </c>
      <c r="D36" s="4" t="inlineStr">
        <is>
          <t xml:space="preserve"> </t>
        </is>
      </c>
      <c r="E36" s="5" t="n">
        <v>-87833</v>
      </c>
    </row>
    <row r="37">
      <c r="A37" s="4" t="inlineStr">
        <is>
          <t>Total comprehensive income/(loss) attributable to Qudian Inc.'s shareholders</t>
        </is>
      </c>
      <c r="B37" s="6" t="n">
        <v>129613793</v>
      </c>
      <c r="C37" s="7" t="n">
        <v>17757016</v>
      </c>
      <c r="D37" s="6" t="n">
        <v>60962822</v>
      </c>
      <c r="E37" s="6" t="n">
        <v>-348927135</v>
      </c>
    </row>
    <row r="38">
      <c r="A38" s="4" t="inlineStr">
        <is>
          <t>Class A and Class B ordinary shares</t>
        </is>
      </c>
      <c r="B38" s="4" t="inlineStr">
        <is>
          <t xml:space="preserve"> </t>
        </is>
      </c>
      <c r="C38" s="4" t="inlineStr">
        <is>
          <t xml:space="preserve"> </t>
        </is>
      </c>
      <c r="D38" s="4" t="inlineStr">
        <is>
          <t xml:space="preserve"> </t>
        </is>
      </c>
      <c r="E38" s="4" t="inlineStr">
        <is>
          <t xml:space="preserve"> </t>
        </is>
      </c>
    </row>
    <row r="39">
      <c r="A39" s="3" t="inlineStr">
        <is>
          <t>Earnings/(loss) per share for Class A and Class B ordinary shares:</t>
        </is>
      </c>
      <c r="B39" s="4" t="inlineStr">
        <is>
          <t xml:space="preserve"> </t>
        </is>
      </c>
      <c r="C39" s="4" t="inlineStr">
        <is>
          <t xml:space="preserve"> </t>
        </is>
      </c>
      <c r="D39" s="4" t="inlineStr">
        <is>
          <t xml:space="preserve"> </t>
        </is>
      </c>
      <c r="E39" s="4" t="inlineStr">
        <is>
          <t xml:space="preserve"> </t>
        </is>
      </c>
    </row>
    <row r="40">
      <c r="A40" s="4" t="inlineStr">
        <is>
          <t>Basic (in dollars per share) | (per share)</t>
        </is>
      </c>
      <c r="B40" s="9" t="n">
        <v>0.5</v>
      </c>
      <c r="C40" s="10" t="n">
        <v>0.07000000000000001</v>
      </c>
      <c r="D40" s="11" t="n">
        <v>0.18</v>
      </c>
      <c r="E40" s="11" t="n">
        <v>-1.47</v>
      </c>
    </row>
    <row r="41">
      <c r="A41" s="4" t="inlineStr">
        <is>
          <t>Diluted (in dollars per share) | (per share)</t>
        </is>
      </c>
      <c r="B41" s="11" t="n">
        <v>0.49</v>
      </c>
      <c r="C41" s="10" t="n">
        <v>0.07000000000000001</v>
      </c>
      <c r="D41" s="11" t="n">
        <v>0.18</v>
      </c>
      <c r="E41" s="11" t="n">
        <v>-1.47</v>
      </c>
    </row>
    <row r="42">
      <c r="A42" s="3" t="inlineStr">
        <is>
          <t>Weighted average number of Class A and Class B ordinary shares outstanding:</t>
        </is>
      </c>
      <c r="B42" s="4" t="inlineStr">
        <is>
          <t xml:space="preserve"> </t>
        </is>
      </c>
      <c r="C42" s="4" t="inlineStr">
        <is>
          <t xml:space="preserve"> </t>
        </is>
      </c>
      <c r="D42" s="4" t="inlineStr">
        <is>
          <t xml:space="preserve"> </t>
        </is>
      </c>
      <c r="E42" s="4" t="inlineStr">
        <is>
          <t xml:space="preserve"> </t>
        </is>
      </c>
    </row>
    <row r="43">
      <c r="A43" s="4" t="inlineStr">
        <is>
          <t>Basic (in shares) | shares</t>
        </is>
      </c>
      <c r="B43" s="5" t="n">
        <v>182859075</v>
      </c>
      <c r="C43" s="5" t="n">
        <v>182859075</v>
      </c>
      <c r="D43" s="5" t="n">
        <v>217281512</v>
      </c>
      <c r="E43" s="5" t="n">
        <v>246024592</v>
      </c>
    </row>
    <row r="44">
      <c r="A44" s="4" t="inlineStr">
        <is>
          <t>Diluted (in shares) | shares</t>
        </is>
      </c>
      <c r="B44" s="5" t="n">
        <v>187780699</v>
      </c>
      <c r="C44" s="5" t="n">
        <v>187780699</v>
      </c>
      <c r="D44" s="5" t="n">
        <v>222222858</v>
      </c>
      <c r="E44" s="5" t="n">
        <v>246024592</v>
      </c>
    </row>
    <row r="45">
      <c r="A45" s="4" t="inlineStr">
        <is>
          <t>American Depositary Shares</t>
        </is>
      </c>
      <c r="B45" s="4" t="inlineStr">
        <is>
          <t xml:space="preserve"> </t>
        </is>
      </c>
      <c r="C45" s="4" t="inlineStr">
        <is>
          <t xml:space="preserve"> </t>
        </is>
      </c>
      <c r="D45" s="4" t="inlineStr">
        <is>
          <t xml:space="preserve"> </t>
        </is>
      </c>
      <c r="E45" s="4" t="inlineStr">
        <is>
          <t xml:space="preserve"> </t>
        </is>
      </c>
    </row>
    <row r="46">
      <c r="A46" s="3" t="inlineStr">
        <is>
          <t>Earnings/(loss) per share for Class A and Class B ordinary shares:</t>
        </is>
      </c>
      <c r="B46" s="4" t="inlineStr">
        <is>
          <t xml:space="preserve"> </t>
        </is>
      </c>
      <c r="C46" s="4" t="inlineStr">
        <is>
          <t xml:space="preserve"> </t>
        </is>
      </c>
      <c r="D46" s="4" t="inlineStr">
        <is>
          <t xml:space="preserve"> </t>
        </is>
      </c>
      <c r="E46" s="4" t="inlineStr">
        <is>
          <t xml:space="preserve"> </t>
        </is>
      </c>
    </row>
    <row r="47">
      <c r="A47" s="4" t="inlineStr">
        <is>
          <t>Basic (in dollars per share) | (per share)</t>
        </is>
      </c>
      <c r="B47" s="9" t="n">
        <v>0.5</v>
      </c>
      <c r="C47" s="10" t="n">
        <v>0.07000000000000001</v>
      </c>
      <c r="D47" s="11" t="n">
        <v>0.18</v>
      </c>
      <c r="E47" s="11" t="n">
        <v>-1.47</v>
      </c>
    </row>
    <row r="48">
      <c r="A48" s="4" t="inlineStr">
        <is>
          <t>Diluted (in dollars per share) | (per share)</t>
        </is>
      </c>
      <c r="B48" s="11" t="n">
        <v>0.49</v>
      </c>
      <c r="C48" s="10" t="n">
        <v>0.07000000000000001</v>
      </c>
      <c r="D48" s="11" t="n">
        <v>0.18</v>
      </c>
      <c r="E48" s="11" t="n">
        <v>-1.47</v>
      </c>
    </row>
    <row r="49">
      <c r="A49" s="3" t="inlineStr">
        <is>
          <t>Weighted average number of Class A and Class B ordinary shares outstanding:</t>
        </is>
      </c>
      <c r="B49" s="4" t="inlineStr">
        <is>
          <t xml:space="preserve"> </t>
        </is>
      </c>
      <c r="C49" s="4" t="inlineStr">
        <is>
          <t xml:space="preserve"> </t>
        </is>
      </c>
      <c r="D49" s="4" t="inlineStr">
        <is>
          <t xml:space="preserve"> </t>
        </is>
      </c>
      <c r="E49" s="4" t="inlineStr">
        <is>
          <t xml:space="preserve"> </t>
        </is>
      </c>
    </row>
    <row r="50">
      <c r="A50" s="4" t="inlineStr">
        <is>
          <t>Basic (in shares) | shares</t>
        </is>
      </c>
      <c r="B50" s="5" t="n">
        <v>119370000</v>
      </c>
      <c r="C50" s="5" t="n">
        <v>119370000</v>
      </c>
      <c r="D50" s="5" t="n">
        <v>153790000</v>
      </c>
      <c r="E50" s="5" t="n">
        <v>182530000</v>
      </c>
    </row>
    <row r="51">
      <c r="A51" s="4" t="inlineStr">
        <is>
          <t>Diluted (in shares) | shares</t>
        </is>
      </c>
      <c r="B51" s="5" t="n">
        <v>124290000</v>
      </c>
      <c r="C51" s="5" t="n">
        <v>124290000</v>
      </c>
      <c r="D51" s="5" t="n">
        <v>158730000</v>
      </c>
      <c r="E51" s="5" t="n">
        <v>182530000</v>
      </c>
    </row>
    <row r="52">
      <c r="A52" s="4" t="inlineStr">
        <is>
          <t>Sales commission fee</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Revenues</t>
        </is>
      </c>
      <c r="B54" s="4" t="inlineStr">
        <is>
          <t xml:space="preserve"> </t>
        </is>
      </c>
      <c r="C54" s="4" t="inlineStr">
        <is>
          <t xml:space="preserve"> </t>
        </is>
      </c>
      <c r="D54" s="4" t="inlineStr">
        <is>
          <t xml:space="preserve"> </t>
        </is>
      </c>
      <c r="E54" s="6" t="n">
        <v>115042</v>
      </c>
    </row>
    <row r="55">
      <c r="A55" s="4" t="inlineStr">
        <is>
          <t>Penalty fee</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Revenues</t>
        </is>
      </c>
      <c r="B57" s="4" t="inlineStr">
        <is>
          <t xml:space="preserve"> </t>
        </is>
      </c>
      <c r="C57" s="4" t="inlineStr">
        <is>
          <t xml:space="preserve"> </t>
        </is>
      </c>
      <c r="D57" s="4" t="inlineStr">
        <is>
          <t xml:space="preserve"> </t>
        </is>
      </c>
      <c r="E57" s="5" t="n">
        <v>53445376</v>
      </c>
    </row>
    <row r="58">
      <c r="A58" s="4" t="inlineStr">
        <is>
          <t>Delivery service income</t>
        </is>
      </c>
      <c r="B58" s="4" t="inlineStr">
        <is>
          <t xml:space="preserve"> </t>
        </is>
      </c>
      <c r="C58" s="4" t="inlineStr">
        <is>
          <t xml:space="preserve"> </t>
        </is>
      </c>
      <c r="D58" s="4" t="inlineStr">
        <is>
          <t xml:space="preserve"> </t>
        </is>
      </c>
      <c r="E58" s="4" t="inlineStr">
        <is>
          <t xml:space="preserve"> </t>
        </is>
      </c>
    </row>
    <row r="59">
      <c r="A59" s="3" t="inlineStr">
        <is>
          <t>Revenues:</t>
        </is>
      </c>
      <c r="B59" s="4" t="inlineStr">
        <is>
          <t xml:space="preserve"> </t>
        </is>
      </c>
      <c r="C59" s="4" t="inlineStr">
        <is>
          <t xml:space="preserve"> </t>
        </is>
      </c>
      <c r="D59" s="4" t="inlineStr">
        <is>
          <t xml:space="preserve"> </t>
        </is>
      </c>
      <c r="E59" s="4" t="inlineStr">
        <is>
          <t xml:space="preserve"> </t>
        </is>
      </c>
    </row>
    <row r="60">
      <c r="A60" s="4" t="inlineStr">
        <is>
          <t>Revenues</t>
        </is>
      </c>
      <c r="B60" s="6" t="n">
        <v>203744767</v>
      </c>
      <c r="C60" s="7" t="n">
        <v>27912919</v>
      </c>
      <c r="D60" s="6" t="n">
        <v>95291863</v>
      </c>
      <c r="E60" s="4" t="inlineStr">
        <is>
          <t xml:space="preserve"> </t>
        </is>
      </c>
    </row>
    <row r="61">
      <c r="A61" s="4" t="inlineStr">
        <is>
          <t>Sales income and others</t>
        </is>
      </c>
      <c r="B61" s="4" t="inlineStr">
        <is>
          <t xml:space="preserve"> </t>
        </is>
      </c>
      <c r="C61" s="4" t="inlineStr">
        <is>
          <t xml:space="preserve"> </t>
        </is>
      </c>
      <c r="D61" s="4" t="inlineStr">
        <is>
          <t xml:space="preserve"> </t>
        </is>
      </c>
      <c r="E61" s="4" t="inlineStr">
        <is>
          <t xml:space="preserve"> </t>
        </is>
      </c>
    </row>
    <row r="62">
      <c r="A62" s="3" t="inlineStr">
        <is>
          <t>Revenues:</t>
        </is>
      </c>
      <c r="B62" s="4" t="inlineStr">
        <is>
          <t xml:space="preserve"> </t>
        </is>
      </c>
      <c r="C62" s="4" t="inlineStr">
        <is>
          <t xml:space="preserve"> </t>
        </is>
      </c>
      <c r="D62" s="4" t="inlineStr">
        <is>
          <t xml:space="preserve"> </t>
        </is>
      </c>
      <c r="E62" s="4" t="inlineStr">
        <is>
          <t xml:space="preserve"> </t>
        </is>
      </c>
    </row>
    <row r="63">
      <c r="A63" s="4" t="inlineStr">
        <is>
          <t>Revenues</t>
        </is>
      </c>
      <c r="B63" s="6" t="n">
        <v>12683607</v>
      </c>
      <c r="C63" s="7" t="n">
        <v>1737647</v>
      </c>
      <c r="D63" s="6" t="n">
        <v>31046490</v>
      </c>
      <c r="E63" s="6" t="n">
        <v>82616493</v>
      </c>
    </row>
  </sheetData>
  <mergeCells count="2">
    <mergeCell ref="B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ccounts Receivables (Tables)</t>
        </is>
      </c>
      <c r="B1" s="2" t="inlineStr">
        <is>
          <t>12 Months Ended</t>
        </is>
      </c>
    </row>
    <row r="2">
      <c r="B2" s="2" t="inlineStr">
        <is>
          <t>Dec. 31, 2024</t>
        </is>
      </c>
    </row>
    <row r="3">
      <c r="A3" s="3" t="inlineStr">
        <is>
          <t>Accounts Receivables</t>
        </is>
      </c>
      <c r="B3" s="4" t="inlineStr">
        <is>
          <t xml:space="preserve"> </t>
        </is>
      </c>
    </row>
    <row r="4">
      <c r="A4" s="4" t="inlineStr">
        <is>
          <t>Schedule of accounts receivables</t>
        </is>
      </c>
      <c r="B4" s="4" t="inlineStr">
        <is>
          <t>​ ​ ​ ​ ​ ​ ​ ​ ​ ​ As of December 31, ​ 2023 2024 ​ ​ RMB ​ RMB US$ Accounts receivables 26,082,307 34,550,465 4,733,394 Allowance for credit losses (205,489) (274,956) (37,669) Accounts receivables, net 25,876,818 34,275,509 4,695,725</t>
        </is>
      </c>
    </row>
    <row r="5">
      <c r="A5" s="4" t="inlineStr">
        <is>
          <t>Schedule of movements of allowance for accounts receivables</t>
        </is>
      </c>
      <c r="B5" s="4" t="inlineStr">
        <is>
          <t>​ ​ ​ ​ ​ ​ ​ ​ ​ ​ As of December 31, ​ ​ 2023 ​ 2024 ​ RMB RMB US$ Balance at the beginning of the year ​ — ​ 205,489 ​ 28,152 Additions 205,489 69,467 9,517 Balance at the end of the year 205,489 274,956 37,66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12 Months Ended</t>
        </is>
      </c>
    </row>
    <row r="2">
      <c r="B2" s="2" t="inlineStr">
        <is>
          <t>Dec. 31, 2024</t>
        </is>
      </c>
    </row>
    <row r="3">
      <c r="A3" s="3" t="inlineStr">
        <is>
          <t>Other current assets</t>
        </is>
      </c>
      <c r="B3" s="4" t="inlineStr">
        <is>
          <t xml:space="preserve"> </t>
        </is>
      </c>
    </row>
    <row r="4">
      <c r="A4" s="4" t="inlineStr">
        <is>
          <t>Schedule of other current assets</t>
        </is>
      </c>
      <c r="B4" s="4" t="inlineStr">
        <is>
          <t>​ ​ ​ ​ ​ ​ ​ ​ ​ ​ ​ ​ ​ ​ As of December 31, ​ ​ ​ ​ 2023 ​ 2024 ​ ​ RMB RMB US$ Prepayment ​ ​ 21,956,225 ​ 28,947,278 ​ 3,965,761 Inventory ​ 5.1 ​ 10,383,964 ​ 10,674,018 ​ 1,462,334 Receivables from third party payment service providers ​ 5.2 ​ 7,833,192 ​ 12,693,037 ​ 1,738,939 Receivables from Funding Partners and other service providers ​ ​ ​ 25,848,011 ​ 24,435,473 ​ 3,347,646 Receivable from broker for derivative collateral ​ 411,567,717 ​ 267,280,381 ​ 36,617,262 Deposits prepaid to securities companies ​ 50,143,583 ​ 1,231,094,816 ​ 168,659,298 Others 5.3 259,404,811 ​ 430,728,834 ​ 59,009,609 Total 787,137,503 ​ 2,005,853,837 ​ 274,800,849 Less: Allowance for other current assets (116,860,992) ​ (72,671,045) ​ (9,955,892) ​ ​ ​ 670,276,511 ​ 1,933,182,792 ​ 264,844,957 ​ 5.1 The Company’s inventory mainly consists of finished goods in educational services, repossessed vehicles, and products and packing materials to be sold in ready-to-cook meal business. Due to poor market response, these businesses had been wound down and the Company had recognized an impairment charge of RMB 0.24 million and nil for the years ended December 31, 2023 and 2024, respectively. As of December 31, 2024, the Company’s inventory gross amounts and valuation allowance were RMB 10,674,018 and RMB 9,179,453 , respectively. 5.2 The Company has accounts with third-party payment service providers mainly to overseas payment. The balance of receivables from third-party payment service providers is unrestricted as to withdrawal and use and readily available to the Company on demand. 5.3</t>
        </is>
      </c>
    </row>
    <row r="5">
      <c r="A5" s="4" t="inlineStr">
        <is>
          <t>Schedule of allowance for other current assets</t>
        </is>
      </c>
      <c r="B5" s="4" t="inlineStr">
        <is>
          <t>​ ​ ​ ​ ​ ​ ​ ​ ​ ​ As of December 31, ​ ​ 2023 ​ 2024 ​ RMB RMB US$ Balance at the beginning of the year ​ 256,349,242 ​ 116,860,992 ​ 16,009,890 Additions/(reversal) 29,879,226 (15,572,138) (2,133,374) Charge-offs (169,367,476) (28,617,809) (3,920,624) Balance at the end of the year 116,860,992 72,671,045 9,955,8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sales-type lease income</t>
        </is>
      </c>
      <c r="B4" s="4" t="inlineStr">
        <is>
          <t>​ ​ ​ ​ ​ ​ ​ ​ ​ ​ ​ ​ For the years ended December 31, ​ ​ 2022 ​ 2023 ​ 2024 ​ RMB RMB RMB US$ Financing income ​ 337,355 ​ — ​ — ​ —</t>
        </is>
      </c>
    </row>
    <row r="5">
      <c r="A5" s="4" t="inlineStr">
        <is>
          <t>Schedule of future minimum rental payments for operating leases</t>
        </is>
      </c>
      <c r="B5" s="4" t="inlineStr">
        <is>
          <t>​ ​ ​ ​ ​ ​ ​ ​ ​ ​ As of December 31, ​ ​ 2023 ​ 2024 ​ RMB RMB US$ 1 year (Including 1 year) ​ 33,802,951 ​ 19,881,698 ​ 2,723,781 1 year to 2 years (Including 2 years) 23,258,088 15,925,475 2,181,781 2 years to 3 years (Including 3 years) 14,737,167 10,233,700 1,402,011 3 years to 4 years (Including 4 years) 4,802,888 9,335,618 1,278,974 4 years to 5 years (Including 5 years) 3,982,687 6,713,328 919,722 Over 5 years 934,146 14,278,622 1,956,163 Total lease payments 81,517,927 76,368,441 10,462,432 Less: imputed interest 11,820,823 8,965,407 1,228,254 Present value of lease liabilities 69,697,104 67,403,034 9,234,178 Less: Current portion ​ (29,937,993) ​ (18,696,986) ​ (2,561,477) Non-current portion of lease liabilities ​ 39,759,111 ​ 48,706,048 ​ 6,672,701</t>
        </is>
      </c>
    </row>
    <row r="6">
      <c r="A6" s="4" t="inlineStr">
        <is>
          <t>Schedule of operating lease supplemental cash flow information</t>
        </is>
      </c>
      <c r="B6" s="4" t="inlineStr">
        <is>
          <t>​ ​ ​ ​ ​ ​ ​ ​ ​ ​ For the years ended December 31, ​ ​ 2023 ​ 2024 ​ RMB RMB US$ Cash payments for operating leases ​ 25,839,863 ​ 30,645,878 ​ 4,198,468 Operating ROU assets released in exchange for operating lease liabilities ​ 26,602,626 ​ 24,904,133 ​ 3,411,852 Operating ROU assets obtained in exchange for new operating lease liabilities 115,402,428 51,284,880 7,026,0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 ​ ​ ​ ​ ​ ​ ​ ​ ​ As of December 31, ​ ​ 2023 ​ 2024 ​ RMB RMB US$ Construction in progress ​ 1,134,688,427 ​ 1,302,148,272 ​ 178,393,582 Leasehold improvements 13,615,929 ​ 15,967,920 ​ 2,187,596 Office and electronic equipment 7,774,324 ​ 11,704,829 ​ 1,603,555 Motor vehicles 13,313,052 ​ 13,402,055 ​ 1,836,074 Aircraft ​ 175,367,530 ​ 180,292,710 ​ 24,700,000 Buildings ​ — ​ 118,266,537 ​ 16,202,449 Property and equipment, gross 1,344,759,262 ​ 1,641,782,323 ​ 224,923,256 Less accumulated depreciation 35,527,263 ​ 54,915,306 ​ 7,523,366 Less impairment 894,274 ​ 833,390 ​ 114,174 Property and equipment, net 1,308,337,725 ​ 1,586,033,627 ​ 217,285,71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 ​ As of December 31, ​ ​ 2023 ​ 2024 ​ RMB RMB US$ Accrued payroll 1,077,834 ​ 7,290,249 ​ 998,760 Tax payables 4,553,304 ​ 3,758,066 ​ 514,853 Payable to suppliers 109,331,440 ​ 115,793,122 ​ 15,863,592 Payable to external service providers 26,282,851 ​ 19,447,813 ​ 2,664,339 Payable to funding partner 79,295,374 ​ 50,365,126 ​ 6,899,995 Business deposits ​ 6,282,315 ​ 5,593,315 ​ 766,281 Others 73,012,827 ​ 59,830,173 ​ 8,196,700 ​ ​ 299,835,945 ​ 262,077,864 ​ 35,904,5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st of delivery services income and other revenues (Tables)</t>
        </is>
      </c>
      <c r="B1" s="2" t="inlineStr">
        <is>
          <t>12 Months Ended</t>
        </is>
      </c>
    </row>
    <row r="2">
      <c r="B2" s="2" t="inlineStr">
        <is>
          <t>Dec. 31, 2024</t>
        </is>
      </c>
    </row>
    <row r="3">
      <c r="A3" s="3" t="inlineStr">
        <is>
          <t>Cost of delivery services income and other revenues</t>
        </is>
      </c>
      <c r="B3" s="4" t="inlineStr">
        <is>
          <t xml:space="preserve"> </t>
        </is>
      </c>
    </row>
    <row r="4">
      <c r="A4" s="4" t="inlineStr">
        <is>
          <t>Schedule of cost of delivery services income and other revenues</t>
        </is>
      </c>
      <c r="B4" s="4" t="inlineStr">
        <is>
          <t>​ ​ ​ ​ ​ ​ ​ ​ ​ ​ ​ ​ For the years ended December 31, ​ ​ 2022 ​ 2023 ​ 2024 ​ RMB RMB RMB US$ Delivery cost — 131,685,885 200,004,561 27,400,512 Other costs* 56,202,270 711,777 — — ​ 56,202,270 132,397,662 200,004,561 27,400,512 * Other costs include commission expenses, salaries and cost of educational servic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vision for /(Reversal of) expected credit losses on receivables and other assets (Tables)</t>
        </is>
      </c>
      <c r="B1" s="2" t="inlineStr">
        <is>
          <t>12 Months Ended</t>
        </is>
      </c>
    </row>
    <row r="2">
      <c r="B2" s="2" t="inlineStr">
        <is>
          <t>Dec. 31, 2024</t>
        </is>
      </c>
    </row>
    <row r="3">
      <c r="A3" s="3" t="inlineStr">
        <is>
          <t>Provision for /(Reversal of) expected credit losses on receivables and other assets</t>
        </is>
      </c>
      <c r="B3" s="4" t="inlineStr">
        <is>
          <t xml:space="preserve"> </t>
        </is>
      </c>
    </row>
    <row r="4">
      <c r="A4" s="4" t="inlineStr">
        <is>
          <t>Schedule of provision for (reversal of) expected credit losses for receivables and other assets</t>
        </is>
      </c>
      <c r="B4" s="4" t="inlineStr">
        <is>
          <t>​ ​ ​ ​ ​ ​ ​ ​ ​ ​ ​ ​ For the years ended December 31, ​ ​ 2022 ​ 2023 ​ 2024 ​ RMB RMB RMB US$ Reversal for loan principal and financing service fee receivables (209,396,631) ​ — ​ — ​ — Collection of return of finance lease receivables (5,086,116) ​ (4,954,732) ​ (2,848,564) ​ (390,252) Reversal for contract assets (31,168) ​ — ​ — ​ — Expected credit loss for accounts receivables — ​ 199,711 ​ 105,538 ​ 14,459 Expected credit loss/(reversal) for other current assets (8,061,187) ​ 29,314,107 ​ (14,764,657) ​ (2,022,750) Expected credit loss/(reversal) for other non-current assets ​ 1,453,719 ​ 94,462 ​ (1,108,096) ​ (151,808) ​ (221,121,383) ​ 24,653,548 ​ (18,615,779) ​ (2,550,3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erest and investment income, net (Tables)</t>
        </is>
      </c>
      <c r="B1" s="2" t="inlineStr">
        <is>
          <t>12 Months Ended</t>
        </is>
      </c>
    </row>
    <row r="2">
      <c r="B2" s="2" t="inlineStr">
        <is>
          <t>Dec. 31, 2024</t>
        </is>
      </c>
    </row>
    <row r="3">
      <c r="A3" s="3" t="inlineStr">
        <is>
          <t>Interest and investment income, net</t>
        </is>
      </c>
      <c r="B3" s="4" t="inlineStr">
        <is>
          <t xml:space="preserve"> </t>
        </is>
      </c>
    </row>
    <row r="4">
      <c r="A4" s="4" t="inlineStr">
        <is>
          <t>Schedule of interest and investment income, net</t>
        </is>
      </c>
      <c r="B4" s="4" t="inlineStr">
        <is>
          <t>​ ​ ​ ​ ​ ​ ​ ​ ​ ​ ​ ​ For the years ended December 31, ​ ​ 2022 ​ 2023 ​ 2024 ​ RMB RMB RMB US$ Unrealized investment income/(loss) of short-term investments (40,405,563) (202,012,339) 125,179,719 17,149,551 Realized investment income of short-term investments 154,931,404 300,705,577 191,828,265 26,280,365 Unrealized investment (loss)/income of long-term investments (58,356,978) 645,974,321 (131,604,073) (18,029,685) Realized investment loss of long-term investments ​ (8,550,287) ​ (659,477,110) ​ — ​ — Investment income of structured deposits 3,815,277 59,394,774 49,039,769 6,718,421 Interest income, net 54,793,874 110,747,398 145,618,456 19,949,647 Income from the repurchase of convertible senior notes ​ 10,028,456 ​ — ​ — ​ — Interest expense of convertible senior notes (3,439,972) — — — ​ 112,816,211 255,332,621 380,062,136 52,068,299</t>
        </is>
      </c>
    </row>
    <row r="5">
      <c r="A5" s="4" t="inlineStr">
        <is>
          <t>Schedule of gain/(loss) on derivative instruments</t>
        </is>
      </c>
      <c r="B5" s="4" t="inlineStr">
        <is>
          <t>​ ​ ​ ​ ​ ​ ​ ​ ​ ​ ​ ​ For the years ended December 31, ​ 2022 2023 2024 ​ ​ RMB ​ RMB ​ RMB US$ Unrealized investment income/(loss) of derivative instruments ​ (180,503,919) ​ (149,741,836) ​ 222,975,608 ​ 30,547,533 Realized investment income/(loss) of derivative instruments ​ 110,083,438 ​ 303,576,774 ​ (203,518,248) ​ (27,881,886) ​ ​ (70,420,481) ​ 153,834,938 ​ 19,457,360 ​ 2,665,6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urrent and Deferred Component of Income Tax Expense</t>
        </is>
      </c>
      <c r="B4" s="4" t="inlineStr">
        <is>
          <t>​ ​ ​ ​ ​ ​ ​ ​ ​ ​ ​ ​ For the years ended December 31, ​ ​ 2022 ​ 2023 ​ 2024 ​ RMB RMB RMB US$ Current income tax expense 71,567,448 64,458,408 65,805,623 9,015,333 Deferred income tax expense/(benefit) 20,860,679 (2,117,892) — — Total income tax expense 92,428,127 62,340,516 65,805,623 9,015,333</t>
        </is>
      </c>
    </row>
    <row r="5">
      <c r="A5" s="4" t="inlineStr">
        <is>
          <t>Schedule of Principal Components of Deferred Tax Assets and Liabilities</t>
        </is>
      </c>
      <c r="B5" s="4" t="inlineStr">
        <is>
          <t>​ ​ ​ ​ ​ ​ ​ ​ ​ ​ As of December 31, ​ ​ 2023 ​ 2024 ​ RMB RMB US$ Deferred tax assets: Allowance for loan principal and financing service fee receivables 19,785,153 — ​ — Allowance for finance lease receivable 7,706,311 1,613,414 ​ 221,037 Allowance for other current assets 30,286,267 19,387,060 ​ 2,656,016 Impairment loss from long-lived assets 539,153 385,314 ​ 52,788 Guarantee liabilities 3,517,157 47,762 ​ 6,543 Share-based compensation 33,692,676 34,309,231 ​ 4,700,345 Fair value change on investments 67,463,987 105,192,397 ​ 14,411,299 Fair value change on financial assets 82,220,720 839,617 ​ 115,027 Lease liabilities 18,156,568 11,008,553 ​ 1,508,166 Advertising cost 23,090,520 23,027,357 ​ 3,154,735 Uncollected revenue 4,798,460 — ​ — Outside basis difference ​ 19,604,247 ​ — ​ — Net operating loss carry forwards ​ 775,049,194 ​ 609,993,234 ​ 83,568,730 Total deferred tax assets 1,085,910,413 805,803,939 ​ 110,394,686 Less: valuation allowance (1,008,969,418) (759,896,561) ​ (104,105,402) Total deferred tax assets, net of valuation allowance 76,940,995 45,907,378 ​ 6,289,284 Net off against deferred tax liabilities ​ (76,940,995) ​ (45,907,378) ​ (6,289,284) Net deferred tax assets — — ​ — Deferred tax liabilities: ​ ​ ​ ​ Right-of-use assets 18,572,655 11,113,077 ​ 1,522,486 Fair value change on financial assets 58,368,340 34,794,301 ​ 4,766,798 Total deferred tax liabilities 76,940,995 45,907,378 ​ 6,289,284 Net off against deferred tax assets (76,940,995) (45,907,378) ​ (6,289,284) Net deferred tax liabilities — — ​ —</t>
        </is>
      </c>
    </row>
    <row r="6">
      <c r="A6" s="4" t="inlineStr">
        <is>
          <t>Schedule of Reconciliation of Income Taxes Expense</t>
        </is>
      </c>
      <c r="B6" s="4" t="inlineStr">
        <is>
          <t>​ ​ ​ ​ ​ ​ ​ ​ ​ ​ ​ ​ ​ For the years ended December 31, ​ ​ ​ 2022 ​ 2023 ​ 2024 ​ RMB RMB RMB US$ Profit (loss) before income tax (269,623,829) 101,474,055 157,537,018 21,582,482 ​ PRC statutory income tax rate 25 % 25 % 25 % 25 % Income tax expense (benefit) at PRC statutory income tax rate (67,405,957) 25,368,514 39,384,255 5,395,621 ​ Effect of different tax rates 12,944,788 (25,070,403) (97,962,122) (13,420,756) ​ Tax exempted income — (198,231) (113,208,078) (15,509,443) ​ Outside basis difference ​ (109,594,486) ​ (215,985,749) ​ — ​ — ​ Expenses not deductible for tax purposes 12,666,674 36,882,867 13,122,045 1,797,713 ​ Adjustment on current income tax of the previous periods (18,081,862) (18,394,143) — — ​ Non-deductible guarantee liability: — 93,833,446 — — ​ Write-off of NOL and others ​ — ​ 252,778,471 ​ 450,292,380 ​ 61,689,803 ​ Withholding income tax — 4,427,205 23,250,000 3,185,237 ​ Changes in valuation allowance 261,898,970 (91,301,461) (249,072,857) (34,122,842) ​ Income tax expenses ​ 92,428,127 ​ 62,340,516 ​ 65,805,623 ​ 9,015,333 ​</t>
        </is>
      </c>
    </row>
    <row r="7">
      <c r="A7" s="4" t="inlineStr">
        <is>
          <t>Schedule of Unrecognized Tax Benefits</t>
        </is>
      </c>
      <c r="B7" s="4" t="inlineStr">
        <is>
          <t>​ ​ ​ ​ ​ ​ ​ ​ ​ ​ For the years ended December 31, ​ ​ 2023 ​ 2024 ​ RMB RMB US$ Balance at beginning of the year — — — Additions 34,580,410 — — Decreases (34,580,410) — — Balance at end of the year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arnings/(loss) per share (Tables)</t>
        </is>
      </c>
      <c r="B1" s="2" t="inlineStr">
        <is>
          <t>12 Months Ended</t>
        </is>
      </c>
    </row>
    <row r="2">
      <c r="B2" s="2" t="inlineStr">
        <is>
          <t>Dec. 31, 2024</t>
        </is>
      </c>
    </row>
    <row r="3">
      <c r="A3" s="3" t="inlineStr">
        <is>
          <t>Earnings/(loss) per share</t>
        </is>
      </c>
      <c r="B3" s="4" t="inlineStr">
        <is>
          <t xml:space="preserve"> </t>
        </is>
      </c>
    </row>
    <row r="4">
      <c r="A4" s="4" t="inlineStr">
        <is>
          <t>Schedule of computation of basic earnings/(loss) per share</t>
        </is>
      </c>
      <c r="B4" s="4" t="inlineStr">
        <is>
          <t>​ ​ ​ ​ ​ ​ ​ ​ ​ ​ ​ ​ ​ ​ ​ ​ ​ ​ ​ ​ For the years ended December 31, ​ ​ 2022 ​ 2023 ​ 2024 ​ ​ RMB ​ RMB ​ RMB ​ RMB ​ RMB ​ US$ ​ RMB ​ US$ ​ ​ Class A ​ Class B ​ Class A ​ Class B ​ Class A ​ Class A ​ Class B ​ Class B Earnings/(loss) per share – basic: Numerator: Allocation of net income/(loss) attributable to Qudian Inc. for basic computation (268,552,622) (93,411,501) 27,698,446 11,435,093 59,881,000 8,203,663 31,850,395 4,363,486 Millions of Shares (denominator): ​ ​ ​ ​ ​ ​ ​ ​ Weighted average number of ordinary share outstanding – basic 182.53 63.49 153.79 63.49 119.37 119.37 63.49 63.49 Denominator used for basic earnings per share 182.53 63.49 153.79 63.49 119.37 119.37 63.49 63.49 Earnings/(loss) per share – basic (1.47) (1.47) 0.18 0.18 0.50 0.07 0.50 0.07 ​</t>
        </is>
      </c>
    </row>
    <row r="5">
      <c r="A5" s="4" t="inlineStr">
        <is>
          <t>Schedule of computation of diluted earnings/(loss) per share</t>
        </is>
      </c>
      <c r="B5" s="4" t="inlineStr">
        <is>
          <t>​ ​ ​ ​ ​ ​ ​ ​ ​ ​ ​ ​ ​ ​ ​ ​ ​ ​ ​ ​ For the years ended December 31, ​ ​ 2022 ​ 2023 ​ 2024 ​ ​ RMB ​ RMB ​ RMB ​ RMB ​ RMB ​ US$ ​ RMB ​ US$ ​ Class A Class B Class A Class B Class A Class A Class B Class B Earnings/(loss) per share – diluted: ​ ​ ​ ​ ​ ​ ​ ​ ​ ​ ​ ​ ​ ​ ​ ​ Numerator: Interest charges applicable to the Convertible Senior Notes — — — — — — — — Allocation of net income/(loss) attributable to Qudian Inc. for diluted computation (268,552,622) (93,411,501) 27,952,696 11,180,843 60,715,780 8,318,027 31,015,615 4,249,122 Reallocation of net income/(loss) attributable to Qudian Inc. as a result of conversion of Class B to Class A shares (93,411,501) — 11,180,843 — 31,015,615 4,249,122 — — Allocation of net income/(loss) attributable to Qudian Inc (361,964,123) (93,411,501) 39,133,539 11,180,843 91,731,395 12,567,149 31,015,615 4,249,122 Millions of Shares (denominator): ​ ​ ​ ​ ​ ​ ​ ​ Weighted average number of ordinary share outstanding – basic 182.53 63.49 153.79 63.49 119.37 119.37 63.49 63.49 Conversion of Class B to Class A ordinary shares 63.49 — 63.49 — 63.49 63.49 — — Adjustments for dilutive share options — ​ — ​ 4.94 ​ — 4.92 4.92 — — Conversion of the Convertible Senior Notes to Class A ordinary share — — — — — — — — Denominator used for diluted earnings per share 246.02 63.49 222.22 63.49 187.78 187.78 63.49 63.49 Earnings/(loss) per share – diluted (1.47) (1.47) 0.18 0.18 0.49 0.07 0.49 0.07 ​</t>
        </is>
      </c>
    </row>
    <row r="6">
      <c r="A6" s="4" t="inlineStr">
        <is>
          <t>Schedule of computation of basic and diluted earnings per ADS</t>
        </is>
      </c>
      <c r="B6" s="4" t="inlineStr">
        <is>
          <t>​ ​ ​ ​ ​ ​ ​ ​ ​ ​ ​ ​ For the years ended December 31, ​ ​ 2022 ​ 2023 ​ 2024 ​ ​ RMB ​ RMB ​ RMB ​ US$ ​ Class A Class A Class A Class A Earnings/(loss) per share – ADS: ​ ​ ​ ​ Denominator used for earnings per ADS – basic ​ 182.53 ​ 153.79 ​ 119.37 ​ 119.37 Denominator used for earnings per ADS – diluted ​ 182.53 ​ 158.73 ​ 124.29 ​ 124.29 Earnings/(loss) per ADS – basic ​ (1.47) ​ 0.18 ​ 0.50 ​ 0.07 Earnings/(loss) per ADS – diluted (1.47) ​ 0.18 ​ 0.49 ​ 0.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CONSOLIDATED STATEMENTS OF COMPREHENSIVE INCOME /(LOSS) (Parenthetical)</t>
        </is>
      </c>
      <c r="B1" s="2" t="inlineStr">
        <is>
          <t>12 Months Ended</t>
        </is>
      </c>
    </row>
    <row r="2">
      <c r="B2" s="2" t="inlineStr">
        <is>
          <t>Dec. 31, 2024 CNY (¥)</t>
        </is>
      </c>
      <c r="C2" s="2" t="inlineStr">
        <is>
          <t>Dec. 31, 2024 USD ($)</t>
        </is>
      </c>
      <c r="D2" s="2" t="inlineStr">
        <is>
          <t>Dec. 31, 2023 CNY (¥)</t>
        </is>
      </c>
      <c r="E2" s="2" t="inlineStr">
        <is>
          <t>Dec. 31, 2022 CNY (¥)</t>
        </is>
      </c>
    </row>
    <row r="3">
      <c r="A3" s="4" t="inlineStr">
        <is>
          <t>Changes in guarantee liabilities</t>
        </is>
      </c>
      <c r="B3" s="6" t="n">
        <v>0</v>
      </c>
      <c r="C3" s="7" t="n">
        <v>0</v>
      </c>
      <c r="D3" s="6" t="n">
        <v>0</v>
      </c>
      <c r="E3" s="6" t="n">
        <v>37120954</v>
      </c>
    </row>
    <row r="4">
      <c r="A4" s="4" t="inlineStr">
        <is>
          <t>Changes in risk assurance liabilities</t>
        </is>
      </c>
      <c r="B4" s="6" t="n">
        <v>0</v>
      </c>
      <c r="C4" s="7" t="n">
        <v>0</v>
      </c>
      <c r="D4" s="6" t="n">
        <v>0</v>
      </c>
      <c r="E4" s="6" t="n">
        <v>66870069</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Number of underlying shares represented by one ADS</t>
        </is>
      </c>
      <c r="B6" s="5" t="n">
        <v>1</v>
      </c>
      <c r="C6" s="5" t="n">
        <v>1</v>
      </c>
      <c r="D6" s="5" t="n">
        <v>1</v>
      </c>
      <c r="E6" s="5" t="n">
        <v>1</v>
      </c>
    </row>
  </sheetData>
  <mergeCells count="2">
    <mergeCell ref="B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ummary of financial assets and liabilities measured at fair value on a recurring basis</t>
        </is>
      </c>
      <c r="B4" s="4" t="inlineStr">
        <is>
          <t>​ ​ ​ ​ ​ ​ ​ ​ ​ ​ ​ ​ As of December 31, 2023 ​ ​ Active market ​ Observable ​ Non-observable ​ ​ ​ ​ (Level 1) ​ input (Level 2) ​ input (Level 3) ​ Total ​ RMB RMB RMB RMB Assets: ​ ​ ​ Short-term investments ​ 612,857,046 ​ 30,036,494 ​ — 642,893,540 Long-term investments without readily determinable fair value using NAV practical expedient 1 ​ — ​ — ​ — 14,445,946 Liabilities: ​ ​ ​ ​ ​ ​ ​ ​ Derivative instruments ​ — ​ 312,870,238 ​ — 312,870,238 ​ ​ ​ ​ ​ ​ ​ ​ ​ ​ ​ ​ As of December 31, 2024 ​ ​ Active market ​ Observable ​ Non-observable ​ ​ ​ ​ (Level 1) ​ input (Level 2) ​ input (Level 3) ​ Total ​ RMB RMB RMB RMB Assets: ​ ​ ​ ​ ​ ​ ​ ​ Short-term investments 1,091,582,140 26,965,315 — 1,118,547,455 Long-term investments without readily determinable fair value using NAV practical expedient 1 — — — 15,163,357 Liabilities: ​ Derivative instruments — 89,894,630 — 89,894,630 ​ ​ ​ ​ ​ ​ ​ ​ ​ ​ ​ ​ As of December 31, 2024 ​ ​ Active market ​ Observable ​ Non-observable ​ ​ ​ ​ (Level 1) ​ input (Level 2) ​ input (Level 3) ​ Total ​ US$ US$ US$ US$ Assets: ​ ​ ​ ​ ​ ​ ​ ​ Short-term investments 149,546,140 3,694,233 — 153,240,373 Long-term investments without readily determinable fair value using NAV practical expedient 1 — — — 2,077,371 Liabilities: Derivative instruments — 12,315,514 — 12,315,514 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t>
        </is>
      </c>
      <c r="B3" s="4" t="inlineStr">
        <is>
          <t xml:space="preserve"> </t>
        </is>
      </c>
    </row>
    <row r="4">
      <c r="A4" s="4" t="inlineStr">
        <is>
          <t>Summary of related parties</t>
        </is>
      </c>
      <c r="B4" s="4" t="inlineStr">
        <is>
          <t>​ Name of related parties Relationship with the Company Luo Min Founder, chief executive officer and controlling shareholder of the Company Key management and their immediate families The Company’s key management and their immediate famili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ummary of share option activity</t>
        </is>
      </c>
      <c r="B4" s="4" t="inlineStr">
        <is>
          <t>​ ​ ​ ​ ​ ​ ​ ​ ​ ​ ​ ​ ​ ​ ​ ​ ​ Weighted ​ ​ ​ ​ ​ ​ ​ ​ ​ average ​ ​ ​ ​ ​ ​ ​ ​ ​ ​ remaining ​ Aggregated ​ ​ ​ Weighted average ​ Weighted average ​ contractual ​ intrinsic ​ ​ Number of options ​ exercise price ​ grant date fair value ​ term ​ value ​ ​ ​ ​ RMB ​ RMB ​ Years ​ RMB Balance, December 31, 2022 ​ 9,461,786 ​ — ​ 17.26 ​ 5.31 ​ 61,990,313 Exercised ​ (274,925) ​ — ​ 11.12 ​ — ​ 3,601,562 Forfeited ​ (12,500) ​ — ​ 19.86 ​ — ​ — Balance, December 31, 2023 9,174,361 — 17.44 4.32 132,873,059 Exercised (254,326) — 28.02 2.93 3,938,396 Forfeited — — — — — Balance, December 31, 2024 8,920,035 — 33.17 3.42 183,603,721 Vested and Exercisable as of December 31, 2024 8,920,035 — 33.17 3.42 183,603,721</t>
        </is>
      </c>
    </row>
    <row r="5">
      <c r="A5" s="4" t="inlineStr">
        <is>
          <t>Summary of allocated share-based compensation expense</t>
        </is>
      </c>
      <c r="B5" s="4" t="inlineStr">
        <is>
          <t>​ ​ ​ ​ ​ ​ ​ ​ ​ ​ ​ ​ For the years ended December 31, ​ ​ 2022 ​ 2023 ​ 2024 ​ RMB RMB RMB US$ Sales and marketing ​ 527,537 ​ 265,862 ​ 299,806 ​ 41,073 General and administrative ​ 21,102,104 ​ 4,649,664 ​ 1,754,168 ​ 240,320 Research and development ​ 2,424,119 ​ 20,256 ​ 203,821 ​ 27,924 ​ ​ 24,053,760 ​ 4,935,782 ​ 2,257,795 ​ 309,31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t>
        </is>
      </c>
      <c r="B3" s="4" t="inlineStr">
        <is>
          <t xml:space="preserve"> </t>
        </is>
      </c>
    </row>
    <row r="4">
      <c r="A4" s="4" t="inlineStr">
        <is>
          <t>Schedule of condensed financial information of the parent company - condensed balance sheets</t>
        </is>
      </c>
      <c r="B4" s="4" t="inlineStr">
        <is>
          <t>​ ​ ​ ​ ​ ​ ​ ​ ​ ​ As of December 31, ​ ​ 2023 ​ 2024 ​ RMB RMB US$ ASSETS: ​ ​ ​ ​ ​ ​ Current assets: ​ ​ ​ ​ ​ ​ Cash and cash equivalents 413,317,806 305,194,205 41,811,435 Short-term investments 78,808,890 698,152,621 95,646,517 Time and Structured deposits ​ — ​ 380,047,326 ​ 52,066,270 Short-term amounts due from intercompanies 687,538,024 440,259,744 60,315,338 Other current assets ​ — ​ 14,670 ​ 2,010 Total current assets 1,179,664,720 1,823,668,566 249,841,570 Non-current assets: ​ ​ ​ Investments in subsidiaries, VIEs and VIEs’ subsidiaries 10,520,530,855 10,211,096,821 1,398,914,529 Total non-current assets 10,520,530,855 10,211,096,821 1,398,914,529 TOTAL ASSETS 11,700,195,575 12,034,765,387 1,648,756,099 ​ ​ ​ ​ ​ ​ ​ ​ ​ ​ As of December 31, ​ ​ 2023 ​ 2024 ​ RMB RMB US$ LIABILITIES AND SHAREHOLDERS’ EQUITY: ​ ​ ​ ​ ​ ​ Current liabilities: ​ ​ ​ ​ ​ ​ Short-term borrowings ​ — ​ 720,000,000 ​ 98,639,596 Accrued expenses and other intercompanies ​ 8,364,603 ​ 19,456,357 ​ 2,665,510 Short-term amounts due to related parties ​ 3,880,000 ​ 3,880,000 ​ 531,558 Total current liabilities ​ 12,244,603 ​ 743,336,357 ​ 101,836,664 Non-current liabilities ​ ​ ​ ​ ​ ​ TOTAL LIABILITIES ​ 12,244,603 ​ 743,336,357 ​ 101,836,664 Commitments and contingencies ​ ​ ​ ​ ​ ​ Shareholders’ equity ​ ​ ​ ​ ​ ​ Class A Ordinary shares (US$0.0001 par value; 656,508,828 shares authorized, 201,304,881 shares issued and 137,109,719 shares outstanding, as of December 31, 2023; 656,508,828 shares authorized, 201,304,881 shares issued and 105,198,013 shares outstanding, as of December 31, 2024) ​ 132,052 ​ 132,052 ​ 18,091 Class B Ordinary shares (US$0.0001 par value; 63,491,172 shares authorized, 63,491,172 shares issued and outstanding, as of December 31, 2023 and 2024) ​ 43,836 ​ 43,836 ​ 6,006 Treasury shares ​ (899,627,520) ​ (1,419,285,878) ​ (194,441,368) Additional paid-in capital ​ 4,033,145,746 ​ 4,026,668,369 ​ 551,651,305 Accumulated other comprehensive loss ​ (24,130,903) ​ 13,751,495 ​ 1,883,947 Retained earnings ​ 8,578,387,761 8,670,119,156 ​ 1,187,801,454 Total shareholders’ equity 11,687,950,972 11,291,429,030 ​ 1,546,919,435 TOTAL LIABILITIES AND SHAREHOLDERS’ EQUITY 11,700,195,575 12,034,765,387 1,648,756,099</t>
        </is>
      </c>
    </row>
    <row r="5">
      <c r="A5" s="4" t="inlineStr">
        <is>
          <t>Schedule of condensed financial information of the parent company - condensed statements of comprehensive income/(loss)</t>
        </is>
      </c>
      <c r="B5" s="4" t="inlineStr">
        <is>
          <t>​ ​ ​ ​ ​ ​ ​ ​ ​ ​ ​ ​ For the years ended December 31, ​ ​ 2022 ​ 2023 ​ 2024 ​ RMB RMB RMB US$ Share-based compensation expense (24,053,760) (4,935,782) (2,257,795) (309,317) General and administrative (26,199,820) (19,070,062) (40,780,739) (5,586,938) Interest and investment income/(loss), net (13,148,315) 104,687,566 189,674,053 25,985,239 Other non-interest income 11,548,297 28,626,092 24,463,472 3,351,482 Foreign exchange gain/(loss), net 404,232 (545,948) 20,792,611 2,848,576 Income from the repurchase of convertible senior notes 10,028,456 — — — Share of loss in subsidiaries, VIEs and VIEs’ subsidiaries (320,543,213) (69,628,327) (100,160,207) (13,721,893) Net income before income taxes (361,964,123) 39,133,539 91,731,395 12,567,149 Income tax expense — — — — Net income/(loss) (361,964,123) 39,133,539 91,731,395 12,567,149 Other comprehensive income ​ ​ ​ ​ Foreign currency translation adjustment ​ 13,036,988 ​ 21,829,283 ​ 37,882,398 ​ 5,189,867 Total comprehensive income/(loss) (348,927,135) 60,962,822 129,613,793 17,757,016</t>
        </is>
      </c>
    </row>
    <row r="6">
      <c r="A6" s="4" t="inlineStr">
        <is>
          <t>Schedule of condensed financial information of the parent company - condensed statements of cash flows</t>
        </is>
      </c>
      <c r="B6" s="4" t="inlineStr">
        <is>
          <t>​ ​ ​ ​ ​ ​ ​ ​ ​ ​ ​ ​ For the years ended December 31, ​ ​ 2022 ​ 2023 ​ 2024 ​ ​ RMB ​ RMB ​ RMB ​ US$ Cash flows from operating activities: Net income/(loss) (361,964,123) 39,133,539 91,731,395 12,567,149 Adjustments to reconcile net income to net cash used in operating activities: ​ ​ ​ ​ ​ ​ ​ ​ Share of loss in subsidiaries, VIEs and VIEs’ subsidiaries 320,543,213 69,628,327 100,160,207 13,721,893 Share-based compensation expense 24,053,760 4,935,782 2,257,795 309,317 Income from the repurchase of convertible senior notes (10,028,456) — — — Accrued interest of convertible senior notes 1,732,915 — — — Investment loss of short-term Investments 67,907,228 138,739,373 1,925,270 263,761 Foreign exchange loss/(gain) net (404,232) 545,948 (20,792,611) (2,848,576) Payables to employee 66,077 405,208 4,893,049 670,345 Other payables 2,937,392 2,935,558 10,942,366 1,499,098 Net cash provided by operating activities 44,843,774 256,323,735 191,117,471 26,182,987 Net cash provided by (used in) investing activities ​ 908,576,201 ​ 29,180,599 ​ (523,283,656) ​ (71,689,567) Net cash provided by (used in) financing activities ​ (834,990,790) ​ (420,660,054) ​ 186,843,558 ​ 25,597,462 Effect of exchange rate changes on cash and cash equivalents ​ (117,327,970) ​ (10,899,643) ​ 37,199,026 ​ 5,096,246 Net increase (decrease) in cash and cash equivalents ​ 1,101,215 ​ (146,055,363) ​ (108,123,601) ​ (14,812,872) Cash and cash equivalents at beginning of the year ​ 558,271,954 ​ 559,373,169 ​ 413,317,806 ​ 56,624,307 Cash and cash equivalents at end of the year 559,373,169 413,317,806 305,194,205 41,811,4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80" customWidth="1" min="1" max="1"/>
    <col width="74" customWidth="1" min="2" max="2"/>
  </cols>
  <sheetData>
    <row r="1">
      <c r="A1" s="1" t="inlineStr">
        <is>
          <t>Organization - Schedule of Company's Subsidiaries, VIE and Subsidiaries of VIE (Details)</t>
        </is>
      </c>
      <c r="B1" s="2" t="inlineStr">
        <is>
          <t>12 Months Ended</t>
        </is>
      </c>
    </row>
    <row r="2">
      <c r="B2" s="2" t="inlineStr">
        <is>
          <t>Dec. 31, 2024</t>
        </is>
      </c>
    </row>
    <row r="3">
      <c r="A3" s="4" t="inlineStr">
        <is>
          <t>QD Data Limited ("Qudian HK")</t>
        </is>
      </c>
      <c r="B3" s="4" t="inlineStr">
        <is>
          <t xml:space="preserve"> </t>
        </is>
      </c>
    </row>
    <row r="4">
      <c r="A4" s="3" t="inlineStr">
        <is>
          <t>Organization</t>
        </is>
      </c>
      <c r="B4" s="4" t="inlineStr">
        <is>
          <t xml:space="preserve"> </t>
        </is>
      </c>
    </row>
    <row r="5">
      <c r="A5" s="4" t="inlineStr">
        <is>
          <t>Place of incorporation</t>
        </is>
      </c>
      <c r="B5" s="4" t="inlineStr">
        <is>
          <t>Hong Kong (“HK”)</t>
        </is>
      </c>
    </row>
    <row r="6">
      <c r="A6" s="4" t="inlineStr">
        <is>
          <t>Percentage of legal ownership by the Company</t>
        </is>
      </c>
      <c r="B6" s="12" t="n">
        <v>1</v>
      </c>
    </row>
    <row r="7">
      <c r="A7" s="4" t="inlineStr">
        <is>
          <t>Principal activities</t>
        </is>
      </c>
      <c r="B7" s="4" t="inlineStr">
        <is>
          <t>Investment holding</t>
        </is>
      </c>
    </row>
    <row r="8">
      <c r="A8" s="4" t="inlineStr">
        <is>
          <t>QD Technologies Limited ("Qudian BVI")</t>
        </is>
      </c>
      <c r="B8" s="4" t="inlineStr">
        <is>
          <t xml:space="preserve"> </t>
        </is>
      </c>
    </row>
    <row r="9">
      <c r="A9" s="3" t="inlineStr">
        <is>
          <t>Organization</t>
        </is>
      </c>
      <c r="B9" s="4" t="inlineStr">
        <is>
          <t xml:space="preserve"> </t>
        </is>
      </c>
    </row>
    <row r="10">
      <c r="A10" s="4" t="inlineStr">
        <is>
          <t>Place of incorporation</t>
        </is>
      </c>
      <c r="B10" s="4" t="inlineStr">
        <is>
          <t>British Virgin Islands (“BVI”)</t>
        </is>
      </c>
    </row>
    <row r="11">
      <c r="A11" s="4" t="inlineStr">
        <is>
          <t>Percentage of legal ownership by the Company</t>
        </is>
      </c>
      <c r="B11" s="12" t="n">
        <v>1</v>
      </c>
    </row>
    <row r="12">
      <c r="A12" s="4" t="inlineStr">
        <is>
          <t>Principal activities</t>
        </is>
      </c>
      <c r="B12" s="4" t="inlineStr">
        <is>
          <t>Investment holding</t>
        </is>
      </c>
    </row>
    <row r="13">
      <c r="A13" s="4" t="inlineStr">
        <is>
          <t>Qufenqi (Ganzhou) Information Technology Co., Ltd. ("Qufenqi Ganzhou")</t>
        </is>
      </c>
      <c r="B13" s="4" t="inlineStr">
        <is>
          <t xml:space="preserve"> </t>
        </is>
      </c>
    </row>
    <row r="14">
      <c r="A14" s="3" t="inlineStr">
        <is>
          <t>Organization</t>
        </is>
      </c>
      <c r="B14" s="4" t="inlineStr">
        <is>
          <t xml:space="preserve"> </t>
        </is>
      </c>
    </row>
    <row r="15">
      <c r="A15" s="4" t="inlineStr">
        <is>
          <t>Place of incorporation</t>
        </is>
      </c>
      <c r="B15" s="4" t="inlineStr">
        <is>
          <t>PRC</t>
        </is>
      </c>
    </row>
    <row r="16">
      <c r="A16" s="4" t="inlineStr">
        <is>
          <t>Percentage of legal ownership by the Company</t>
        </is>
      </c>
      <c r="B16" s="12" t="n">
        <v>1</v>
      </c>
    </row>
    <row r="17">
      <c r="A17" s="4" t="inlineStr">
        <is>
          <t>Principal activities</t>
        </is>
      </c>
      <c r="B17" s="4" t="inlineStr">
        <is>
          <t>Investment holding, research and development</t>
        </is>
      </c>
    </row>
    <row r="18">
      <c r="A18" s="4" t="inlineStr">
        <is>
          <t>Xiamen Qudian Financial Lease Co., Ltd. ("Xiamen Financial Lease")</t>
        </is>
      </c>
      <c r="B18" s="4" t="inlineStr">
        <is>
          <t xml:space="preserve"> </t>
        </is>
      </c>
    </row>
    <row r="19">
      <c r="A19" s="3" t="inlineStr">
        <is>
          <t>Organization</t>
        </is>
      </c>
      <c r="B19" s="4" t="inlineStr">
        <is>
          <t xml:space="preserve"> </t>
        </is>
      </c>
    </row>
    <row r="20">
      <c r="A20" s="4" t="inlineStr">
        <is>
          <t>Place of incorporation</t>
        </is>
      </c>
      <c r="B20" s="4" t="inlineStr">
        <is>
          <t>PRC</t>
        </is>
      </c>
    </row>
    <row r="21">
      <c r="A21" s="4" t="inlineStr">
        <is>
          <t>Percentage of legal ownership by the Company</t>
        </is>
      </c>
      <c r="B21" s="12" t="n">
        <v>1</v>
      </c>
    </row>
    <row r="22">
      <c r="A22" s="4" t="inlineStr">
        <is>
          <t>Principal activities</t>
        </is>
      </c>
      <c r="B22" s="4" t="inlineStr">
        <is>
          <t>Financial lease</t>
        </is>
      </c>
    </row>
    <row r="23">
      <c r="A23" s="4" t="inlineStr">
        <is>
          <t>Qufenqi (HK) Limited ("Qufenqi HK")</t>
        </is>
      </c>
      <c r="B23" s="4" t="inlineStr">
        <is>
          <t xml:space="preserve"> </t>
        </is>
      </c>
    </row>
    <row r="24">
      <c r="A24" s="3" t="inlineStr">
        <is>
          <t>Organization</t>
        </is>
      </c>
      <c r="B24" s="4" t="inlineStr">
        <is>
          <t xml:space="preserve"> </t>
        </is>
      </c>
    </row>
    <row r="25">
      <c r="A25" s="4" t="inlineStr">
        <is>
          <t>Place of incorporation</t>
        </is>
      </c>
      <c r="B25" s="4" t="inlineStr">
        <is>
          <t>HK</t>
        </is>
      </c>
    </row>
    <row r="26">
      <c r="A26" s="4" t="inlineStr">
        <is>
          <t>Percentage of legal ownership by the Company</t>
        </is>
      </c>
      <c r="B26" s="12" t="n">
        <v>1</v>
      </c>
    </row>
    <row r="27">
      <c r="A27" s="4" t="inlineStr">
        <is>
          <t>Principal activities</t>
        </is>
      </c>
      <c r="B27" s="4" t="inlineStr">
        <is>
          <t>Investment holding</t>
        </is>
      </c>
    </row>
    <row r="28">
      <c r="A28" s="4" t="inlineStr">
        <is>
          <t>Xiamen Qudian Technology Co., Ltd. ("Xiamen Qudian")</t>
        </is>
      </c>
      <c r="B28" s="4" t="inlineStr">
        <is>
          <t xml:space="preserve"> </t>
        </is>
      </c>
    </row>
    <row r="29">
      <c r="A29" s="3" t="inlineStr">
        <is>
          <t>Organization</t>
        </is>
      </c>
      <c r="B29" s="4" t="inlineStr">
        <is>
          <t xml:space="preserve"> </t>
        </is>
      </c>
    </row>
    <row r="30">
      <c r="A30" s="4" t="inlineStr">
        <is>
          <t>Place of incorporation</t>
        </is>
      </c>
      <c r="B30" s="4" t="inlineStr">
        <is>
          <t>PRC</t>
        </is>
      </c>
    </row>
    <row r="31">
      <c r="A31" s="4" t="inlineStr">
        <is>
          <t>Percentage of legal ownership by the Company</t>
        </is>
      </c>
      <c r="B31" s="12" t="n">
        <v>1</v>
      </c>
    </row>
    <row r="32">
      <c r="A32" s="4" t="inlineStr">
        <is>
          <t>Principal activities</t>
        </is>
      </c>
      <c r="B32" s="4" t="inlineStr">
        <is>
          <t>Technology development and service, sale of products</t>
        </is>
      </c>
    </row>
    <row r="33">
      <c r="A33" s="4" t="inlineStr">
        <is>
          <t>Bloomgoods Inc.("Bloomgoods Inc.", formerly known as Fast Horse Inc.)</t>
        </is>
      </c>
      <c r="B33" s="4" t="inlineStr">
        <is>
          <t xml:space="preserve"> </t>
        </is>
      </c>
    </row>
    <row r="34">
      <c r="A34" s="3" t="inlineStr">
        <is>
          <t>Organization</t>
        </is>
      </c>
      <c r="B34" s="4" t="inlineStr">
        <is>
          <t xml:space="preserve"> </t>
        </is>
      </c>
    </row>
    <row r="35">
      <c r="A35" s="4" t="inlineStr">
        <is>
          <t>Place of incorporation</t>
        </is>
      </c>
      <c r="B35" s="4" t="inlineStr">
        <is>
          <t>Cayman Islands</t>
        </is>
      </c>
    </row>
    <row r="36">
      <c r="A36" s="4" t="inlineStr">
        <is>
          <t>Percentage of legal ownership by the Company</t>
        </is>
      </c>
      <c r="B36" s="12" t="n">
        <v>1</v>
      </c>
    </row>
    <row r="37">
      <c r="A37" s="4" t="inlineStr">
        <is>
          <t>Principal activities</t>
        </is>
      </c>
      <c r="B37" s="4" t="inlineStr">
        <is>
          <t>Investment holding</t>
        </is>
      </c>
    </row>
    <row r="38">
      <c r="A38" s="4" t="inlineStr">
        <is>
          <t>Xiamen Happy Time Technology Co., Ltd. ("Xiamen Happy Time")</t>
        </is>
      </c>
      <c r="B38" s="4" t="inlineStr">
        <is>
          <t xml:space="preserve"> </t>
        </is>
      </c>
    </row>
    <row r="39">
      <c r="A39" s="3" t="inlineStr">
        <is>
          <t>Organization</t>
        </is>
      </c>
      <c r="B39" s="4" t="inlineStr">
        <is>
          <t xml:space="preserve"> </t>
        </is>
      </c>
    </row>
    <row r="40">
      <c r="A40" s="4" t="inlineStr">
        <is>
          <t>Place of incorporation</t>
        </is>
      </c>
      <c r="B40" s="4" t="inlineStr">
        <is>
          <t>PRC</t>
        </is>
      </c>
    </row>
    <row r="41">
      <c r="A41" s="4" t="inlineStr">
        <is>
          <t>Percentage of legal ownership by the Company</t>
        </is>
      </c>
      <c r="B41" s="12" t="n">
        <v>1</v>
      </c>
    </row>
    <row r="42">
      <c r="A42" s="4" t="inlineStr">
        <is>
          <t>Principal activities</t>
        </is>
      </c>
      <c r="B42" s="4" t="inlineStr">
        <is>
          <t>Technology development and service</t>
        </is>
      </c>
    </row>
    <row r="43">
      <c r="A43" s="4" t="inlineStr">
        <is>
          <t>Bloomgoods Limited ("Bloomgoods Limited ", formerly known as Fast Horse Express Limited)</t>
        </is>
      </c>
      <c r="B43" s="4" t="inlineStr">
        <is>
          <t xml:space="preserve"> </t>
        </is>
      </c>
    </row>
    <row r="44">
      <c r="A44" s="3" t="inlineStr">
        <is>
          <t>Organization</t>
        </is>
      </c>
      <c r="B44" s="4" t="inlineStr">
        <is>
          <t xml:space="preserve"> </t>
        </is>
      </c>
    </row>
    <row r="45">
      <c r="A45" s="4" t="inlineStr">
        <is>
          <t>Place of incorporation</t>
        </is>
      </c>
      <c r="B45" s="4" t="inlineStr">
        <is>
          <t>BVI</t>
        </is>
      </c>
    </row>
    <row r="46">
      <c r="A46" s="4" t="inlineStr">
        <is>
          <t>Percentage of legal ownership by the Company</t>
        </is>
      </c>
      <c r="B46" s="12" t="n">
        <v>1</v>
      </c>
    </row>
    <row r="47">
      <c r="A47" s="4" t="inlineStr">
        <is>
          <t>Principal activities</t>
        </is>
      </c>
      <c r="B47" s="4" t="inlineStr">
        <is>
          <t>Investment holding</t>
        </is>
      </c>
    </row>
    <row r="48">
      <c r="A48" s="4" t="inlineStr">
        <is>
          <t>FAST HORSE LIMITED</t>
        </is>
      </c>
      <c r="B48" s="4" t="inlineStr">
        <is>
          <t xml:space="preserve"> </t>
        </is>
      </c>
    </row>
    <row r="49">
      <c r="A49" s="3" t="inlineStr">
        <is>
          <t>Organization</t>
        </is>
      </c>
      <c r="B49" s="4" t="inlineStr">
        <is>
          <t xml:space="preserve"> </t>
        </is>
      </c>
    </row>
    <row r="50">
      <c r="A50" s="4" t="inlineStr">
        <is>
          <t>Place of incorporation</t>
        </is>
      </c>
      <c r="B50" s="4" t="inlineStr">
        <is>
          <t>New Zealand</t>
        </is>
      </c>
    </row>
    <row r="51">
      <c r="A51" s="4" t="inlineStr">
        <is>
          <t>Percentage of legal ownership by the Company</t>
        </is>
      </c>
      <c r="B51" s="12" t="n">
        <v>1</v>
      </c>
    </row>
    <row r="52">
      <c r="A52" s="4" t="inlineStr">
        <is>
          <t>Principal activities</t>
        </is>
      </c>
      <c r="B52" s="4" t="inlineStr">
        <is>
          <t>Delivery service</t>
        </is>
      </c>
    </row>
    <row r="53">
      <c r="A53" s="4" t="inlineStr">
        <is>
          <t>F&amp;H EXPRESS PTY LTD ("F&amp;H EXPRESS PTY")</t>
        </is>
      </c>
      <c r="B53" s="4" t="inlineStr">
        <is>
          <t xml:space="preserve"> </t>
        </is>
      </c>
    </row>
    <row r="54">
      <c r="A54" s="3" t="inlineStr">
        <is>
          <t>Organization</t>
        </is>
      </c>
      <c r="B54" s="4" t="inlineStr">
        <is>
          <t xml:space="preserve"> </t>
        </is>
      </c>
    </row>
    <row r="55">
      <c r="A55" s="4" t="inlineStr">
        <is>
          <t>Place of incorporation</t>
        </is>
      </c>
      <c r="B55" s="4" t="inlineStr">
        <is>
          <t>Australia</t>
        </is>
      </c>
    </row>
    <row r="56">
      <c r="A56" s="4" t="inlineStr">
        <is>
          <t>Percentage of legal ownership by the Company</t>
        </is>
      </c>
      <c r="B56" s="12" t="n">
        <v>1</v>
      </c>
    </row>
    <row r="57">
      <c r="A57" s="4" t="inlineStr">
        <is>
          <t>Principal activities</t>
        </is>
      </c>
      <c r="B57" s="4" t="inlineStr">
        <is>
          <t>Delivery service</t>
        </is>
      </c>
    </row>
    <row r="58">
      <c r="A58" s="4" t="inlineStr">
        <is>
          <t>LAST MILE EXPRESS PTY LTD ("LAST MILE EXPRESS")</t>
        </is>
      </c>
      <c r="B58" s="4" t="inlineStr">
        <is>
          <t xml:space="preserve"> </t>
        </is>
      </c>
    </row>
    <row r="59">
      <c r="A59" s="3" t="inlineStr">
        <is>
          <t>Organization</t>
        </is>
      </c>
      <c r="B59" s="4" t="inlineStr">
        <is>
          <t xml:space="preserve"> </t>
        </is>
      </c>
    </row>
    <row r="60">
      <c r="A60" s="4" t="inlineStr">
        <is>
          <t>Place of incorporation</t>
        </is>
      </c>
      <c r="B60" s="4" t="inlineStr">
        <is>
          <t>Australia</t>
        </is>
      </c>
    </row>
    <row r="61">
      <c r="A61" s="4" t="inlineStr">
        <is>
          <t>Percentage of legal ownership by the Company</t>
        </is>
      </c>
      <c r="B61" s="12" t="n">
        <v>1</v>
      </c>
    </row>
    <row r="62">
      <c r="A62" s="4" t="inlineStr">
        <is>
          <t>Principal activities</t>
        </is>
      </c>
      <c r="B62" s="4" t="inlineStr">
        <is>
          <t>Delivery service</t>
        </is>
      </c>
    </row>
    <row r="63">
      <c r="A63" s="4" t="inlineStr">
        <is>
          <t>Xiamen Quxianxiang Times Technology Co., Ltd. ("Xiamen Quxianxiang", formerly known as Beijing Happy Time Technology Development Co., Ltd.)</t>
        </is>
      </c>
      <c r="B63" s="4" t="inlineStr">
        <is>
          <t xml:space="preserve"> </t>
        </is>
      </c>
    </row>
    <row r="64">
      <c r="A64" s="3" t="inlineStr">
        <is>
          <t>Organization</t>
        </is>
      </c>
      <c r="B64" s="4" t="inlineStr">
        <is>
          <t xml:space="preserve"> </t>
        </is>
      </c>
    </row>
    <row r="65">
      <c r="A65" s="4" t="inlineStr">
        <is>
          <t>Place of incorporation</t>
        </is>
      </c>
      <c r="B65" s="4" t="inlineStr">
        <is>
          <t>PRC</t>
        </is>
      </c>
    </row>
    <row r="66">
      <c r="A66" s="4" t="inlineStr">
        <is>
          <t>Percentage of legal ownership by the Company</t>
        </is>
      </c>
      <c r="B66" s="12" t="n">
        <v>0</v>
      </c>
    </row>
    <row r="67">
      <c r="A67" s="4" t="inlineStr">
        <is>
          <t>Principal activities</t>
        </is>
      </c>
      <c r="B67" s="4" t="inlineStr">
        <is>
          <t>Technology development and service, sale of products</t>
        </is>
      </c>
    </row>
    <row r="68">
      <c r="A68" s="4" t="inlineStr">
        <is>
          <t>Xiamen Lexiang Times Technology Co., Ltd. ("Xiamen Lexiang", formerly known as Ganzhou Qudian Technology Co., Ltd.)</t>
        </is>
      </c>
      <c r="B68" s="4" t="inlineStr">
        <is>
          <t xml:space="preserve"> </t>
        </is>
      </c>
    </row>
    <row r="69">
      <c r="A69" s="3" t="inlineStr">
        <is>
          <t>Organization</t>
        </is>
      </c>
      <c r="B69" s="4" t="inlineStr">
        <is>
          <t xml:space="preserve"> </t>
        </is>
      </c>
    </row>
    <row r="70">
      <c r="A70" s="4" t="inlineStr">
        <is>
          <t>Place of incorporation</t>
        </is>
      </c>
      <c r="B70" s="4" t="inlineStr">
        <is>
          <t>PRC</t>
        </is>
      </c>
    </row>
    <row r="71">
      <c r="A71" s="4" t="inlineStr">
        <is>
          <t>Percentage of legal ownership by the Company</t>
        </is>
      </c>
      <c r="B71" s="12" t="n">
        <v>0</v>
      </c>
    </row>
    <row r="72">
      <c r="A72" s="4" t="inlineStr">
        <is>
          <t>Principal activities</t>
        </is>
      </c>
      <c r="B72" s="4" t="inlineStr">
        <is>
          <t>Technology development service, sale of products and educational servic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rganization - Schedule of Assets and Liabilities of VIEs (Details)</t>
        </is>
      </c>
      <c r="B1" s="2" t="inlineStr">
        <is>
          <t>Dec. 31, 2024 CNY (¥)</t>
        </is>
      </c>
      <c r="C1" s="2" t="inlineStr">
        <is>
          <t>Dec. 31, 2024 USD ($)</t>
        </is>
      </c>
      <c r="D1" s="2" t="inlineStr">
        <is>
          <t>Dec. 31, 2023 CNY (¥)</t>
        </is>
      </c>
    </row>
    <row r="2">
      <c r="A2" s="3" t="inlineStr">
        <is>
          <t>Organization</t>
        </is>
      </c>
      <c r="B2" s="4" t="inlineStr">
        <is>
          <t xml:space="preserve"> </t>
        </is>
      </c>
      <c r="C2" s="4" t="inlineStr">
        <is>
          <t xml:space="preserve"> </t>
        </is>
      </c>
      <c r="D2" s="4" t="inlineStr">
        <is>
          <t xml:space="preserve"> </t>
        </is>
      </c>
    </row>
    <row r="3">
      <c r="A3" s="4" t="inlineStr">
        <is>
          <t>Other current assets</t>
        </is>
      </c>
      <c r="B3" s="6" t="n">
        <v>1933182792</v>
      </c>
      <c r="C3" s="7" t="n">
        <v>264844957</v>
      </c>
      <c r="D3" s="6" t="n">
        <v>670276511</v>
      </c>
    </row>
    <row r="4">
      <c r="A4" s="4" t="inlineStr">
        <is>
          <t>Total current assets</t>
        </is>
      </c>
      <c r="B4" s="5" t="n">
        <v>10139522498</v>
      </c>
      <c r="C4" s="5" t="n">
        <v>1389108886</v>
      </c>
      <c r="D4" s="5" t="n">
        <v>10159946220</v>
      </c>
    </row>
    <row r="5">
      <c r="A5" s="4" t="inlineStr">
        <is>
          <t>Total non-current assets</t>
        </is>
      </c>
      <c r="B5" s="5" t="n">
        <v>2324704787</v>
      </c>
      <c r="C5" s="5" t="n">
        <v>318483250</v>
      </c>
      <c r="D5" s="5" t="n">
        <v>2322249678</v>
      </c>
    </row>
    <row r="6">
      <c r="A6" s="4" t="inlineStr">
        <is>
          <t>Total assets</t>
        </is>
      </c>
      <c r="B6" s="5" t="n">
        <v>12464227285</v>
      </c>
      <c r="C6" s="5" t="n">
        <v>1707592136</v>
      </c>
      <c r="D6" s="5" t="n">
        <v>12482195898</v>
      </c>
    </row>
    <row r="7">
      <c r="A7" s="4" t="inlineStr">
        <is>
          <t>Total current liabilities</t>
        </is>
      </c>
      <c r="B7" s="5" t="n">
        <v>1124092207</v>
      </c>
      <c r="C7" s="5" t="n">
        <v>154000000</v>
      </c>
      <c r="D7" s="5" t="n">
        <v>754485815</v>
      </c>
    </row>
    <row r="8">
      <c r="A8" s="4" t="inlineStr">
        <is>
          <t>Total non-current liabilities</t>
        </is>
      </c>
      <c r="B8" s="5" t="n">
        <v>48706048</v>
      </c>
      <c r="C8" s="5" t="n">
        <v>6672701</v>
      </c>
      <c r="D8" s="5" t="n">
        <v>39759111</v>
      </c>
    </row>
    <row r="9">
      <c r="A9" s="4" t="inlineStr">
        <is>
          <t>Total liabilities</t>
        </is>
      </c>
      <c r="B9" s="5" t="n">
        <v>1172798255</v>
      </c>
      <c r="C9" s="5" t="n">
        <v>160672701</v>
      </c>
      <c r="D9" s="5" t="n">
        <v>794244926</v>
      </c>
    </row>
    <row r="10">
      <c r="A10" s="4" t="inlineStr">
        <is>
          <t>Variable Interest Entity</t>
        </is>
      </c>
      <c r="B10" s="4" t="inlineStr">
        <is>
          <t xml:space="preserve"> </t>
        </is>
      </c>
      <c r="C10" s="4" t="inlineStr">
        <is>
          <t xml:space="preserve"> </t>
        </is>
      </c>
      <c r="D10" s="4" t="inlineStr">
        <is>
          <t xml:space="preserve"> </t>
        </is>
      </c>
    </row>
    <row r="11">
      <c r="A11" s="3" t="inlineStr">
        <is>
          <t>Organization</t>
        </is>
      </c>
      <c r="B11" s="4" t="inlineStr">
        <is>
          <t xml:space="preserve"> </t>
        </is>
      </c>
      <c r="C11" s="4" t="inlineStr">
        <is>
          <t xml:space="preserve"> </t>
        </is>
      </c>
      <c r="D11" s="4" t="inlineStr">
        <is>
          <t xml:space="preserve"> </t>
        </is>
      </c>
    </row>
    <row r="12">
      <c r="A12" s="4" t="inlineStr">
        <is>
          <t>Total current assets</t>
        </is>
      </c>
      <c r="B12" s="5" t="n">
        <v>4586248127</v>
      </c>
      <c r="C12" s="5" t="n">
        <v>628313418</v>
      </c>
      <c r="D12" s="5" t="n">
        <v>7797991401</v>
      </c>
    </row>
    <row r="13">
      <c r="A13" s="4" t="inlineStr">
        <is>
          <t>Total non-current assets</t>
        </is>
      </c>
      <c r="B13" s="5" t="n">
        <v>2623967844</v>
      </c>
      <c r="C13" s="5" t="n">
        <v>359482121</v>
      </c>
      <c r="D13" s="5" t="n">
        <v>365557715</v>
      </c>
    </row>
    <row r="14">
      <c r="A14" s="4" t="inlineStr">
        <is>
          <t>Total assets</t>
        </is>
      </c>
      <c r="B14" s="5" t="n">
        <v>7210215971</v>
      </c>
      <c r="C14" s="5" t="n">
        <v>987795539</v>
      </c>
      <c r="D14" s="5" t="n">
        <v>8163549116</v>
      </c>
    </row>
    <row r="15">
      <c r="A15" s="4" t="inlineStr">
        <is>
          <t>Total current liabilities</t>
        </is>
      </c>
      <c r="B15" s="5" t="n">
        <v>8306050</v>
      </c>
      <c r="C15" s="5" t="n">
        <v>1137925</v>
      </c>
      <c r="D15" s="5" t="n">
        <v>474254177</v>
      </c>
    </row>
    <row r="16">
      <c r="A16" s="4" t="inlineStr">
        <is>
          <t>Total non-current liabilities</t>
        </is>
      </c>
      <c r="B16" s="4" t="inlineStr">
        <is>
          <t xml:space="preserve"> </t>
        </is>
      </c>
      <c r="C16" s="4" t="inlineStr">
        <is>
          <t xml:space="preserve"> </t>
        </is>
      </c>
      <c r="D16" s="5" t="n">
        <v>39083</v>
      </c>
    </row>
    <row r="17">
      <c r="A17" s="4" t="inlineStr">
        <is>
          <t>Total liabilities</t>
        </is>
      </c>
      <c r="B17" s="5" t="n">
        <v>8306050</v>
      </c>
      <c r="C17" s="5" t="n">
        <v>1137925</v>
      </c>
      <c r="D17" s="5" t="n">
        <v>474293260</v>
      </c>
    </row>
    <row r="18">
      <c r="A18" s="4" t="inlineStr">
        <is>
          <t>Variable Interest Entity | Group companies</t>
        </is>
      </c>
      <c r="B18" s="4" t="inlineStr">
        <is>
          <t xml:space="preserve"> </t>
        </is>
      </c>
      <c r="C18" s="4" t="inlineStr">
        <is>
          <t xml:space="preserve"> </t>
        </is>
      </c>
      <c r="D18" s="4" t="inlineStr">
        <is>
          <t xml:space="preserve"> </t>
        </is>
      </c>
    </row>
    <row r="19">
      <c r="A19" s="3" t="inlineStr">
        <is>
          <t>Organization</t>
        </is>
      </c>
      <c r="B19" s="4" t="inlineStr">
        <is>
          <t xml:space="preserve"> </t>
        </is>
      </c>
      <c r="C19" s="4" t="inlineStr">
        <is>
          <t xml:space="preserve"> </t>
        </is>
      </c>
      <c r="D19" s="4" t="inlineStr">
        <is>
          <t xml:space="preserve"> </t>
        </is>
      </c>
    </row>
    <row r="20">
      <c r="A20" s="4" t="inlineStr">
        <is>
          <t>Other current assets</t>
        </is>
      </c>
      <c r="B20" s="5" t="n">
        <v>488678227</v>
      </c>
      <c r="C20" s="5" t="n">
        <v>66948643</v>
      </c>
      <c r="D20" s="5" t="n">
        <v>1112061344</v>
      </c>
    </row>
    <row r="21">
      <c r="A21" s="4" t="inlineStr">
        <is>
          <t>Other current liabilities</t>
        </is>
      </c>
      <c r="B21" s="5" t="n">
        <v>5099</v>
      </c>
      <c r="C21" s="5" t="n">
        <v>699</v>
      </c>
      <c r="D21" s="5" t="n">
        <v>344028011</v>
      </c>
    </row>
    <row r="22">
      <c r="A22" s="4" t="inlineStr">
        <is>
          <t>Variable Interest Entity | Nonrelated party</t>
        </is>
      </c>
      <c r="B22" s="4" t="inlineStr">
        <is>
          <t xml:space="preserve"> </t>
        </is>
      </c>
      <c r="C22" s="4" t="inlineStr">
        <is>
          <t xml:space="preserve"> </t>
        </is>
      </c>
      <c r="D22" s="4" t="inlineStr">
        <is>
          <t xml:space="preserve"> </t>
        </is>
      </c>
    </row>
    <row r="23">
      <c r="A23" s="3" t="inlineStr">
        <is>
          <t>Organization</t>
        </is>
      </c>
      <c r="B23" s="4" t="inlineStr">
        <is>
          <t xml:space="preserve"> </t>
        </is>
      </c>
      <c r="C23" s="4" t="inlineStr">
        <is>
          <t xml:space="preserve"> </t>
        </is>
      </c>
      <c r="D23" s="4" t="inlineStr">
        <is>
          <t xml:space="preserve"> </t>
        </is>
      </c>
    </row>
    <row r="24">
      <c r="A24" s="4" t="inlineStr">
        <is>
          <t>Other current assets</t>
        </is>
      </c>
      <c r="B24" s="5" t="n">
        <v>4097569900</v>
      </c>
      <c r="C24" s="5" t="n">
        <v>561364775</v>
      </c>
      <c r="D24" s="5" t="n">
        <v>6685930057</v>
      </c>
    </row>
    <row r="25">
      <c r="A25" s="4" t="inlineStr">
        <is>
          <t>Other current liabilities</t>
        </is>
      </c>
      <c r="B25" s="6" t="n">
        <v>8300951</v>
      </c>
      <c r="C25" s="7" t="n">
        <v>1137226</v>
      </c>
      <c r="D25" s="6" t="n">
        <v>13022616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Organization - Schedule of Operations of VIEs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216428374</v>
      </c>
      <c r="C4" s="7" t="n">
        <v>29650566</v>
      </c>
      <c r="D4" s="6" t="n">
        <v>126338353</v>
      </c>
      <c r="E4" s="6" t="n">
        <v>577493364</v>
      </c>
      <c r="F4" s="4" t="inlineStr">
        <is>
          <t xml:space="preserve"> </t>
        </is>
      </c>
    </row>
    <row r="5">
      <c r="A5" s="4" t="inlineStr">
        <is>
          <t>Net income/(loss)</t>
        </is>
      </c>
      <c r="B5" s="5" t="n">
        <v>91731395</v>
      </c>
      <c r="C5" s="5" t="n">
        <v>12567149</v>
      </c>
      <c r="D5" s="5" t="n">
        <v>39133539</v>
      </c>
      <c r="E5" s="5" t="n">
        <v>-362051956</v>
      </c>
      <c r="F5" s="4" t="inlineStr">
        <is>
          <t xml:space="preserve"> </t>
        </is>
      </c>
    </row>
    <row r="6">
      <c r="A6" s="4" t="inlineStr">
        <is>
          <t>Cash and cash equivalents</t>
        </is>
      </c>
      <c r="B6" s="5" t="n">
        <v>4263311636</v>
      </c>
      <c r="C6" s="4" t="inlineStr">
        <is>
          <t xml:space="preserve"> </t>
        </is>
      </c>
      <c r="D6" s="5" t="n">
        <v>7207343478</v>
      </c>
      <c r="E6" s="5" t="n">
        <v>3486376077</v>
      </c>
      <c r="F6" s="7" t="n">
        <v>584071299</v>
      </c>
    </row>
    <row r="7">
      <c r="A7" s="4" t="inlineStr">
        <is>
          <t>Time and structured deposits</t>
        </is>
      </c>
      <c r="B7" s="5" t="n">
        <v>2009018598</v>
      </c>
      <c r="C7" s="4" t="inlineStr">
        <is>
          <t xml:space="preserve"> </t>
        </is>
      </c>
      <c r="D7" s="5" t="n">
        <v>1554120849</v>
      </c>
      <c r="E7" s="4" t="inlineStr">
        <is>
          <t xml:space="preserve"> </t>
        </is>
      </c>
      <c r="F7" s="5" t="n">
        <v>275234419</v>
      </c>
    </row>
    <row r="8">
      <c r="A8" s="4" t="inlineStr">
        <is>
          <t>Investment in equity method investee</t>
        </is>
      </c>
      <c r="B8" s="5" t="n">
        <v>146100984</v>
      </c>
      <c r="C8" s="4" t="inlineStr">
        <is>
          <t xml:space="preserve"> </t>
        </is>
      </c>
      <c r="D8" s="5" t="n">
        <v>136804441</v>
      </c>
      <c r="E8" s="4" t="inlineStr">
        <is>
          <t xml:space="preserve"> </t>
        </is>
      </c>
      <c r="F8" s="5" t="n">
        <v>20000000</v>
      </c>
    </row>
    <row r="9">
      <c r="A9" s="4" t="inlineStr">
        <is>
          <t>Variable Interest Enti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Consolidation And Presentation Of Financial Statements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98</v>
      </c>
      <c r="C11" s="5" t="n">
        <v>27</v>
      </c>
      <c r="D11" s="5" t="n">
        <v>47770942</v>
      </c>
      <c r="E11" s="5" t="n">
        <v>578002415</v>
      </c>
      <c r="F11" s="4" t="inlineStr">
        <is>
          <t xml:space="preserve"> </t>
        </is>
      </c>
    </row>
    <row r="12">
      <c r="A12" s="4" t="inlineStr">
        <is>
          <t>Net income/(loss)</t>
        </is>
      </c>
      <c r="B12" s="5" t="n">
        <v>-448652409</v>
      </c>
      <c r="C12" s="5" t="n">
        <v>-61465128</v>
      </c>
      <c r="D12" s="6" t="n">
        <v>171107836</v>
      </c>
      <c r="E12" s="6" t="n">
        <v>221602406</v>
      </c>
      <c r="F12" s="4" t="inlineStr">
        <is>
          <t xml:space="preserve"> </t>
        </is>
      </c>
    </row>
    <row r="13">
      <c r="A13" s="4" t="inlineStr">
        <is>
          <t>Cash and cash equivalents</t>
        </is>
      </c>
      <c r="B13" s="5" t="n">
        <v>2187000000</v>
      </c>
      <c r="C13" s="4" t="inlineStr">
        <is>
          <t xml:space="preserve"> </t>
        </is>
      </c>
      <c r="D13" s="4" t="inlineStr">
        <is>
          <t xml:space="preserve"> </t>
        </is>
      </c>
      <c r="E13" s="4" t="inlineStr">
        <is>
          <t xml:space="preserve"> </t>
        </is>
      </c>
      <c r="F13" s="5" t="n">
        <v>300000000</v>
      </c>
    </row>
    <row r="14">
      <c r="A14" s="4" t="inlineStr">
        <is>
          <t>Restricted cash</t>
        </is>
      </c>
      <c r="B14" s="5" t="n">
        <v>743000000</v>
      </c>
      <c r="C14" s="4" t="inlineStr">
        <is>
          <t xml:space="preserve"> </t>
        </is>
      </c>
      <c r="D14" s="4" t="inlineStr">
        <is>
          <t xml:space="preserve"> </t>
        </is>
      </c>
      <c r="E14" s="4" t="inlineStr">
        <is>
          <t xml:space="preserve"> </t>
        </is>
      </c>
      <c r="F14" s="5" t="n">
        <v>102000000</v>
      </c>
    </row>
    <row r="15">
      <c r="A15" s="4" t="inlineStr">
        <is>
          <t>Time and structured deposits</t>
        </is>
      </c>
      <c r="B15" s="5" t="n">
        <v>784000000</v>
      </c>
      <c r="C15" s="4" t="inlineStr">
        <is>
          <t xml:space="preserve"> </t>
        </is>
      </c>
      <c r="D15" s="4" t="inlineStr">
        <is>
          <t xml:space="preserve"> </t>
        </is>
      </c>
      <c r="E15" s="4" t="inlineStr">
        <is>
          <t xml:space="preserve"> </t>
        </is>
      </c>
      <c r="F15" s="5" t="n">
        <v>107000000</v>
      </c>
    </row>
    <row r="16">
      <c r="A16" s="4" t="inlineStr">
        <is>
          <t>Investment in equity method investee</t>
        </is>
      </c>
      <c r="B16" s="5" t="n">
        <v>2544000000</v>
      </c>
      <c r="C16" s="4" t="inlineStr">
        <is>
          <t xml:space="preserve"> </t>
        </is>
      </c>
      <c r="D16" s="4" t="inlineStr">
        <is>
          <t xml:space="preserve"> </t>
        </is>
      </c>
      <c r="E16" s="4" t="inlineStr">
        <is>
          <t xml:space="preserve"> </t>
        </is>
      </c>
      <c r="F16" s="7" t="n">
        <v>349000000</v>
      </c>
    </row>
    <row r="17">
      <c r="A17" s="4" t="inlineStr">
        <is>
          <t>Expected credit loss for others</t>
        </is>
      </c>
      <c r="B17" s="6" t="n">
        <v>367000000</v>
      </c>
      <c r="C17" s="7" t="n">
        <v>50000000</v>
      </c>
      <c r="D17" s="4" t="inlineStr">
        <is>
          <t xml:space="preserve"> </t>
        </is>
      </c>
      <c r="E17" s="4" t="inlineStr">
        <is>
          <t xml:space="preserve"> </t>
        </is>
      </c>
      <c r="F17" s="4" t="inlineStr">
        <is>
          <t xml:space="preserve"> </t>
        </is>
      </c>
    </row>
  </sheetData>
  <mergeCells count="2">
    <mergeCell ref="B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s>
  <sheetData>
    <row r="1">
      <c r="A1" s="1" t="inlineStr">
        <is>
          <t>Organization - Schedule of Cash Flows of VI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Variable Interest Entity</t>
        </is>
      </c>
      <c r="B3" s="4" t="inlineStr">
        <is>
          <t xml:space="preserve"> </t>
        </is>
      </c>
      <c r="C3" s="4" t="inlineStr">
        <is>
          <t xml:space="preserve"> </t>
        </is>
      </c>
      <c r="D3" s="4" t="inlineStr">
        <is>
          <t xml:space="preserve"> </t>
        </is>
      </c>
      <c r="E3" s="4" t="inlineStr">
        <is>
          <t xml:space="preserve"> </t>
        </is>
      </c>
    </row>
    <row r="4">
      <c r="A4" s="4" t="inlineStr">
        <is>
          <t>Net cash provided by/ (used in) operating activities</t>
        </is>
      </c>
      <c r="B4" s="6" t="n">
        <v>-111000228</v>
      </c>
      <c r="C4" s="7" t="n">
        <v>-15206969</v>
      </c>
      <c r="D4" s="6" t="n">
        <v>352019561</v>
      </c>
      <c r="E4" s="6" t="n">
        <v>260871457</v>
      </c>
    </row>
    <row r="5">
      <c r="A5" s="4" t="inlineStr">
        <is>
          <t>Net cash provided by/ (used in) investing activities</t>
        </is>
      </c>
      <c r="B5" s="5" t="n">
        <v>-2344367080</v>
      </c>
      <c r="C5" s="5" t="n">
        <v>-321176972</v>
      </c>
      <c r="D5" s="5" t="n">
        <v>3895444173</v>
      </c>
      <c r="E5" s="5" t="n">
        <v>1884829256</v>
      </c>
    </row>
    <row r="6">
      <c r="A6" s="4" t="inlineStr">
        <is>
          <t>Net cash (used in)/provided by financing activities</t>
        </is>
      </c>
      <c r="B6" s="5" t="n">
        <v>186843558</v>
      </c>
      <c r="C6" s="5" t="n">
        <v>25597463</v>
      </c>
      <c r="D6" s="5" t="n">
        <v>-565971561</v>
      </c>
      <c r="E6" s="5" t="n">
        <v>-834990791</v>
      </c>
    </row>
    <row r="7">
      <c r="A7" s="4" t="inlineStr">
        <is>
          <t>Variable Interest Entity</t>
        </is>
      </c>
      <c r="B7" s="4" t="inlineStr">
        <is>
          <t xml:space="preserve"> </t>
        </is>
      </c>
      <c r="C7" s="4" t="inlineStr">
        <is>
          <t xml:space="preserve"> </t>
        </is>
      </c>
      <c r="D7" s="4" t="inlineStr">
        <is>
          <t xml:space="preserve"> </t>
        </is>
      </c>
      <c r="E7" s="4" t="inlineStr">
        <is>
          <t xml:space="preserve"> </t>
        </is>
      </c>
    </row>
    <row r="8">
      <c r="A8" s="3" t="inlineStr">
        <is>
          <t>Variable Interest Entity</t>
        </is>
      </c>
      <c r="B8" s="4" t="inlineStr">
        <is>
          <t xml:space="preserve"> </t>
        </is>
      </c>
      <c r="C8" s="4" t="inlineStr">
        <is>
          <t xml:space="preserve"> </t>
        </is>
      </c>
      <c r="D8" s="4" t="inlineStr">
        <is>
          <t xml:space="preserve"> </t>
        </is>
      </c>
      <c r="E8" s="4" t="inlineStr">
        <is>
          <t xml:space="preserve"> </t>
        </is>
      </c>
    </row>
    <row r="9">
      <c r="A9" s="4" t="inlineStr">
        <is>
          <t>Net cash provided by/ (used in) operating activities</t>
        </is>
      </c>
      <c r="B9" s="5" t="n">
        <v>-1349175834</v>
      </c>
      <c r="C9" s="5" t="n">
        <v>-184836331</v>
      </c>
      <c r="D9" s="5" t="n">
        <v>1132978031</v>
      </c>
      <c r="E9" s="5" t="n">
        <v>-329949497</v>
      </c>
    </row>
    <row r="10">
      <c r="A10" s="4" t="inlineStr">
        <is>
          <t>Net cash provided by/ (used in) investing activities</t>
        </is>
      </c>
      <c r="B10" s="5" t="n">
        <v>-561586008</v>
      </c>
      <c r="C10" s="5" t="n">
        <v>-76936967</v>
      </c>
      <c r="D10" s="5" t="n">
        <v>1449584102</v>
      </c>
      <c r="E10" s="5" t="n">
        <v>489498990</v>
      </c>
    </row>
    <row r="11">
      <c r="A11" s="4" t="inlineStr">
        <is>
          <t>Net cash (used in)/provided by financing activities</t>
        </is>
      </c>
      <c r="B11" s="6" t="n">
        <v>-156112319</v>
      </c>
      <c r="C11" s="7" t="n">
        <v>-21387300</v>
      </c>
      <c r="D11" s="6" t="n">
        <v>-111291410</v>
      </c>
      <c r="E11" s="6" t="n">
        <v>575109678</v>
      </c>
    </row>
  </sheetData>
  <mergeCells count="2">
    <mergeCell ref="B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rganization - Additional Information (Details)</t>
        </is>
      </c>
      <c r="B1" s="2" t="inlineStr">
        <is>
          <t>Jun. 30, 2023 CNY (¥)</t>
        </is>
      </c>
      <c r="C1" s="2" t="inlineStr">
        <is>
          <t>Dec. 31, 2024 CNY (¥)</t>
        </is>
      </c>
      <c r="D1" s="2" t="inlineStr">
        <is>
          <t>Dec. 31, 2024 USD ($)</t>
        </is>
      </c>
      <c r="E1" s="2" t="inlineStr">
        <is>
          <t>Dec. 31, 2023 CNY (¥)</t>
        </is>
      </c>
    </row>
    <row r="2">
      <c r="A2" s="3" t="inlineStr">
        <is>
          <t>Organization</t>
        </is>
      </c>
      <c r="B2" s="4" t="inlineStr">
        <is>
          <t xml:space="preserve"> </t>
        </is>
      </c>
      <c r="C2" s="4" t="inlineStr">
        <is>
          <t xml:space="preserve"> </t>
        </is>
      </c>
      <c r="D2" s="4" t="inlineStr">
        <is>
          <t xml:space="preserve"> </t>
        </is>
      </c>
      <c r="E2" s="4" t="inlineStr">
        <is>
          <t xml:space="preserve"> </t>
        </is>
      </c>
    </row>
    <row r="3">
      <c r="A3" s="4" t="inlineStr">
        <is>
          <t>Net asset of VIE, not pledged</t>
        </is>
      </c>
      <c r="B3" s="4" t="inlineStr">
        <is>
          <t xml:space="preserve"> </t>
        </is>
      </c>
      <c r="C3" s="6" t="n">
        <v>12464227285</v>
      </c>
      <c r="D3" s="7" t="n">
        <v>1707592136</v>
      </c>
      <c r="E3" s="6" t="n">
        <v>12482195898</v>
      </c>
    </row>
    <row r="4">
      <c r="A4" s="4" t="inlineStr">
        <is>
          <t>Variable Interest Entity</t>
        </is>
      </c>
      <c r="B4" s="4" t="inlineStr">
        <is>
          <t xml:space="preserve"> </t>
        </is>
      </c>
      <c r="C4" s="4" t="inlineStr">
        <is>
          <t xml:space="preserve"> </t>
        </is>
      </c>
      <c r="D4" s="4" t="inlineStr">
        <is>
          <t xml:space="preserve"> </t>
        </is>
      </c>
      <c r="E4" s="4" t="inlineStr">
        <is>
          <t xml:space="preserve"> </t>
        </is>
      </c>
    </row>
    <row r="5">
      <c r="A5" s="3" t="inlineStr">
        <is>
          <t>Organization</t>
        </is>
      </c>
      <c r="B5" s="4" t="inlineStr">
        <is>
          <t xml:space="preserve"> </t>
        </is>
      </c>
      <c r="C5" s="4" t="inlineStr">
        <is>
          <t xml:space="preserve"> </t>
        </is>
      </c>
      <c r="D5" s="4" t="inlineStr">
        <is>
          <t xml:space="preserve"> </t>
        </is>
      </c>
      <c r="E5" s="4" t="inlineStr">
        <is>
          <t xml:space="preserve"> </t>
        </is>
      </c>
    </row>
    <row r="6">
      <c r="A6" s="4" t="inlineStr">
        <is>
          <t>Net asset of VIE, not pledged</t>
        </is>
      </c>
      <c r="B6" s="4" t="inlineStr">
        <is>
          <t xml:space="preserve"> </t>
        </is>
      </c>
      <c r="C6" s="5" t="n">
        <v>7210215971</v>
      </c>
      <c r="D6" s="5" t="n">
        <v>987795539</v>
      </c>
      <c r="E6" s="5" t="n">
        <v>8163549116</v>
      </c>
    </row>
    <row r="7">
      <c r="A7" s="4" t="inlineStr">
        <is>
          <t>Asset not pledged as collateral | Variable Interest Entity</t>
        </is>
      </c>
      <c r="B7" s="4" t="inlineStr">
        <is>
          <t xml:space="preserve"> </t>
        </is>
      </c>
      <c r="C7" s="4" t="inlineStr">
        <is>
          <t xml:space="preserve"> </t>
        </is>
      </c>
      <c r="D7" s="4" t="inlineStr">
        <is>
          <t xml:space="preserve"> </t>
        </is>
      </c>
      <c r="E7" s="4" t="inlineStr">
        <is>
          <t xml:space="preserve"> </t>
        </is>
      </c>
    </row>
    <row r="8">
      <c r="A8" s="3" t="inlineStr">
        <is>
          <t>Organization</t>
        </is>
      </c>
      <c r="B8" s="4" t="inlineStr">
        <is>
          <t xml:space="preserve"> </t>
        </is>
      </c>
      <c r="C8" s="4" t="inlineStr">
        <is>
          <t xml:space="preserve"> </t>
        </is>
      </c>
      <c r="D8" s="4" t="inlineStr">
        <is>
          <t xml:space="preserve"> </t>
        </is>
      </c>
      <c r="E8" s="4" t="inlineStr">
        <is>
          <t xml:space="preserve"> </t>
        </is>
      </c>
    </row>
    <row r="9">
      <c r="A9" s="4" t="inlineStr">
        <is>
          <t>Net asset of VIE, not pledged</t>
        </is>
      </c>
      <c r="B9" s="4" t="inlineStr">
        <is>
          <t xml:space="preserve"> </t>
        </is>
      </c>
      <c r="C9" s="6" t="n">
        <v>7202000000</v>
      </c>
      <c r="D9" s="7" t="n">
        <v>987000000</v>
      </c>
      <c r="E9" s="6" t="n">
        <v>7689000000</v>
      </c>
    </row>
    <row r="10">
      <c r="A10" s="4" t="inlineStr">
        <is>
          <t>Xiamen Happy Time Technology Co., Ltd. ("Xiamen Happy Time") | Xiamen Qudian Technology Co., Ltd. ("Xiamen Qudian")</t>
        </is>
      </c>
      <c r="B10" s="4" t="inlineStr">
        <is>
          <t xml:space="preserve"> </t>
        </is>
      </c>
      <c r="C10" s="4" t="inlineStr">
        <is>
          <t xml:space="preserve"> </t>
        </is>
      </c>
      <c r="D10" s="4" t="inlineStr">
        <is>
          <t xml:space="preserve"> </t>
        </is>
      </c>
      <c r="E10" s="4" t="inlineStr">
        <is>
          <t xml:space="preserve"> </t>
        </is>
      </c>
    </row>
    <row r="11">
      <c r="A11" s="3" t="inlineStr">
        <is>
          <t>Organization</t>
        </is>
      </c>
      <c r="B11" s="4" t="inlineStr">
        <is>
          <t xml:space="preserve"> </t>
        </is>
      </c>
      <c r="C11" s="4" t="inlineStr">
        <is>
          <t xml:space="preserve"> </t>
        </is>
      </c>
      <c r="D11" s="4" t="inlineStr">
        <is>
          <t xml:space="preserve"> </t>
        </is>
      </c>
      <c r="E11" s="4" t="inlineStr">
        <is>
          <t xml:space="preserve"> </t>
        </is>
      </c>
    </row>
    <row r="12">
      <c r="A12" s="4" t="inlineStr">
        <is>
          <t>Investment amount</t>
        </is>
      </c>
      <c r="B12" s="6" t="n">
        <v>99900000</v>
      </c>
      <c r="C12" s="4" t="inlineStr">
        <is>
          <t xml:space="preserve"> </t>
        </is>
      </c>
      <c r="D12" s="4" t="inlineStr">
        <is>
          <t xml:space="preserve"> </t>
        </is>
      </c>
      <c r="E1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Estimated useful lives of class of asset (Details)</t>
        </is>
      </c>
      <c r="B1" s="2" t="inlineStr">
        <is>
          <t>Dec. 31, 2024</t>
        </is>
      </c>
    </row>
    <row r="2">
      <c r="A2" s="4" t="inlineStr">
        <is>
          <t>Office and electronic equipment | Minimum</t>
        </is>
      </c>
      <c r="B2" s="4" t="inlineStr">
        <is>
          <t xml:space="preserve"> </t>
        </is>
      </c>
    </row>
    <row r="3">
      <c r="A3" s="3" t="inlineStr">
        <is>
          <t>Summary of Significant Accounting Policies</t>
        </is>
      </c>
      <c r="B3" s="4" t="inlineStr">
        <is>
          <t xml:space="preserve"> </t>
        </is>
      </c>
    </row>
    <row r="4">
      <c r="A4" s="4" t="inlineStr">
        <is>
          <t>Estimated Useful Life</t>
        </is>
      </c>
      <c r="B4" s="4" t="inlineStr">
        <is>
          <t>3 years</t>
        </is>
      </c>
    </row>
    <row r="5">
      <c r="A5" s="4" t="inlineStr">
        <is>
          <t>Estimated Residual</t>
        </is>
      </c>
      <c r="B5" s="12" t="n">
        <v>0</v>
      </c>
    </row>
    <row r="6">
      <c r="A6" s="4" t="inlineStr">
        <is>
          <t>Office and electronic equipment | Maximum</t>
        </is>
      </c>
      <c r="B6" s="4" t="inlineStr">
        <is>
          <t xml:space="preserve"> </t>
        </is>
      </c>
    </row>
    <row r="7">
      <c r="A7" s="3" t="inlineStr">
        <is>
          <t>Summary of Significant Accounting Policies</t>
        </is>
      </c>
      <c r="B7" s="4" t="inlineStr">
        <is>
          <t xml:space="preserve"> </t>
        </is>
      </c>
    </row>
    <row r="8">
      <c r="A8" s="4" t="inlineStr">
        <is>
          <t>Estimated Useful Life</t>
        </is>
      </c>
      <c r="B8" s="4" t="inlineStr">
        <is>
          <t>10 years</t>
        </is>
      </c>
    </row>
    <row r="9">
      <c r="A9" s="4" t="inlineStr">
        <is>
          <t>Estimated Residual</t>
        </is>
      </c>
      <c r="B9" s="12" t="n">
        <v>0.05</v>
      </c>
    </row>
    <row r="10">
      <c r="A10" s="4" t="inlineStr">
        <is>
          <t>Motor vehicles</t>
        </is>
      </c>
      <c r="B10" s="4" t="inlineStr">
        <is>
          <t xml:space="preserve"> </t>
        </is>
      </c>
    </row>
    <row r="11">
      <c r="A11" s="3" t="inlineStr">
        <is>
          <t>Summary of Significant Accounting Policies</t>
        </is>
      </c>
      <c r="B11" s="4" t="inlineStr">
        <is>
          <t xml:space="preserve"> </t>
        </is>
      </c>
    </row>
    <row r="12">
      <c r="A12" s="4" t="inlineStr">
        <is>
          <t>Estimated Useful Life</t>
        </is>
      </c>
      <c r="B12" s="4" t="inlineStr">
        <is>
          <t>4 years</t>
        </is>
      </c>
    </row>
    <row r="13">
      <c r="A13" s="4" t="inlineStr">
        <is>
          <t>Estimated Residual</t>
        </is>
      </c>
      <c r="B13" s="12" t="n">
        <v>0.05</v>
      </c>
    </row>
    <row r="14">
      <c r="A14" s="4" t="inlineStr">
        <is>
          <t>Aircraft</t>
        </is>
      </c>
      <c r="B14" s="4" t="inlineStr">
        <is>
          <t xml:space="preserve"> </t>
        </is>
      </c>
    </row>
    <row r="15">
      <c r="A15" s="3" t="inlineStr">
        <is>
          <t>Summary of Significant Accounting Policies</t>
        </is>
      </c>
      <c r="B15" s="4" t="inlineStr">
        <is>
          <t xml:space="preserve"> </t>
        </is>
      </c>
    </row>
    <row r="16">
      <c r="A16" s="4" t="inlineStr">
        <is>
          <t>Estimated Useful Life</t>
        </is>
      </c>
      <c r="B16" s="4" t="inlineStr">
        <is>
          <t>10 years</t>
        </is>
      </c>
    </row>
    <row r="17">
      <c r="A17" s="4" t="inlineStr">
        <is>
          <t>Estimated Residual</t>
        </is>
      </c>
      <c r="B17" s="12" t="n">
        <v>0.05</v>
      </c>
    </row>
    <row r="18">
      <c r="A18" s="4" t="inlineStr">
        <is>
          <t>Building</t>
        </is>
      </c>
      <c r="B18" s="4" t="inlineStr">
        <is>
          <t xml:space="preserve"> </t>
        </is>
      </c>
    </row>
    <row r="19">
      <c r="A19" s="3" t="inlineStr">
        <is>
          <t>Summary of Significant Accounting Policies</t>
        </is>
      </c>
      <c r="B19" s="4" t="inlineStr">
        <is>
          <t xml:space="preserve"> </t>
        </is>
      </c>
    </row>
    <row r="20">
      <c r="A20" s="4" t="inlineStr">
        <is>
          <t>Estimated Useful Life</t>
        </is>
      </c>
      <c r="B20" s="4" t="inlineStr">
        <is>
          <t>30 years</t>
        </is>
      </c>
    </row>
    <row r="21">
      <c r="A21" s="4" t="inlineStr">
        <is>
          <t>Estimated Residual</t>
        </is>
      </c>
      <c r="B21" s="12" t="n">
        <v>0.05</v>
      </c>
    </row>
    <row r="22">
      <c r="A22" s="4" t="inlineStr">
        <is>
          <t>Leasehold improvements</t>
        </is>
      </c>
      <c r="B22" s="4" t="inlineStr">
        <is>
          <t xml:space="preserve"> </t>
        </is>
      </c>
    </row>
    <row r="23">
      <c r="A23" s="3" t="inlineStr">
        <is>
          <t>Summary of Significant Accounting Policies</t>
        </is>
      </c>
      <c r="B23" s="4" t="inlineStr">
        <is>
          <t xml:space="preserve"> </t>
        </is>
      </c>
    </row>
    <row r="24">
      <c r="A24" s="4" t="inlineStr">
        <is>
          <t>Estimated Residual</t>
        </is>
      </c>
      <c r="B24" s="12"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56" customWidth="1" min="1" max="1"/>
    <col width="45" customWidth="1" min="2" max="2"/>
    <col width="24" customWidth="1" min="3" max="3"/>
    <col width="35" customWidth="1" min="4" max="4"/>
    <col width="80" customWidth="1" min="5" max="5"/>
    <col width="26" customWidth="1" min="6" max="6"/>
    <col width="47" customWidth="1" min="7" max="7"/>
    <col width="34" customWidth="1" min="8" max="8"/>
    <col width="16" customWidth="1" min="9" max="9"/>
    <col width="15" customWidth="1" min="10" max="10"/>
  </cols>
  <sheetData>
    <row r="1">
      <c r="A1" s="1" t="inlineStr">
        <is>
          <t>CONSOLIDATED STATEMENTS OF SHAREHOLDERS' EQUITY</t>
        </is>
      </c>
      <c r="B1" s="2" t="inlineStr">
        <is>
          <t>Class A and B Ordinary shares CNY (¥) shares</t>
        </is>
      </c>
      <c r="C1" s="2" t="inlineStr">
        <is>
          <t>Treasury shares CNY (¥)</t>
        </is>
      </c>
      <c r="D1" s="2" t="inlineStr">
        <is>
          <t>Additional paid-in capital CNY (¥)</t>
        </is>
      </c>
      <c r="E1" s="2" t="inlineStr">
        <is>
          <t>Accumulated other comprehensive loss/foreign currency translation adjustment CNY (¥)</t>
        </is>
      </c>
      <c r="F1" s="2" t="inlineStr">
        <is>
          <t>Retained earnings CNY (¥)</t>
        </is>
      </c>
      <c r="G1" s="2" t="inlineStr">
        <is>
          <t>Total Qudian Inc. shareholders' equity CNY (¥)</t>
        </is>
      </c>
      <c r="H1" s="2" t="inlineStr">
        <is>
          <t>Non-controlling interests CNY (¥)</t>
        </is>
      </c>
      <c r="I1" s="2" t="inlineStr">
        <is>
          <t>CNY (¥)</t>
        </is>
      </c>
      <c r="J1" s="2" t="inlineStr">
        <is>
          <t>USD ($)</t>
        </is>
      </c>
    </row>
    <row r="2">
      <c r="A2" s="4" t="inlineStr">
        <is>
          <t>Beginning balance at Dec. 31, 2021</t>
        </is>
      </c>
      <c r="B2" s="6" t="n">
        <v>175888</v>
      </c>
      <c r="C2" s="6" t="n">
        <v>-346320584</v>
      </c>
      <c r="D2" s="6" t="n">
        <v>4017374973</v>
      </c>
      <c r="E2" s="6" t="n">
        <v>-58997174</v>
      </c>
      <c r="F2" s="6" t="n">
        <v>8904453278</v>
      </c>
      <c r="G2" s="6" t="n">
        <v>12516686381</v>
      </c>
      <c r="H2" s="6" t="n">
        <v>6852900</v>
      </c>
      <c r="I2" s="6" t="n">
        <v>12523539281</v>
      </c>
      <c r="J2" s="4" t="inlineStr">
        <is>
          <t xml:space="preserve"> </t>
        </is>
      </c>
    </row>
    <row r="3">
      <c r="A3" s="4" t="inlineStr">
        <is>
          <t>Beginning balance (in shares) at Dec. 31, 2021 | shares</t>
        </is>
      </c>
      <c r="B3" s="5" t="n">
        <v>253734823</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urchase of ordinary shares</t>
        </is>
      </c>
      <c r="B4" s="4" t="inlineStr">
        <is>
          <t xml:space="preserve"> </t>
        </is>
      </c>
      <c r="C4" s="5" t="n">
        <v>-145866006</v>
      </c>
      <c r="D4" s="4" t="inlineStr">
        <is>
          <t xml:space="preserve"> </t>
        </is>
      </c>
      <c r="E4" s="4" t="inlineStr">
        <is>
          <t xml:space="preserve"> </t>
        </is>
      </c>
      <c r="F4" s="4" t="inlineStr">
        <is>
          <t xml:space="preserve"> </t>
        </is>
      </c>
      <c r="G4" s="5" t="n">
        <v>-145866006</v>
      </c>
      <c r="H4" s="4" t="inlineStr">
        <is>
          <t xml:space="preserve"> </t>
        </is>
      </c>
      <c r="I4" s="5" t="n">
        <v>-145866006</v>
      </c>
      <c r="J4" s="4" t="inlineStr">
        <is>
          <t xml:space="preserve"> </t>
        </is>
      </c>
    </row>
    <row r="5">
      <c r="A5" s="4" t="inlineStr">
        <is>
          <t>Repurchase of ordinary shares (in shares) | shares</t>
        </is>
      </c>
      <c r="B5" s="5" t="n">
        <v>-2169609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rcise of share options</t>
        </is>
      </c>
      <c r="B6" s="4" t="inlineStr">
        <is>
          <t xml:space="preserve"> </t>
        </is>
      </c>
      <c r="C6" s="5" t="n">
        <v>5231637</v>
      </c>
      <c r="D6" s="5" t="n">
        <v>-5231496</v>
      </c>
      <c r="E6" s="4" t="inlineStr">
        <is>
          <t xml:space="preserve"> </t>
        </is>
      </c>
      <c r="F6" s="4" t="inlineStr">
        <is>
          <t xml:space="preserve"> </t>
        </is>
      </c>
      <c r="G6" s="5" t="n">
        <v>141</v>
      </c>
      <c r="H6" s="4" t="inlineStr">
        <is>
          <t xml:space="preserve"> </t>
        </is>
      </c>
      <c r="I6" s="5" t="n">
        <v>141</v>
      </c>
      <c r="J6" s="4" t="inlineStr">
        <is>
          <t xml:space="preserve"> </t>
        </is>
      </c>
    </row>
    <row r="7">
      <c r="A7" s="4" t="inlineStr">
        <is>
          <t>Exercise of share options (in shares) | shares</t>
        </is>
      </c>
      <c r="B7" s="5" t="n">
        <v>207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Note 19)</t>
        </is>
      </c>
      <c r="B8" s="4" t="inlineStr">
        <is>
          <t xml:space="preserve"> </t>
        </is>
      </c>
      <c r="C8" s="4" t="inlineStr">
        <is>
          <t xml:space="preserve"> </t>
        </is>
      </c>
      <c r="D8" s="5" t="n">
        <v>24053760</v>
      </c>
      <c r="E8" s="4" t="inlineStr">
        <is>
          <t xml:space="preserve"> </t>
        </is>
      </c>
      <c r="F8" s="4" t="inlineStr">
        <is>
          <t xml:space="preserve"> </t>
        </is>
      </c>
      <c r="G8" s="5" t="n">
        <v>24053760</v>
      </c>
      <c r="H8" s="4" t="inlineStr">
        <is>
          <t xml:space="preserve"> </t>
        </is>
      </c>
      <c r="I8" s="5" t="n">
        <v>24053760</v>
      </c>
      <c r="J8" s="4" t="inlineStr">
        <is>
          <t xml:space="preserve"> </t>
        </is>
      </c>
    </row>
    <row r="9">
      <c r="A9" s="4" t="inlineStr">
        <is>
          <t>Other comprehensive income</t>
        </is>
      </c>
      <c r="B9" s="4" t="inlineStr">
        <is>
          <t xml:space="preserve"> </t>
        </is>
      </c>
      <c r="C9" s="4" t="inlineStr">
        <is>
          <t xml:space="preserve"> </t>
        </is>
      </c>
      <c r="D9" s="4" t="inlineStr">
        <is>
          <t xml:space="preserve"> </t>
        </is>
      </c>
      <c r="E9" s="5" t="n">
        <v>13036988</v>
      </c>
      <c r="F9" s="4" t="inlineStr">
        <is>
          <t xml:space="preserve"> </t>
        </is>
      </c>
      <c r="G9" s="5" t="n">
        <v>13036988</v>
      </c>
      <c r="H9" s="4" t="inlineStr">
        <is>
          <t xml:space="preserve"> </t>
        </is>
      </c>
      <c r="I9" s="5" t="n">
        <v>13036988</v>
      </c>
      <c r="J9" s="4" t="inlineStr">
        <is>
          <t xml:space="preserve"> </t>
        </is>
      </c>
    </row>
    <row r="10">
      <c r="A10" s="4" t="inlineStr">
        <is>
          <t>Net income/(loss)</t>
        </is>
      </c>
      <c r="B10" s="4" t="inlineStr">
        <is>
          <t xml:space="preserve"> </t>
        </is>
      </c>
      <c r="C10" s="4" t="inlineStr">
        <is>
          <t xml:space="preserve"> </t>
        </is>
      </c>
      <c r="D10" s="4" t="inlineStr">
        <is>
          <t xml:space="preserve"> </t>
        </is>
      </c>
      <c r="E10" s="4" t="inlineStr">
        <is>
          <t xml:space="preserve"> </t>
        </is>
      </c>
      <c r="F10" s="5" t="n">
        <v>-361964123</v>
      </c>
      <c r="G10" s="5" t="n">
        <v>-361964123</v>
      </c>
      <c r="H10" s="5" t="n">
        <v>-87833</v>
      </c>
      <c r="I10" s="5" t="n">
        <v>-362051956</v>
      </c>
      <c r="J10" s="4" t="inlineStr">
        <is>
          <t xml:space="preserve"> </t>
        </is>
      </c>
    </row>
    <row r="11">
      <c r="A11" s="4" t="inlineStr">
        <is>
          <t>Changes in subsidiaries' ownership</t>
        </is>
      </c>
      <c r="B11" s="4" t="inlineStr">
        <is>
          <t xml:space="preserve"> </t>
        </is>
      </c>
      <c r="C11" s="4" t="inlineStr">
        <is>
          <t xml:space="preserve"> </t>
        </is>
      </c>
      <c r="D11" s="4" t="inlineStr">
        <is>
          <t xml:space="preserve"> </t>
        </is>
      </c>
      <c r="E11" s="4" t="inlineStr">
        <is>
          <t xml:space="preserve"> </t>
        </is>
      </c>
      <c r="F11" s="5" t="n">
        <v>-3234933</v>
      </c>
      <c r="G11" s="5" t="n">
        <v>-3234933</v>
      </c>
      <c r="H11" s="6" t="n">
        <v>-6765067</v>
      </c>
      <c r="I11" s="5" t="n">
        <v>-10000000</v>
      </c>
      <c r="J11" s="4" t="inlineStr">
        <is>
          <t xml:space="preserve"> </t>
        </is>
      </c>
    </row>
    <row r="12">
      <c r="A12" s="4" t="inlineStr">
        <is>
          <t>Ending balance at Dec. 31, 2022</t>
        </is>
      </c>
      <c r="B12" s="6" t="n">
        <v>175888</v>
      </c>
      <c r="C12" s="5" t="n">
        <v>-486954953</v>
      </c>
      <c r="D12" s="5" t="n">
        <v>4036197237</v>
      </c>
      <c r="E12" s="5" t="n">
        <v>-45960186</v>
      </c>
      <c r="F12" s="5" t="n">
        <v>8539254222</v>
      </c>
      <c r="G12" s="5" t="n">
        <v>12042712208</v>
      </c>
      <c r="H12" s="4" t="inlineStr">
        <is>
          <t xml:space="preserve"> </t>
        </is>
      </c>
      <c r="I12" s="5" t="n">
        <v>12042712208</v>
      </c>
      <c r="J12" s="4" t="inlineStr">
        <is>
          <t xml:space="preserve"> </t>
        </is>
      </c>
    </row>
    <row r="13">
      <c r="A13" s="4" t="inlineStr">
        <is>
          <t>Ending balance (in shares) at Dec. 31, 2022 | shares</t>
        </is>
      </c>
      <c r="B13" s="5" t="n">
        <v>2322463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urchase of ordinary shares</t>
        </is>
      </c>
      <c r="B14" s="4" t="inlineStr">
        <is>
          <t xml:space="preserve"> </t>
        </is>
      </c>
      <c r="C14" s="5" t="n">
        <v>-420660053</v>
      </c>
      <c r="D14" s="4" t="inlineStr">
        <is>
          <t xml:space="preserve"> </t>
        </is>
      </c>
      <c r="E14" s="4" t="inlineStr">
        <is>
          <t xml:space="preserve"> </t>
        </is>
      </c>
      <c r="F14" s="4" t="inlineStr">
        <is>
          <t xml:space="preserve"> </t>
        </is>
      </c>
      <c r="G14" s="5" t="n">
        <v>-420660053</v>
      </c>
      <c r="H14" s="4" t="inlineStr">
        <is>
          <t xml:space="preserve"> </t>
        </is>
      </c>
      <c r="I14" s="5" t="n">
        <v>-420660053</v>
      </c>
      <c r="J14" s="4" t="inlineStr">
        <is>
          <t xml:space="preserve"> </t>
        </is>
      </c>
    </row>
    <row r="15">
      <c r="A15" s="4" t="inlineStr">
        <is>
          <t>Repurchase of ordinary shares (in shares) | shares</t>
        </is>
      </c>
      <c r="B15" s="5" t="n">
        <v>-3187036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ercise of share options</t>
        </is>
      </c>
      <c r="B16" s="4" t="inlineStr">
        <is>
          <t xml:space="preserve"> </t>
        </is>
      </c>
      <c r="C16" s="5" t="n">
        <v>7987486</v>
      </c>
      <c r="D16" s="5" t="n">
        <v>-7987273</v>
      </c>
      <c r="E16" s="4" t="inlineStr">
        <is>
          <t xml:space="preserve"> </t>
        </is>
      </c>
      <c r="F16" s="4" t="inlineStr">
        <is>
          <t xml:space="preserve"> </t>
        </is>
      </c>
      <c r="G16" s="5" t="n">
        <v>213</v>
      </c>
      <c r="H16" s="4" t="inlineStr">
        <is>
          <t xml:space="preserve"> </t>
        </is>
      </c>
      <c r="I16" s="5" t="n">
        <v>213</v>
      </c>
      <c r="J16" s="4" t="inlineStr">
        <is>
          <t xml:space="preserve"> </t>
        </is>
      </c>
    </row>
    <row r="17">
      <c r="A17" s="4" t="inlineStr">
        <is>
          <t>Exercise of share options (in shares) | shares</t>
        </is>
      </c>
      <c r="B17" s="5" t="n">
        <v>2249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compensation (Note 19)</t>
        </is>
      </c>
      <c r="B18" s="4" t="inlineStr">
        <is>
          <t xml:space="preserve"> </t>
        </is>
      </c>
      <c r="C18" s="4" t="inlineStr">
        <is>
          <t xml:space="preserve"> </t>
        </is>
      </c>
      <c r="D18" s="5" t="n">
        <v>4935782</v>
      </c>
      <c r="E18" s="4" t="inlineStr">
        <is>
          <t xml:space="preserve"> </t>
        </is>
      </c>
      <c r="F18" s="4" t="inlineStr">
        <is>
          <t xml:space="preserve"> </t>
        </is>
      </c>
      <c r="G18" s="5" t="n">
        <v>4935782</v>
      </c>
      <c r="H18" s="4" t="inlineStr">
        <is>
          <t xml:space="preserve"> </t>
        </is>
      </c>
      <c r="I18" s="5" t="n">
        <v>4935782</v>
      </c>
      <c r="J18" s="4" t="inlineStr">
        <is>
          <t xml:space="preserve"> </t>
        </is>
      </c>
    </row>
    <row r="19">
      <c r="A19" s="4" t="inlineStr">
        <is>
          <t>Other comprehensive income</t>
        </is>
      </c>
      <c r="B19" s="4" t="inlineStr">
        <is>
          <t xml:space="preserve"> </t>
        </is>
      </c>
      <c r="C19" s="4" t="inlineStr">
        <is>
          <t xml:space="preserve"> </t>
        </is>
      </c>
      <c r="D19" s="4" t="inlineStr">
        <is>
          <t xml:space="preserve"> </t>
        </is>
      </c>
      <c r="E19" s="5" t="n">
        <v>21829283</v>
      </c>
      <c r="F19" s="4" t="inlineStr">
        <is>
          <t xml:space="preserve"> </t>
        </is>
      </c>
      <c r="G19" s="5" t="n">
        <v>21829283</v>
      </c>
      <c r="H19" s="4" t="inlineStr">
        <is>
          <t xml:space="preserve"> </t>
        </is>
      </c>
      <c r="I19" s="5" t="n">
        <v>21829283</v>
      </c>
      <c r="J19" s="4" t="inlineStr">
        <is>
          <t xml:space="preserve"> </t>
        </is>
      </c>
    </row>
    <row r="20">
      <c r="A20" s="4" t="inlineStr">
        <is>
          <t>Net income/(loss)</t>
        </is>
      </c>
      <c r="B20" s="4" t="inlineStr">
        <is>
          <t xml:space="preserve"> </t>
        </is>
      </c>
      <c r="C20" s="4" t="inlineStr">
        <is>
          <t xml:space="preserve"> </t>
        </is>
      </c>
      <c r="D20" s="4" t="inlineStr">
        <is>
          <t xml:space="preserve"> </t>
        </is>
      </c>
      <c r="E20" s="4" t="inlineStr">
        <is>
          <t xml:space="preserve"> </t>
        </is>
      </c>
      <c r="F20" s="5" t="n">
        <v>39133539</v>
      </c>
      <c r="G20" s="5" t="n">
        <v>39133539</v>
      </c>
      <c r="H20" s="4" t="inlineStr">
        <is>
          <t xml:space="preserve"> </t>
        </is>
      </c>
      <c r="I20" s="5" t="n">
        <v>39133539</v>
      </c>
      <c r="J20" s="4" t="inlineStr">
        <is>
          <t xml:space="preserve"> </t>
        </is>
      </c>
    </row>
    <row r="21">
      <c r="A21" s="4" t="inlineStr">
        <is>
          <t>Ending balance at Dec. 31, 2023</t>
        </is>
      </c>
      <c r="B21" s="6" t="n">
        <v>175888</v>
      </c>
      <c r="C21" s="5" t="n">
        <v>-899627520</v>
      </c>
      <c r="D21" s="5" t="n">
        <v>4033145746</v>
      </c>
      <c r="E21" s="5" t="n">
        <v>-24130903</v>
      </c>
      <c r="F21" s="5" t="n">
        <v>8578387761</v>
      </c>
      <c r="G21" s="5" t="n">
        <v>11687950972</v>
      </c>
      <c r="H21" s="4" t="inlineStr">
        <is>
          <t xml:space="preserve"> </t>
        </is>
      </c>
      <c r="I21" s="5" t="n">
        <v>11687950972</v>
      </c>
      <c r="J21" s="4" t="inlineStr">
        <is>
          <t xml:space="preserve"> </t>
        </is>
      </c>
    </row>
    <row r="22">
      <c r="A22" s="4" t="inlineStr">
        <is>
          <t>Ending balance (in shares) at Dec. 31, 2023 | shares</t>
        </is>
      </c>
      <c r="B22" s="5" t="n">
        <v>20060089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ordinary shares</t>
        </is>
      </c>
      <c r="B23" s="4" t="inlineStr">
        <is>
          <t xml:space="preserve"> </t>
        </is>
      </c>
      <c r="C23" s="5" t="n">
        <v>-528393708</v>
      </c>
      <c r="D23" s="4" t="inlineStr">
        <is>
          <t xml:space="preserve"> </t>
        </is>
      </c>
      <c r="E23" s="4" t="inlineStr">
        <is>
          <t xml:space="preserve"> </t>
        </is>
      </c>
      <c r="F23" s="4" t="inlineStr">
        <is>
          <t xml:space="preserve"> </t>
        </is>
      </c>
      <c r="G23" s="5" t="n">
        <v>-528393708</v>
      </c>
      <c r="H23" s="4" t="inlineStr">
        <is>
          <t xml:space="preserve"> </t>
        </is>
      </c>
      <c r="I23" s="5" t="n">
        <v>-528393708</v>
      </c>
      <c r="J23" s="4" t="inlineStr">
        <is>
          <t xml:space="preserve"> </t>
        </is>
      </c>
    </row>
    <row r="24">
      <c r="A24" s="4" t="inlineStr">
        <is>
          <t>Repurchase of ordinary shares (in shares) | shares</t>
        </is>
      </c>
      <c r="B24" s="5" t="n">
        <v>-3215603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xercise of share options</t>
        </is>
      </c>
      <c r="B25" s="4" t="inlineStr">
        <is>
          <t xml:space="preserve"> </t>
        </is>
      </c>
      <c r="C25" s="5" t="n">
        <v>8735350</v>
      </c>
      <c r="D25" s="5" t="n">
        <v>-8735172</v>
      </c>
      <c r="E25" s="4" t="inlineStr">
        <is>
          <t xml:space="preserve"> </t>
        </is>
      </c>
      <c r="F25" s="4" t="inlineStr">
        <is>
          <t xml:space="preserve"> </t>
        </is>
      </c>
      <c r="G25" s="5" t="n">
        <v>178</v>
      </c>
      <c r="H25" s="4" t="inlineStr">
        <is>
          <t xml:space="preserve"> </t>
        </is>
      </c>
      <c r="I25" s="5" t="n">
        <v>178</v>
      </c>
      <c r="J25" s="4" t="inlineStr">
        <is>
          <t xml:space="preserve"> </t>
        </is>
      </c>
    </row>
    <row r="26">
      <c r="A26" s="4" t="inlineStr">
        <is>
          <t>Exercise of share options (in shares) | shares</t>
        </is>
      </c>
      <c r="B26" s="5" t="n">
        <v>24432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based compensation (Note 19)</t>
        </is>
      </c>
      <c r="B27" s="4" t="inlineStr">
        <is>
          <t xml:space="preserve"> </t>
        </is>
      </c>
      <c r="C27" s="4" t="inlineStr">
        <is>
          <t xml:space="preserve"> </t>
        </is>
      </c>
      <c r="D27" s="5" t="n">
        <v>2257795</v>
      </c>
      <c r="E27" s="4" t="inlineStr">
        <is>
          <t xml:space="preserve"> </t>
        </is>
      </c>
      <c r="F27" s="4" t="inlineStr">
        <is>
          <t xml:space="preserve"> </t>
        </is>
      </c>
      <c r="G27" s="5" t="n">
        <v>2257795</v>
      </c>
      <c r="H27" s="4" t="inlineStr">
        <is>
          <t xml:space="preserve"> </t>
        </is>
      </c>
      <c r="I27" s="5" t="n">
        <v>2257795</v>
      </c>
      <c r="J27" s="4" t="inlineStr">
        <is>
          <t xml:space="preserve"> </t>
        </is>
      </c>
    </row>
    <row r="28">
      <c r="A28" s="4" t="inlineStr">
        <is>
          <t>Other comprehensive income</t>
        </is>
      </c>
      <c r="B28" s="4" t="inlineStr">
        <is>
          <t xml:space="preserve"> </t>
        </is>
      </c>
      <c r="C28" s="4" t="inlineStr">
        <is>
          <t xml:space="preserve"> </t>
        </is>
      </c>
      <c r="D28" s="4" t="inlineStr">
        <is>
          <t xml:space="preserve"> </t>
        </is>
      </c>
      <c r="E28" s="5" t="n">
        <v>37882398</v>
      </c>
      <c r="F28" s="4" t="inlineStr">
        <is>
          <t xml:space="preserve"> </t>
        </is>
      </c>
      <c r="G28" s="5" t="n">
        <v>37882398</v>
      </c>
      <c r="H28" s="4" t="inlineStr">
        <is>
          <t xml:space="preserve"> </t>
        </is>
      </c>
      <c r="I28" s="5" t="n">
        <v>37882398</v>
      </c>
      <c r="J28" s="7" t="n">
        <v>5189867</v>
      </c>
    </row>
    <row r="29">
      <c r="A29" s="4" t="inlineStr">
        <is>
          <t>Net income/(loss)</t>
        </is>
      </c>
      <c r="B29" s="4" t="inlineStr">
        <is>
          <t xml:space="preserve"> </t>
        </is>
      </c>
      <c r="C29" s="4" t="inlineStr">
        <is>
          <t xml:space="preserve"> </t>
        </is>
      </c>
      <c r="D29" s="4" t="inlineStr">
        <is>
          <t xml:space="preserve"> </t>
        </is>
      </c>
      <c r="E29" s="4" t="inlineStr">
        <is>
          <t xml:space="preserve"> </t>
        </is>
      </c>
      <c r="F29" s="5" t="n">
        <v>91731395</v>
      </c>
      <c r="G29" s="5" t="n">
        <v>91731395</v>
      </c>
      <c r="H29" s="4" t="inlineStr">
        <is>
          <t xml:space="preserve"> </t>
        </is>
      </c>
      <c r="I29" s="5" t="n">
        <v>91731395</v>
      </c>
      <c r="J29" s="5" t="n">
        <v>12567149</v>
      </c>
    </row>
    <row r="30">
      <c r="A30" s="4" t="inlineStr">
        <is>
          <t>Ending balance at Dec. 31, 2024</t>
        </is>
      </c>
      <c r="B30" s="6" t="n">
        <v>175888</v>
      </c>
      <c r="C30" s="6" t="n">
        <v>-1419285878</v>
      </c>
      <c r="D30" s="6" t="n">
        <v>4026668369</v>
      </c>
      <c r="E30" s="6" t="n">
        <v>13751495</v>
      </c>
      <c r="F30" s="6" t="n">
        <v>8670119156</v>
      </c>
      <c r="G30" s="6" t="n">
        <v>11291429030</v>
      </c>
      <c r="H30" s="4" t="inlineStr">
        <is>
          <t xml:space="preserve"> </t>
        </is>
      </c>
      <c r="I30" s="6" t="n">
        <v>11291429030</v>
      </c>
      <c r="J30" s="7" t="n">
        <v>1546919435</v>
      </c>
    </row>
    <row r="31">
      <c r="A31" s="4" t="inlineStr">
        <is>
          <t>Ending balance (in shares) at Dec. 31, 2024 | shares</t>
        </is>
      </c>
      <c r="B31" s="5" t="n">
        <v>16868918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98"/>
  <sheetViews>
    <sheetView workbookViewId="0">
      <selection activeCell="A1" sqref="A1"/>
    </sheetView>
  </sheetViews>
  <sheetFormatPr baseColWidth="8" defaultRowHeight="15"/>
  <cols>
    <col width="80" customWidth="1" min="1" max="1"/>
    <col width="36" customWidth="1" min="2" max="2"/>
    <col width="30" customWidth="1" min="3" max="3"/>
    <col width="22" customWidth="1" min="4" max="4"/>
    <col width="22" customWidth="1" min="5" max="5"/>
    <col width="28" customWidth="1" min="6" max="6"/>
    <col width="22" customWidth="1" min="7" max="7"/>
    <col width="21" customWidth="1" min="8" max="8"/>
  </cols>
  <sheetData>
    <row r="1">
      <c r="A1" s="1" t="inlineStr">
        <is>
          <t>Summary of Significant Accounting Policies - Additional information (Details)</t>
        </is>
      </c>
      <c r="B1" s="2" t="inlineStr">
        <is>
          <t>12 Months Ended</t>
        </is>
      </c>
    </row>
    <row r="2">
      <c r="B2" s="2" t="inlineStr">
        <is>
          <t>Dec. 31, 2024 CNY (¥) segment $ / ¥</t>
        </is>
      </c>
      <c r="C2" s="2" t="inlineStr">
        <is>
          <t>Dec. 31, 2024 USD ($) segment</t>
        </is>
      </c>
      <c r="D2" s="2" t="inlineStr">
        <is>
          <t>Dec. 31, 2023 CNY (¥)</t>
        </is>
      </c>
      <c r="E2" s="2" t="inlineStr">
        <is>
          <t>Dec. 31, 2022 CNY (¥)</t>
        </is>
      </c>
      <c r="F2" s="2" t="inlineStr">
        <is>
          <t>Dec. 31, 2024 USD ($) $ / ¥</t>
        </is>
      </c>
      <c r="G2" s="2" t="inlineStr">
        <is>
          <t>Dec. 31, 2023 USD ($)</t>
        </is>
      </c>
      <c r="H2" s="2" t="inlineStr">
        <is>
          <t>May 31, 2015 CNY (¥)</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and use right, term</t>
        </is>
      </c>
      <c r="B4" s="4" t="inlineStr">
        <is>
          <t>34 years</t>
        </is>
      </c>
      <c r="C4" s="4" t="inlineStr">
        <is>
          <t>34 years</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llowance for credit loss</t>
        </is>
      </c>
      <c r="B5" s="6" t="n">
        <v>0</v>
      </c>
      <c r="C5" s="4" t="inlineStr">
        <is>
          <t xml:space="preserve"> </t>
        </is>
      </c>
      <c r="D5" s="6" t="n">
        <v>0</v>
      </c>
      <c r="E5" s="6" t="n">
        <v>0</v>
      </c>
      <c r="F5" s="4" t="inlineStr">
        <is>
          <t xml:space="preserve"> </t>
        </is>
      </c>
      <c r="G5" s="4" t="inlineStr">
        <is>
          <t xml:space="preserve"> </t>
        </is>
      </c>
      <c r="H5" s="4" t="inlineStr">
        <is>
          <t xml:space="preserve"> </t>
        </is>
      </c>
    </row>
    <row r="6">
      <c r="A6" s="4" t="inlineStr">
        <is>
          <t>Interest income from held-to maturity investments</t>
        </is>
      </c>
      <c r="B6" s="5" t="n">
        <v>51034427</v>
      </c>
      <c r="C6" s="7" t="n">
        <v>6991688</v>
      </c>
      <c r="D6" s="5" t="n">
        <v>80693057</v>
      </c>
      <c r="E6" s="5" t="n">
        <v>19375505</v>
      </c>
      <c r="F6" s="4" t="inlineStr">
        <is>
          <t xml:space="preserve"> </t>
        </is>
      </c>
      <c r="G6" s="4" t="inlineStr">
        <is>
          <t xml:space="preserve"> </t>
        </is>
      </c>
      <c r="H6" s="4" t="inlineStr">
        <is>
          <t xml:space="preserve"> </t>
        </is>
      </c>
    </row>
    <row r="7">
      <c r="A7" s="4" t="inlineStr">
        <is>
          <t>Investment income from other short-term investments carried at fair value</t>
        </is>
      </c>
      <c r="B7" s="5" t="n">
        <v>315013325</v>
      </c>
      <c r="C7" s="5" t="n">
        <v>43156649</v>
      </c>
      <c r="D7" s="5" t="n">
        <v>77394955</v>
      </c>
      <c r="E7" s="5" t="n">
        <v>98965612</v>
      </c>
      <c r="F7" s="4" t="inlineStr">
        <is>
          <t xml:space="preserve"> </t>
        </is>
      </c>
      <c r="G7" s="4" t="inlineStr">
        <is>
          <t xml:space="preserve"> </t>
        </is>
      </c>
      <c r="H7" s="4" t="inlineStr">
        <is>
          <t xml:space="preserve"> </t>
        </is>
      </c>
    </row>
    <row r="8">
      <c r="A8" s="4" t="inlineStr">
        <is>
          <t>Total notional amount</t>
        </is>
      </c>
      <c r="B8" s="5" t="n">
        <v>267280381</v>
      </c>
      <c r="C8" s="4" t="inlineStr">
        <is>
          <t xml:space="preserve"> </t>
        </is>
      </c>
      <c r="D8" s="5" t="n">
        <v>411567717</v>
      </c>
      <c r="E8" s="4" t="inlineStr">
        <is>
          <t xml:space="preserve"> </t>
        </is>
      </c>
      <c r="F8" s="7" t="n">
        <v>36617262</v>
      </c>
      <c r="G8" s="4" t="inlineStr">
        <is>
          <t xml:space="preserve"> </t>
        </is>
      </c>
      <c r="H8" s="4" t="inlineStr">
        <is>
          <t xml:space="preserve"> </t>
        </is>
      </c>
    </row>
    <row r="9">
      <c r="A9" s="4" t="inlineStr">
        <is>
          <t>Unrealized gain on comprehensive income/(loss)</t>
        </is>
      </c>
      <c r="B9" s="5" t="n">
        <v>89894630</v>
      </c>
      <c r="C9" s="7" t="n">
        <v>12315514</v>
      </c>
      <c r="D9" s="5" t="n">
        <v>312870238</v>
      </c>
      <c r="E9" s="4" t="inlineStr">
        <is>
          <t xml:space="preserve"> </t>
        </is>
      </c>
      <c r="F9" s="4" t="inlineStr">
        <is>
          <t xml:space="preserve"> </t>
        </is>
      </c>
      <c r="G9" s="4" t="inlineStr">
        <is>
          <t xml:space="preserve"> </t>
        </is>
      </c>
      <c r="H9" s="4" t="inlineStr">
        <is>
          <t xml:space="preserve"> </t>
        </is>
      </c>
    </row>
    <row r="10">
      <c r="A10" s="4" t="inlineStr">
        <is>
          <t>Derivative collateral right to reclaim cash</t>
        </is>
      </c>
      <c r="B10" s="6" t="n">
        <v>267280381</v>
      </c>
      <c r="C10" s="4" t="inlineStr">
        <is>
          <t xml:space="preserve"> </t>
        </is>
      </c>
      <c r="D10" s="5" t="n">
        <v>411567717</v>
      </c>
      <c r="E10" s="4" t="inlineStr">
        <is>
          <t xml:space="preserve"> </t>
        </is>
      </c>
      <c r="F10" s="5" t="n">
        <v>36617262</v>
      </c>
      <c r="G10" s="4" t="inlineStr">
        <is>
          <t xml:space="preserve"> </t>
        </is>
      </c>
      <c r="H10" s="4" t="inlineStr">
        <is>
          <t xml:space="preserve"> </t>
        </is>
      </c>
    </row>
    <row r="11">
      <c r="A11" s="4" t="inlineStr">
        <is>
          <t>Post default loss rate applicable to senior claim</t>
        </is>
      </c>
      <c r="B11" s="12" t="n">
        <v>0.45</v>
      </c>
      <c r="C11" s="12" t="n">
        <v>0.4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ost default loss rate applicable to subordinate claims</t>
        </is>
      </c>
      <c r="B12" s="12" t="n">
        <v>0.75</v>
      </c>
      <c r="C12" s="12" t="n">
        <v>0.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ccount receivables</t>
        </is>
      </c>
      <c r="B13" s="6" t="n">
        <v>34275509</v>
      </c>
      <c r="C13" s="4" t="inlineStr">
        <is>
          <t xml:space="preserve"> </t>
        </is>
      </c>
      <c r="D13" s="5" t="n">
        <v>25876818</v>
      </c>
      <c r="E13" s="4" t="inlineStr">
        <is>
          <t xml:space="preserve"> </t>
        </is>
      </c>
      <c r="F13" s="5" t="n">
        <v>4695725</v>
      </c>
      <c r="G13" s="4" t="inlineStr">
        <is>
          <t xml:space="preserve"> </t>
        </is>
      </c>
      <c r="H13" s="4" t="inlineStr">
        <is>
          <t xml:space="preserve"> </t>
        </is>
      </c>
    </row>
    <row r="14">
      <c r="A14" s="4" t="inlineStr">
        <is>
          <t>Allowance for account receivables, net</t>
        </is>
      </c>
      <c r="B14" s="5" t="n">
        <v>274956</v>
      </c>
      <c r="C14" s="4" t="inlineStr">
        <is>
          <t xml:space="preserve"> </t>
        </is>
      </c>
      <c r="D14" s="5" t="n">
        <v>205489</v>
      </c>
      <c r="E14" s="4" t="inlineStr">
        <is>
          <t xml:space="preserve"> </t>
        </is>
      </c>
      <c r="F14" s="7" t="n">
        <v>37669</v>
      </c>
      <c r="G14" s="7" t="n">
        <v>28152</v>
      </c>
      <c r="H14" s="4" t="inlineStr">
        <is>
          <t xml:space="preserve"> </t>
        </is>
      </c>
    </row>
    <row r="15">
      <c r="A15" s="4" t="inlineStr">
        <is>
          <t>Remaining unsatisfied performance obligations</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fined contribution plan expensed incurred</t>
        </is>
      </c>
      <c r="B16" s="5" t="n">
        <v>19125406</v>
      </c>
      <c r="C16" s="7" t="n">
        <v>2620170</v>
      </c>
      <c r="D16" s="5" t="n">
        <v>14321884</v>
      </c>
      <c r="E16" s="5" t="n">
        <v>29871441</v>
      </c>
      <c r="F16" s="4" t="inlineStr">
        <is>
          <t xml:space="preserve"> </t>
        </is>
      </c>
      <c r="G16" s="4" t="inlineStr">
        <is>
          <t xml:space="preserve"> </t>
        </is>
      </c>
      <c r="H16" s="4" t="inlineStr">
        <is>
          <t xml:space="preserve"> </t>
        </is>
      </c>
    </row>
    <row r="17">
      <c r="A17" s="4" t="inlineStr">
        <is>
          <t>Advertising costs</t>
        </is>
      </c>
      <c r="B17" s="5" t="n">
        <v>53979</v>
      </c>
      <c r="C17" s="5" t="n">
        <v>7395</v>
      </c>
      <c r="D17" s="5" t="n">
        <v>946664</v>
      </c>
      <c r="E17" s="5" t="n">
        <v>207905890</v>
      </c>
      <c r="F17" s="4" t="inlineStr">
        <is>
          <t xml:space="preserve"> </t>
        </is>
      </c>
      <c r="G17" s="4" t="inlineStr">
        <is>
          <t xml:space="preserve"> </t>
        </is>
      </c>
      <c r="H17" s="4" t="inlineStr">
        <is>
          <t xml:space="preserve"> </t>
        </is>
      </c>
    </row>
    <row r="18">
      <c r="A18" s="4" t="inlineStr">
        <is>
          <t>Government grants</t>
        </is>
      </c>
      <c r="B18" s="5" t="n">
        <v>175519</v>
      </c>
      <c r="C18" s="5" t="n">
        <v>24046</v>
      </c>
      <c r="D18" s="5" t="n">
        <v>5483308</v>
      </c>
      <c r="E18" s="5" t="n">
        <v>19472671</v>
      </c>
      <c r="F18" s="4" t="inlineStr">
        <is>
          <t xml:space="preserve"> </t>
        </is>
      </c>
      <c r="G18" s="4" t="inlineStr">
        <is>
          <t xml:space="preserve"> </t>
        </is>
      </c>
      <c r="H18" s="4" t="inlineStr">
        <is>
          <t xml:space="preserve"> </t>
        </is>
      </c>
    </row>
    <row r="19">
      <c r="A19" s="4" t="inlineStr">
        <is>
          <t>VAT incurred</t>
        </is>
      </c>
      <c r="B19" s="6" t="n">
        <v>52519936</v>
      </c>
      <c r="C19" s="7" t="n">
        <v>7195202</v>
      </c>
      <c r="D19" s="5" t="n">
        <v>26906439</v>
      </c>
      <c r="E19" s="5" t="n">
        <v>80085288</v>
      </c>
      <c r="F19" s="4" t="inlineStr">
        <is>
          <t xml:space="preserve"> </t>
        </is>
      </c>
      <c r="G19" s="4" t="inlineStr">
        <is>
          <t xml:space="preserve"> </t>
        </is>
      </c>
      <c r="H19" s="4" t="inlineStr">
        <is>
          <t xml:space="preserve"> </t>
        </is>
      </c>
    </row>
    <row r="20">
      <c r="A20" s="4" t="inlineStr">
        <is>
          <t>Operating segment | segment</t>
        </is>
      </c>
      <c r="B20" s="5" t="n">
        <v>1</v>
      </c>
      <c r="C20" s="5" t="n">
        <v>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reportable segments | segment</t>
        </is>
      </c>
      <c r="B21" s="5" t="n">
        <v>1</v>
      </c>
      <c r="C21" s="5" t="n">
        <v>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change rate | $ / ¥</t>
        </is>
      </c>
      <c r="B22" s="13" t="n">
        <v>7.2993</v>
      </c>
      <c r="C22" s="4" t="inlineStr">
        <is>
          <t xml:space="preserve"> </t>
        </is>
      </c>
      <c r="D22" s="4" t="inlineStr">
        <is>
          <t xml:space="preserve"> </t>
        </is>
      </c>
      <c r="E22" s="4" t="inlineStr">
        <is>
          <t xml:space="preserve"> </t>
        </is>
      </c>
      <c r="F22" s="13" t="n">
        <v>7.2993</v>
      </c>
      <c r="G22" s="4" t="inlineStr">
        <is>
          <t xml:space="preserve"> </t>
        </is>
      </c>
      <c r="H22" s="4" t="inlineStr">
        <is>
          <t xml:space="preserve"> </t>
        </is>
      </c>
    </row>
    <row r="23">
      <c r="A23" s="4" t="inlineStr">
        <is>
          <t>Deposits in the licensed ban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500000</v>
      </c>
    </row>
    <row r="24">
      <c r="A24" s="4" t="inlineStr">
        <is>
          <t>Revenues</t>
        </is>
      </c>
      <c r="B24" s="6" t="n">
        <v>216428374</v>
      </c>
      <c r="C24" s="7" t="n">
        <v>29650566</v>
      </c>
      <c r="D24" s="6" t="n">
        <v>126338353</v>
      </c>
      <c r="E24" s="5" t="n">
        <v>577493364</v>
      </c>
      <c r="F24" s="4" t="inlineStr">
        <is>
          <t xml:space="preserve"> </t>
        </is>
      </c>
      <c r="G24" s="4" t="inlineStr">
        <is>
          <t xml:space="preserve"> </t>
        </is>
      </c>
      <c r="H24" s="4" t="inlineStr">
        <is>
          <t xml:space="preserve"> </t>
        </is>
      </c>
    </row>
    <row r="25">
      <c r="A25" s="4" t="inlineStr">
        <is>
          <t>Concentration of credit risk | Financial assets | China Merchants Bank Company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mmary Of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centration risk, percentage</t>
        </is>
      </c>
      <c r="B27" s="12" t="n">
        <v>0.22</v>
      </c>
      <c r="C27" s="12" t="n">
        <v>0.22</v>
      </c>
      <c r="D27" s="12" t="n">
        <v>0.25</v>
      </c>
      <c r="E27" s="4" t="inlineStr">
        <is>
          <t xml:space="preserve"> </t>
        </is>
      </c>
      <c r="F27" s="4" t="inlineStr">
        <is>
          <t xml:space="preserve"> </t>
        </is>
      </c>
      <c r="G27" s="4" t="inlineStr">
        <is>
          <t xml:space="preserve"> </t>
        </is>
      </c>
      <c r="H27" s="4" t="inlineStr">
        <is>
          <t xml:space="preserve"> </t>
        </is>
      </c>
    </row>
    <row r="28">
      <c r="A28" s="4" t="inlineStr">
        <is>
          <t>Financial assets</t>
        </is>
      </c>
      <c r="B28" s="6" t="n">
        <v>1831</v>
      </c>
      <c r="C28" s="4" t="inlineStr">
        <is>
          <t xml:space="preserve"> </t>
        </is>
      </c>
      <c r="D28" s="6" t="n">
        <v>2567</v>
      </c>
      <c r="E28" s="4" t="inlineStr">
        <is>
          <t xml:space="preserve"> </t>
        </is>
      </c>
      <c r="F28" s="7" t="n">
        <v>251</v>
      </c>
      <c r="G28" s="4" t="inlineStr">
        <is>
          <t xml:space="preserve"> </t>
        </is>
      </c>
      <c r="H28" s="4" t="inlineStr">
        <is>
          <t xml:space="preserve"> </t>
        </is>
      </c>
    </row>
    <row r="29">
      <c r="A29" s="4" t="inlineStr">
        <is>
          <t>Concentration of credit risk | Financial assets | China Guangfa Bank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mmary Of Significant Accounting Poli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4" t="inlineStr">
        <is>
          <t xml:space="preserve"> </t>
        </is>
      </c>
      <c r="C31" s="4" t="inlineStr">
        <is>
          <t xml:space="preserve"> </t>
        </is>
      </c>
      <c r="D31" s="12" t="n">
        <v>0.09</v>
      </c>
      <c r="E31" s="4" t="inlineStr">
        <is>
          <t xml:space="preserve"> </t>
        </is>
      </c>
      <c r="F31" s="4" t="inlineStr">
        <is>
          <t xml:space="preserve"> </t>
        </is>
      </c>
      <c r="G31" s="4" t="inlineStr">
        <is>
          <t xml:space="preserve"> </t>
        </is>
      </c>
      <c r="H31" s="4" t="inlineStr">
        <is>
          <t xml:space="preserve"> </t>
        </is>
      </c>
    </row>
    <row r="32">
      <c r="A32" s="4" t="inlineStr">
        <is>
          <t>Financial assets | $</t>
        </is>
      </c>
      <c r="B32" s="4" t="inlineStr">
        <is>
          <t xml:space="preserve"> </t>
        </is>
      </c>
      <c r="C32" s="4" t="inlineStr">
        <is>
          <t xml:space="preserve"> </t>
        </is>
      </c>
      <c r="D32" s="4" t="inlineStr">
        <is>
          <t xml:space="preserve"> </t>
        </is>
      </c>
      <c r="E32" s="4" t="inlineStr">
        <is>
          <t xml:space="preserve"> </t>
        </is>
      </c>
      <c r="F32" s="4" t="inlineStr">
        <is>
          <t xml:space="preserve"> </t>
        </is>
      </c>
      <c r="G32" s="7" t="n">
        <v>936</v>
      </c>
      <c r="H32" s="4" t="inlineStr">
        <is>
          <t xml:space="preserve"> </t>
        </is>
      </c>
    </row>
    <row r="33">
      <c r="A33" s="4" t="inlineStr">
        <is>
          <t>Customer concentration risk | Revenue benchmark | Customer 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2" t="n">
        <v>0.22</v>
      </c>
      <c r="C35" s="12" t="n">
        <v>0.2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evenues</t>
        </is>
      </c>
      <c r="B36" s="6" t="n">
        <v>47629353</v>
      </c>
      <c r="C36" s="7" t="n">
        <v>652519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ustomer concentration risk | Revenue benchmark | Customer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ummary Of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ncentration risk, percentage</t>
        </is>
      </c>
      <c r="B39" s="12" t="n">
        <v>0.39</v>
      </c>
      <c r="C39" s="12" t="n">
        <v>0.3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s</t>
        </is>
      </c>
      <c r="B40" s="6" t="n">
        <v>83463994</v>
      </c>
      <c r="C40" s="7" t="n">
        <v>1143452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ustomer concentration risk | Revenue benchmark | Customer C</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mmary Of Significant Accounting Polic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centration risk, percentage</t>
        </is>
      </c>
      <c r="B43" s="12" t="n">
        <v>0.1</v>
      </c>
      <c r="C43" s="12" t="n">
        <v>0.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venues</t>
        </is>
      </c>
      <c r="B44" s="6" t="n">
        <v>22125951</v>
      </c>
      <c r="C44" s="7" t="n">
        <v>3031243</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ustomer concentration risk | Revenue benchmark | Customer 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12" t="n">
        <v>0.11</v>
      </c>
      <c r="C47" s="12" t="n">
        <v>0.11</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enues</t>
        </is>
      </c>
      <c r="B48" s="6" t="n">
        <v>24452405</v>
      </c>
      <c r="C48" s="7" t="n">
        <v>3349966</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ustomer concentration risk | Accounts receivable | Customer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mmary Of Significant Accounting Polic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ccount receivables</t>
        </is>
      </c>
      <c r="B51" s="6" t="n">
        <v>9300571</v>
      </c>
      <c r="C51" s="4" t="inlineStr">
        <is>
          <t xml:space="preserve"> </t>
        </is>
      </c>
      <c r="D51" s="4" t="inlineStr">
        <is>
          <t xml:space="preserve"> </t>
        </is>
      </c>
      <c r="E51" s="4" t="inlineStr">
        <is>
          <t xml:space="preserve"> </t>
        </is>
      </c>
      <c r="F51" s="5" t="n">
        <v>1274173</v>
      </c>
      <c r="G51" s="4" t="inlineStr">
        <is>
          <t xml:space="preserve"> </t>
        </is>
      </c>
      <c r="H51" s="4" t="inlineStr">
        <is>
          <t xml:space="preserve"> </t>
        </is>
      </c>
    </row>
    <row r="52">
      <c r="A52" s="4" t="inlineStr">
        <is>
          <t>Concentration risk, percentage</t>
        </is>
      </c>
      <c r="B52" s="12" t="n">
        <v>0.27</v>
      </c>
      <c r="C52" s="12" t="n">
        <v>0.27</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ustomer concentration risk | Accounts receivable | Customer B</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mmary Of Significant Accounting Polic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count receivables</t>
        </is>
      </c>
      <c r="B55" s="6" t="n">
        <v>13291323</v>
      </c>
      <c r="C55" s="4" t="inlineStr">
        <is>
          <t xml:space="preserve"> </t>
        </is>
      </c>
      <c r="D55" s="4" t="inlineStr">
        <is>
          <t xml:space="preserve"> </t>
        </is>
      </c>
      <c r="E55" s="4" t="inlineStr">
        <is>
          <t xml:space="preserve"> </t>
        </is>
      </c>
      <c r="F55" s="5" t="n">
        <v>1820904</v>
      </c>
      <c r="G55" s="4" t="inlineStr">
        <is>
          <t xml:space="preserve"> </t>
        </is>
      </c>
      <c r="H55" s="4" t="inlineStr">
        <is>
          <t xml:space="preserve"> </t>
        </is>
      </c>
    </row>
    <row r="56">
      <c r="A56" s="4" t="inlineStr">
        <is>
          <t>Concentration risk, percentage</t>
        </is>
      </c>
      <c r="B56" s="12" t="n">
        <v>0.38</v>
      </c>
      <c r="C56" s="12" t="n">
        <v>0.3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ustomer concentration risk | Accounts receivable | Customer 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ummary Of Significant Accounting Polic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ccount receivables</t>
        </is>
      </c>
      <c r="B59" s="6" t="n">
        <v>9028752</v>
      </c>
      <c r="C59" s="4" t="inlineStr">
        <is>
          <t xml:space="preserve"> </t>
        </is>
      </c>
      <c r="D59" s="4" t="inlineStr">
        <is>
          <t xml:space="preserve"> </t>
        </is>
      </c>
      <c r="E59" s="4" t="inlineStr">
        <is>
          <t xml:space="preserve"> </t>
        </is>
      </c>
      <c r="F59" s="5" t="n">
        <v>1236934</v>
      </c>
      <c r="G59" s="4" t="inlineStr">
        <is>
          <t xml:space="preserve"> </t>
        </is>
      </c>
      <c r="H59" s="4" t="inlineStr">
        <is>
          <t xml:space="preserve"> </t>
        </is>
      </c>
    </row>
    <row r="60">
      <c r="A60" s="4" t="inlineStr">
        <is>
          <t>Concentration risk, percentage</t>
        </is>
      </c>
      <c r="B60" s="12" t="n">
        <v>0.26</v>
      </c>
      <c r="C60" s="12" t="n">
        <v>0.2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Xiamen Youqi Technology Co., Ltd. and other compan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ummary Of Significant Accounting Polic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pplicable tax rate</t>
        </is>
      </c>
      <c r="B63" s="12" t="n">
        <v>0.03</v>
      </c>
      <c r="C63" s="12" t="n">
        <v>0.0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puter softw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mmary Of Significant Accounting Polic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earch and development costs capitalized</t>
        </is>
      </c>
      <c r="B66" s="6" t="n">
        <v>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Min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mmary Of Significant Accounting Polic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Intangible assets estimated useful lives</t>
        </is>
      </c>
      <c r="B69" s="4" t="inlineStr">
        <is>
          <t>P1Y</t>
        </is>
      </c>
      <c r="C69" s="4" t="inlineStr">
        <is>
          <t>P1Y</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Minimum | Other Subsidiar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Summary Of Significant Accounting Polic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pplicable tax rate</t>
        </is>
      </c>
      <c r="B72" s="12" t="n">
        <v>0.06</v>
      </c>
      <c r="C72" s="12" t="n">
        <v>0.06</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Max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ummary Of Significant Accounting Polici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angible assets estimated useful lives</t>
        </is>
      </c>
      <c r="B75" s="4" t="inlineStr">
        <is>
          <t>P10Y</t>
        </is>
      </c>
      <c r="C75" s="4" t="inlineStr">
        <is>
          <t>P10Y</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Maximum | Other Subsidiar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Summary Of Significant Accounting Polic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Applicable tax rate</t>
        </is>
      </c>
      <c r="B78" s="12" t="n">
        <v>0.13</v>
      </c>
      <c r="C78" s="12" t="n">
        <v>0.13</v>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Swa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Summary Of Significant Accounting Polic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rivative collateral right to reclaim cash</t>
        </is>
      </c>
      <c r="B81" s="6" t="n">
        <v>267280381</v>
      </c>
      <c r="C81" s="4" t="inlineStr">
        <is>
          <t xml:space="preserve"> </t>
        </is>
      </c>
      <c r="D81" s="6" t="n">
        <v>411567717</v>
      </c>
      <c r="E81" s="4" t="inlineStr">
        <is>
          <t xml:space="preserve"> </t>
        </is>
      </c>
      <c r="F81" s="7" t="n">
        <v>36617262</v>
      </c>
      <c r="G81" s="4" t="inlineStr">
        <is>
          <t xml:space="preserve"> </t>
        </is>
      </c>
      <c r="H81" s="4" t="inlineStr">
        <is>
          <t xml:space="preserve"> </t>
        </is>
      </c>
    </row>
    <row r="82">
      <c r="A82" s="4" t="inlineStr">
        <is>
          <t>CICC, CITIC and GF | Swap</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Summary Of Significant Accounting Polic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Prepaid for new contracts to be entered into</t>
        </is>
      </c>
      <c r="B84" s="6" t="n">
        <v>1231339138</v>
      </c>
      <c r="C84" s="7" t="n">
        <v>168692770</v>
      </c>
      <c r="D84" s="5" t="n">
        <v>50143583</v>
      </c>
      <c r="E84" s="4" t="inlineStr">
        <is>
          <t xml:space="preserve"> </t>
        </is>
      </c>
      <c r="F84" s="4" t="inlineStr">
        <is>
          <t xml:space="preserve"> </t>
        </is>
      </c>
      <c r="G84" s="4" t="inlineStr">
        <is>
          <t xml:space="preserve"> </t>
        </is>
      </c>
      <c r="H84" s="4" t="inlineStr">
        <is>
          <t xml:space="preserve"> </t>
        </is>
      </c>
    </row>
    <row r="85">
      <c r="A85" s="4" t="inlineStr">
        <is>
          <t>CICC, CITIC and GF | LIBOR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ummary Of Significant Accounting Polic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Debt instrument interest rate during period</t>
        </is>
      </c>
      <c r="B87" s="14" t="n">
        <v>0.028</v>
      </c>
      <c r="C87" s="4" t="inlineStr">
        <is>
          <t xml:space="preserve"> </t>
        </is>
      </c>
      <c r="D87" s="4" t="inlineStr">
        <is>
          <t xml:space="preserve"> </t>
        </is>
      </c>
      <c r="E87" s="4" t="inlineStr">
        <is>
          <t xml:space="preserve"> </t>
        </is>
      </c>
      <c r="F87" s="14" t="n">
        <v>0.028</v>
      </c>
      <c r="G87" s="4" t="inlineStr">
        <is>
          <t xml:space="preserve"> </t>
        </is>
      </c>
      <c r="H87" s="4" t="inlineStr">
        <is>
          <t xml:space="preserve"> </t>
        </is>
      </c>
    </row>
    <row r="88">
      <c r="A88" s="4" t="inlineStr">
        <is>
          <t>CICC, CITIC and GF | SOF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ummary Of Significant Accounting Polic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interest rate during period</t>
        </is>
      </c>
      <c r="B90" s="12" t="n">
        <v>0.02</v>
      </c>
      <c r="C90" s="4" t="inlineStr">
        <is>
          <t xml:space="preserve"> </t>
        </is>
      </c>
      <c r="D90" s="4" t="inlineStr">
        <is>
          <t xml:space="preserve"> </t>
        </is>
      </c>
      <c r="E90" s="4" t="inlineStr">
        <is>
          <t xml:space="preserve"> </t>
        </is>
      </c>
      <c r="F90" s="12" t="n">
        <v>0.02</v>
      </c>
      <c r="G90" s="4" t="inlineStr">
        <is>
          <t xml:space="preserve"> </t>
        </is>
      </c>
      <c r="H90" s="4" t="inlineStr">
        <is>
          <t xml:space="preserve"> </t>
        </is>
      </c>
    </row>
    <row r="91">
      <c r="A91" s="4" t="inlineStr">
        <is>
          <t>Installment credit servic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Summary Of Significant Accounting Polic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venue from providing loan facilitation service</t>
        </is>
      </c>
      <c r="B93" s="6" t="n">
        <v>0</v>
      </c>
      <c r="C93" s="5" t="n">
        <v>0</v>
      </c>
      <c r="D93" s="5" t="n">
        <v>0</v>
      </c>
      <c r="E93" s="5" t="n">
        <v>18316858</v>
      </c>
      <c r="F93" s="4" t="inlineStr">
        <is>
          <t xml:space="preserve"> </t>
        </is>
      </c>
      <c r="G93" s="4" t="inlineStr">
        <is>
          <t xml:space="preserve"> </t>
        </is>
      </c>
      <c r="H93" s="4" t="inlineStr">
        <is>
          <t xml:space="preserve"> </t>
        </is>
      </c>
    </row>
    <row r="94">
      <c r="A94" s="4" t="inlineStr">
        <is>
          <t>Revenue from post origination services and other</t>
        </is>
      </c>
      <c r="B94" s="5" t="n">
        <v>0</v>
      </c>
      <c r="C94" s="5" t="n">
        <v>0</v>
      </c>
      <c r="D94" s="5" t="n">
        <v>0</v>
      </c>
      <c r="E94" s="5" t="n">
        <v>492215</v>
      </c>
      <c r="F94" s="4" t="inlineStr">
        <is>
          <t xml:space="preserve"> </t>
        </is>
      </c>
      <c r="G94" s="4" t="inlineStr">
        <is>
          <t xml:space="preserve"> </t>
        </is>
      </c>
      <c r="H94" s="4" t="inlineStr">
        <is>
          <t xml:space="preserve"> </t>
        </is>
      </c>
    </row>
    <row r="95">
      <c r="A95" s="4" t="inlineStr">
        <is>
          <t>Transaction servic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Summary Of Significant Accounting Polic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Revenue from providing loan facilitation service</t>
        </is>
      </c>
      <c r="B97" s="5" t="n">
        <v>0</v>
      </c>
      <c r="C97" s="5" t="n">
        <v>0</v>
      </c>
      <c r="D97" s="5" t="n">
        <v>0</v>
      </c>
      <c r="E97" s="5" t="n">
        <v>110912689</v>
      </c>
      <c r="F97" s="4" t="inlineStr">
        <is>
          <t xml:space="preserve"> </t>
        </is>
      </c>
      <c r="G97" s="4" t="inlineStr">
        <is>
          <t xml:space="preserve"> </t>
        </is>
      </c>
      <c r="H97" s="4" t="inlineStr">
        <is>
          <t xml:space="preserve"> </t>
        </is>
      </c>
    </row>
    <row r="98">
      <c r="A98" s="4" t="inlineStr">
        <is>
          <t>Revenue from post origination services and other</t>
        </is>
      </c>
      <c r="B98" s="6" t="n">
        <v>0</v>
      </c>
      <c r="C98" s="7" t="n">
        <v>0</v>
      </c>
      <c r="D98" s="6" t="n">
        <v>0</v>
      </c>
      <c r="E98" s="6" t="n">
        <v>2877700</v>
      </c>
      <c r="F98" s="4" t="inlineStr">
        <is>
          <t xml:space="preserve"> </t>
        </is>
      </c>
      <c r="G98" s="4" t="inlineStr">
        <is>
          <t xml:space="preserve"> </t>
        </is>
      </c>
      <c r="H98" s="4" t="inlineStr">
        <is>
          <t xml:space="preserve"> </t>
        </is>
      </c>
    </row>
  </sheetData>
  <mergeCells count="2">
    <mergeCell ref="B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hort-term investments (Details)</t>
        </is>
      </c>
      <c r="B1" s="2" t="inlineStr">
        <is>
          <t>Dec. 31, 2024 CNY (¥)</t>
        </is>
      </c>
      <c r="C1" s="2" t="inlineStr">
        <is>
          <t>Dec. 31, 2024 USD ($)</t>
        </is>
      </c>
      <c r="D1" s="2" t="inlineStr">
        <is>
          <t>Dec. 31, 2023 CNY (¥)</t>
        </is>
      </c>
    </row>
    <row r="2">
      <c r="A2" s="3" t="inlineStr">
        <is>
          <t>Debt securities:</t>
        </is>
      </c>
      <c r="B2" s="4" t="inlineStr">
        <is>
          <t xml:space="preserve"> </t>
        </is>
      </c>
      <c r="C2" s="4" t="inlineStr">
        <is>
          <t xml:space="preserve"> </t>
        </is>
      </c>
      <c r="D2" s="4" t="inlineStr">
        <is>
          <t xml:space="preserve"> </t>
        </is>
      </c>
    </row>
    <row r="3">
      <c r="A3" s="4" t="inlineStr">
        <is>
          <t>Wealth management products issued by banks or security/trust companies</t>
        </is>
      </c>
      <c r="B3" s="6" t="n">
        <v>178821757</v>
      </c>
      <c r="C3" s="7" t="n">
        <v>24498480</v>
      </c>
      <c r="D3" s="6" t="n">
        <v>350164305</v>
      </c>
    </row>
    <row r="4">
      <c r="A4" s="3" t="inlineStr">
        <is>
          <t>Equity securities:</t>
        </is>
      </c>
      <c r="B4" s="4" t="inlineStr">
        <is>
          <t xml:space="preserve"> </t>
        </is>
      </c>
      <c r="C4" s="4" t="inlineStr">
        <is>
          <t xml:space="preserve"> </t>
        </is>
      </c>
      <c r="D4" s="4" t="inlineStr">
        <is>
          <t xml:space="preserve"> </t>
        </is>
      </c>
    </row>
    <row r="5">
      <c r="A5" s="4" t="inlineStr">
        <is>
          <t>Marketable equity securities</t>
        </is>
      </c>
      <c r="B5" s="5" t="n">
        <v>939725698</v>
      </c>
      <c r="C5" s="5" t="n">
        <v>128741893</v>
      </c>
      <c r="D5" s="5" t="n">
        <v>292729235</v>
      </c>
    </row>
    <row r="6">
      <c r="A6" s="4" t="inlineStr">
        <is>
          <t>Short-term investments</t>
        </is>
      </c>
      <c r="B6" s="6" t="n">
        <v>1118547455</v>
      </c>
      <c r="C6" s="7" t="n">
        <v>153240373</v>
      </c>
      <c r="D6" s="6" t="n">
        <v>64289354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1" customWidth="1" min="1" max="1"/>
    <col width="22" customWidth="1" min="2" max="2"/>
    <col width="22" customWidth="1" min="3" max="3"/>
    <col width="22" customWidth="1" min="4" max="4"/>
    <col width="22" customWidth="1" min="5" max="5"/>
  </cols>
  <sheetData>
    <row r="1">
      <c r="A1" s="1" t="inlineStr">
        <is>
          <t>Accounts Receivables (Details)</t>
        </is>
      </c>
      <c r="B1" s="2" t="inlineStr">
        <is>
          <t>Dec. 31, 2024 CNY (¥)</t>
        </is>
      </c>
      <c r="C1" s="2" t="inlineStr">
        <is>
          <t>Dec. 31, 2024 USD ($)</t>
        </is>
      </c>
      <c r="D1" s="2" t="inlineStr">
        <is>
          <t>Dec. 31, 2023 CNY (¥)</t>
        </is>
      </c>
      <c r="E1" s="2" t="inlineStr">
        <is>
          <t>Dec. 31, 2023 USD ($)</t>
        </is>
      </c>
    </row>
    <row r="2">
      <c r="A2" s="3" t="inlineStr">
        <is>
          <t>Accounts Receivables</t>
        </is>
      </c>
      <c r="B2" s="4" t="inlineStr">
        <is>
          <t xml:space="preserve"> </t>
        </is>
      </c>
      <c r="C2" s="4" t="inlineStr">
        <is>
          <t xml:space="preserve"> </t>
        </is>
      </c>
      <c r="D2" s="4" t="inlineStr">
        <is>
          <t xml:space="preserve"> </t>
        </is>
      </c>
      <c r="E2" s="4" t="inlineStr">
        <is>
          <t xml:space="preserve"> </t>
        </is>
      </c>
    </row>
    <row r="3">
      <c r="A3" s="4" t="inlineStr">
        <is>
          <t>Accounts receivables</t>
        </is>
      </c>
      <c r="B3" s="6" t="n">
        <v>34550465</v>
      </c>
      <c r="C3" s="7" t="n">
        <v>4733394</v>
      </c>
      <c r="D3" s="6" t="n">
        <v>26082307</v>
      </c>
      <c r="E3" s="4" t="inlineStr">
        <is>
          <t xml:space="preserve"> </t>
        </is>
      </c>
    </row>
    <row r="4">
      <c r="A4" s="4" t="inlineStr">
        <is>
          <t>Allowance for credit losses</t>
        </is>
      </c>
      <c r="B4" s="5" t="n">
        <v>-274956</v>
      </c>
      <c r="C4" s="5" t="n">
        <v>-37669</v>
      </c>
      <c r="D4" s="5" t="n">
        <v>-205489</v>
      </c>
      <c r="E4" s="7" t="n">
        <v>-28152</v>
      </c>
    </row>
    <row r="5">
      <c r="A5" s="4" t="inlineStr">
        <is>
          <t>Accounts receivables, net</t>
        </is>
      </c>
      <c r="B5" s="6" t="n">
        <v>34275509</v>
      </c>
      <c r="C5" s="7" t="n">
        <v>4695725</v>
      </c>
      <c r="D5" s="6" t="n">
        <v>25876818</v>
      </c>
      <c r="E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s- Movements of allowance for accounts receivables - (Details)</t>
        </is>
      </c>
      <c r="B1" s="2" t="inlineStr">
        <is>
          <t>12 Months Ended</t>
        </is>
      </c>
    </row>
    <row r="2">
      <c r="B2" s="2" t="inlineStr">
        <is>
          <t>Dec. 31, 2024 CNY (¥)</t>
        </is>
      </c>
      <c r="C2" s="2" t="inlineStr">
        <is>
          <t>Dec. 31, 2024 USD ($)</t>
        </is>
      </c>
      <c r="D2" s="2" t="inlineStr">
        <is>
          <t>Dec. 31, 2023 CNY (¥)</t>
        </is>
      </c>
    </row>
    <row r="3">
      <c r="A3" s="3" t="inlineStr">
        <is>
          <t>Accounts Receivables</t>
        </is>
      </c>
      <c r="B3" s="4" t="inlineStr">
        <is>
          <t xml:space="preserve"> </t>
        </is>
      </c>
      <c r="C3" s="4" t="inlineStr">
        <is>
          <t xml:space="preserve"> </t>
        </is>
      </c>
      <c r="D3" s="4" t="inlineStr">
        <is>
          <t xml:space="preserve"> </t>
        </is>
      </c>
    </row>
    <row r="4">
      <c r="A4" s="4" t="inlineStr">
        <is>
          <t>Balance at the beginning of the year</t>
        </is>
      </c>
      <c r="B4" s="6" t="n">
        <v>205489</v>
      </c>
      <c r="C4" s="7" t="n">
        <v>28152</v>
      </c>
      <c r="D4" s="4" t="inlineStr">
        <is>
          <t xml:space="preserve"> </t>
        </is>
      </c>
    </row>
    <row r="5">
      <c r="A5" s="4" t="inlineStr">
        <is>
          <t>Additions</t>
        </is>
      </c>
      <c r="B5" s="5" t="n">
        <v>69467</v>
      </c>
      <c r="C5" s="5" t="n">
        <v>9517</v>
      </c>
      <c r="D5" s="6" t="n">
        <v>205489</v>
      </c>
    </row>
    <row r="6">
      <c r="A6" s="4" t="inlineStr">
        <is>
          <t>Balance at the end of the year</t>
        </is>
      </c>
      <c r="B6" s="6" t="n">
        <v>274956</v>
      </c>
      <c r="C6" s="7" t="n">
        <v>37669</v>
      </c>
      <c r="D6" s="6" t="n">
        <v>205489</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Other current assets (Details)</t>
        </is>
      </c>
      <c r="B1" s="2" t="inlineStr">
        <is>
          <t>Dec. 31, 2024 CNY (¥)</t>
        </is>
      </c>
      <c r="C1" s="2" t="inlineStr">
        <is>
          <t>Dec. 31, 2024 USD ($)</t>
        </is>
      </c>
      <c r="D1" s="2" t="inlineStr">
        <is>
          <t>Dec. 31, 2023 CNY (¥)</t>
        </is>
      </c>
      <c r="E1" s="2" t="inlineStr">
        <is>
          <t>Dec. 31, 2023 USD ($)</t>
        </is>
      </c>
      <c r="F1" s="2" t="inlineStr">
        <is>
          <t>Dec. 31, 2022 CNY (¥)</t>
        </is>
      </c>
    </row>
    <row r="2">
      <c r="A2" s="3" t="inlineStr">
        <is>
          <t>Other 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payment</t>
        </is>
      </c>
      <c r="B3" s="6" t="n">
        <v>28947278</v>
      </c>
      <c r="C3" s="7" t="n">
        <v>3965761</v>
      </c>
      <c r="D3" s="6" t="n">
        <v>21956225</v>
      </c>
      <c r="E3" s="4" t="inlineStr">
        <is>
          <t xml:space="preserve"> </t>
        </is>
      </c>
      <c r="F3" s="4" t="inlineStr">
        <is>
          <t xml:space="preserve"> </t>
        </is>
      </c>
    </row>
    <row r="4">
      <c r="A4" s="4" t="inlineStr">
        <is>
          <t>Inventory</t>
        </is>
      </c>
      <c r="B4" s="5" t="n">
        <v>10674018</v>
      </c>
      <c r="C4" s="5" t="n">
        <v>1462334</v>
      </c>
      <c r="D4" s="5" t="n">
        <v>10383964</v>
      </c>
      <c r="E4" s="4" t="inlineStr">
        <is>
          <t xml:space="preserve"> </t>
        </is>
      </c>
      <c r="F4" s="4" t="inlineStr">
        <is>
          <t xml:space="preserve"> </t>
        </is>
      </c>
    </row>
    <row r="5">
      <c r="A5" s="4" t="inlineStr">
        <is>
          <t>Receivables from third party payment service providers</t>
        </is>
      </c>
      <c r="B5" s="5" t="n">
        <v>12693037</v>
      </c>
      <c r="C5" s="5" t="n">
        <v>1738939</v>
      </c>
      <c r="D5" s="5" t="n">
        <v>7833192</v>
      </c>
      <c r="E5" s="4" t="inlineStr">
        <is>
          <t xml:space="preserve"> </t>
        </is>
      </c>
      <c r="F5" s="4" t="inlineStr">
        <is>
          <t xml:space="preserve"> </t>
        </is>
      </c>
    </row>
    <row r="6">
      <c r="A6" s="4" t="inlineStr">
        <is>
          <t>Receivables from Funding Partners and other service providers</t>
        </is>
      </c>
      <c r="B6" s="5" t="n">
        <v>24435473</v>
      </c>
      <c r="C6" s="5" t="n">
        <v>3347646</v>
      </c>
      <c r="D6" s="5" t="n">
        <v>25848011</v>
      </c>
      <c r="E6" s="4" t="inlineStr">
        <is>
          <t xml:space="preserve"> </t>
        </is>
      </c>
      <c r="F6" s="4" t="inlineStr">
        <is>
          <t xml:space="preserve"> </t>
        </is>
      </c>
    </row>
    <row r="7">
      <c r="A7" s="4" t="inlineStr">
        <is>
          <t>Receivable from broker for derivative collateral</t>
        </is>
      </c>
      <c r="B7" s="5" t="n">
        <v>267280381</v>
      </c>
      <c r="C7" s="5" t="n">
        <v>36617262</v>
      </c>
      <c r="D7" s="5" t="n">
        <v>411567717</v>
      </c>
      <c r="E7" s="4" t="inlineStr">
        <is>
          <t xml:space="preserve"> </t>
        </is>
      </c>
      <c r="F7" s="4" t="inlineStr">
        <is>
          <t xml:space="preserve"> </t>
        </is>
      </c>
    </row>
    <row r="8">
      <c r="A8" s="4" t="inlineStr">
        <is>
          <t>Deposits prepaid to securities companies</t>
        </is>
      </c>
      <c r="B8" s="5" t="n">
        <v>1231094816</v>
      </c>
      <c r="C8" s="5" t="n">
        <v>168659298</v>
      </c>
      <c r="D8" s="5" t="n">
        <v>50143583</v>
      </c>
      <c r="E8" s="4" t="inlineStr">
        <is>
          <t xml:space="preserve"> </t>
        </is>
      </c>
      <c r="F8" s="4" t="inlineStr">
        <is>
          <t xml:space="preserve"> </t>
        </is>
      </c>
    </row>
    <row r="9">
      <c r="A9" s="4" t="inlineStr">
        <is>
          <t>Others</t>
        </is>
      </c>
      <c r="B9" s="5" t="n">
        <v>430728834</v>
      </c>
      <c r="C9" s="5" t="n">
        <v>59009609</v>
      </c>
      <c r="D9" s="5" t="n">
        <v>259404811</v>
      </c>
      <c r="E9" s="4" t="inlineStr">
        <is>
          <t xml:space="preserve"> </t>
        </is>
      </c>
      <c r="F9" s="4" t="inlineStr">
        <is>
          <t xml:space="preserve"> </t>
        </is>
      </c>
    </row>
    <row r="10">
      <c r="A10" s="4" t="inlineStr">
        <is>
          <t>Total</t>
        </is>
      </c>
      <c r="B10" s="5" t="n">
        <v>2005853837</v>
      </c>
      <c r="C10" s="5" t="n">
        <v>274800849</v>
      </c>
      <c r="D10" s="5" t="n">
        <v>787137503</v>
      </c>
      <c r="E10" s="4" t="inlineStr">
        <is>
          <t xml:space="preserve"> </t>
        </is>
      </c>
      <c r="F10" s="4" t="inlineStr">
        <is>
          <t xml:space="preserve"> </t>
        </is>
      </c>
    </row>
    <row r="11">
      <c r="A11" s="4" t="inlineStr">
        <is>
          <t>Less: Allowance for other current assets</t>
        </is>
      </c>
      <c r="B11" s="5" t="n">
        <v>-72671045</v>
      </c>
      <c r="C11" s="5" t="n">
        <v>-9955892</v>
      </c>
      <c r="D11" s="5" t="n">
        <v>-116860992</v>
      </c>
      <c r="E11" s="7" t="n">
        <v>-16009890</v>
      </c>
      <c r="F11" s="6" t="n">
        <v>-256349242</v>
      </c>
    </row>
    <row r="12">
      <c r="A12" s="4" t="inlineStr">
        <is>
          <t>Other current assets</t>
        </is>
      </c>
      <c r="B12" s="6" t="n">
        <v>1933182792</v>
      </c>
      <c r="C12" s="7" t="n">
        <v>264844957</v>
      </c>
      <c r="D12" s="6" t="n">
        <v>670276511</v>
      </c>
      <c r="E12" s="4" t="inlineStr">
        <is>
          <t xml:space="preserve"> </t>
        </is>
      </c>
      <c r="F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Other current assets - Allowance for other current assets (Details)</t>
        </is>
      </c>
      <c r="B1" s="2" t="inlineStr">
        <is>
          <t>12 Months Ended</t>
        </is>
      </c>
    </row>
    <row r="2">
      <c r="B2" s="2" t="inlineStr">
        <is>
          <t>Dec. 31, 2024 CNY (¥)</t>
        </is>
      </c>
      <c r="C2" s="2" t="inlineStr">
        <is>
          <t>Dec. 31, 2024 USD ($)</t>
        </is>
      </c>
      <c r="D2" s="2" t="inlineStr">
        <is>
          <t>Dec. 31, 2023 CNY (¥)</t>
        </is>
      </c>
    </row>
    <row r="3">
      <c r="A3" s="3" t="inlineStr">
        <is>
          <t>Other current assets</t>
        </is>
      </c>
      <c r="B3" s="4" t="inlineStr">
        <is>
          <t xml:space="preserve"> </t>
        </is>
      </c>
      <c r="C3" s="4" t="inlineStr">
        <is>
          <t xml:space="preserve"> </t>
        </is>
      </c>
      <c r="D3" s="4" t="inlineStr">
        <is>
          <t xml:space="preserve"> </t>
        </is>
      </c>
    </row>
    <row r="4">
      <c r="A4" s="4" t="inlineStr">
        <is>
          <t>Balance at the beginning of the year</t>
        </is>
      </c>
      <c r="B4" s="6" t="n">
        <v>116860992</v>
      </c>
      <c r="C4" s="7" t="n">
        <v>16009890</v>
      </c>
      <c r="D4" s="6" t="n">
        <v>256349242</v>
      </c>
    </row>
    <row r="5">
      <c r="A5" s="4" t="inlineStr">
        <is>
          <t>Additions/(reversal)</t>
        </is>
      </c>
      <c r="B5" s="5" t="n">
        <v>-15572138</v>
      </c>
      <c r="C5" s="5" t="n">
        <v>-2133374</v>
      </c>
      <c r="D5" s="5" t="n">
        <v>29879226</v>
      </c>
    </row>
    <row r="6">
      <c r="A6" s="4" t="inlineStr">
        <is>
          <t>Charge-offs</t>
        </is>
      </c>
      <c r="B6" s="5" t="n">
        <v>-28617809</v>
      </c>
      <c r="C6" s="5" t="n">
        <v>-3920624</v>
      </c>
      <c r="D6" s="5" t="n">
        <v>-169367476</v>
      </c>
    </row>
    <row r="7">
      <c r="A7" s="4" t="inlineStr">
        <is>
          <t>Balance at the end of the year</t>
        </is>
      </c>
      <c r="B7" s="6" t="n">
        <v>72671045</v>
      </c>
      <c r="C7" s="7" t="n">
        <v>9955892</v>
      </c>
      <c r="D7" s="6" t="n">
        <v>116860992</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s>
  <sheetData>
    <row r="1">
      <c r="A1" s="1" t="inlineStr">
        <is>
          <t>Other current assets - Additional information (Details)</t>
        </is>
      </c>
      <c r="B1" s="2" t="inlineStr">
        <is>
          <t>12 Months Ended</t>
        </is>
      </c>
    </row>
    <row r="2">
      <c r="B2" s="2" t="inlineStr">
        <is>
          <t>Dec. 31, 2024 CNY (¥)</t>
        </is>
      </c>
      <c r="C2" s="2" t="inlineStr">
        <is>
          <t>Dec. 31, 2023 CNY (¥)</t>
        </is>
      </c>
      <c r="D2" s="2" t="inlineStr">
        <is>
          <t>Dec. 31, 2024 USD ($)</t>
        </is>
      </c>
    </row>
    <row r="3">
      <c r="A3" s="3" t="inlineStr">
        <is>
          <t>Other current assets</t>
        </is>
      </c>
      <c r="B3" s="4" t="inlineStr">
        <is>
          <t xml:space="preserve"> </t>
        </is>
      </c>
      <c r="C3" s="4" t="inlineStr">
        <is>
          <t xml:space="preserve"> </t>
        </is>
      </c>
      <c r="D3" s="4" t="inlineStr">
        <is>
          <t xml:space="preserve"> </t>
        </is>
      </c>
    </row>
    <row r="4">
      <c r="A4" s="4" t="inlineStr">
        <is>
          <t>Impairment of inventory</t>
        </is>
      </c>
      <c r="B4" s="6" t="n">
        <v>0</v>
      </c>
      <c r="C4" s="6" t="n">
        <v>240000</v>
      </c>
      <c r="D4" s="4" t="inlineStr">
        <is>
          <t xml:space="preserve"> </t>
        </is>
      </c>
    </row>
    <row r="5">
      <c r="A5" s="4" t="inlineStr">
        <is>
          <t>Inventory gross amount</t>
        </is>
      </c>
      <c r="B5" s="5" t="n">
        <v>10674018</v>
      </c>
      <c r="C5" s="5" t="n">
        <v>10383964</v>
      </c>
      <c r="D5" s="7" t="n">
        <v>1462334</v>
      </c>
    </row>
    <row r="6">
      <c r="A6" s="4" t="inlineStr">
        <is>
          <t>Valuation allowance of inventory</t>
        </is>
      </c>
      <c r="B6" s="5" t="n">
        <v>9179453</v>
      </c>
      <c r="C6" s="4" t="inlineStr">
        <is>
          <t xml:space="preserve"> </t>
        </is>
      </c>
      <c r="D6" s="4" t="inlineStr">
        <is>
          <t xml:space="preserve"> </t>
        </is>
      </c>
    </row>
    <row r="7">
      <c r="A7" s="4" t="inlineStr">
        <is>
          <t>Receivables from individuals</t>
        </is>
      </c>
      <c r="B7" s="6" t="n">
        <v>46000000</v>
      </c>
      <c r="C7" s="6" t="n">
        <v>76000000</v>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Other current assets</t>
        </is>
      </c>
      <c r="B9" s="4" t="inlineStr">
        <is>
          <t xml:space="preserve"> </t>
        </is>
      </c>
      <c r="C9" s="4" t="inlineStr">
        <is>
          <t xml:space="preserve"> </t>
        </is>
      </c>
      <c r="D9" s="4" t="inlineStr">
        <is>
          <t xml:space="preserve"> </t>
        </is>
      </c>
    </row>
    <row r="10">
      <c r="A10" s="4" t="inlineStr">
        <is>
          <t>Interest rates</t>
        </is>
      </c>
      <c r="B10" s="12" t="n">
        <v>0</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Other current assets</t>
        </is>
      </c>
      <c r="B12" s="4" t="inlineStr">
        <is>
          <t xml:space="preserve"> </t>
        </is>
      </c>
      <c r="C12" s="4" t="inlineStr">
        <is>
          <t xml:space="preserve"> </t>
        </is>
      </c>
      <c r="D12" s="4" t="inlineStr">
        <is>
          <t xml:space="preserve"> </t>
        </is>
      </c>
    </row>
    <row r="13">
      <c r="A13" s="4" t="inlineStr">
        <is>
          <t>Interest rates</t>
        </is>
      </c>
      <c r="B13" s="14" t="n">
        <v>0.055</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2" customWidth="1" min="2" max="2"/>
  </cols>
  <sheetData>
    <row r="1">
      <c r="A1" s="1" t="inlineStr">
        <is>
          <t>Leases - Sales-type lease (Details) - Financing income</t>
        </is>
      </c>
      <c r="B1" s="2" t="inlineStr">
        <is>
          <t>12 Months Ended</t>
        </is>
      </c>
    </row>
    <row r="2">
      <c r="B2" s="2" t="inlineStr">
        <is>
          <t>Dec. 31, 2022 CNY (¥)</t>
        </is>
      </c>
    </row>
    <row r="3">
      <c r="A3" s="3" t="inlineStr">
        <is>
          <t>Sales-type lease income</t>
        </is>
      </c>
      <c r="B3" s="4" t="inlineStr">
        <is>
          <t xml:space="preserve"> </t>
        </is>
      </c>
    </row>
    <row r="4">
      <c r="A4" s="4" t="inlineStr">
        <is>
          <t>Financing income</t>
        </is>
      </c>
      <c r="B4" s="6" t="n">
        <v>337355</v>
      </c>
    </row>
    <row r="5">
      <c r="A5" s="4" t="inlineStr">
        <is>
          <t>Sales-Type Lease, Lease Income, Statement of Income or Comprehensive Income [Extensible Enumeration]</t>
        </is>
      </c>
      <c r="B5" s="4" t="inlineStr">
        <is>
          <t>Interest and Fee Income, Loans and Leas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Leases - Future minimum rental payments for operating leases (Details)</t>
        </is>
      </c>
      <c r="B1" s="2" t="inlineStr">
        <is>
          <t>Dec. 31, 2024 CNY (¥)</t>
        </is>
      </c>
      <c r="C1" s="2" t="inlineStr">
        <is>
          <t>Dec. 31, 2024 USD ($)</t>
        </is>
      </c>
      <c r="D1" s="2" t="inlineStr">
        <is>
          <t>Dec. 31, 2023 CNY (¥)</t>
        </is>
      </c>
    </row>
    <row r="2">
      <c r="A2" s="3" t="inlineStr">
        <is>
          <t>Leases</t>
        </is>
      </c>
      <c r="B2" s="4" t="inlineStr">
        <is>
          <t xml:space="preserve"> </t>
        </is>
      </c>
      <c r="C2" s="4" t="inlineStr">
        <is>
          <t xml:space="preserve"> </t>
        </is>
      </c>
      <c r="D2" s="4" t="inlineStr">
        <is>
          <t xml:space="preserve"> </t>
        </is>
      </c>
    </row>
    <row r="3">
      <c r="A3" s="4" t="inlineStr">
        <is>
          <t>1 year (Including 1 year)</t>
        </is>
      </c>
      <c r="B3" s="6" t="n">
        <v>19881698</v>
      </c>
      <c r="C3" s="7" t="n">
        <v>2723781</v>
      </c>
      <c r="D3" s="6" t="n">
        <v>33802951</v>
      </c>
    </row>
    <row r="4">
      <c r="A4" s="4" t="inlineStr">
        <is>
          <t>1 year to 2 years (Including 2 years)</t>
        </is>
      </c>
      <c r="B4" s="5" t="n">
        <v>15925475</v>
      </c>
      <c r="C4" s="5" t="n">
        <v>2181781</v>
      </c>
      <c r="D4" s="5" t="n">
        <v>23258088</v>
      </c>
    </row>
    <row r="5">
      <c r="A5" s="4" t="inlineStr">
        <is>
          <t>2 years to 3 years (Including 3 years)</t>
        </is>
      </c>
      <c r="B5" s="5" t="n">
        <v>10233700</v>
      </c>
      <c r="C5" s="5" t="n">
        <v>1402011</v>
      </c>
      <c r="D5" s="5" t="n">
        <v>14737167</v>
      </c>
    </row>
    <row r="6">
      <c r="A6" s="4" t="inlineStr">
        <is>
          <t>3 years to 4 years (Including 4 years)</t>
        </is>
      </c>
      <c r="B6" s="5" t="n">
        <v>9335618</v>
      </c>
      <c r="C6" s="5" t="n">
        <v>1278974</v>
      </c>
      <c r="D6" s="5" t="n">
        <v>4802888</v>
      </c>
    </row>
    <row r="7">
      <c r="A7" s="4" t="inlineStr">
        <is>
          <t>4 years to 5 years (Including 5 years)</t>
        </is>
      </c>
      <c r="B7" s="5" t="n">
        <v>6713328</v>
      </c>
      <c r="C7" s="5" t="n">
        <v>919722</v>
      </c>
      <c r="D7" s="5" t="n">
        <v>3982687</v>
      </c>
    </row>
    <row r="8">
      <c r="A8" s="4" t="inlineStr">
        <is>
          <t>Over 5 years</t>
        </is>
      </c>
      <c r="B8" s="5" t="n">
        <v>14278622</v>
      </c>
      <c r="C8" s="5" t="n">
        <v>1956163</v>
      </c>
      <c r="D8" s="5" t="n">
        <v>934146</v>
      </c>
    </row>
    <row r="9">
      <c r="A9" s="4" t="inlineStr">
        <is>
          <t>Total lease payments</t>
        </is>
      </c>
      <c r="B9" s="5" t="n">
        <v>76368441</v>
      </c>
      <c r="C9" s="5" t="n">
        <v>10462432</v>
      </c>
      <c r="D9" s="5" t="n">
        <v>81517927</v>
      </c>
    </row>
    <row r="10">
      <c r="A10" s="4" t="inlineStr">
        <is>
          <t>Less: imputed interest</t>
        </is>
      </c>
      <c r="B10" s="5" t="n">
        <v>8965407</v>
      </c>
      <c r="C10" s="5" t="n">
        <v>1228254</v>
      </c>
      <c r="D10" s="5" t="n">
        <v>11820823</v>
      </c>
    </row>
    <row r="11">
      <c r="A11" s="4" t="inlineStr">
        <is>
          <t>Present value of lease liabilities</t>
        </is>
      </c>
      <c r="B11" s="5" t="n">
        <v>67403034</v>
      </c>
      <c r="C11" s="5" t="n">
        <v>9234178</v>
      </c>
      <c r="D11" s="5" t="n">
        <v>69697104</v>
      </c>
    </row>
    <row r="12">
      <c r="A12" s="4" t="inlineStr">
        <is>
          <t>Less: Current portion</t>
        </is>
      </c>
      <c r="B12" s="5" t="n">
        <v>-18696986</v>
      </c>
      <c r="C12" s="5" t="n">
        <v>-2561477</v>
      </c>
      <c r="D12" s="5" t="n">
        <v>-29937993</v>
      </c>
    </row>
    <row r="13">
      <c r="A13" s="4" t="inlineStr">
        <is>
          <t>Long-term lease liabilities</t>
        </is>
      </c>
      <c r="B13" s="6" t="n">
        <v>48706048</v>
      </c>
      <c r="C13" s="7" t="n">
        <v>6672701</v>
      </c>
      <c r="D13" s="6" t="n">
        <v>397591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Leases - Supplemental lease cash flow (Details)</t>
        </is>
      </c>
      <c r="B1" s="2" t="inlineStr">
        <is>
          <t>12 Months Ended</t>
        </is>
      </c>
    </row>
    <row r="2">
      <c r="B2" s="2" t="inlineStr">
        <is>
          <t>Dec. 31, 2024 CNY (¥)</t>
        </is>
      </c>
      <c r="C2" s="2" t="inlineStr">
        <is>
          <t>Dec. 31, 2024 USD ($)</t>
        </is>
      </c>
      <c r="D2" s="2" t="inlineStr">
        <is>
          <t>Dec. 31, 2023 CNY (¥)</t>
        </is>
      </c>
    </row>
    <row r="3">
      <c r="A3" s="3" t="inlineStr">
        <is>
          <t>Leases</t>
        </is>
      </c>
      <c r="B3" s="4" t="inlineStr">
        <is>
          <t xml:space="preserve"> </t>
        </is>
      </c>
      <c r="C3" s="4" t="inlineStr">
        <is>
          <t xml:space="preserve"> </t>
        </is>
      </c>
      <c r="D3" s="4" t="inlineStr">
        <is>
          <t xml:space="preserve"> </t>
        </is>
      </c>
    </row>
    <row r="4">
      <c r="A4" s="4" t="inlineStr">
        <is>
          <t>Cash payments for operating leases</t>
        </is>
      </c>
      <c r="B4" s="6" t="n">
        <v>30645878</v>
      </c>
      <c r="C4" s="7" t="n">
        <v>4198468</v>
      </c>
      <c r="D4" s="6" t="n">
        <v>25839863</v>
      </c>
    </row>
    <row r="5">
      <c r="A5" s="4" t="inlineStr">
        <is>
          <t>Operating ROU assets released in exchange for operating lease liabilities</t>
        </is>
      </c>
      <c r="B5" s="5" t="n">
        <v>24904133</v>
      </c>
      <c r="C5" s="5" t="n">
        <v>3411852</v>
      </c>
      <c r="D5" s="5" t="n">
        <v>26602626</v>
      </c>
    </row>
    <row r="6">
      <c r="A6" s="4" t="inlineStr">
        <is>
          <t>Operating ROU assets obtained in exchange for new operating lease liabilities</t>
        </is>
      </c>
      <c r="B6" s="6" t="n">
        <v>51284880</v>
      </c>
      <c r="C6" s="7" t="n">
        <v>7026000</v>
      </c>
      <c r="D6" s="6" t="n">
        <v>115402428</v>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loss)</t>
        </is>
      </c>
      <c r="B4" s="6" t="n">
        <v>91731395</v>
      </c>
      <c r="C4" s="7" t="n">
        <v>12567149</v>
      </c>
      <c r="D4" s="6" t="n">
        <v>39133539</v>
      </c>
      <c r="E4" s="6" t="n">
        <v>-362051956</v>
      </c>
    </row>
    <row r="5">
      <c r="A5" s="3" t="inlineStr">
        <is>
          <t>Adjustments to reconcile net income/(loss) to net cash provided by/(used in) operating activities:</t>
        </is>
      </c>
      <c r="B5" s="4" t="inlineStr">
        <is>
          <t xml:space="preserve"> </t>
        </is>
      </c>
      <c r="C5" s="4" t="inlineStr">
        <is>
          <t xml:space="preserve"> </t>
        </is>
      </c>
      <c r="D5" s="4" t="inlineStr">
        <is>
          <t xml:space="preserve"> </t>
        </is>
      </c>
      <c r="E5" s="4" t="inlineStr">
        <is>
          <t xml:space="preserve"> </t>
        </is>
      </c>
    </row>
    <row r="6">
      <c r="A6" s="4" t="inlineStr">
        <is>
          <t>Provision for/(Reversal of) expected credit loss for receivables and other assets</t>
        </is>
      </c>
      <c r="B6" s="5" t="n">
        <v>-18615779</v>
      </c>
      <c r="C6" s="5" t="n">
        <v>-2550351</v>
      </c>
      <c r="D6" s="5" t="n">
        <v>24653548</v>
      </c>
      <c r="E6" s="5" t="n">
        <v>-221121383</v>
      </c>
    </row>
    <row r="7">
      <c r="A7" s="4" t="inlineStr">
        <is>
          <t>Impairment loss from other assets</t>
        </is>
      </c>
      <c r="B7" s="5" t="n">
        <v>1570020</v>
      </c>
      <c r="C7" s="5" t="n">
        <v>215092</v>
      </c>
      <c r="D7" s="5" t="n">
        <v>5799642</v>
      </c>
      <c r="E7" s="5" t="n">
        <v>268926952</v>
      </c>
    </row>
    <row r="8">
      <c r="A8" s="4" t="inlineStr">
        <is>
          <t>Depreciation and amortization</t>
        </is>
      </c>
      <c r="B8" s="5" t="n">
        <v>22506444</v>
      </c>
      <c r="C8" s="5" t="n">
        <v>3083370</v>
      </c>
      <c r="D8" s="5" t="n">
        <v>13915526</v>
      </c>
      <c r="E8" s="5" t="n">
        <v>7946648</v>
      </c>
    </row>
    <row r="9">
      <c r="A9" s="4" t="inlineStr">
        <is>
          <t>Amortization of right-of-use assets</t>
        </is>
      </c>
      <c r="B9" s="5" t="n">
        <v>32958949</v>
      </c>
      <c r="C9" s="5" t="n">
        <v>4515358</v>
      </c>
      <c r="D9" s="5" t="n">
        <v>27357349</v>
      </c>
      <c r="E9" s="5" t="n">
        <v>56380582</v>
      </c>
    </row>
    <row r="10">
      <c r="A10" s="4" t="inlineStr">
        <is>
          <t>Loss on disposal of property and equipment</t>
        </is>
      </c>
      <c r="B10" s="5" t="n">
        <v>690098</v>
      </c>
      <c r="C10" s="5" t="n">
        <v>94543</v>
      </c>
      <c r="D10" s="5" t="n">
        <v>2568274</v>
      </c>
      <c r="E10" s="5" t="n">
        <v>8227046</v>
      </c>
    </row>
    <row r="11">
      <c r="A11" s="4" t="inlineStr">
        <is>
          <t>Gain on lease contract termination</t>
        </is>
      </c>
      <c r="B11" s="4" t="inlineStr">
        <is>
          <t xml:space="preserve"> </t>
        </is>
      </c>
      <c r="C11" s="4" t="inlineStr">
        <is>
          <t xml:space="preserve"> </t>
        </is>
      </c>
      <c r="D11" s="4" t="inlineStr">
        <is>
          <t xml:space="preserve"> </t>
        </is>
      </c>
      <c r="E11" s="5" t="n">
        <v>-55108922</v>
      </c>
    </row>
    <row r="12">
      <c r="A12" s="4" t="inlineStr">
        <is>
          <t>Accrued interest of convertible senior notes</t>
        </is>
      </c>
      <c r="B12" s="4" t="inlineStr">
        <is>
          <t xml:space="preserve"> </t>
        </is>
      </c>
      <c r="C12" s="4" t="inlineStr">
        <is>
          <t xml:space="preserve"> </t>
        </is>
      </c>
      <c r="D12" s="4" t="inlineStr">
        <is>
          <t xml:space="preserve"> </t>
        </is>
      </c>
      <c r="E12" s="5" t="n">
        <v>1732915</v>
      </c>
    </row>
    <row r="13">
      <c r="A13" s="4" t="inlineStr">
        <is>
          <t>Income from the repurchase of convertible senior notes</t>
        </is>
      </c>
      <c r="B13" s="4" t="inlineStr">
        <is>
          <t xml:space="preserve"> </t>
        </is>
      </c>
      <c r="C13" s="4" t="inlineStr">
        <is>
          <t xml:space="preserve"> </t>
        </is>
      </c>
      <c r="D13" s="4" t="inlineStr">
        <is>
          <t xml:space="preserve"> </t>
        </is>
      </c>
      <c r="E13" s="5" t="n">
        <v>-10028456</v>
      </c>
    </row>
    <row r="14">
      <c r="A14" s="4" t="inlineStr">
        <is>
          <t>Share-based compensation expense</t>
        </is>
      </c>
      <c r="B14" s="5" t="n">
        <v>2257795</v>
      </c>
      <c r="C14" s="5" t="n">
        <v>309317</v>
      </c>
      <c r="D14" s="5" t="n">
        <v>4935782</v>
      </c>
      <c r="E14" s="5" t="n">
        <v>24053760</v>
      </c>
    </row>
    <row r="15">
      <c r="A15" s="4" t="inlineStr">
        <is>
          <t>Losses/(income) from equity method investments</t>
        </is>
      </c>
      <c r="B15" s="5" t="n">
        <v>4048792</v>
      </c>
      <c r="C15" s="5" t="n">
        <v>554682</v>
      </c>
      <c r="D15" s="5" t="n">
        <v>-3207384</v>
      </c>
      <c r="E15" s="5" t="n">
        <v>-13998022</v>
      </c>
    </row>
    <row r="16">
      <c r="A16" s="4" t="inlineStr">
        <is>
          <t>Unrealized investment (income)/losses of short-term investments and structured deposits</t>
        </is>
      </c>
      <c r="B16" s="5" t="n">
        <v>-128094346</v>
      </c>
      <c r="C16" s="5" t="n">
        <v>-17548853</v>
      </c>
      <c r="D16" s="5" t="n">
        <v>-13304022</v>
      </c>
      <c r="E16" s="5" t="n">
        <v>41288248</v>
      </c>
    </row>
    <row r="17">
      <c r="A17" s="4" t="inlineStr">
        <is>
          <t>Investment losses of long-term investments</t>
        </is>
      </c>
      <c r="B17" s="5" t="n">
        <v>131604073</v>
      </c>
      <c r="C17" s="5" t="n">
        <v>18029684</v>
      </c>
      <c r="D17" s="5" t="n">
        <v>13502789</v>
      </c>
      <c r="E17" s="5" t="n">
        <v>58356978</v>
      </c>
    </row>
    <row r="18">
      <c r="A18" s="4" t="inlineStr">
        <is>
          <t>Investment (income)/losses of derivative instruments</t>
        </is>
      </c>
      <c r="B18" s="5" t="n">
        <v>-19457360</v>
      </c>
      <c r="C18" s="5" t="n">
        <v>-2665647</v>
      </c>
      <c r="D18" s="5" t="n">
        <v>-153834938</v>
      </c>
      <c r="E18" s="5" t="n">
        <v>180503919</v>
      </c>
    </row>
    <row r="19">
      <c r="A19" s="4" t="inlineStr">
        <is>
          <t>Foreign exchange loss/(gain), net</t>
        </is>
      </c>
      <c r="B19" s="5" t="n">
        <v>-20658172</v>
      </c>
      <c r="C19" s="5" t="n">
        <v>-2830158</v>
      </c>
      <c r="D19" s="5" t="n">
        <v>2931704</v>
      </c>
      <c r="E19" s="5" t="n">
        <v>-250234</v>
      </c>
    </row>
    <row r="20">
      <c r="A20" s="3" t="inlineStr">
        <is>
          <t>Changes in operating assets and liabilities:</t>
        </is>
      </c>
      <c r="B20" s="4" t="inlineStr">
        <is>
          <t xml:space="preserve"> </t>
        </is>
      </c>
      <c r="C20" s="4" t="inlineStr">
        <is>
          <t xml:space="preserve"> </t>
        </is>
      </c>
      <c r="D20" s="4" t="inlineStr">
        <is>
          <t xml:space="preserve"> </t>
        </is>
      </c>
      <c r="E20" s="4" t="inlineStr">
        <is>
          <t xml:space="preserve"> </t>
        </is>
      </c>
    </row>
    <row r="21">
      <c r="A21" s="4" t="inlineStr">
        <is>
          <t>Accounts receivables</t>
        </is>
      </c>
      <c r="B21" s="5" t="n">
        <v>-8468158</v>
      </c>
      <c r="C21" s="5" t="n">
        <v>-1160133</v>
      </c>
      <c r="D21" s="5" t="n">
        <v>-26082307</v>
      </c>
      <c r="E21" s="5" t="n">
        <v>44040204</v>
      </c>
    </row>
    <row r="22">
      <c r="A22" s="4" t="inlineStr">
        <is>
          <t>Contract assets</t>
        </is>
      </c>
      <c r="B22" s="4" t="inlineStr">
        <is>
          <t xml:space="preserve"> </t>
        </is>
      </c>
      <c r="C22" s="4" t="inlineStr">
        <is>
          <t xml:space="preserve"> </t>
        </is>
      </c>
      <c r="D22" s="4" t="inlineStr">
        <is>
          <t xml:space="preserve"> </t>
        </is>
      </c>
      <c r="E22" s="5" t="n">
        <v>27996290</v>
      </c>
    </row>
    <row r="23">
      <c r="A23" s="4" t="inlineStr">
        <is>
          <t>Deferred tax assets and liabilities</t>
        </is>
      </c>
      <c r="B23" s="4" t="inlineStr">
        <is>
          <t xml:space="preserve"> </t>
        </is>
      </c>
      <c r="C23" s="4" t="inlineStr">
        <is>
          <t xml:space="preserve"> </t>
        </is>
      </c>
      <c r="D23" s="5" t="n">
        <v>-2117892</v>
      </c>
      <c r="E23" s="5" t="n">
        <v>20860679</v>
      </c>
    </row>
    <row r="24">
      <c r="A24" s="4" t="inlineStr">
        <is>
          <t>Other current and non-current assets</t>
        </is>
      </c>
      <c r="B24" s="5" t="n">
        <v>-47282039</v>
      </c>
      <c r="C24" s="5" t="n">
        <v>-6477613</v>
      </c>
      <c r="D24" s="5" t="n">
        <v>395362790</v>
      </c>
      <c r="E24" s="5" t="n">
        <v>254556401</v>
      </c>
    </row>
    <row r="25">
      <c r="A25" s="4" t="inlineStr">
        <is>
          <t>Guarantee liabilities</t>
        </is>
      </c>
      <c r="B25" s="4" t="inlineStr">
        <is>
          <t xml:space="preserve"> </t>
        </is>
      </c>
      <c r="C25" s="4" t="inlineStr">
        <is>
          <t xml:space="preserve"> </t>
        </is>
      </c>
      <c r="D25" s="4" t="inlineStr">
        <is>
          <t xml:space="preserve"> </t>
        </is>
      </c>
      <c r="E25" s="5" t="n">
        <v>-885303</v>
      </c>
    </row>
    <row r="26">
      <c r="A26" s="4" t="inlineStr">
        <is>
          <t>Operating lease liabilities</t>
        </is>
      </c>
      <c r="B26" s="5" t="n">
        <v>-30645878</v>
      </c>
      <c r="C26" s="5" t="n">
        <v>-4198468</v>
      </c>
      <c r="D26" s="5" t="n">
        <v>-25839863</v>
      </c>
      <c r="E26" s="5" t="n">
        <v>-29219868</v>
      </c>
    </row>
    <row r="27">
      <c r="A27" s="4" t="inlineStr">
        <is>
          <t>Other current and non-current liabilities</t>
        </is>
      </c>
      <c r="B27" s="5" t="n">
        <v>-125146062</v>
      </c>
      <c r="C27" s="5" t="n">
        <v>-17144941</v>
      </c>
      <c r="D27" s="5" t="n">
        <v>46245024</v>
      </c>
      <c r="E27" s="5" t="n">
        <v>-41335021</v>
      </c>
    </row>
    <row r="28">
      <c r="A28" s="4" t="inlineStr">
        <is>
          <t>Net cash provided by/(used in) operating activities</t>
        </is>
      </c>
      <c r="B28" s="5" t="n">
        <v>-111000228</v>
      </c>
      <c r="C28" s="5" t="n">
        <v>-15206969</v>
      </c>
      <c r="D28" s="5" t="n">
        <v>352019561</v>
      </c>
      <c r="E28" s="5" t="n">
        <v>260871457</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roceeds from redemption of short-term investments and time and structured deposits</t>
        </is>
      </c>
      <c r="B30" s="5" t="n">
        <v>10556981319</v>
      </c>
      <c r="C30" s="5" t="n">
        <v>1446300511</v>
      </c>
      <c r="D30" s="5" t="n">
        <v>22690772623</v>
      </c>
      <c r="E30" s="5" t="n">
        <v>16062252248</v>
      </c>
    </row>
    <row r="31">
      <c r="A31" s="4" t="inlineStr">
        <is>
          <t>Proceeds from redemption of long-term investments</t>
        </is>
      </c>
      <c r="B31" s="5" t="n">
        <v>1132210</v>
      </c>
      <c r="C31" s="5" t="n">
        <v>155112</v>
      </c>
      <c r="D31" s="5" t="n">
        <v>15861577</v>
      </c>
      <c r="E31" s="4" t="inlineStr">
        <is>
          <t xml:space="preserve"> </t>
        </is>
      </c>
    </row>
    <row r="32">
      <c r="A32" s="4" t="inlineStr">
        <is>
          <t>Proceeds from collection of loan principal</t>
        </is>
      </c>
      <c r="B32" s="4" t="inlineStr">
        <is>
          <t xml:space="preserve"> </t>
        </is>
      </c>
      <c r="C32" s="4" t="inlineStr">
        <is>
          <t xml:space="preserve"> </t>
        </is>
      </c>
      <c r="D32" s="4" t="inlineStr">
        <is>
          <t xml:space="preserve"> </t>
        </is>
      </c>
      <c r="E32" s="5" t="n">
        <v>6492787117</v>
      </c>
    </row>
    <row r="33">
      <c r="A33" s="4" t="inlineStr">
        <is>
          <t>Principal collection of secured lending</t>
        </is>
      </c>
      <c r="B33" s="5" t="n">
        <v>236539876</v>
      </c>
      <c r="C33" s="5" t="n">
        <v>32405830</v>
      </c>
      <c r="D33" s="5" t="n">
        <v>11775050</v>
      </c>
      <c r="E33" s="4" t="inlineStr">
        <is>
          <t xml:space="preserve"> </t>
        </is>
      </c>
    </row>
    <row r="34">
      <c r="A34" s="4" t="inlineStr">
        <is>
          <t>Principal collection of finance lease receivables</t>
        </is>
      </c>
      <c r="B34" s="4" t="inlineStr">
        <is>
          <t xml:space="preserve"> </t>
        </is>
      </c>
      <c r="C34" s="4" t="inlineStr">
        <is>
          <t xml:space="preserve"> </t>
        </is>
      </c>
      <c r="D34" s="5" t="n">
        <v>5953915</v>
      </c>
      <c r="E34" s="5" t="n">
        <v>36115570</v>
      </c>
    </row>
    <row r="35">
      <c r="A35" s="4" t="inlineStr">
        <is>
          <t>Payments to originate secured lending</t>
        </is>
      </c>
      <c r="B35" s="5" t="n">
        <v>-242436280</v>
      </c>
      <c r="C35" s="5" t="n">
        <v>-33213634</v>
      </c>
      <c r="D35" s="5" t="n">
        <v>-100000000</v>
      </c>
      <c r="E35" s="4" t="inlineStr">
        <is>
          <t xml:space="preserve"> </t>
        </is>
      </c>
    </row>
    <row r="36">
      <c r="A36" s="4" t="inlineStr">
        <is>
          <t>Proceeds from disposal of long-term assets</t>
        </is>
      </c>
      <c r="B36" s="5" t="n">
        <v>975009</v>
      </c>
      <c r="C36" s="5" t="n">
        <v>133576</v>
      </c>
      <c r="D36" s="5" t="n">
        <v>4698769</v>
      </c>
      <c r="E36" s="5" t="n">
        <v>7895615</v>
      </c>
    </row>
    <row r="37">
      <c r="A37" s="4" t="inlineStr">
        <is>
          <t>Purchases of short-term investments and time and structured deposits</t>
        </is>
      </c>
      <c r="B37" s="5" t="n">
        <v>-11345027121</v>
      </c>
      <c r="C37" s="5" t="n">
        <v>-1554262343</v>
      </c>
      <c r="D37" s="5" t="n">
        <v>-19193774685</v>
      </c>
      <c r="E37" s="5" t="n">
        <v>-15538749194</v>
      </c>
    </row>
    <row r="38">
      <c r="A38" s="4" t="inlineStr">
        <is>
          <t>Purchases of property and equipment, intangible assets and land use right</t>
        </is>
      </c>
      <c r="B38" s="5" t="n">
        <v>-317998577</v>
      </c>
      <c r="C38" s="5" t="n">
        <v>-43565626</v>
      </c>
      <c r="D38" s="5" t="n">
        <v>-565028199</v>
      </c>
      <c r="E38" s="5" t="n">
        <v>-273627149</v>
      </c>
    </row>
    <row r="39">
      <c r="A39" s="4" t="inlineStr">
        <is>
          <t>Purchase of long-term investment</t>
        </is>
      </c>
      <c r="B39" s="4" t="inlineStr">
        <is>
          <t xml:space="preserve"> </t>
        </is>
      </c>
      <c r="C39" s="4" t="inlineStr">
        <is>
          <t xml:space="preserve"> </t>
        </is>
      </c>
      <c r="D39" s="5" t="n">
        <v>-22910000</v>
      </c>
      <c r="E39" s="5" t="n">
        <v>-4161298</v>
      </c>
    </row>
    <row r="40">
      <c r="A40" s="4" t="inlineStr">
        <is>
          <t>Purchase of equity method investment</t>
        </is>
      </c>
      <c r="B40" s="5" t="n">
        <v>-14000000</v>
      </c>
      <c r="C40" s="5" t="n">
        <v>-1917992</v>
      </c>
      <c r="D40" s="4" t="inlineStr">
        <is>
          <t xml:space="preserve"> </t>
        </is>
      </c>
      <c r="E40" s="5" t="n">
        <v>-32150000</v>
      </c>
    </row>
    <row r="41">
      <c r="A41" s="4" t="inlineStr">
        <is>
          <t>Payments to originate loan principal</t>
        </is>
      </c>
      <c r="B41" s="4" t="inlineStr">
        <is>
          <t xml:space="preserve"> </t>
        </is>
      </c>
      <c r="C41" s="4" t="inlineStr">
        <is>
          <t xml:space="preserve"> </t>
        </is>
      </c>
      <c r="D41" s="4" t="inlineStr">
        <is>
          <t xml:space="preserve"> </t>
        </is>
      </c>
      <c r="E41" s="5" t="n">
        <v>-3955464909</v>
      </c>
    </row>
    <row r="42">
      <c r="A42" s="4" t="inlineStr">
        <is>
          <t>Collection/(Payments) of deposits related to derivative instruments</t>
        </is>
      </c>
      <c r="B42" s="5" t="n">
        <v>-1250533516</v>
      </c>
      <c r="C42" s="5" t="n">
        <v>-171322389</v>
      </c>
      <c r="D42" s="5" t="n">
        <v>1048095123</v>
      </c>
      <c r="E42" s="5" t="n">
        <v>-880068744</v>
      </c>
    </row>
    <row r="43">
      <c r="A43" s="4" t="inlineStr">
        <is>
          <t>Film investment as passive investor</t>
        </is>
      </c>
      <c r="B43" s="5" t="n">
        <v>30000000</v>
      </c>
      <c r="C43" s="5" t="n">
        <v>4109983</v>
      </c>
      <c r="D43" s="4" t="inlineStr">
        <is>
          <t xml:space="preserve"> </t>
        </is>
      </c>
      <c r="E43" s="5" t="n">
        <v>-30000000</v>
      </c>
    </row>
    <row r="44">
      <c r="A44" s="4" t="inlineStr">
        <is>
          <t>Net cash (used in)/provided by investing activities</t>
        </is>
      </c>
      <c r="B44" s="5" t="n">
        <v>-2344367080</v>
      </c>
      <c r="C44" s="5" t="n">
        <v>-321176972</v>
      </c>
      <c r="D44" s="5" t="n">
        <v>3895444173</v>
      </c>
      <c r="E44" s="5" t="n">
        <v>1884829256</v>
      </c>
    </row>
    <row r="45">
      <c r="A45" s="3" t="inlineStr">
        <is>
          <t>Cash flows from financing activities:</t>
        </is>
      </c>
      <c r="B45" s="4" t="inlineStr">
        <is>
          <t xml:space="preserve"> </t>
        </is>
      </c>
      <c r="C45" s="4" t="inlineStr">
        <is>
          <t xml:space="preserve"> </t>
        </is>
      </c>
      <c r="D45" s="4" t="inlineStr">
        <is>
          <t xml:space="preserve"> </t>
        </is>
      </c>
      <c r="E45" s="4" t="inlineStr">
        <is>
          <t xml:space="preserve"> </t>
        </is>
      </c>
    </row>
    <row r="46">
      <c r="A46" s="4" t="inlineStr">
        <is>
          <t>Proceeds from short-term borrowings</t>
        </is>
      </c>
      <c r="B46" s="5" t="n">
        <v>720000000</v>
      </c>
      <c r="C46" s="5" t="n">
        <v>98639596</v>
      </c>
      <c r="D46" s="4" t="inlineStr">
        <is>
          <t xml:space="preserve"> </t>
        </is>
      </c>
      <c r="E46" s="4" t="inlineStr">
        <is>
          <t xml:space="preserve"> </t>
        </is>
      </c>
    </row>
    <row r="47">
      <c r="A47" s="4" t="inlineStr">
        <is>
          <t>Proceeds from exercise of share options</t>
        </is>
      </c>
      <c r="B47" s="4" t="inlineStr">
        <is>
          <t xml:space="preserve"> </t>
        </is>
      </c>
      <c r="C47" s="4" t="inlineStr">
        <is>
          <t xml:space="preserve"> </t>
        </is>
      </c>
      <c r="D47" s="5" t="n">
        <v>213</v>
      </c>
      <c r="E47" s="5" t="n">
        <v>141</v>
      </c>
    </row>
    <row r="48">
      <c r="A48" s="4" t="inlineStr">
        <is>
          <t>Repayment of borrowings</t>
        </is>
      </c>
      <c r="B48" s="4" t="inlineStr">
        <is>
          <t xml:space="preserve"> </t>
        </is>
      </c>
      <c r="C48" s="4" t="inlineStr">
        <is>
          <t xml:space="preserve"> </t>
        </is>
      </c>
      <c r="D48" s="5" t="n">
        <v>-145311721</v>
      </c>
      <c r="E48" s="4" t="inlineStr">
        <is>
          <t xml:space="preserve"> </t>
        </is>
      </c>
    </row>
    <row r="49">
      <c r="A49" s="4" t="inlineStr">
        <is>
          <t>Repurchase of ordinary shares</t>
        </is>
      </c>
      <c r="B49" s="5" t="n">
        <v>-533156442</v>
      </c>
      <c r="C49" s="5" t="n">
        <v>-73042133</v>
      </c>
      <c r="D49" s="5" t="n">
        <v>-420660053</v>
      </c>
      <c r="E49" s="5" t="n">
        <v>-145866006</v>
      </c>
    </row>
    <row r="50">
      <c r="A50" s="4" t="inlineStr">
        <is>
          <t>Repurchase of convertible senior notes</t>
        </is>
      </c>
      <c r="B50" s="4" t="inlineStr">
        <is>
          <t xml:space="preserve"> </t>
        </is>
      </c>
      <c r="C50" s="4" t="inlineStr">
        <is>
          <t xml:space="preserve"> </t>
        </is>
      </c>
      <c r="D50" s="4" t="inlineStr">
        <is>
          <t xml:space="preserve"> </t>
        </is>
      </c>
      <c r="E50" s="5" t="n">
        <v>-689124926</v>
      </c>
    </row>
    <row r="51">
      <c r="A51" s="4" t="inlineStr">
        <is>
          <t>Net cash (used in)/provided by financing activities</t>
        </is>
      </c>
      <c r="B51" s="5" t="n">
        <v>186843558</v>
      </c>
      <c r="C51" s="5" t="n">
        <v>25597463</v>
      </c>
      <c r="D51" s="5" t="n">
        <v>-565971561</v>
      </c>
      <c r="E51" s="5" t="n">
        <v>-834990791</v>
      </c>
    </row>
    <row r="52">
      <c r="A52" s="4" t="inlineStr">
        <is>
          <t>Effect of exchange rate changes</t>
        </is>
      </c>
      <c r="B52" s="5" t="n">
        <v>46243392</v>
      </c>
      <c r="C52" s="5" t="n">
        <v>6335317</v>
      </c>
      <c r="D52" s="5" t="n">
        <v>12538338</v>
      </c>
      <c r="E52" s="5" t="n">
        <v>18618221</v>
      </c>
    </row>
    <row r="53">
      <c r="A53" s="4" t="inlineStr">
        <is>
          <t>Net increase in cash and cash equivalents, and restricted cash and cash equivalents</t>
        </is>
      </c>
      <c r="B53" s="5" t="n">
        <v>-2222280358</v>
      </c>
      <c r="C53" s="5" t="n">
        <v>-304451161</v>
      </c>
      <c r="D53" s="5" t="n">
        <v>3694030511</v>
      </c>
      <c r="E53" s="5" t="n">
        <v>1329328143</v>
      </c>
    </row>
    <row r="54">
      <c r="A54" s="4" t="inlineStr">
        <is>
          <t>Cash and cash equivalents, and restricted cash and cash equivalents at beginning of the year</t>
        </is>
      </c>
      <c r="B54" s="5" t="n">
        <v>7266778502</v>
      </c>
      <c r="C54" s="5" t="n">
        <v>995544573</v>
      </c>
      <c r="D54" s="5" t="n">
        <v>3572747991</v>
      </c>
      <c r="E54" s="5" t="n">
        <v>2243419848</v>
      </c>
    </row>
    <row r="55">
      <c r="A55" s="4" t="inlineStr">
        <is>
          <t>Cash and cash equivalents, and restricted cash and cash equivalents at end of the year</t>
        </is>
      </c>
      <c r="B55" s="5" t="n">
        <v>5044498144</v>
      </c>
      <c r="C55" s="5" t="n">
        <v>691093412</v>
      </c>
      <c r="D55" s="5" t="n">
        <v>7266778502</v>
      </c>
      <c r="E55" s="5" t="n">
        <v>3572747991</v>
      </c>
    </row>
    <row r="56">
      <c r="A56" s="3" t="inlineStr">
        <is>
          <t>Reconciliation of cash and cash equivalents, and restricted cash and cash equivalents to the consolidated balance sheet</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5" t="n">
        <v>4263311636</v>
      </c>
      <c r="C57" s="4" t="inlineStr">
        <is>
          <t xml:space="preserve"> </t>
        </is>
      </c>
      <c r="D57" s="5" t="n">
        <v>7207343478</v>
      </c>
      <c r="E57" s="5" t="n">
        <v>3486376077</v>
      </c>
    </row>
    <row r="58">
      <c r="A58" s="4" t="inlineStr">
        <is>
          <t>Restricted cash and cash equivalents</t>
        </is>
      </c>
      <c r="B58" s="5" t="n">
        <v>781186508</v>
      </c>
      <c r="C58" s="4" t="inlineStr">
        <is>
          <t xml:space="preserve"> </t>
        </is>
      </c>
      <c r="D58" s="5" t="n">
        <v>59435024</v>
      </c>
      <c r="E58" s="5" t="n">
        <v>86371914</v>
      </c>
    </row>
    <row r="59">
      <c r="A59" s="4" t="inlineStr">
        <is>
          <t>Total cash and cash equivalents, and restricted cash and cash equivalents</t>
        </is>
      </c>
      <c r="B59" s="5" t="n">
        <v>5044498144</v>
      </c>
      <c r="C59" s="4" t="inlineStr">
        <is>
          <t xml:space="preserve"> </t>
        </is>
      </c>
      <c r="D59" s="5" t="n">
        <v>7266778502</v>
      </c>
      <c r="E59" s="5" t="n">
        <v>3572747991</v>
      </c>
    </row>
    <row r="60">
      <c r="A60" s="3" t="inlineStr">
        <is>
          <t>Supplemental disclosures of cash flow information:</t>
        </is>
      </c>
      <c r="B60" s="4" t="inlineStr">
        <is>
          <t xml:space="preserve"> </t>
        </is>
      </c>
      <c r="C60" s="4" t="inlineStr">
        <is>
          <t xml:space="preserve"> </t>
        </is>
      </c>
      <c r="D60" s="4" t="inlineStr">
        <is>
          <t xml:space="preserve"> </t>
        </is>
      </c>
      <c r="E60" s="4" t="inlineStr">
        <is>
          <t xml:space="preserve"> </t>
        </is>
      </c>
    </row>
    <row r="61">
      <c r="A61" s="4" t="inlineStr">
        <is>
          <t>Income taxes paid</t>
        </is>
      </c>
      <c r="B61" s="6" t="n">
        <v>144224535</v>
      </c>
      <c r="C61" s="7" t="n">
        <v>19758680</v>
      </c>
      <c r="D61" s="6" t="n">
        <v>43369793</v>
      </c>
      <c r="E61" s="5" t="n">
        <v>59108121</v>
      </c>
    </row>
    <row r="62">
      <c r="A62" s="4" t="inlineStr">
        <is>
          <t>Interest expense paid</t>
        </is>
      </c>
      <c r="B62" s="4" t="inlineStr">
        <is>
          <t xml:space="preserve"> </t>
        </is>
      </c>
      <c r="C62" s="4" t="inlineStr">
        <is>
          <t xml:space="preserve"> </t>
        </is>
      </c>
      <c r="D62" s="4" t="inlineStr">
        <is>
          <t xml:space="preserve"> </t>
        </is>
      </c>
      <c r="E62" s="6" t="n">
        <v>1707057</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 width="22" customWidth="1" min="5" max="5"/>
    <col width="22" customWidth="1" min="6" max="6"/>
  </cols>
  <sheetData>
    <row r="1">
      <c r="A1" s="1" t="inlineStr">
        <is>
          <t>Leases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s under operating leases</t>
        </is>
      </c>
      <c r="B4" s="6" t="n">
        <v>32958949</v>
      </c>
      <c r="C4" s="7" t="n">
        <v>4515358</v>
      </c>
      <c r="D4" s="6" t="n">
        <v>27357349</v>
      </c>
      <c r="E4" s="6" t="n">
        <v>56019089</v>
      </c>
      <c r="F4" s="4" t="inlineStr">
        <is>
          <t xml:space="preserve"> </t>
        </is>
      </c>
    </row>
    <row r="5">
      <c r="A5" s="4" t="inlineStr">
        <is>
          <t>Weighted average discount rate</t>
        </is>
      </c>
      <c r="B5" s="14" t="n">
        <v>0.0382</v>
      </c>
      <c r="C5" s="4" t="inlineStr">
        <is>
          <t xml:space="preserve"> </t>
        </is>
      </c>
      <c r="D5" s="14" t="n">
        <v>0.06519999999999999</v>
      </c>
      <c r="E5" s="4" t="inlineStr">
        <is>
          <t xml:space="preserve"> </t>
        </is>
      </c>
      <c r="F5" s="14" t="n">
        <v>0.0382</v>
      </c>
    </row>
    <row r="6">
      <c r="A6" s="4" t="inlineStr">
        <is>
          <t>Weighted average remaining lease term</t>
        </is>
      </c>
      <c r="B6" s="4" t="inlineStr">
        <is>
          <t>69 months</t>
        </is>
      </c>
      <c r="C6" s="4" t="inlineStr">
        <is>
          <t xml:space="preserve"> </t>
        </is>
      </c>
      <c r="D6" s="4" t="inlineStr">
        <is>
          <t>36 months</t>
        </is>
      </c>
      <c r="E6" s="4" t="inlineStr">
        <is>
          <t xml:space="preserve"> </t>
        </is>
      </c>
      <c r="F6" s="4" t="inlineStr">
        <is>
          <t>69 months</t>
        </is>
      </c>
    </row>
    <row r="7">
      <c r="A7" s="4" t="inlineStr">
        <is>
          <t>Over 5 years</t>
        </is>
      </c>
      <c r="B7" s="6" t="n">
        <v>14278622</v>
      </c>
      <c r="C7" s="4" t="inlineStr">
        <is>
          <t xml:space="preserve"> </t>
        </is>
      </c>
      <c r="D7" s="6" t="n">
        <v>934146</v>
      </c>
      <c r="E7" s="4" t="inlineStr">
        <is>
          <t xml:space="preserve"> </t>
        </is>
      </c>
      <c r="F7" s="7" t="n">
        <v>1956163</v>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42" customWidth="1" min="2" max="2"/>
    <col width="22" customWidth="1" min="3" max="3"/>
    <col width="22" customWidth="1" min="4" max="4"/>
  </cols>
  <sheetData>
    <row r="1">
      <c r="A1" s="1" t="inlineStr">
        <is>
          <t>Investment in equity method investee (Details)</t>
        </is>
      </c>
      <c r="B1" s="2" t="inlineStr">
        <is>
          <t>12 Months Ended</t>
        </is>
      </c>
    </row>
    <row r="2">
      <c r="B2" s="2" t="inlineStr">
        <is>
          <t>Dec. 31, 2024 CNY (¥) Partnership company</t>
        </is>
      </c>
      <c r="C2" s="2" t="inlineStr">
        <is>
          <t>Dec. 31, 2024 USD ($)</t>
        </is>
      </c>
      <c r="D2" s="2" t="inlineStr">
        <is>
          <t>Dec. 31, 2023 CNY (¥)</t>
        </is>
      </c>
    </row>
    <row r="3">
      <c r="A3" s="3" t="inlineStr">
        <is>
          <t>Schedule of equity method investments</t>
        </is>
      </c>
      <c r="B3" s="4" t="inlineStr">
        <is>
          <t xml:space="preserve"> </t>
        </is>
      </c>
      <c r="C3" s="4" t="inlineStr">
        <is>
          <t xml:space="preserve"> </t>
        </is>
      </c>
      <c r="D3" s="4" t="inlineStr">
        <is>
          <t xml:space="preserve"> </t>
        </is>
      </c>
    </row>
    <row r="4">
      <c r="A4" s="4" t="inlineStr">
        <is>
          <t>Investment in equity method investee</t>
        </is>
      </c>
      <c r="B4" s="6" t="n">
        <v>146100984</v>
      </c>
      <c r="C4" s="7" t="n">
        <v>20000000</v>
      </c>
      <c r="D4" s="6" t="n">
        <v>136804441</v>
      </c>
    </row>
    <row r="5">
      <c r="A5" s="4" t="inlineStr">
        <is>
          <t>Investments in limited partnership and limited company</t>
        </is>
      </c>
      <c r="B5" s="4" t="inlineStr">
        <is>
          <t xml:space="preserve"> </t>
        </is>
      </c>
      <c r="C5" s="4" t="inlineStr">
        <is>
          <t xml:space="preserve"> </t>
        </is>
      </c>
      <c r="D5" s="4" t="inlineStr">
        <is>
          <t xml:space="preserve"> </t>
        </is>
      </c>
    </row>
    <row r="6">
      <c r="A6" s="3" t="inlineStr">
        <is>
          <t>Schedule of equity method investments</t>
        </is>
      </c>
      <c r="B6" s="4" t="inlineStr">
        <is>
          <t xml:space="preserve"> </t>
        </is>
      </c>
      <c r="C6" s="4" t="inlineStr">
        <is>
          <t xml:space="preserve"> </t>
        </is>
      </c>
      <c r="D6" s="4" t="inlineStr">
        <is>
          <t xml:space="preserve"> </t>
        </is>
      </c>
    </row>
    <row r="7">
      <c r="A7" s="4" t="inlineStr">
        <is>
          <t>Investment in equity method investee</t>
        </is>
      </c>
      <c r="B7" s="6" t="n">
        <v>103000000</v>
      </c>
      <c r="C7" s="7" t="n">
        <v>14000000</v>
      </c>
      <c r="D7" s="6" t="n">
        <v>89000000</v>
      </c>
    </row>
    <row r="8">
      <c r="A8" s="4" t="inlineStr">
        <is>
          <t>Limited partnerships</t>
        </is>
      </c>
      <c r="B8" s="4" t="inlineStr">
        <is>
          <t xml:space="preserve"> </t>
        </is>
      </c>
      <c r="C8" s="4" t="inlineStr">
        <is>
          <t xml:space="preserve"> </t>
        </is>
      </c>
      <c r="D8" s="4" t="inlineStr">
        <is>
          <t xml:space="preserve"> </t>
        </is>
      </c>
    </row>
    <row r="9">
      <c r="A9" s="3" t="inlineStr">
        <is>
          <t>Schedule of equity method investments</t>
        </is>
      </c>
      <c r="B9" s="4" t="inlineStr">
        <is>
          <t xml:space="preserve"> </t>
        </is>
      </c>
      <c r="C9" s="4" t="inlineStr">
        <is>
          <t xml:space="preserve"> </t>
        </is>
      </c>
      <c r="D9" s="4" t="inlineStr">
        <is>
          <t xml:space="preserve"> </t>
        </is>
      </c>
    </row>
    <row r="10">
      <c r="A10" s="4" t="inlineStr">
        <is>
          <t>Number of limited partnerships in which investments made | Partnership</t>
        </is>
      </c>
      <c r="B10" s="5" t="n">
        <v>4</v>
      </c>
      <c r="C10" s="4" t="inlineStr">
        <is>
          <t xml:space="preserve"> </t>
        </is>
      </c>
      <c r="D10" s="4" t="inlineStr">
        <is>
          <t xml:space="preserve"> </t>
        </is>
      </c>
    </row>
    <row r="11">
      <c r="A11" s="4" t="inlineStr">
        <is>
          <t>Limited partnerships | Minimum</t>
        </is>
      </c>
      <c r="B11" s="4" t="inlineStr">
        <is>
          <t xml:space="preserve"> </t>
        </is>
      </c>
      <c r="C11" s="4" t="inlineStr">
        <is>
          <t xml:space="preserve"> </t>
        </is>
      </c>
      <c r="D11" s="4" t="inlineStr">
        <is>
          <t xml:space="preserve"> </t>
        </is>
      </c>
    </row>
    <row r="12">
      <c r="A12" s="3" t="inlineStr">
        <is>
          <t>Schedule of equity method investments</t>
        </is>
      </c>
      <c r="B12" s="4" t="inlineStr">
        <is>
          <t xml:space="preserve"> </t>
        </is>
      </c>
      <c r="C12" s="4" t="inlineStr">
        <is>
          <t xml:space="preserve"> </t>
        </is>
      </c>
      <c r="D12" s="4" t="inlineStr">
        <is>
          <t xml:space="preserve"> </t>
        </is>
      </c>
    </row>
    <row r="13">
      <c r="A13" s="4" t="inlineStr">
        <is>
          <t>Equity method investment, ownership percentage</t>
        </is>
      </c>
      <c r="B13" s="14" t="n">
        <v>0.0302</v>
      </c>
      <c r="C13" s="14" t="n">
        <v>0.0302</v>
      </c>
      <c r="D13" s="4" t="inlineStr">
        <is>
          <t xml:space="preserve"> </t>
        </is>
      </c>
    </row>
    <row r="14">
      <c r="A14" s="4" t="inlineStr">
        <is>
          <t>Limited partnerships | Maximum</t>
        </is>
      </c>
      <c r="B14" s="4" t="inlineStr">
        <is>
          <t xml:space="preserve"> </t>
        </is>
      </c>
      <c r="C14" s="4" t="inlineStr">
        <is>
          <t xml:space="preserve"> </t>
        </is>
      </c>
      <c r="D14" s="4" t="inlineStr">
        <is>
          <t xml:space="preserve"> </t>
        </is>
      </c>
    </row>
    <row r="15">
      <c r="A15" s="3" t="inlineStr">
        <is>
          <t>Schedule of equity method investments</t>
        </is>
      </c>
      <c r="B15" s="4" t="inlineStr">
        <is>
          <t xml:space="preserve"> </t>
        </is>
      </c>
      <c r="C15" s="4" t="inlineStr">
        <is>
          <t xml:space="preserve"> </t>
        </is>
      </c>
      <c r="D15" s="4" t="inlineStr">
        <is>
          <t xml:space="preserve"> </t>
        </is>
      </c>
    </row>
    <row r="16">
      <c r="A16" s="4" t="inlineStr">
        <is>
          <t>Equity method investment, ownership percentage</t>
        </is>
      </c>
      <c r="B16" s="14" t="n">
        <v>0.9999</v>
      </c>
      <c r="C16" s="14" t="n">
        <v>0.9999</v>
      </c>
      <c r="D16" s="4" t="inlineStr">
        <is>
          <t xml:space="preserve"> </t>
        </is>
      </c>
    </row>
    <row r="17">
      <c r="A17" s="4" t="inlineStr">
        <is>
          <t>Investment in limited company</t>
        </is>
      </c>
      <c r="B17" s="4" t="inlineStr">
        <is>
          <t xml:space="preserve"> </t>
        </is>
      </c>
      <c r="C17" s="4" t="inlineStr">
        <is>
          <t xml:space="preserve"> </t>
        </is>
      </c>
      <c r="D17" s="4" t="inlineStr">
        <is>
          <t xml:space="preserve"> </t>
        </is>
      </c>
    </row>
    <row r="18">
      <c r="A18" s="3" t="inlineStr">
        <is>
          <t>Schedule of equity method investments</t>
        </is>
      </c>
      <c r="B18" s="4" t="inlineStr">
        <is>
          <t xml:space="preserve"> </t>
        </is>
      </c>
      <c r="C18" s="4" t="inlineStr">
        <is>
          <t xml:space="preserve"> </t>
        </is>
      </c>
      <c r="D18" s="4" t="inlineStr">
        <is>
          <t xml:space="preserve"> </t>
        </is>
      </c>
    </row>
    <row r="19">
      <c r="A19" s="4" t="inlineStr">
        <is>
          <t>Number of limited Company in which investments made | company</t>
        </is>
      </c>
      <c r="B19" s="5" t="n">
        <v>1</v>
      </c>
      <c r="C19" s="4" t="inlineStr">
        <is>
          <t xml:space="preserve"> </t>
        </is>
      </c>
      <c r="D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 width="22" customWidth="1" min="5" max="5"/>
    <col width="22" customWidth="1" min="6" max="6"/>
  </cols>
  <sheetData>
    <row r="1">
      <c r="A1" s="1" t="inlineStr">
        <is>
          <t>Long-term investments (Details) ¥ in Millions, $ in Million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Long-term 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investments</t>
        </is>
      </c>
      <c r="B4" s="6" t="n">
        <v>79</v>
      </c>
      <c r="C4" s="4" t="inlineStr">
        <is>
          <t xml:space="preserve"> </t>
        </is>
      </c>
      <c r="D4" s="6" t="n">
        <v>211</v>
      </c>
      <c r="E4" s="4" t="inlineStr">
        <is>
          <t xml:space="preserve"> </t>
        </is>
      </c>
      <c r="F4" s="7" t="n">
        <v>11</v>
      </c>
    </row>
    <row r="5">
      <c r="A5" s="4" t="inlineStr">
        <is>
          <t>Impairment loss</t>
        </is>
      </c>
      <c r="B5" s="6" t="n">
        <v>132</v>
      </c>
      <c r="C5" s="7" t="n">
        <v>18</v>
      </c>
      <c r="D5" s="6" t="n">
        <v>8</v>
      </c>
      <c r="E5" s="6" t="n">
        <v>27</v>
      </c>
      <c r="F5" s="4" t="inlineStr">
        <is>
          <t xml:space="preserve"> </t>
        </is>
      </c>
    </row>
  </sheetData>
  <mergeCells count="2">
    <mergeCell ref="B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s>
  <sheetData>
    <row r="1">
      <c r="A1" s="1" t="inlineStr">
        <is>
          <t>Property and equipment, net (Details)</t>
        </is>
      </c>
      <c r="B1" s="2" t="inlineStr">
        <is>
          <t>Dec. 31, 2024 CNY (¥)</t>
        </is>
      </c>
      <c r="C1" s="2" t="inlineStr">
        <is>
          <t>Dec. 31, 2024 USD ($)</t>
        </is>
      </c>
      <c r="D1" s="2" t="inlineStr">
        <is>
          <t>Dec. 31, 2023 CNY (¥)</t>
        </is>
      </c>
    </row>
    <row r="2">
      <c r="A2" s="3" t="inlineStr">
        <is>
          <t>Property and equipment, net</t>
        </is>
      </c>
      <c r="B2" s="4" t="inlineStr">
        <is>
          <t xml:space="preserve"> </t>
        </is>
      </c>
      <c r="C2" s="4" t="inlineStr">
        <is>
          <t xml:space="preserve"> </t>
        </is>
      </c>
      <c r="D2" s="4" t="inlineStr">
        <is>
          <t xml:space="preserve"> </t>
        </is>
      </c>
    </row>
    <row r="3">
      <c r="A3" s="4" t="inlineStr">
        <is>
          <t>Property and equipment, gross</t>
        </is>
      </c>
      <c r="B3" s="6" t="n">
        <v>1641782323</v>
      </c>
      <c r="C3" s="7" t="n">
        <v>224923256</v>
      </c>
      <c r="D3" s="6" t="n">
        <v>1344759262</v>
      </c>
    </row>
    <row r="4">
      <c r="A4" s="4" t="inlineStr">
        <is>
          <t>Less accumulated depreciation</t>
        </is>
      </c>
      <c r="B4" s="5" t="n">
        <v>54915306</v>
      </c>
      <c r="C4" s="5" t="n">
        <v>7523366</v>
      </c>
      <c r="D4" s="5" t="n">
        <v>35527263</v>
      </c>
    </row>
    <row r="5">
      <c r="A5" s="4" t="inlineStr">
        <is>
          <t>Less impairment</t>
        </is>
      </c>
      <c r="B5" s="5" t="n">
        <v>833390</v>
      </c>
      <c r="C5" s="5" t="n">
        <v>114174</v>
      </c>
      <c r="D5" s="5" t="n">
        <v>894274</v>
      </c>
    </row>
    <row r="6">
      <c r="A6" s="4" t="inlineStr">
        <is>
          <t>Property and equipment, net</t>
        </is>
      </c>
      <c r="B6" s="5" t="n">
        <v>1586033627</v>
      </c>
      <c r="C6" s="5" t="n">
        <v>217285716</v>
      </c>
      <c r="D6" s="5" t="n">
        <v>1308337725</v>
      </c>
    </row>
    <row r="7">
      <c r="A7" s="4" t="inlineStr">
        <is>
          <t>Construction in progress</t>
        </is>
      </c>
      <c r="B7" s="4" t="inlineStr">
        <is>
          <t xml:space="preserve"> </t>
        </is>
      </c>
      <c r="C7" s="4" t="inlineStr">
        <is>
          <t xml:space="preserve"> </t>
        </is>
      </c>
      <c r="D7" s="4" t="inlineStr">
        <is>
          <t xml:space="preserve"> </t>
        </is>
      </c>
    </row>
    <row r="8">
      <c r="A8" s="3" t="inlineStr">
        <is>
          <t>Property and equipment, net</t>
        </is>
      </c>
      <c r="B8" s="4" t="inlineStr">
        <is>
          <t xml:space="preserve"> </t>
        </is>
      </c>
      <c r="C8" s="4" t="inlineStr">
        <is>
          <t xml:space="preserve"> </t>
        </is>
      </c>
      <c r="D8" s="4" t="inlineStr">
        <is>
          <t xml:space="preserve"> </t>
        </is>
      </c>
    </row>
    <row r="9">
      <c r="A9" s="4" t="inlineStr">
        <is>
          <t>Property and equipment, gross</t>
        </is>
      </c>
      <c r="B9" s="5" t="n">
        <v>1302148272</v>
      </c>
      <c r="C9" s="5" t="n">
        <v>178393582</v>
      </c>
      <c r="D9" s="5" t="n">
        <v>1134688427</v>
      </c>
    </row>
    <row r="10">
      <c r="A10" s="4" t="inlineStr">
        <is>
          <t>Leasehold improvements</t>
        </is>
      </c>
      <c r="B10" s="4" t="inlineStr">
        <is>
          <t xml:space="preserve"> </t>
        </is>
      </c>
      <c r="C10" s="4" t="inlineStr">
        <is>
          <t xml:space="preserve"> </t>
        </is>
      </c>
      <c r="D10" s="4" t="inlineStr">
        <is>
          <t xml:space="preserve"> </t>
        </is>
      </c>
    </row>
    <row r="11">
      <c r="A11" s="3" t="inlineStr">
        <is>
          <t>Property and equipment, net</t>
        </is>
      </c>
      <c r="B11" s="4" t="inlineStr">
        <is>
          <t xml:space="preserve"> </t>
        </is>
      </c>
      <c r="C11" s="4" t="inlineStr">
        <is>
          <t xml:space="preserve"> </t>
        </is>
      </c>
      <c r="D11" s="4" t="inlineStr">
        <is>
          <t xml:space="preserve"> </t>
        </is>
      </c>
    </row>
    <row r="12">
      <c r="A12" s="4" t="inlineStr">
        <is>
          <t>Property and equipment, gross</t>
        </is>
      </c>
      <c r="B12" s="5" t="n">
        <v>15967920</v>
      </c>
      <c r="C12" s="5" t="n">
        <v>2187596</v>
      </c>
      <c r="D12" s="5" t="n">
        <v>13615929</v>
      </c>
    </row>
    <row r="13">
      <c r="A13" s="4" t="inlineStr">
        <is>
          <t>Office and electronic equipment</t>
        </is>
      </c>
      <c r="B13" s="4" t="inlineStr">
        <is>
          <t xml:space="preserve"> </t>
        </is>
      </c>
      <c r="C13" s="4" t="inlineStr">
        <is>
          <t xml:space="preserve"> </t>
        </is>
      </c>
      <c r="D13" s="4" t="inlineStr">
        <is>
          <t xml:space="preserve"> </t>
        </is>
      </c>
    </row>
    <row r="14">
      <c r="A14" s="3" t="inlineStr">
        <is>
          <t>Property and equipment, net</t>
        </is>
      </c>
      <c r="B14" s="4" t="inlineStr">
        <is>
          <t xml:space="preserve"> </t>
        </is>
      </c>
      <c r="C14" s="4" t="inlineStr">
        <is>
          <t xml:space="preserve"> </t>
        </is>
      </c>
      <c r="D14" s="4" t="inlineStr">
        <is>
          <t xml:space="preserve"> </t>
        </is>
      </c>
    </row>
    <row r="15">
      <c r="A15" s="4" t="inlineStr">
        <is>
          <t>Property and equipment, gross</t>
        </is>
      </c>
      <c r="B15" s="5" t="n">
        <v>11704829</v>
      </c>
      <c r="C15" s="5" t="n">
        <v>1603555</v>
      </c>
      <c r="D15" s="5" t="n">
        <v>7774324</v>
      </c>
    </row>
    <row r="16">
      <c r="A16" s="4" t="inlineStr">
        <is>
          <t>Motor vehicles</t>
        </is>
      </c>
      <c r="B16" s="4" t="inlineStr">
        <is>
          <t xml:space="preserve"> </t>
        </is>
      </c>
      <c r="C16" s="4" t="inlineStr">
        <is>
          <t xml:space="preserve"> </t>
        </is>
      </c>
      <c r="D16" s="4" t="inlineStr">
        <is>
          <t xml:space="preserve"> </t>
        </is>
      </c>
    </row>
    <row r="17">
      <c r="A17" s="3" t="inlineStr">
        <is>
          <t>Property and equipment, net</t>
        </is>
      </c>
      <c r="B17" s="4" t="inlineStr">
        <is>
          <t xml:space="preserve"> </t>
        </is>
      </c>
      <c r="C17" s="4" t="inlineStr">
        <is>
          <t xml:space="preserve"> </t>
        </is>
      </c>
      <c r="D17" s="4" t="inlineStr">
        <is>
          <t xml:space="preserve"> </t>
        </is>
      </c>
    </row>
    <row r="18">
      <c r="A18" s="4" t="inlineStr">
        <is>
          <t>Property and equipment, gross</t>
        </is>
      </c>
      <c r="B18" s="5" t="n">
        <v>13402055</v>
      </c>
      <c r="C18" s="5" t="n">
        <v>1836074</v>
      </c>
      <c r="D18" s="5" t="n">
        <v>13313052</v>
      </c>
    </row>
    <row r="19">
      <c r="A19" s="4" t="inlineStr">
        <is>
          <t>Aircraft</t>
        </is>
      </c>
      <c r="B19" s="4" t="inlineStr">
        <is>
          <t xml:space="preserve"> </t>
        </is>
      </c>
      <c r="C19" s="4" t="inlineStr">
        <is>
          <t xml:space="preserve"> </t>
        </is>
      </c>
      <c r="D19" s="4" t="inlineStr">
        <is>
          <t xml:space="preserve"> </t>
        </is>
      </c>
    </row>
    <row r="20">
      <c r="A20" s="3" t="inlineStr">
        <is>
          <t>Property and equipment, net</t>
        </is>
      </c>
      <c r="B20" s="4" t="inlineStr">
        <is>
          <t xml:space="preserve"> </t>
        </is>
      </c>
      <c r="C20" s="4" t="inlineStr">
        <is>
          <t xml:space="preserve"> </t>
        </is>
      </c>
      <c r="D20" s="4" t="inlineStr">
        <is>
          <t xml:space="preserve"> </t>
        </is>
      </c>
    </row>
    <row r="21">
      <c r="A21" s="4" t="inlineStr">
        <is>
          <t>Property and equipment, gross</t>
        </is>
      </c>
      <c r="B21" s="5" t="n">
        <v>180292710</v>
      </c>
      <c r="C21" s="5" t="n">
        <v>24700000</v>
      </c>
      <c r="D21" s="6" t="n">
        <v>175367530</v>
      </c>
    </row>
    <row r="22">
      <c r="A22" s="4" t="inlineStr">
        <is>
          <t>Buildings</t>
        </is>
      </c>
      <c r="B22" s="4" t="inlineStr">
        <is>
          <t xml:space="preserve"> </t>
        </is>
      </c>
      <c r="C22" s="4" t="inlineStr">
        <is>
          <t xml:space="preserve"> </t>
        </is>
      </c>
      <c r="D22" s="4" t="inlineStr">
        <is>
          <t xml:space="preserve"> </t>
        </is>
      </c>
    </row>
    <row r="23">
      <c r="A23" s="3" t="inlineStr">
        <is>
          <t>Property and equipment, net</t>
        </is>
      </c>
      <c r="B23" s="4" t="inlineStr">
        <is>
          <t xml:space="preserve"> </t>
        </is>
      </c>
      <c r="C23" s="4" t="inlineStr">
        <is>
          <t xml:space="preserve"> </t>
        </is>
      </c>
      <c r="D23" s="4" t="inlineStr">
        <is>
          <t xml:space="preserve"> </t>
        </is>
      </c>
    </row>
    <row r="24">
      <c r="A24" s="4" t="inlineStr">
        <is>
          <t>Property and equipment, gross</t>
        </is>
      </c>
      <c r="B24" s="6" t="n">
        <v>118266537</v>
      </c>
      <c r="C24" s="7" t="n">
        <v>16000000</v>
      </c>
      <c r="D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s>
  <sheetData>
    <row r="1">
      <c r="A1" s="1" t="inlineStr">
        <is>
          <t>Property and equipment, net - Additional information (Details)</t>
        </is>
      </c>
      <c r="B1" s="2" t="inlineStr">
        <is>
          <t>12 Months Ended</t>
        </is>
      </c>
    </row>
    <row r="2">
      <c r="B2" s="2" t="inlineStr">
        <is>
          <t>Dec. 31, 2024 CNY (¥)</t>
        </is>
      </c>
      <c r="C2" s="2" t="inlineStr">
        <is>
          <t>Dec. 31, 2024 USD ($)</t>
        </is>
      </c>
      <c r="D2" s="2" t="inlineStr">
        <is>
          <t>Dec. 31, 2023 CNY (¥)</t>
        </is>
      </c>
      <c r="E2" s="2" t="inlineStr">
        <is>
          <t>Dec. 31, 2022 CNY (¥)</t>
        </is>
      </c>
      <c r="F2" s="2" t="inlineStr">
        <is>
          <t>Dec. 31, 2024 USD ($)</t>
        </is>
      </c>
    </row>
    <row r="3">
      <c r="A3" s="3" t="inlineStr">
        <is>
          <t>Property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21000000</v>
      </c>
      <c r="C4" s="7" t="n">
        <v>3000000</v>
      </c>
      <c r="D4" s="6" t="n">
        <v>14000000</v>
      </c>
      <c r="E4" s="6" t="n">
        <v>6000000</v>
      </c>
      <c r="F4" s="4" t="inlineStr">
        <is>
          <t xml:space="preserve"> </t>
        </is>
      </c>
    </row>
    <row r="5">
      <c r="A5" s="4" t="inlineStr">
        <is>
          <t>Interest costs incurred and capitalized</t>
        </is>
      </c>
      <c r="B5" s="5" t="n">
        <v>0</v>
      </c>
      <c r="C5" s="5" t="n">
        <v>0</v>
      </c>
      <c r="D5" s="5" t="n">
        <v>2000000</v>
      </c>
      <c r="E5" s="5" t="n">
        <v>7000000</v>
      </c>
      <c r="F5" s="4" t="inlineStr">
        <is>
          <t xml:space="preserve"> </t>
        </is>
      </c>
    </row>
    <row r="6">
      <c r="A6" s="4" t="inlineStr">
        <is>
          <t>Property and equipment, gross</t>
        </is>
      </c>
      <c r="B6" s="5" t="n">
        <v>1641782323</v>
      </c>
      <c r="C6" s="4" t="inlineStr">
        <is>
          <t xml:space="preserve"> </t>
        </is>
      </c>
      <c r="D6" s="5" t="n">
        <v>1344759262</v>
      </c>
      <c r="E6" s="4" t="inlineStr">
        <is>
          <t xml:space="preserve"> </t>
        </is>
      </c>
      <c r="F6" s="7" t="n">
        <v>224923256</v>
      </c>
    </row>
    <row r="7">
      <c r="A7" s="4" t="inlineStr">
        <is>
          <t>Property and equipment, net</t>
        </is>
      </c>
      <c r="B7" s="5" t="n">
        <v>1586033627</v>
      </c>
      <c r="C7" s="4" t="inlineStr">
        <is>
          <t xml:space="preserve"> </t>
        </is>
      </c>
      <c r="D7" s="5" t="n">
        <v>1308337725</v>
      </c>
      <c r="E7" s="4" t="inlineStr">
        <is>
          <t xml:space="preserve"> </t>
        </is>
      </c>
      <c r="F7" s="5" t="n">
        <v>217285716</v>
      </c>
    </row>
    <row r="8">
      <c r="A8" s="4" t="inlineStr">
        <is>
          <t>Disposals</t>
        </is>
      </c>
      <c r="B8" s="5" t="n">
        <v>816244</v>
      </c>
      <c r="C8" s="5" t="n">
        <v>111825</v>
      </c>
      <c r="D8" s="5" t="n">
        <v>2817196</v>
      </c>
      <c r="E8" s="5" t="n">
        <v>9611937</v>
      </c>
      <c r="F8" s="4" t="inlineStr">
        <is>
          <t xml:space="preserve"> </t>
        </is>
      </c>
    </row>
    <row r="9">
      <c r="A9" s="4" t="inlineStr">
        <is>
          <t>Loss on disposal of property and equipment</t>
        </is>
      </c>
      <c r="B9" s="5" t="n">
        <v>690098</v>
      </c>
      <c r="C9" s="5" t="n">
        <v>94543</v>
      </c>
      <c r="D9" s="5" t="n">
        <v>2568274</v>
      </c>
      <c r="E9" s="6" t="n">
        <v>8227046</v>
      </c>
      <c r="F9" s="4" t="inlineStr">
        <is>
          <t xml:space="preserve"> </t>
        </is>
      </c>
    </row>
    <row r="10">
      <c r="A10" s="4" t="inlineStr">
        <is>
          <t>Aircraf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and equipment,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preciation expense</t>
        </is>
      </c>
      <c r="B12" s="5" t="n">
        <v>17000000</v>
      </c>
      <c r="C12" s="7" t="n">
        <v>2000000</v>
      </c>
      <c r="D12" s="5" t="n">
        <v>9000000</v>
      </c>
      <c r="E12" s="4" t="inlineStr">
        <is>
          <t xml:space="preserve"> </t>
        </is>
      </c>
      <c r="F12" s="4" t="inlineStr">
        <is>
          <t xml:space="preserve"> </t>
        </is>
      </c>
    </row>
    <row r="13">
      <c r="A13" s="4" t="inlineStr">
        <is>
          <t>Property and equipment, gross</t>
        </is>
      </c>
      <c r="B13" s="5" t="n">
        <v>180292710</v>
      </c>
      <c r="C13" s="4" t="inlineStr">
        <is>
          <t xml:space="preserve"> </t>
        </is>
      </c>
      <c r="D13" s="5" t="n">
        <v>175367530</v>
      </c>
      <c r="E13" s="4" t="inlineStr">
        <is>
          <t xml:space="preserve"> </t>
        </is>
      </c>
      <c r="F13" s="5" t="n">
        <v>24700000</v>
      </c>
    </row>
    <row r="14">
      <c r="A14" s="4" t="inlineStr">
        <is>
          <t>Purchase an aircraft</t>
        </is>
      </c>
      <c r="B14" s="4" t="inlineStr">
        <is>
          <t xml:space="preserve"> </t>
        </is>
      </c>
      <c r="C14" s="4" t="inlineStr">
        <is>
          <t xml:space="preserve"> </t>
        </is>
      </c>
      <c r="D14" s="6" t="n">
        <v>175000000</v>
      </c>
      <c r="E14" s="4" t="inlineStr">
        <is>
          <t xml:space="preserve"> </t>
        </is>
      </c>
      <c r="F14" s="4" t="inlineStr">
        <is>
          <t xml:space="preserve"> </t>
        </is>
      </c>
    </row>
    <row r="15">
      <c r="A15" s="4" t="inlineStr">
        <is>
          <t>Build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and equipment, ne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preciation expense</t>
        </is>
      </c>
      <c r="B17" s="5" t="n">
        <v>0</v>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5" t="n">
        <v>118266537</v>
      </c>
      <c r="C18" s="4" t="inlineStr">
        <is>
          <t xml:space="preserve"> </t>
        </is>
      </c>
      <c r="D18" s="4" t="inlineStr">
        <is>
          <t xml:space="preserve"> </t>
        </is>
      </c>
      <c r="E18" s="4" t="inlineStr">
        <is>
          <t xml:space="preserve"> </t>
        </is>
      </c>
      <c r="F18" s="5" t="n">
        <v>16000000</v>
      </c>
    </row>
    <row r="19">
      <c r="A19" s="4" t="inlineStr">
        <is>
          <t>Building and Aircraf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net</t>
        </is>
      </c>
      <c r="B21" s="6" t="n">
        <v>271000000</v>
      </c>
      <c r="C21" s="4" t="inlineStr">
        <is>
          <t xml:space="preserve"> </t>
        </is>
      </c>
      <c r="D21" s="4" t="inlineStr">
        <is>
          <t xml:space="preserve"> </t>
        </is>
      </c>
      <c r="E21" s="4" t="inlineStr">
        <is>
          <t xml:space="preserve"> </t>
        </is>
      </c>
      <c r="F21" s="7" t="n">
        <v>37000000</v>
      </c>
    </row>
  </sheetData>
  <mergeCells count="2">
    <mergeCell ref="B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4" customWidth="1" min="2" max="2"/>
    <col width="22" customWidth="1" min="3" max="3"/>
    <col width="22" customWidth="1" min="4" max="4"/>
    <col width="22" customWidth="1" min="5" max="5"/>
  </cols>
  <sheetData>
    <row r="1">
      <c r="A1" s="1" t="inlineStr">
        <is>
          <t>Short-term borrowings (Details) ¥ in Thousands, $ in Thousands</t>
        </is>
      </c>
      <c r="B1" s="2" t="inlineStr">
        <is>
          <t>1 Months Ended</t>
        </is>
      </c>
    </row>
    <row r="2">
      <c r="B2" s="2" t="inlineStr">
        <is>
          <t>Nov. 30, 2019 CNY (¥)</t>
        </is>
      </c>
      <c r="C2" s="2" t="inlineStr">
        <is>
          <t>Dec. 31, 2024 CNY (¥)</t>
        </is>
      </c>
      <c r="D2" s="2" t="inlineStr">
        <is>
          <t>Dec. 31, 2022 CNY (¥)</t>
        </is>
      </c>
      <c r="E2" s="2" t="inlineStr">
        <is>
          <t>Dec. 31, 2022 USD ($)</t>
        </is>
      </c>
    </row>
    <row r="3">
      <c r="A3" s="4" t="inlineStr">
        <is>
          <t>Term and revolving facility agreement</t>
        </is>
      </c>
      <c r="B3" s="4" t="inlineStr">
        <is>
          <t xml:space="preserve"> </t>
        </is>
      </c>
      <c r="C3" s="4" t="inlineStr">
        <is>
          <t xml:space="preserve"> </t>
        </is>
      </c>
      <c r="D3" s="4" t="inlineStr">
        <is>
          <t xml:space="preserve"> </t>
        </is>
      </c>
      <c r="E3" s="4" t="inlineStr">
        <is>
          <t xml:space="preserve"> </t>
        </is>
      </c>
    </row>
    <row r="4">
      <c r="A4" s="3" t="inlineStr">
        <is>
          <t>Short and Long-term borrowings</t>
        </is>
      </c>
      <c r="B4" s="4" t="inlineStr">
        <is>
          <t xml:space="preserve"> </t>
        </is>
      </c>
      <c r="C4" s="4" t="inlineStr">
        <is>
          <t xml:space="preserve"> </t>
        </is>
      </c>
      <c r="D4" s="4" t="inlineStr">
        <is>
          <t xml:space="preserve"> </t>
        </is>
      </c>
      <c r="E4" s="4" t="inlineStr">
        <is>
          <t xml:space="preserve"> </t>
        </is>
      </c>
    </row>
    <row r="5">
      <c r="A5" s="4" t="inlineStr">
        <is>
          <t>Line of credit, maximum capacity</t>
        </is>
      </c>
      <c r="B5" s="6" t="n">
        <v>1200000</v>
      </c>
      <c r="C5" s="4" t="inlineStr">
        <is>
          <t xml:space="preserve"> </t>
        </is>
      </c>
      <c r="D5" s="4" t="inlineStr">
        <is>
          <t xml:space="preserve"> </t>
        </is>
      </c>
      <c r="E5" s="4" t="inlineStr">
        <is>
          <t xml:space="preserve"> </t>
        </is>
      </c>
    </row>
    <row r="6">
      <c r="A6" s="4" t="inlineStr">
        <is>
          <t>Debt instrument term</t>
        </is>
      </c>
      <c r="B6" s="4" t="inlineStr">
        <is>
          <t>8 years</t>
        </is>
      </c>
      <c r="C6" s="4" t="inlineStr">
        <is>
          <t xml:space="preserve"> </t>
        </is>
      </c>
      <c r="D6" s="4" t="inlineStr">
        <is>
          <t xml:space="preserve"> </t>
        </is>
      </c>
      <c r="E6" s="4" t="inlineStr">
        <is>
          <t xml:space="preserve"> </t>
        </is>
      </c>
    </row>
    <row r="7">
      <c r="A7" s="4" t="inlineStr">
        <is>
          <t>Carrying amount of collateral</t>
        </is>
      </c>
      <c r="B7" s="4" t="inlineStr">
        <is>
          <t xml:space="preserve"> </t>
        </is>
      </c>
      <c r="C7" s="4" t="inlineStr">
        <is>
          <t xml:space="preserve"> </t>
        </is>
      </c>
      <c r="D7" s="6" t="n">
        <v>95650</v>
      </c>
      <c r="E7" s="7" t="n">
        <v>13870</v>
      </c>
    </row>
    <row r="8">
      <c r="A8" s="4" t="inlineStr">
        <is>
          <t>Spread on variable rate</t>
        </is>
      </c>
      <c r="B8" s="15" t="n">
        <v>0.00295</v>
      </c>
      <c r="C8" s="4" t="inlineStr">
        <is>
          <t xml:space="preserve"> </t>
        </is>
      </c>
      <c r="D8" s="4" t="inlineStr">
        <is>
          <t xml:space="preserve"> </t>
        </is>
      </c>
      <c r="E8" s="4" t="inlineStr">
        <is>
          <t xml:space="preserve"> </t>
        </is>
      </c>
    </row>
    <row r="9">
      <c r="A9" s="4" t="inlineStr">
        <is>
          <t>Debt Instrument, Variable Interest Rate, Type [Extensible Enumeration]</t>
        </is>
      </c>
      <c r="B9" s="4" t="inlineStr">
        <is>
          <t>us-gaap:PrimeRateMember</t>
        </is>
      </c>
      <c r="C9" s="4" t="inlineStr">
        <is>
          <t xml:space="preserve"> </t>
        </is>
      </c>
      <c r="D9" s="4" t="inlineStr">
        <is>
          <t xml:space="preserve"> </t>
        </is>
      </c>
      <c r="E9" s="4" t="inlineStr">
        <is>
          <t xml:space="preserve"> </t>
        </is>
      </c>
    </row>
    <row r="10">
      <c r="A10" s="4" t="inlineStr">
        <is>
          <t>Hong Kong Branch of Zheshang Bank</t>
        </is>
      </c>
      <c r="B10" s="4" t="inlineStr">
        <is>
          <t xml:space="preserve"> </t>
        </is>
      </c>
      <c r="C10" s="4" t="inlineStr">
        <is>
          <t xml:space="preserve"> </t>
        </is>
      </c>
      <c r="D10" s="4" t="inlineStr">
        <is>
          <t xml:space="preserve"> </t>
        </is>
      </c>
      <c r="E10" s="4" t="inlineStr">
        <is>
          <t xml:space="preserve"> </t>
        </is>
      </c>
    </row>
    <row r="11">
      <c r="A11" s="3" t="inlineStr">
        <is>
          <t>Short and Long-term borrowings</t>
        </is>
      </c>
      <c r="B11" s="4" t="inlineStr">
        <is>
          <t xml:space="preserve"> </t>
        </is>
      </c>
      <c r="C11" s="4" t="inlineStr">
        <is>
          <t xml:space="preserve"> </t>
        </is>
      </c>
      <c r="D11" s="4" t="inlineStr">
        <is>
          <t xml:space="preserve"> </t>
        </is>
      </c>
      <c r="E11" s="4" t="inlineStr">
        <is>
          <t xml:space="preserve"> </t>
        </is>
      </c>
    </row>
    <row r="12">
      <c r="A12" s="4" t="inlineStr">
        <is>
          <t>Contract to company borrows</t>
        </is>
      </c>
      <c r="B12" s="4" t="inlineStr">
        <is>
          <t xml:space="preserve"> </t>
        </is>
      </c>
      <c r="C12" s="6" t="n">
        <v>720000</v>
      </c>
      <c r="D12" s="4" t="inlineStr">
        <is>
          <t xml:space="preserve"> </t>
        </is>
      </c>
      <c r="E12" s="4" t="inlineStr">
        <is>
          <t xml:space="preserve"> </t>
        </is>
      </c>
    </row>
    <row r="13">
      <c r="A13" s="4" t="inlineStr">
        <is>
          <t>Debt interest rate</t>
        </is>
      </c>
      <c r="B13" s="4" t="inlineStr">
        <is>
          <t xml:space="preserve"> </t>
        </is>
      </c>
      <c r="C13" s="14" t="n">
        <v>0.044</v>
      </c>
      <c r="D13" s="4" t="inlineStr">
        <is>
          <t xml:space="preserve"> </t>
        </is>
      </c>
      <c r="E13" s="4" t="inlineStr">
        <is>
          <t xml:space="preserve"> </t>
        </is>
      </c>
    </row>
  </sheetData>
  <mergeCells count="2">
    <mergeCell ref="D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s)</t>
        </is>
      </c>
      <c r="B1" s="2" t="inlineStr">
        <is>
          <t>Dec. 31, 2024 CNY (¥)</t>
        </is>
      </c>
      <c r="C1" s="2" t="inlineStr">
        <is>
          <t>Dec. 31,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t>
        </is>
      </c>
      <c r="B3" s="6" t="n">
        <v>7290249</v>
      </c>
      <c r="C3" s="7" t="n">
        <v>998760</v>
      </c>
      <c r="D3" s="6" t="n">
        <v>1077834</v>
      </c>
    </row>
    <row r="4">
      <c r="A4" s="4" t="inlineStr">
        <is>
          <t>Tax payables</t>
        </is>
      </c>
      <c r="B4" s="5" t="n">
        <v>3758066</v>
      </c>
      <c r="C4" s="5" t="n">
        <v>514853</v>
      </c>
      <c r="D4" s="5" t="n">
        <v>4553304</v>
      </c>
    </row>
    <row r="5">
      <c r="A5" s="4" t="inlineStr">
        <is>
          <t>Payable to suppliers</t>
        </is>
      </c>
      <c r="B5" s="5" t="n">
        <v>115793122</v>
      </c>
      <c r="C5" s="5" t="n">
        <v>15863592</v>
      </c>
      <c r="D5" s="5" t="n">
        <v>109331440</v>
      </c>
    </row>
    <row r="6">
      <c r="A6" s="4" t="inlineStr">
        <is>
          <t>Payable to external service providers</t>
        </is>
      </c>
      <c r="B6" s="5" t="n">
        <v>19447813</v>
      </c>
      <c r="C6" s="5" t="n">
        <v>2664339</v>
      </c>
      <c r="D6" s="5" t="n">
        <v>26282851</v>
      </c>
    </row>
    <row r="7">
      <c r="A7" s="4" t="inlineStr">
        <is>
          <t>Payable to funding partner</t>
        </is>
      </c>
      <c r="B7" s="5" t="n">
        <v>50365126</v>
      </c>
      <c r="C7" s="5" t="n">
        <v>6899995</v>
      </c>
      <c r="D7" s="5" t="n">
        <v>79295374</v>
      </c>
    </row>
    <row r="8">
      <c r="A8" s="4" t="inlineStr">
        <is>
          <t>Business deposits</t>
        </is>
      </c>
      <c r="B8" s="5" t="n">
        <v>5593315</v>
      </c>
      <c r="C8" s="5" t="n">
        <v>766281</v>
      </c>
      <c r="D8" s="5" t="n">
        <v>6282315</v>
      </c>
    </row>
    <row r="9">
      <c r="A9" s="4" t="inlineStr">
        <is>
          <t>Others</t>
        </is>
      </c>
      <c r="B9" s="5" t="n">
        <v>59830173</v>
      </c>
      <c r="C9" s="5" t="n">
        <v>8196700</v>
      </c>
      <c r="D9" s="5" t="n">
        <v>73012827</v>
      </c>
    </row>
    <row r="10">
      <c r="A10" s="4" t="inlineStr">
        <is>
          <t>Total accrued expenses and other current liabilities</t>
        </is>
      </c>
      <c r="B10" s="6" t="n">
        <v>262077864</v>
      </c>
      <c r="C10" s="7" t="n">
        <v>35904520</v>
      </c>
      <c r="D10" s="6" t="n">
        <v>29983594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st of delivery services income and other revenues - Summary of Cost of Other Revenu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st of delivery services income and other revenues</t>
        </is>
      </c>
      <c r="B3" s="4" t="inlineStr">
        <is>
          <t xml:space="preserve"> </t>
        </is>
      </c>
      <c r="C3" s="4" t="inlineStr">
        <is>
          <t xml:space="preserve"> </t>
        </is>
      </c>
      <c r="D3" s="4" t="inlineStr">
        <is>
          <t xml:space="preserve"> </t>
        </is>
      </c>
      <c r="E3" s="4" t="inlineStr">
        <is>
          <t xml:space="preserve"> </t>
        </is>
      </c>
    </row>
    <row r="4">
      <c r="A4" s="4" t="inlineStr">
        <is>
          <t>Delivery cost</t>
        </is>
      </c>
      <c r="B4" s="6" t="n">
        <v>200004561</v>
      </c>
      <c r="C4" s="7" t="n">
        <v>27400512</v>
      </c>
      <c r="D4" s="6" t="n">
        <v>131685885</v>
      </c>
      <c r="E4" s="4" t="inlineStr">
        <is>
          <t xml:space="preserve"> </t>
        </is>
      </c>
    </row>
    <row r="5">
      <c r="A5" s="4" t="inlineStr">
        <is>
          <t>Other costs</t>
        </is>
      </c>
      <c r="B5" s="4" t="inlineStr">
        <is>
          <t xml:space="preserve"> </t>
        </is>
      </c>
      <c r="C5" s="4" t="inlineStr">
        <is>
          <t xml:space="preserve"> </t>
        </is>
      </c>
      <c r="D5" s="5" t="n">
        <v>711777</v>
      </c>
      <c r="E5" s="6" t="n">
        <v>56202270</v>
      </c>
    </row>
    <row r="6">
      <c r="A6" s="4" t="inlineStr">
        <is>
          <t>Total cost of delivery services income and other revenues</t>
        </is>
      </c>
      <c r="B6" s="6" t="n">
        <v>200004561</v>
      </c>
      <c r="C6" s="7" t="n">
        <v>27400512</v>
      </c>
      <c r="D6" s="6" t="n">
        <v>132397662</v>
      </c>
      <c r="E6" s="6" t="n">
        <v>56202270</v>
      </c>
    </row>
  </sheetData>
  <mergeCells count="2">
    <mergeCell ref="B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vision for /(Reversal of) expected credit losses on receivables and other assets - Summary of Receivables and Other Asse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Provision for /(Reversal of) expected credit losses on receivables and other assets</t>
        </is>
      </c>
      <c r="B3" s="4" t="inlineStr">
        <is>
          <t xml:space="preserve"> </t>
        </is>
      </c>
      <c r="C3" s="4" t="inlineStr">
        <is>
          <t xml:space="preserve"> </t>
        </is>
      </c>
      <c r="D3" s="4" t="inlineStr">
        <is>
          <t xml:space="preserve"> </t>
        </is>
      </c>
      <c r="E3" s="4" t="inlineStr">
        <is>
          <t xml:space="preserve"> </t>
        </is>
      </c>
    </row>
    <row r="4">
      <c r="A4" s="4" t="inlineStr">
        <is>
          <t>Reversal for loan principal and financing service fee receivables</t>
        </is>
      </c>
      <c r="B4" s="4" t="inlineStr">
        <is>
          <t xml:space="preserve"> </t>
        </is>
      </c>
      <c r="C4" s="4" t="inlineStr">
        <is>
          <t xml:space="preserve"> </t>
        </is>
      </c>
      <c r="D4" s="4" t="inlineStr">
        <is>
          <t xml:space="preserve"> </t>
        </is>
      </c>
      <c r="E4" s="6" t="n">
        <v>-209396631</v>
      </c>
    </row>
    <row r="5">
      <c r="A5" s="4" t="inlineStr">
        <is>
          <t>Collection of return of finance lease receivables</t>
        </is>
      </c>
      <c r="B5" s="6" t="n">
        <v>-2848564</v>
      </c>
      <c r="C5" s="7" t="n">
        <v>-390252</v>
      </c>
      <c r="D5" s="6" t="n">
        <v>-4954732</v>
      </c>
      <c r="E5" s="5" t="n">
        <v>-5086116</v>
      </c>
    </row>
    <row r="6">
      <c r="A6" s="4" t="inlineStr">
        <is>
          <t>Reversal for contract assets</t>
        </is>
      </c>
      <c r="B6" s="4" t="inlineStr">
        <is>
          <t xml:space="preserve"> </t>
        </is>
      </c>
      <c r="C6" s="4" t="inlineStr">
        <is>
          <t xml:space="preserve"> </t>
        </is>
      </c>
      <c r="D6" s="4" t="inlineStr">
        <is>
          <t xml:space="preserve"> </t>
        </is>
      </c>
      <c r="E6" s="5" t="n">
        <v>-31168</v>
      </c>
    </row>
    <row r="7">
      <c r="A7" s="4" t="inlineStr">
        <is>
          <t>Expected credit loss for accounts receivables</t>
        </is>
      </c>
      <c r="B7" s="5" t="n">
        <v>105538</v>
      </c>
      <c r="C7" s="5" t="n">
        <v>14459</v>
      </c>
      <c r="D7" s="5" t="n">
        <v>199711</v>
      </c>
      <c r="E7" s="4" t="inlineStr">
        <is>
          <t xml:space="preserve"> </t>
        </is>
      </c>
    </row>
    <row r="8">
      <c r="A8" s="4" t="inlineStr">
        <is>
          <t>Expected credit loss/(reversal) for other current assets</t>
        </is>
      </c>
      <c r="B8" s="5" t="n">
        <v>-14764657</v>
      </c>
      <c r="C8" s="5" t="n">
        <v>-2022750</v>
      </c>
      <c r="D8" s="5" t="n">
        <v>29314107</v>
      </c>
      <c r="E8" s="5" t="n">
        <v>-8061187</v>
      </c>
    </row>
    <row r="9">
      <c r="A9" s="4" t="inlineStr">
        <is>
          <t>Expected credit loss/(reversal) for other non-current assets</t>
        </is>
      </c>
      <c r="B9" s="5" t="n">
        <v>-1108096</v>
      </c>
      <c r="C9" s="5" t="n">
        <v>-151808</v>
      </c>
      <c r="D9" s="5" t="n">
        <v>94462</v>
      </c>
      <c r="E9" s="5" t="n">
        <v>1453719</v>
      </c>
    </row>
    <row r="10">
      <c r="A10" s="4" t="inlineStr">
        <is>
          <t>Provision for (reversal of) expected credit losses on receivables and other assets</t>
        </is>
      </c>
      <c r="B10" s="6" t="n">
        <v>-18615779</v>
      </c>
      <c r="C10" s="7" t="n">
        <v>-2550351</v>
      </c>
      <c r="D10" s="6" t="n">
        <v>24653548</v>
      </c>
      <c r="E10" s="6" t="n">
        <v>-221121383</v>
      </c>
    </row>
  </sheetData>
  <mergeCells count="2">
    <mergeCell ref="B1:E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and investment income, net - Summary of Interest and Investment Income, Net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erest and investment income, net</t>
        </is>
      </c>
      <c r="B3" s="4" t="inlineStr">
        <is>
          <t xml:space="preserve"> </t>
        </is>
      </c>
      <c r="C3" s="4" t="inlineStr">
        <is>
          <t xml:space="preserve"> </t>
        </is>
      </c>
      <c r="D3" s="4" t="inlineStr">
        <is>
          <t xml:space="preserve"> </t>
        </is>
      </c>
      <c r="E3" s="4" t="inlineStr">
        <is>
          <t xml:space="preserve"> </t>
        </is>
      </c>
    </row>
    <row r="4">
      <c r="A4" s="4" t="inlineStr">
        <is>
          <t>Unrealized investment income/(loss) of short-term investments</t>
        </is>
      </c>
      <c r="B4" s="6" t="n">
        <v>125179719</v>
      </c>
      <c r="C4" s="7" t="n">
        <v>17149551</v>
      </c>
      <c r="D4" s="6" t="n">
        <v>-202012339</v>
      </c>
      <c r="E4" s="6" t="n">
        <v>-40405563</v>
      </c>
    </row>
    <row r="5">
      <c r="A5" s="4" t="inlineStr">
        <is>
          <t>Realized investment income of short-term investments</t>
        </is>
      </c>
      <c r="B5" s="5" t="n">
        <v>191828265</v>
      </c>
      <c r="C5" s="5" t="n">
        <v>26280365</v>
      </c>
      <c r="D5" s="5" t="n">
        <v>300705577</v>
      </c>
      <c r="E5" s="5" t="n">
        <v>154931404</v>
      </c>
    </row>
    <row r="6">
      <c r="A6" s="4" t="inlineStr">
        <is>
          <t>Unrealized investment (loss)/income of long-term investments</t>
        </is>
      </c>
      <c r="B6" s="5" t="n">
        <v>-131604073</v>
      </c>
      <c r="C6" s="5" t="n">
        <v>-18029685</v>
      </c>
      <c r="D6" s="5" t="n">
        <v>645974321</v>
      </c>
      <c r="E6" s="5" t="n">
        <v>-58356978</v>
      </c>
    </row>
    <row r="7">
      <c r="A7" s="4" t="inlineStr">
        <is>
          <t>Realized investment loss of long-term investments</t>
        </is>
      </c>
      <c r="B7" s="4" t="inlineStr">
        <is>
          <t xml:space="preserve"> </t>
        </is>
      </c>
      <c r="C7" s="4" t="inlineStr">
        <is>
          <t xml:space="preserve"> </t>
        </is>
      </c>
      <c r="D7" s="5" t="n">
        <v>-659477110</v>
      </c>
      <c r="E7" s="5" t="n">
        <v>-8550287</v>
      </c>
    </row>
    <row r="8">
      <c r="A8" s="4" t="inlineStr">
        <is>
          <t>Investment income of structured deposits</t>
        </is>
      </c>
      <c r="B8" s="5" t="n">
        <v>49039769</v>
      </c>
      <c r="C8" s="5" t="n">
        <v>6718421</v>
      </c>
      <c r="D8" s="5" t="n">
        <v>59394774</v>
      </c>
      <c r="E8" s="5" t="n">
        <v>3815277</v>
      </c>
    </row>
    <row r="9">
      <c r="A9" s="4" t="inlineStr">
        <is>
          <t>Interest income, net</t>
        </is>
      </c>
      <c r="B9" s="5" t="n">
        <v>145618456</v>
      </c>
      <c r="C9" s="5" t="n">
        <v>19949647</v>
      </c>
      <c r="D9" s="5" t="n">
        <v>110747398</v>
      </c>
      <c r="E9" s="5" t="n">
        <v>54793874</v>
      </c>
    </row>
    <row r="10">
      <c r="A10" s="4" t="inlineStr">
        <is>
          <t>Income from the repurchase of convertible senior notes</t>
        </is>
      </c>
      <c r="B10" s="4" t="inlineStr">
        <is>
          <t xml:space="preserve"> </t>
        </is>
      </c>
      <c r="C10" s="4" t="inlineStr">
        <is>
          <t xml:space="preserve"> </t>
        </is>
      </c>
      <c r="D10" s="4" t="inlineStr">
        <is>
          <t xml:space="preserve"> </t>
        </is>
      </c>
      <c r="E10" s="5" t="n">
        <v>10028456</v>
      </c>
    </row>
    <row r="11">
      <c r="A11" s="4" t="inlineStr">
        <is>
          <t>Interest expense of convertible senior notes</t>
        </is>
      </c>
      <c r="B11" s="4" t="inlineStr">
        <is>
          <t xml:space="preserve"> </t>
        </is>
      </c>
      <c r="C11" s="4" t="inlineStr">
        <is>
          <t xml:space="preserve"> </t>
        </is>
      </c>
      <c r="D11" s="4" t="inlineStr">
        <is>
          <t xml:space="preserve"> </t>
        </is>
      </c>
      <c r="E11" s="5" t="n">
        <v>-3439972</v>
      </c>
    </row>
    <row r="12">
      <c r="A12" s="4" t="inlineStr">
        <is>
          <t>Interest and investment income, net</t>
        </is>
      </c>
      <c r="B12" s="6" t="n">
        <v>380062136</v>
      </c>
      <c r="C12" s="7" t="n">
        <v>52068299</v>
      </c>
      <c r="D12" s="6" t="n">
        <v>255332621</v>
      </c>
      <c r="E12" s="6" t="n">
        <v>112816211</v>
      </c>
    </row>
  </sheetData>
  <mergeCells count="2">
    <mergeCell ref="B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1. Organization Qudian Inc. (the “Company”, and where appropriate, the term “Company” also refers to its subsidiaries, variable interest entities (“VIEs”) and subsidiaries of the VIEs), is a limited company incorporated in the Cayman Islands under the laws of the Cayman Islands on November 16, 2016. The Company, through its subsidiaries, VIEs and subsidiaries of the VIEs, are principally engaged in providing borrowers with merchandise and cash installment credit services, credit facilitation services, transaction services, automobile financing services, ready-to-cook meal sales, educational service and delivery services in the People’s Republic of China (the “PRC”). The Company does not conduct any substantive operations of its own. As PRC law and regulations prohibit foreign control of companies involved in internet value-added business, the Company conducts its primary business operations through its subsidiaries incorporated in mainland China and contractual arrangements with the variable interest entities based in mainland China. As of December 31, 2024, the Company’s main subsidiaries and VIEs are as follows: ​ ​ ​ ​ ​ ​ ​ ​ ​ ​ ​ ​ ​ Percentage of ​ ​ ​ ​ ​ ​ ​ legal ​ ​ ​ ​ ​ ​ ​ ​ ownership by ​ ​ ​ ​ ​ ​ Place of the ​ ​ Entity Date of incorporation incorporation Company Principal activities Subsidiaries ​ ​ ​ ​ ​ ​ ​ ​ QD Data Limited (“Qudian HK”) ​ December 2, 2016 Hong Kong (“HK”) 100 % Investment holding QD Technologies Limited (“Qudian BVI”) ​ November 23, 2016 British Virgin Islands (“BVI”) 100 % Investment holding Qufenqi (Ganzhou) Information Technology Co., Ltd. (“Qufenqi Ganzhou”) ​ September 5, 2016 PRC 100 % Investment holding, research and development Xiamen Qudian Financial Lease Ltd. (“Xiamen Financial Lease”) ​ April 21, 2017 ​ PRC ​ 100 % Financial lease Qufenqi (HK) Limited (“Qufenqi HK”) ​ April 28, 2014 HK 100 % Investment holding Xiamen Qudian Technology Co., Ltd. (“Xiamen Qudian”) ​ April 1, 2017 ​ PRC ​ 100 % Technology development and service, sale of products Bloomgoods Inc.(“Bloomgoods Inc.”, formerly known as Fast Horse Inc.) ​ June 28, 2018 ​ Cayman Islands ​ 100 % Investment holding Xiamen Happy Time Technology Co., Ltd. (“Xiamen Happy Time”) ​ September 5, 2018 PRC 100 % Technology development and service Bloomgoods Limited (“Bloomgoods Limited ”, formerly known as Fast Horse Express Limited) ​ June 29, 2018 ​ BVI ​ 100 % Investment holding FAST HORSE LIMITED ​ June 8, 2023 ​ New Zealand ​ 100 % Delivery service F&amp;H EXPRESS PTY LTD (“F&amp;H EXPRESS PTY”) ​ December 9, 2022 ​ Australia ​ 100 % Delivery service LAST MILE EXPRESS PTY LTD (“LAST MILE EXPRESS”) ​ October 17, 2022 ​ Australia ​ 100 % Delivery service VIEs ​ ​ ​ ​ ​ ​ ​ ​ Xiamen Quxianxiang Time Technology Co., Ltd. (“Xiamen Quxianxiang”, formerly known as Beijing Happy Time Technology Development Co., Ltd.) ​ April 9, 2014 ​ PRC ​ Nil ​ Technology development and service, sale of products Xiamen Lexiang Time Technology Co., Ltd. (“Xiamen Lexiang”, formerly known as Ganzhou Qudian Technology Co., Ltd.) ​ November 25, 2016 ​ PRC ​ Nil ​ Technology development service, sale of products and educational services ​ ​ 1. Organization - continued Xiamen Qudian was a VIE of the Company before June 30, 2023. On June 30, 2023, Xiamen Happy Time Technology Co., Ltd. entered into an investment agreement with Xiamen Qudian and invested RMB 99.90 million in Xiamen Qudian to obtain control over Xiamen Qudian. As a result of the investment, the Company continued to consolidate Xiamen Qudian through voting interest model in 2023. The Company, through the “WFOE” entered into power of attorney and an exclusive call option agreement with the nominee shareholders of the VIEs that gave the WFOE the power to direct the activities that most significantly affect the economic performance of the VIEs and acquire the equity interests in the VIEs when permitted by the PRC laws, respectively. Certain exclusive agreements have been entered into with the VIEs through the WFOE, which obligate the WFOE to absorb a majority of the risk of loss from the VIEs’ activities and entitle the WFOE to receive a majority of their residual returns. In addition, the Company has entered into share pledge agreements for the equity interests in the VIEs held by the nominee shareholders of the VIEs. The Company agreed to provide unlimited financial support to the VIEs for their operations. In addition, pursuant to the resolutions of all shareholders of the Company and the resolutions of the board of directors of the Company (the “Resolutions”), the board of directors of the Company (the “Board of Directors”) or any officer authorized by the Board of Directors (the “Authorized Officer”) shall cause the WFOE to exercise the rights under the power of attorney entered into among the WFOE, the VIEs and the nominee shareholders of the VIEs and the WFOE’ rights under the exclusive call option agreement between the WFOE and the VIEs. As a result of the Resolutions and the provision of unlimited financial support from the Company to the VIEs, the Company has been determined to be most closely associated with the VIEs within the group of related parties and was considered to be the Primary Beneficiary. Despite the lack of equity ownership, as a result of a series of contractual arrangements (the “Contractual Arrangements”), the shareholders of the VIEs effectively assigned all of their voting rights underlying their equity interests in the VIEs to the Company, which gives the Company the power to direct the activities that most significantly impact the VIEs’ economic performance. In addition, through the other exclusive agreements, which consist of exclusive option agreement, exclusive business cooperation agreement, and equity pledge agreement, the Company, through its wholly owned subsidiaries in the PRC, has the right to receive economic benefits from the VIEs that potentially could be significant to the VIEs. Lastly, through the financial support undertaking letter, the Company has the obligation to absorb losses of the VIEs that could potentially be significant to the VIEs. Therefore, the Company is considered the primary beneficiary of the VIEs and consolidates the VIEs and its consolidated subsidiaries as required by SEC Regulation S-X Rule 3A-02 and ASC topic 810 (“ASC 810”), Consolidation. ​ 1. Organization - continued ​ The following is a summary of the VIE Agreements: (1) Power of Attorney Agreements: Pursuant to the power of attorney agreements signed between the VIEs’ nominee shareholders and WFOE, each nominee shareholder irrevocably appointed WFOE as its attorney-in-fact to exercise on each shareholder’s behalf any and all rights that each shareholder has in respect of its equity interest in the VIEs (including but not limited to executing the exclusive right to purchase agreements, the voting rights and the right to appoint directors and executive officers of the VIEs). The agreements are effective and irrevocable as long as the nominee shareholder remains a shareholder of the VIEs. (2) Exclusive Call Option Agreements: Pursuant to the exclusive call option agreements entered into between the VIEs’ nominee shareholders and WFOE, the nominee shareholders irrevocably granted WFOE a call option to request the nominee shareholders to transfer or sell any part or all of its equity interests in the VIEs, or any or all of the assets of the VIEs, to WFOE, or their designees. The purchase price of the equity interests in the VIEs shall be equal to the minimum price required by PRC law. As for the assets of the VIEs, the purchase price should be equal to the book value of the assets or the minimum price as permitted by applicable PRC law, whichever is higher. Without WFOE’s prior written consent, the VIEs and their nominee shareholders shall not amend their articles of association, increase or decrease the registered capital, sell or otherwise dispose of their assets or beneficial interests, create or allow any encumbrance on their assets or other beneficial interests and provide any loans or guarantees, etc. The nominee shareholders cannot request any dividends or other form of assets. If dividends or other form of assets were distributed, the nominee shareholders shall transfer all received distribution to WFOE or their designees. The agreements are not terminated until all of the equity interests of the VIEs have been transferred to WFOE or the person(s) designated by WFOE. None of the nominee shareholders have the right to terminate or revoke the agreements under any circumstance unless otherwise regulated by law. (3) Exclusive Business Cooperation Agreements: Pursuant to the exclusive business cooperation agreements entered into by WFOE and the VIEs and their subsidiaries, WFOE provides exclusive technical support and consulting services in return for fees based on 100% of the VIEs’ profit before tax, which is adjustable at the sole discretion of WFOE. Without WFOE’s consent, the VIEs and their subsidiaries cannot procure services from any third party or enter into similar service arrangements with any other third party, except for those from WFOE. In addition, the profitable consolidated VIEs and their subsidiaries have granted WFOE an exclusive right to purchase any or all of the business or assets of each of the profitable consolidated VIEs and their subsidiaries at the lowest price permitted under PRC law. The agreements are irrevocable or can only be unilaterally revoked/amended by WFOE. ​ 1. Organization - continued The following is a summary of the VIE Agreements: - continued (4) Equity Interest Pledge Agreements Pursuant to the equity interest pledge agreements, each nominee shareholder of the VIEs has pledged all of its respective equity interests in the VIEs to WFOE as continuing first priority security interest to guarantee the performance of their and the VIEs’ obligations under the power of attorney agreements, the exclusive call option agreements and the exclusive business cooperation agreements. WFOE is entitled to all dividends during the effective period of the share pledge except as it agrees otherwise in writing. If the VIEs or any of the nominee shareholders breaches its contractual obligations, WFOE will be entitled to certain rights regarding the pledged equity interests, including receiving proceeds from the auction or sale of all or part of the pledged equity interests of the VIEs in accordance with PRC law. None of the nominee shareholders shall, without the prior written consent of the WFOE, assign or transfer to any third party, distribute dividends and create or cause any security interest and any liability in whatsoever form to be created on, all or any part of the equity interests it holds in the VIEs. The agreements are not terminated until all of the technical support and consulting and service fees have been fully paid under the exclusive business cooperation agreements and all of VIEs’ obligations have been terminated under the other controlling agreements. In addition, the Company entered into the following agreements: (1) Financial support undertaking letters Pursuant to the financial support undertaking letters, the Company is obligated and hereby undertakes to provide unlimited financial support to the VIEs, to the extent permissible under the applicable PRC laws and regulations, whether or not any such operational loss is actually incurred. The Company will not request repayment of the loans or borrowings if the VIEs or their shareholders do not have sufficient funds or are unable to repay. (2) Resolutions of all shareholders and resolution of the board of directors of Qudian Inc. The shareholders and the Board of Directors resolved that the Board of Directors or any officer authorized by the Board of Directors shall cause WFOE to exercise its rights under the power of attorney agreements and the exclusive call option agreements when the Board of Directors or the Authorized Officer determines that such exercise is in the best interests of the Company and WFOE to do so. In the opinion of the Company’s legal counsel, (i) the ownership structure of the PRC subsidiaries and the VIEs, both currently does not violate applicable PRC laws and regulations; (ii) each of the VIE Agreements is valid, binding and enforceable in accordance with its terms and applicable PRC laws or regulations and will not violate applicable PRC laws or regulations and (iii) the financial support letters issued by the Company to the VIEs, does not violate the PRC laws and regulations However, uncertainties in the PRC legal system could cause the Company’s current ownership structure to be found in violation of existing and/or future PRC laws or regulations and could limit the Company’s ability to enforce its rights under these contractual arrangements. Furthermore, the nominee shareholders of the VIEs may have interests that are different than those of the Company, which could potentially increase the risk that they would seek to act contrary to the terms of the contractual agreements with the VIEs. 1. Organization - continued The following is a summary of the VIE Agreements: - continued In addition, if the current structure or any of the contractual arrangements were found to be in violation of any existing or future PRC laws or regulations, the Company could be subject to penalties, which could include, but not be limited to, revocation of business and operating licenses, discontinuing or restricting business operations, restricting the Company’s right to collect revenues, temporary or permanent blocking of the Company’s financial services, restructuring of the Company’s operations, imposition of additional conditions or requirements with which the Company may not be able to comply, or other regulatory or enforcement actions against the Company that could be harmful to its business. The imposition of any of these or other penalties could have a material adverse effect on the Company’s ability to conduct its business. Except for the deposits that were held by banks and other institutions, and other funding partners (collectively referred to as the “Funding Partners”) as guaranteed deposits, all assets of the consolidated trusts, and the collateralization of the land lease right of use asset as described in Note 6, there was no other pledge or collateralization of the VIEs’ assets. Creditors of the VIEs have no recourse to the general credit of the Company, who is the primary beneficiary of the VIEs, through its WFOE. The Company has not provided any financial or other support that it was not previously contractually required to provide to the VIEs during the periods presented. The carrying amounts of the assets, liabilities and the results of operations of the VIEs and VIEs’ subsidiaries are presented in aggregate due to the similarity of the purpose and design of the VIEs and VIEs’ subsidiaries, the nature of the assets in these VIEs and VIEs’ subsidiaries and the type of the involvement of the Company in these VIEs and VIEs’ subsidiaries. All inter-company transactions and balances have been eliminated within the VIEs and VIEs’ subsidiaries. The carrying amounts of the assets, liabilities and the results of operations of the VIEs and VIEs’ subsidiaries included in the Company’s consolidated balance sheets and statements of comprehensive (loss) income are as follows: ​ ​ ​ ​ ​ ​ ​ ​ ​ ​ As of December 31, ​ ​ 2023 2024 ​ RMB RMB US$ Amounts due from group companies ​ 1,112,061,344 ​ 488,678,227 ​ 66,948,643 Other current assets* 6,685,930,057 4,097,569,900 561,364,775 Total current assets 7,797,991,401 4,586,248,127 628,313,418 Total non-current assets** 365,557,715 2,623,967,844 359,482,121 Total assets 8,163,549,116 7,210,215,971 987,795,539 Amounts due to group companies ​ 344,028,011 ​ 5,099 ​ 699 Other current liabilities ​ 130,226,166 ​ 8,300,951 ​ 1,137,226 Total current liabilities 474,254,177 8,306,050 1,137,925 Total non-current liabilities 39,083 — — Total liabilities 474,293,260 8,306,050 1,137,925 ​ The following table sets forth the results of operations of the VIEs included in the Company’s consolidated statements of comprehensive income/(loss): ​ ​ ​ ​ ​ ​ ​ ​ ​ ​ ​ ​ For the years ended December 31, ​ ​ 2022 2023 2024 ​ RMB RMB RMB US$ Revenues 578,002,415 ​ 47,770,942 ​ 198 ​ 27 Net income /(loss)*** 221,602,406 ​ 171,107,836 ​ (448,652,409) ​ (61,465,128) * As of December 31 2024, other current assets primarily include cash and cash equivalents of RMB 2,187 million (US$300 million), restricted cash of RMB 743 million (US$102 million), and time and structured deposits of RMB 784 million (US$107 million). 1. Organization - continued ** As of December 31, 2024, total non-current assets primarily include long-term equity investments of RMB 2,544 million (US$349 million), which mainly consist of an investment in the subsidiary, Shenzhen Qudian Investment Partnership (Limited Partnership). *** For the year of 2024, net income/(loss) primarily includes the expected credit loss for others amounting to RMB 367 million (US$50 million). ​ The following is a summary of the VIE Agreements: - continued ​ The table sets forth the cash flows of the VIEs included in the Company’s consolidated statements of cash flows: ​ ​ ​ ​ ​ ​ ​ ​ ​ ​ ​ For the years ended December 31, ​ 2022 2023 2024 ​ RMB RMB RMB US$ Net cash provided by/ (used in) operating activities (329,949,497) ​ 1,132,978,031 ​ (1,349,175,834) ​ (184,836,331) Net cash provided by/ (used in) investing activities 489,498,990 ​ 1,449,584,102 ​ (561,586,008) ​ (76,936,967) Net cash (used in)/provided by financing activities 575,109,678 ​ (111,291,410) ​ (156,112,319) ​ (21,387,300) ​ The carrying amounts of the assets, liabilities and the results of operations of the VIEs and their subsidiaries are presented in aggregate due to the similarity of the purpose and design of the VIEs and their subsidiaries, the nature of the assets in these VIEs and their subsidiaries and the type of the involvement of the Company in these VIEs and their subsidiaries. The amounts of the net assets of the VIEs were RMB 7,689 million and RMB 7,202 million (US$ 987 million) as of December 31, 2023 and 2024. The creditors of the VIEs’ third-party liabilities did not have recourse to the general credit of the Primary Beneficiary in the normal course of business. Share Based Payment Trust On December 30, 2016, the board of the Company approved and set up Qudian Inc. Equity Incentive Trust (the “Share Based Payment Trust”) for the purpose of holding options awarded to certain employees and the underlying shares before they are exercised as instructed by the employees. Upon the exercise of the options, the shares will be transferred to the relevant employees. As the Company has the power to govern the financial and operating policies of the Share Based Payment Trust and derives benefits from the contributions of the employees who have been awarded the options of the Company through their continued employment with the Company, the assets and liabilities of the Share Based Payment Trust are included in the consolidated balance shee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erest and investment income, net - Gain/(loss) on derivative instrument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Interest and investment income, net</t>
        </is>
      </c>
      <c r="B3" s="4" t="inlineStr">
        <is>
          <t xml:space="preserve"> </t>
        </is>
      </c>
      <c r="C3" s="4" t="inlineStr">
        <is>
          <t xml:space="preserve"> </t>
        </is>
      </c>
      <c r="D3" s="4" t="inlineStr">
        <is>
          <t xml:space="preserve"> </t>
        </is>
      </c>
      <c r="E3" s="4" t="inlineStr">
        <is>
          <t xml:space="preserve"> </t>
        </is>
      </c>
    </row>
    <row r="4">
      <c r="A4" s="4" t="inlineStr">
        <is>
          <t>Unrealized investment income/(loss) of derivative instruments</t>
        </is>
      </c>
      <c r="B4" s="6" t="n">
        <v>222975608</v>
      </c>
      <c r="C4" s="7" t="n">
        <v>30547533</v>
      </c>
      <c r="D4" s="6" t="n">
        <v>-149741836</v>
      </c>
      <c r="E4" s="6" t="n">
        <v>-180503919</v>
      </c>
    </row>
    <row r="5">
      <c r="A5" s="4" t="inlineStr">
        <is>
          <t>Realized investment income/(loss) of derivative instruments</t>
        </is>
      </c>
      <c r="B5" s="5" t="n">
        <v>-203518248</v>
      </c>
      <c r="C5" s="5" t="n">
        <v>-27881886</v>
      </c>
      <c r="D5" s="5" t="n">
        <v>303576774</v>
      </c>
      <c r="E5" s="5" t="n">
        <v>110083438</v>
      </c>
    </row>
    <row r="6">
      <c r="A6" s="4" t="inlineStr">
        <is>
          <t>Gain/(loss) on derivative instruments</t>
        </is>
      </c>
      <c r="B6" s="6" t="n">
        <v>19457360</v>
      </c>
      <c r="C6" s="7" t="n">
        <v>2665647</v>
      </c>
      <c r="D6" s="6" t="n">
        <v>153834938</v>
      </c>
      <c r="E6" s="6" t="n">
        <v>-70420481</v>
      </c>
    </row>
  </sheetData>
  <mergeCells count="2">
    <mergeCell ref="B1:E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current and deferred components of income tax expen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Components of Income Tax Expense (Benefit), Continuing Operations</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65805623</v>
      </c>
      <c r="C4" s="7" t="n">
        <v>9015333</v>
      </c>
      <c r="D4" s="6" t="n">
        <v>64458408</v>
      </c>
      <c r="E4" s="6" t="n">
        <v>71567448</v>
      </c>
    </row>
    <row r="5">
      <c r="A5" s="4" t="inlineStr">
        <is>
          <t>Deferred income tax expense/(benefit)</t>
        </is>
      </c>
      <c r="B5" s="4" t="inlineStr">
        <is>
          <t xml:space="preserve"> </t>
        </is>
      </c>
      <c r="C5" s="4" t="inlineStr">
        <is>
          <t xml:space="preserve"> </t>
        </is>
      </c>
      <c r="D5" s="5" t="n">
        <v>-2117892</v>
      </c>
      <c r="E5" s="5" t="n">
        <v>20860679</v>
      </c>
    </row>
    <row r="6">
      <c r="A6" s="4" t="inlineStr">
        <is>
          <t>Income tax expenses</t>
        </is>
      </c>
      <c r="B6" s="6" t="n">
        <v>65805623</v>
      </c>
      <c r="C6" s="7" t="n">
        <v>9015333</v>
      </c>
      <c r="D6" s="6" t="n">
        <v>62340516</v>
      </c>
      <c r="E6" s="6" t="n">
        <v>92428127</v>
      </c>
    </row>
  </sheetData>
  <mergeCells count="2">
    <mergeCell ref="B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principal components of the deferred tax assets and liabilities (Details)</t>
        </is>
      </c>
      <c r="B1" s="2" t="inlineStr">
        <is>
          <t>Dec. 31, 2024 CNY (¥)</t>
        </is>
      </c>
      <c r="C1" s="2" t="inlineStr">
        <is>
          <t>Dec. 31, 2024 USD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Allowance for loan principal and financing service fee receivables</t>
        </is>
      </c>
      <c r="B3" s="4" t="inlineStr">
        <is>
          <t xml:space="preserve"> </t>
        </is>
      </c>
      <c r="C3" s="4" t="inlineStr">
        <is>
          <t xml:space="preserve"> </t>
        </is>
      </c>
      <c r="D3" s="6" t="n">
        <v>19785153</v>
      </c>
    </row>
    <row r="4">
      <c r="A4" s="4" t="inlineStr">
        <is>
          <t>Allowance for finance lease receivable</t>
        </is>
      </c>
      <c r="B4" s="6" t="n">
        <v>1613414</v>
      </c>
      <c r="C4" s="7" t="n">
        <v>221037</v>
      </c>
      <c r="D4" s="5" t="n">
        <v>7706311</v>
      </c>
    </row>
    <row r="5">
      <c r="A5" s="4" t="inlineStr">
        <is>
          <t>Allowance for other current assets</t>
        </is>
      </c>
      <c r="B5" s="5" t="n">
        <v>19387060</v>
      </c>
      <c r="C5" s="5" t="n">
        <v>2656016</v>
      </c>
      <c r="D5" s="5" t="n">
        <v>30286267</v>
      </c>
    </row>
    <row r="6">
      <c r="A6" s="4" t="inlineStr">
        <is>
          <t>Impairment loss from long-lived assets</t>
        </is>
      </c>
      <c r="B6" s="5" t="n">
        <v>385314</v>
      </c>
      <c r="C6" s="5" t="n">
        <v>52788</v>
      </c>
      <c r="D6" s="5" t="n">
        <v>539153</v>
      </c>
    </row>
    <row r="7">
      <c r="A7" s="4" t="inlineStr">
        <is>
          <t>Guarantee liabilities</t>
        </is>
      </c>
      <c r="B7" s="5" t="n">
        <v>47762</v>
      </c>
      <c r="C7" s="5" t="n">
        <v>6543</v>
      </c>
      <c r="D7" s="5" t="n">
        <v>3517157</v>
      </c>
    </row>
    <row r="8">
      <c r="A8" s="4" t="inlineStr">
        <is>
          <t>Share-based compensation</t>
        </is>
      </c>
      <c r="B8" s="5" t="n">
        <v>34309231</v>
      </c>
      <c r="C8" s="5" t="n">
        <v>4700345</v>
      </c>
      <c r="D8" s="5" t="n">
        <v>33692676</v>
      </c>
    </row>
    <row r="9">
      <c r="A9" s="4" t="inlineStr">
        <is>
          <t>Fair value change on investments</t>
        </is>
      </c>
      <c r="B9" s="5" t="n">
        <v>105192397</v>
      </c>
      <c r="C9" s="5" t="n">
        <v>14411299</v>
      </c>
      <c r="D9" s="5" t="n">
        <v>67463987</v>
      </c>
    </row>
    <row r="10">
      <c r="A10" s="4" t="inlineStr">
        <is>
          <t>Fair value change on financial assets</t>
        </is>
      </c>
      <c r="B10" s="5" t="n">
        <v>839617</v>
      </c>
      <c r="C10" s="5" t="n">
        <v>115027</v>
      </c>
      <c r="D10" s="5" t="n">
        <v>82220720</v>
      </c>
    </row>
    <row r="11">
      <c r="A11" s="4" t="inlineStr">
        <is>
          <t>Lease liabilities</t>
        </is>
      </c>
      <c r="B11" s="5" t="n">
        <v>11008553</v>
      </c>
      <c r="C11" s="5" t="n">
        <v>1508166</v>
      </c>
      <c r="D11" s="5" t="n">
        <v>18156568</v>
      </c>
    </row>
    <row r="12">
      <c r="A12" s="4" t="inlineStr">
        <is>
          <t>Advertising cost</t>
        </is>
      </c>
      <c r="B12" s="5" t="n">
        <v>23027357</v>
      </c>
      <c r="C12" s="5" t="n">
        <v>3154735</v>
      </c>
      <c r="D12" s="5" t="n">
        <v>23090520</v>
      </c>
    </row>
    <row r="13">
      <c r="A13" s="4" t="inlineStr">
        <is>
          <t>Uncollected revenue</t>
        </is>
      </c>
      <c r="B13" s="4" t="inlineStr">
        <is>
          <t xml:space="preserve"> </t>
        </is>
      </c>
      <c r="C13" s="4" t="inlineStr">
        <is>
          <t xml:space="preserve"> </t>
        </is>
      </c>
      <c r="D13" s="5" t="n">
        <v>4798460</v>
      </c>
    </row>
    <row r="14">
      <c r="A14" s="4" t="inlineStr">
        <is>
          <t>Outside basis difference</t>
        </is>
      </c>
      <c r="B14" s="4" t="inlineStr">
        <is>
          <t xml:space="preserve"> </t>
        </is>
      </c>
      <c r="C14" s="4" t="inlineStr">
        <is>
          <t xml:space="preserve"> </t>
        </is>
      </c>
      <c r="D14" s="5" t="n">
        <v>19604247</v>
      </c>
    </row>
    <row r="15">
      <c r="A15" s="4" t="inlineStr">
        <is>
          <t>Net operating loss carry forwards</t>
        </is>
      </c>
      <c r="B15" s="5" t="n">
        <v>609993234</v>
      </c>
      <c r="C15" s="5" t="n">
        <v>83568730</v>
      </c>
      <c r="D15" s="5" t="n">
        <v>775049194</v>
      </c>
    </row>
    <row r="16">
      <c r="A16" s="4" t="inlineStr">
        <is>
          <t>Total deferred tax assets</t>
        </is>
      </c>
      <c r="B16" s="5" t="n">
        <v>805803939</v>
      </c>
      <c r="C16" s="5" t="n">
        <v>110394686</v>
      </c>
      <c r="D16" s="5" t="n">
        <v>1085910413</v>
      </c>
    </row>
    <row r="17">
      <c r="A17" s="4" t="inlineStr">
        <is>
          <t>Less: valuation allowance</t>
        </is>
      </c>
      <c r="B17" s="5" t="n">
        <v>-759896561</v>
      </c>
      <c r="C17" s="5" t="n">
        <v>-104105402</v>
      </c>
      <c r="D17" s="5" t="n">
        <v>-1008969418</v>
      </c>
    </row>
    <row r="18">
      <c r="A18" s="4" t="inlineStr">
        <is>
          <t>Total deferred tax assets, net of valuation allowance</t>
        </is>
      </c>
      <c r="B18" s="5" t="n">
        <v>45907378</v>
      </c>
      <c r="C18" s="5" t="n">
        <v>6289284</v>
      </c>
      <c r="D18" s="5" t="n">
        <v>76940995</v>
      </c>
    </row>
    <row r="19">
      <c r="A19" s="4" t="inlineStr">
        <is>
          <t>Net off against deferred tax liabilities</t>
        </is>
      </c>
      <c r="B19" s="5" t="n">
        <v>-45907378</v>
      </c>
      <c r="C19" s="5" t="n">
        <v>-6289284</v>
      </c>
      <c r="D19" s="5" t="n">
        <v>-76940995</v>
      </c>
    </row>
    <row r="20">
      <c r="A20" s="4" t="inlineStr">
        <is>
          <t>Net deferred tax assets</t>
        </is>
      </c>
      <c r="B20" s="5" t="n">
        <v>0</v>
      </c>
      <c r="C20" s="5" t="n">
        <v>0</v>
      </c>
      <c r="D20" s="5" t="n">
        <v>0</v>
      </c>
    </row>
    <row r="21">
      <c r="A21" s="3" t="inlineStr">
        <is>
          <t>Deferred tax liabilities:</t>
        </is>
      </c>
      <c r="B21" s="4" t="inlineStr">
        <is>
          <t xml:space="preserve"> </t>
        </is>
      </c>
      <c r="C21" s="4" t="inlineStr">
        <is>
          <t xml:space="preserve"> </t>
        </is>
      </c>
      <c r="D21" s="4" t="inlineStr">
        <is>
          <t xml:space="preserve"> </t>
        </is>
      </c>
    </row>
    <row r="22">
      <c r="A22" s="4" t="inlineStr">
        <is>
          <t>Right-of-use assets</t>
        </is>
      </c>
      <c r="B22" s="5" t="n">
        <v>11113077</v>
      </c>
      <c r="C22" s="5" t="n">
        <v>1522486</v>
      </c>
      <c r="D22" s="5" t="n">
        <v>18572655</v>
      </c>
    </row>
    <row r="23">
      <c r="A23" s="4" t="inlineStr">
        <is>
          <t>Fair value change on financial assets</t>
        </is>
      </c>
      <c r="B23" s="5" t="n">
        <v>34794301</v>
      </c>
      <c r="C23" s="5" t="n">
        <v>4766798</v>
      </c>
      <c r="D23" s="5" t="n">
        <v>58368340</v>
      </c>
    </row>
    <row r="24">
      <c r="A24" s="4" t="inlineStr">
        <is>
          <t>Total deferred tax liabilities</t>
        </is>
      </c>
      <c r="B24" s="5" t="n">
        <v>45907378</v>
      </c>
      <c r="C24" s="5" t="n">
        <v>6289284</v>
      </c>
      <c r="D24" s="5" t="n">
        <v>76940995</v>
      </c>
    </row>
    <row r="25">
      <c r="A25" s="4" t="inlineStr">
        <is>
          <t>Net off against deferred tax assets</t>
        </is>
      </c>
      <c r="B25" s="5" t="n">
        <v>-45907378</v>
      </c>
      <c r="C25" s="5" t="n">
        <v>-6289284</v>
      </c>
      <c r="D25" s="5" t="n">
        <v>-76940995</v>
      </c>
    </row>
    <row r="26">
      <c r="A26" s="4" t="inlineStr">
        <is>
          <t>Net deferred tax liabilities</t>
        </is>
      </c>
      <c r="B26" s="6" t="n">
        <v>0</v>
      </c>
      <c r="C26" s="7" t="n">
        <v>0</v>
      </c>
      <c r="D26" s="6"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Income Taxes - Summary of reconciliation of income taxes expenses (Details)</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Effective Income Tax Rate Reconciliation, Amount</t>
        </is>
      </c>
      <c r="B3" s="4" t="inlineStr">
        <is>
          <t xml:space="preserve"> </t>
        </is>
      </c>
      <c r="C3" s="4" t="inlineStr">
        <is>
          <t xml:space="preserve"> </t>
        </is>
      </c>
      <c r="D3" s="4" t="inlineStr">
        <is>
          <t xml:space="preserve"> </t>
        </is>
      </c>
      <c r="E3" s="4" t="inlineStr">
        <is>
          <t xml:space="preserve"> </t>
        </is>
      </c>
    </row>
    <row r="4">
      <c r="A4" s="4" t="inlineStr">
        <is>
          <t>Profit (loss) before income tax</t>
        </is>
      </c>
      <c r="B4" s="6" t="n">
        <v>-157537018</v>
      </c>
      <c r="C4" s="7" t="n">
        <v>-21582482</v>
      </c>
      <c r="D4" s="6" t="n">
        <v>-101474055</v>
      </c>
      <c r="E4" s="6" t="n">
        <v>269623829</v>
      </c>
    </row>
    <row r="5">
      <c r="A5" s="4" t="inlineStr">
        <is>
          <t>PRC statutory income tax rate</t>
        </is>
      </c>
      <c r="B5" s="12" t="n">
        <v>0.25</v>
      </c>
      <c r="C5" s="12" t="n">
        <v>0.25</v>
      </c>
      <c r="D5" s="12" t="n">
        <v>0.25</v>
      </c>
      <c r="E5" s="12" t="n">
        <v>0.25</v>
      </c>
    </row>
    <row r="6">
      <c r="A6" s="4" t="inlineStr">
        <is>
          <t>Income tax expense (benefit) at PRC statutory income tax rate</t>
        </is>
      </c>
      <c r="B6" s="6" t="n">
        <v>39384255</v>
      </c>
      <c r="C6" s="7" t="n">
        <v>5395621</v>
      </c>
      <c r="D6" s="6" t="n">
        <v>25368514</v>
      </c>
      <c r="E6" s="6" t="n">
        <v>-67405957</v>
      </c>
    </row>
    <row r="7">
      <c r="A7" s="4" t="inlineStr">
        <is>
          <t>Effect of different tax rates</t>
        </is>
      </c>
      <c r="B7" s="5" t="n">
        <v>-97962122</v>
      </c>
      <c r="C7" s="5" t="n">
        <v>-13420756</v>
      </c>
      <c r="D7" s="5" t="n">
        <v>-25070403</v>
      </c>
      <c r="E7" s="5" t="n">
        <v>12944788</v>
      </c>
    </row>
    <row r="8">
      <c r="A8" s="4" t="inlineStr">
        <is>
          <t>Tax exempted income</t>
        </is>
      </c>
      <c r="B8" s="5" t="n">
        <v>-113208078</v>
      </c>
      <c r="C8" s="5" t="n">
        <v>-15509443</v>
      </c>
      <c r="D8" s="5" t="n">
        <v>-198231</v>
      </c>
      <c r="E8" s="4" t="inlineStr">
        <is>
          <t xml:space="preserve"> </t>
        </is>
      </c>
    </row>
    <row r="9">
      <c r="A9" s="4" t="inlineStr">
        <is>
          <t>Outside basis difference</t>
        </is>
      </c>
      <c r="B9" s="4" t="inlineStr">
        <is>
          <t xml:space="preserve"> </t>
        </is>
      </c>
      <c r="C9" s="4" t="inlineStr">
        <is>
          <t xml:space="preserve"> </t>
        </is>
      </c>
      <c r="D9" s="5" t="n">
        <v>-215985749</v>
      </c>
      <c r="E9" s="5" t="n">
        <v>-109594486</v>
      </c>
    </row>
    <row r="10">
      <c r="A10" s="4" t="inlineStr">
        <is>
          <t>Expenses not deductible for tax purposes</t>
        </is>
      </c>
      <c r="B10" s="5" t="n">
        <v>13122045</v>
      </c>
      <c r="C10" s="5" t="n">
        <v>1797713</v>
      </c>
      <c r="D10" s="5" t="n">
        <v>36882867</v>
      </c>
      <c r="E10" s="5" t="n">
        <v>12666674</v>
      </c>
    </row>
    <row r="11">
      <c r="A11" s="4" t="inlineStr">
        <is>
          <t>Adjustment on current income tax of the previous periods</t>
        </is>
      </c>
      <c r="B11" s="4" t="inlineStr">
        <is>
          <t xml:space="preserve"> </t>
        </is>
      </c>
      <c r="C11" s="4" t="inlineStr">
        <is>
          <t xml:space="preserve"> </t>
        </is>
      </c>
      <c r="D11" s="5" t="n">
        <v>-18394143</v>
      </c>
      <c r="E11" s="5" t="n">
        <v>-18081862</v>
      </c>
    </row>
    <row r="12">
      <c r="A12" s="4" t="inlineStr">
        <is>
          <t>Non-deductible guarantee liability:</t>
        </is>
      </c>
      <c r="B12" s="4" t="inlineStr">
        <is>
          <t xml:space="preserve"> </t>
        </is>
      </c>
      <c r="C12" s="4" t="inlineStr">
        <is>
          <t xml:space="preserve"> </t>
        </is>
      </c>
      <c r="D12" s="5" t="n">
        <v>93833446</v>
      </c>
      <c r="E12" s="4" t="inlineStr">
        <is>
          <t xml:space="preserve"> </t>
        </is>
      </c>
    </row>
    <row r="13">
      <c r="A13" s="4" t="inlineStr">
        <is>
          <t>Write-off of NOL and others</t>
        </is>
      </c>
      <c r="B13" s="5" t="n">
        <v>450292380</v>
      </c>
      <c r="C13" s="5" t="n">
        <v>61689803</v>
      </c>
      <c r="D13" s="5" t="n">
        <v>252778471</v>
      </c>
      <c r="E13" s="4" t="inlineStr">
        <is>
          <t xml:space="preserve"> </t>
        </is>
      </c>
    </row>
    <row r="14">
      <c r="A14" s="4" t="inlineStr">
        <is>
          <t>Withholding income tax</t>
        </is>
      </c>
      <c r="B14" s="5" t="n">
        <v>23250000</v>
      </c>
      <c r="C14" s="5" t="n">
        <v>3185237</v>
      </c>
      <c r="D14" s="5" t="n">
        <v>4427205</v>
      </c>
      <c r="E14" s="4" t="inlineStr">
        <is>
          <t xml:space="preserve"> </t>
        </is>
      </c>
    </row>
    <row r="15">
      <c r="A15" s="4" t="inlineStr">
        <is>
          <t>Changes in valuation allowance</t>
        </is>
      </c>
      <c r="B15" s="5" t="n">
        <v>-249072857</v>
      </c>
      <c r="C15" s="5" t="n">
        <v>-34122842</v>
      </c>
      <c r="D15" s="5" t="n">
        <v>-91301461</v>
      </c>
      <c r="E15" s="5" t="n">
        <v>261898970</v>
      </c>
    </row>
    <row r="16">
      <c r="A16" s="4" t="inlineStr">
        <is>
          <t>Income tax expenses</t>
        </is>
      </c>
      <c r="B16" s="6" t="n">
        <v>65805623</v>
      </c>
      <c r="C16" s="7" t="n">
        <v>9015333</v>
      </c>
      <c r="D16" s="6" t="n">
        <v>62340516</v>
      </c>
      <c r="E16" s="6" t="n">
        <v>92428127</v>
      </c>
    </row>
  </sheetData>
  <mergeCells count="2">
    <mergeCell ref="B1:E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2" customWidth="1" min="2" max="2"/>
  </cols>
  <sheetData>
    <row r="1">
      <c r="A1" s="1" t="inlineStr">
        <is>
          <t>Income Taxes - Schedule of unrecognized tax benefits (Details)</t>
        </is>
      </c>
      <c r="B1" s="2" t="inlineStr">
        <is>
          <t>12 Months Ended</t>
        </is>
      </c>
    </row>
    <row r="2">
      <c r="B2" s="2" t="inlineStr">
        <is>
          <t>Dec. 31, 2023 CNY (¥)</t>
        </is>
      </c>
    </row>
    <row r="3">
      <c r="A3" s="3" t="inlineStr">
        <is>
          <t>Income taxes</t>
        </is>
      </c>
      <c r="B3" s="4" t="inlineStr">
        <is>
          <t xml:space="preserve"> </t>
        </is>
      </c>
    </row>
    <row r="4">
      <c r="A4" s="4" t="inlineStr">
        <is>
          <t>Additions</t>
        </is>
      </c>
      <c r="B4" s="6" t="n">
        <v>34580410</v>
      </c>
    </row>
    <row r="5">
      <c r="A5" s="4" t="inlineStr">
        <is>
          <t>Decreases</t>
        </is>
      </c>
      <c r="B5" s="5" t="n">
        <v>-34580410</v>
      </c>
    </row>
    <row r="6">
      <c r="A6" s="4" t="inlineStr">
        <is>
          <t>Balance at end of the year</t>
        </is>
      </c>
      <c r="B6" s="6" t="n">
        <v>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Income Taxes - Additional information (Details)</t>
        </is>
      </c>
      <c r="B1" s="2" t="inlineStr">
        <is>
          <t>12 Months Ended</t>
        </is>
      </c>
    </row>
    <row r="2">
      <c r="B2" s="2" t="inlineStr">
        <is>
          <t>Dec. 31, 2024 CNY (¥)</t>
        </is>
      </c>
      <c r="C2" s="2" t="inlineStr">
        <is>
          <t>Dec. 31, 2024 USD ($)</t>
        </is>
      </c>
      <c r="D2" s="2" t="inlineStr">
        <is>
          <t>Dec. 31, 2023 CNY (¥)</t>
        </is>
      </c>
      <c r="E2" s="2" t="inlineStr">
        <is>
          <t>Dec. 31, 2022</t>
        </is>
      </c>
      <c r="F2" s="2" t="inlineStr">
        <is>
          <t>Dec. 31, 2024 USD ($)</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atutory income tax rate</t>
        </is>
      </c>
      <c r="B4" s="12" t="n">
        <v>0.25</v>
      </c>
      <c r="C4" s="12" t="n">
        <v>0.25</v>
      </c>
      <c r="D4" s="12" t="n">
        <v>0.25</v>
      </c>
      <c r="E4" s="12" t="n">
        <v>0.25</v>
      </c>
      <c r="F4" s="4" t="inlineStr">
        <is>
          <t xml:space="preserve"> </t>
        </is>
      </c>
    </row>
    <row r="5">
      <c r="A5" s="4" t="inlineStr">
        <is>
          <t>Unrecognized tax benefits</t>
        </is>
      </c>
      <c r="B5" s="6" t="n">
        <v>0</v>
      </c>
      <c r="C5" s="4" t="inlineStr">
        <is>
          <t xml:space="preserve"> </t>
        </is>
      </c>
      <c r="D5" s="6" t="n">
        <v>0</v>
      </c>
      <c r="E5" s="4" t="inlineStr">
        <is>
          <t xml:space="preserve"> </t>
        </is>
      </c>
      <c r="F5" s="7" t="n">
        <v>0</v>
      </c>
    </row>
    <row r="6">
      <c r="A6" s="4" t="inlineStr">
        <is>
          <t>Operating loss carryforwards</t>
        </is>
      </c>
      <c r="B6" s="5" t="n">
        <v>2836000000</v>
      </c>
      <c r="C6" s="4" t="inlineStr">
        <is>
          <t xml:space="preserve"> </t>
        </is>
      </c>
      <c r="D6" s="5" t="n">
        <v>3142000000</v>
      </c>
      <c r="E6" s="4" t="inlineStr">
        <is>
          <t xml:space="preserve"> </t>
        </is>
      </c>
      <c r="F6" s="5" t="n">
        <v>389000000</v>
      </c>
    </row>
    <row r="7">
      <c r="A7" s="4" t="inlineStr">
        <is>
          <t>Unrecognized tax benefits that would impact effective tax rate</t>
        </is>
      </c>
      <c r="B7" s="5" t="n">
        <v>0</v>
      </c>
      <c r="C7" s="4" t="inlineStr">
        <is>
          <t xml:space="preserve"> </t>
        </is>
      </c>
      <c r="D7" s="4" t="inlineStr">
        <is>
          <t xml:space="preserve"> </t>
        </is>
      </c>
      <c r="E7" s="4" t="inlineStr">
        <is>
          <t xml:space="preserve"> </t>
        </is>
      </c>
      <c r="F7" s="5" t="n">
        <v>0</v>
      </c>
    </row>
    <row r="8">
      <c r="A8" s="4" t="inlineStr">
        <is>
          <t>Presented on a Net Basis Against the Deferred Tax Assets Related to Tax Loss Carry Forward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Tax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cognized tax benefits</t>
        </is>
      </c>
      <c r="B10" s="5" t="n">
        <v>0</v>
      </c>
      <c r="C10" s="4" t="inlineStr">
        <is>
          <t xml:space="preserve"> </t>
        </is>
      </c>
      <c r="D10" s="6" t="n">
        <v>0</v>
      </c>
      <c r="E10" s="4" t="inlineStr">
        <is>
          <t xml:space="preserve"> </t>
        </is>
      </c>
      <c r="F10" s="7" t="n">
        <v>0</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distributed earnings from foreign subsidiaries</t>
        </is>
      </c>
      <c r="B13" s="6" t="n">
        <v>10478000000</v>
      </c>
      <c r="C13" s="7" t="n">
        <v>1435000000</v>
      </c>
      <c r="D13" s="4" t="inlineStr">
        <is>
          <t xml:space="preserve"> </t>
        </is>
      </c>
      <c r="E13" s="4" t="inlineStr">
        <is>
          <t xml:space="preserve"> </t>
        </is>
      </c>
      <c r="F13" s="4" t="inlineStr">
        <is>
          <t xml:space="preserve"> </t>
        </is>
      </c>
    </row>
    <row r="14">
      <c r="A14" s="4" t="inlineStr">
        <is>
          <t>PRC tax authority to conduct examinations, term</t>
        </is>
      </c>
      <c r="B14" s="4" t="inlineStr">
        <is>
          <t>5 years</t>
        </is>
      </c>
      <c r="C14" s="4" t="inlineStr">
        <is>
          <t>5 years</t>
        </is>
      </c>
      <c r="D14" s="4" t="inlineStr">
        <is>
          <t xml:space="preserve"> </t>
        </is>
      </c>
      <c r="E14" s="4" t="inlineStr">
        <is>
          <t xml:space="preserve"> </t>
        </is>
      </c>
      <c r="F14" s="4" t="inlineStr">
        <is>
          <t xml:space="preserve"> </t>
        </is>
      </c>
    </row>
    <row r="15">
      <c r="A15" s="4" t="inlineStr">
        <is>
          <t>Domestic Tax Authority [Member] | 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perating loss carryforwards, Expiration year</t>
        </is>
      </c>
      <c r="B17" s="4" t="inlineStr">
        <is>
          <t>2029</t>
        </is>
      </c>
      <c r="C17" s="4" t="inlineStr">
        <is>
          <t>2029</t>
        </is>
      </c>
      <c r="D17" s="4" t="inlineStr">
        <is>
          <t xml:space="preserve"> </t>
        </is>
      </c>
      <c r="E17" s="4" t="inlineStr">
        <is>
          <t xml:space="preserve"> </t>
        </is>
      </c>
      <c r="F17" s="4" t="inlineStr">
        <is>
          <t xml:space="preserve"> </t>
        </is>
      </c>
    </row>
    <row r="18">
      <c r="A18" s="4" t="inlineStr">
        <is>
          <t>Domestic Tax Authority [Member]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loss carryforwards, Expiration year</t>
        </is>
      </c>
      <c r="B20" s="4" t="inlineStr">
        <is>
          <t>2025</t>
        </is>
      </c>
      <c r="C20" s="4" t="inlineStr">
        <is>
          <t>2025</t>
        </is>
      </c>
      <c r="D20" s="4" t="inlineStr">
        <is>
          <t xml:space="preserve"> </t>
        </is>
      </c>
      <c r="E20" s="4" t="inlineStr">
        <is>
          <t xml:space="preserve"> </t>
        </is>
      </c>
      <c r="F20" s="4" t="inlineStr">
        <is>
          <t xml:space="preserve"> </t>
        </is>
      </c>
    </row>
    <row r="21">
      <c r="A21" s="4" t="inlineStr">
        <is>
          <t>Hong Kong</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utory income tax rate</t>
        </is>
      </c>
      <c r="B23" s="14" t="n">
        <v>0.165</v>
      </c>
      <c r="C23" s="14" t="n">
        <v>0.165</v>
      </c>
      <c r="D23" s="4" t="inlineStr">
        <is>
          <t xml:space="preserve"> </t>
        </is>
      </c>
      <c r="E23" s="4" t="inlineStr">
        <is>
          <t xml:space="preserve"> </t>
        </is>
      </c>
      <c r="F23" s="4" t="inlineStr">
        <is>
          <t xml:space="preserve"> </t>
        </is>
      </c>
    </row>
    <row r="24">
      <c r="A24" s="4" t="inlineStr">
        <is>
          <t>PRC</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utory income tax rate</t>
        </is>
      </c>
      <c r="B26" s="12" t="n">
        <v>0.25</v>
      </c>
      <c r="C26" s="12" t="n">
        <v>0.25</v>
      </c>
      <c r="D26" s="4" t="inlineStr">
        <is>
          <t xml:space="preserve"> </t>
        </is>
      </c>
      <c r="E26" s="4" t="inlineStr">
        <is>
          <t xml:space="preserve"> </t>
        </is>
      </c>
      <c r="F26" s="4" t="inlineStr">
        <is>
          <t xml:space="preserve"> </t>
        </is>
      </c>
    </row>
    <row r="27">
      <c r="A27" s="4" t="inlineStr">
        <is>
          <t>Withholding tax rate</t>
        </is>
      </c>
      <c r="B27" s="12" t="n">
        <v>0.1</v>
      </c>
      <c r="C27" s="12" t="n">
        <v>0.1</v>
      </c>
      <c r="D27" s="4" t="inlineStr">
        <is>
          <t xml:space="preserve"> </t>
        </is>
      </c>
      <c r="E27" s="4" t="inlineStr">
        <is>
          <t xml:space="preserve"> </t>
        </is>
      </c>
      <c r="F27" s="4" t="inlineStr">
        <is>
          <t xml:space="preserve"> </t>
        </is>
      </c>
    </row>
    <row r="28">
      <c r="A28" s="4" t="inlineStr">
        <is>
          <t>AUSTRAL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Income Tax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utory income tax rate</t>
        </is>
      </c>
      <c r="B30" s="12" t="n">
        <v>0.3</v>
      </c>
      <c r="C30" s="12" t="n">
        <v>0.3</v>
      </c>
      <c r="D30" s="4" t="inlineStr">
        <is>
          <t xml:space="preserve"> </t>
        </is>
      </c>
      <c r="E30" s="4" t="inlineStr">
        <is>
          <t xml:space="preserve"> </t>
        </is>
      </c>
      <c r="F30" s="4" t="inlineStr">
        <is>
          <t xml:space="preserve"> </t>
        </is>
      </c>
    </row>
  </sheetData>
  <mergeCells count="2">
    <mergeCell ref="B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basic earnings per share (Details) ¥ / shares in Units, $ / shares in Units, shares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loss) attributable to Qudian Inc. for basic computation</t>
        </is>
      </c>
      <c r="B5" s="6" t="n">
        <v>59881000</v>
      </c>
      <c r="C5" s="7" t="n">
        <v>8203663</v>
      </c>
      <c r="D5" s="6" t="n">
        <v>27698446</v>
      </c>
      <c r="E5" s="6" t="n">
        <v>-268552622</v>
      </c>
    </row>
    <row r="6">
      <c r="A6" s="3" t="inlineStr">
        <is>
          <t>Weighted average number of Class A and Class B ordinary shares outstanding:</t>
        </is>
      </c>
      <c r="B6" s="4" t="inlineStr">
        <is>
          <t xml:space="preserve"> </t>
        </is>
      </c>
      <c r="C6" s="4" t="inlineStr">
        <is>
          <t xml:space="preserve"> </t>
        </is>
      </c>
      <c r="D6" s="4" t="inlineStr">
        <is>
          <t xml:space="preserve"> </t>
        </is>
      </c>
      <c r="E6" s="4" t="inlineStr">
        <is>
          <t xml:space="preserve"> </t>
        </is>
      </c>
    </row>
    <row r="7">
      <c r="A7" s="4" t="inlineStr">
        <is>
          <t>Weighted average number of ordinary share outstanding- basic</t>
        </is>
      </c>
      <c r="B7" s="5" t="n">
        <v>119370</v>
      </c>
      <c r="C7" s="5" t="n">
        <v>119370</v>
      </c>
      <c r="D7" s="5" t="n">
        <v>153790</v>
      </c>
      <c r="E7" s="5" t="n">
        <v>182530</v>
      </c>
    </row>
    <row r="8">
      <c r="A8" s="4" t="inlineStr">
        <is>
          <t>Earnings/(loss) per share - basic | (per share)</t>
        </is>
      </c>
      <c r="B8" s="9" t="n">
        <v>0.5</v>
      </c>
      <c r="C8" s="10" t="n">
        <v>0.07000000000000001</v>
      </c>
      <c r="D8" s="11" t="n">
        <v>0.18</v>
      </c>
      <c r="E8" s="11" t="n">
        <v>-1.47</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income/(loss) attributable to Qudian Inc. for basic computation</t>
        </is>
      </c>
      <c r="B11" s="6" t="n">
        <v>31850395</v>
      </c>
      <c r="C11" s="7" t="n">
        <v>4363486</v>
      </c>
      <c r="D11" s="6" t="n">
        <v>11435093</v>
      </c>
      <c r="E11" s="6" t="n">
        <v>-93411501</v>
      </c>
    </row>
    <row r="12">
      <c r="A12" s="3" t="inlineStr">
        <is>
          <t>Weighted average number of Class A and Class B ordinary shares outstanding:</t>
        </is>
      </c>
      <c r="B12" s="4" t="inlineStr">
        <is>
          <t xml:space="preserve"> </t>
        </is>
      </c>
      <c r="C12" s="4" t="inlineStr">
        <is>
          <t xml:space="preserve"> </t>
        </is>
      </c>
      <c r="D12" s="4" t="inlineStr">
        <is>
          <t xml:space="preserve"> </t>
        </is>
      </c>
      <c r="E12" s="4" t="inlineStr">
        <is>
          <t xml:space="preserve"> </t>
        </is>
      </c>
    </row>
    <row r="13">
      <c r="A13" s="4" t="inlineStr">
        <is>
          <t>Weighted average number of ordinary share outstanding- basic</t>
        </is>
      </c>
      <c r="B13" s="5" t="n">
        <v>63490</v>
      </c>
      <c r="C13" s="5" t="n">
        <v>63490</v>
      </c>
      <c r="D13" s="5" t="n">
        <v>63490</v>
      </c>
      <c r="E13" s="5" t="n">
        <v>63490</v>
      </c>
    </row>
    <row r="14">
      <c r="A14" s="4" t="inlineStr">
        <is>
          <t>Earnings/(loss) per share - basic | (per share)</t>
        </is>
      </c>
      <c r="B14" s="9" t="n">
        <v>0.5</v>
      </c>
      <c r="C14" s="10" t="n">
        <v>0.07000000000000001</v>
      </c>
      <c r="D14" s="11" t="n">
        <v>0.18</v>
      </c>
      <c r="E14" s="11" t="n">
        <v>-1.47</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Earnings/(loss) per share - Computation of diluted earnings per share (Details) ¥ / shares in Units, $ / shares in Units, shares in Thousands</t>
        </is>
      </c>
      <c r="B1" s="2" t="inlineStr">
        <is>
          <t>12 Months Ended</t>
        </is>
      </c>
    </row>
    <row r="2">
      <c r="B2" s="2" t="inlineStr">
        <is>
          <t>Dec. 31, 2024 CNY (¥) ¥ / shares shares</t>
        </is>
      </c>
      <c r="C2" s="2" t="inlineStr">
        <is>
          <t>Dec. 31, 2024 USD ($) $ / shares shares</t>
        </is>
      </c>
      <c r="D2" s="2" t="inlineStr">
        <is>
          <t>Dec. 31, 2023 CNY (¥) ¥ / shares shares</t>
        </is>
      </c>
      <c r="E2" s="2" t="inlineStr">
        <is>
          <t>Dec. 31, 2022 CNY (¥)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income/(loss) attributable to Qudian Inc. for diluted computation</t>
        </is>
      </c>
      <c r="B5" s="6" t="n">
        <v>60715780</v>
      </c>
      <c r="C5" s="7" t="n">
        <v>8318027</v>
      </c>
      <c r="D5" s="6" t="n">
        <v>27952696</v>
      </c>
      <c r="E5" s="6" t="n">
        <v>-268552622</v>
      </c>
    </row>
    <row r="6">
      <c r="A6" s="4" t="inlineStr">
        <is>
          <t>Reallocation of net income/(loss) attributable to Qudian Inc. as a result of conversion of Class B to Class A shares</t>
        </is>
      </c>
      <c r="B6" s="5" t="n">
        <v>31015615</v>
      </c>
      <c r="C6" s="5" t="n">
        <v>4249122</v>
      </c>
      <c r="D6" s="5" t="n">
        <v>11180843</v>
      </c>
      <c r="E6" s="5" t="n">
        <v>-93411501</v>
      </c>
    </row>
    <row r="7">
      <c r="A7" s="4" t="inlineStr">
        <is>
          <t>Allocation of net income/(loss) attributable to Qudian Inc</t>
        </is>
      </c>
      <c r="B7" s="6" t="n">
        <v>91731395</v>
      </c>
      <c r="C7" s="7" t="n">
        <v>12567149</v>
      </c>
      <c r="D7" s="6" t="n">
        <v>39133539</v>
      </c>
      <c r="E7" s="6" t="n">
        <v>-361964123</v>
      </c>
    </row>
    <row r="8">
      <c r="A8" s="3" t="inlineStr">
        <is>
          <t>Weighted average number of Class A and Class B ordinary shares outstanding:</t>
        </is>
      </c>
      <c r="B8" s="4" t="inlineStr">
        <is>
          <t xml:space="preserve"> </t>
        </is>
      </c>
      <c r="C8" s="4" t="inlineStr">
        <is>
          <t xml:space="preserve"> </t>
        </is>
      </c>
      <c r="D8" s="4" t="inlineStr">
        <is>
          <t xml:space="preserve"> </t>
        </is>
      </c>
      <c r="E8" s="4" t="inlineStr">
        <is>
          <t xml:space="preserve"> </t>
        </is>
      </c>
    </row>
    <row r="9">
      <c r="A9" s="4" t="inlineStr">
        <is>
          <t>Weighted average number of ordinary share outstanding- basic</t>
        </is>
      </c>
      <c r="B9" s="5" t="n">
        <v>119370</v>
      </c>
      <c r="C9" s="5" t="n">
        <v>119370</v>
      </c>
      <c r="D9" s="5" t="n">
        <v>153790</v>
      </c>
      <c r="E9" s="5" t="n">
        <v>182530</v>
      </c>
    </row>
    <row r="10">
      <c r="A10" s="4" t="inlineStr">
        <is>
          <t>Conversion of Class B to Class A ordinary shares</t>
        </is>
      </c>
      <c r="B10" s="5" t="n">
        <v>63490</v>
      </c>
      <c r="C10" s="5" t="n">
        <v>63490</v>
      </c>
      <c r="D10" s="5" t="n">
        <v>63490</v>
      </c>
      <c r="E10" s="5" t="n">
        <v>63490</v>
      </c>
    </row>
    <row r="11">
      <c r="A11" s="4" t="inlineStr">
        <is>
          <t>Adjustments for dilutive share options</t>
        </is>
      </c>
      <c r="B11" s="5" t="n">
        <v>4920</v>
      </c>
      <c r="C11" s="5" t="n">
        <v>4920</v>
      </c>
      <c r="D11" s="5" t="n">
        <v>4940</v>
      </c>
      <c r="E11" s="4" t="inlineStr">
        <is>
          <t xml:space="preserve"> </t>
        </is>
      </c>
    </row>
    <row r="12">
      <c r="A12" s="4" t="inlineStr">
        <is>
          <t>Denominator used for diluted earnings per share</t>
        </is>
      </c>
      <c r="B12" s="5" t="n">
        <v>187780</v>
      </c>
      <c r="C12" s="5" t="n">
        <v>187780</v>
      </c>
      <c r="D12" s="5" t="n">
        <v>222220</v>
      </c>
      <c r="E12" s="5" t="n">
        <v>246020</v>
      </c>
    </row>
    <row r="13">
      <c r="A13" s="4" t="inlineStr">
        <is>
          <t>Earnings/(loss) per share - diluted | (per share)</t>
        </is>
      </c>
      <c r="B13" s="11" t="n">
        <v>0.49</v>
      </c>
      <c r="C13" s="10" t="n">
        <v>0.07000000000000001</v>
      </c>
      <c r="D13" s="11" t="n">
        <v>0.18</v>
      </c>
      <c r="E13" s="11" t="n">
        <v>-1.47</v>
      </c>
    </row>
    <row r="14">
      <c r="A14" s="4" t="inlineStr">
        <is>
          <t>Class B ordinary shares</t>
        </is>
      </c>
      <c r="B14" s="4" t="inlineStr">
        <is>
          <t xml:space="preserve"> </t>
        </is>
      </c>
      <c r="C14" s="4" t="inlineStr">
        <is>
          <t xml:space="preserve"> </t>
        </is>
      </c>
      <c r="D14" s="4" t="inlineStr">
        <is>
          <t xml:space="preserve"> </t>
        </is>
      </c>
      <c r="E14" s="4" t="inlineStr">
        <is>
          <t xml:space="preserve"> </t>
        </is>
      </c>
    </row>
    <row r="15">
      <c r="A15" s="3" t="inlineStr">
        <is>
          <t>Numerator:</t>
        </is>
      </c>
      <c r="B15" s="4" t="inlineStr">
        <is>
          <t xml:space="preserve"> </t>
        </is>
      </c>
      <c r="C15" s="4" t="inlineStr">
        <is>
          <t xml:space="preserve"> </t>
        </is>
      </c>
      <c r="D15" s="4" t="inlineStr">
        <is>
          <t xml:space="preserve"> </t>
        </is>
      </c>
      <c r="E15" s="4" t="inlineStr">
        <is>
          <t xml:space="preserve"> </t>
        </is>
      </c>
    </row>
    <row r="16">
      <c r="A16" s="4" t="inlineStr">
        <is>
          <t>Allocation of net income/(loss) attributable to Qudian Inc. for diluted computation</t>
        </is>
      </c>
      <c r="B16" s="6" t="n">
        <v>31015615</v>
      </c>
      <c r="C16" s="7" t="n">
        <v>4249122</v>
      </c>
      <c r="D16" s="6" t="n">
        <v>11180843</v>
      </c>
      <c r="E16" s="6" t="n">
        <v>-93411501</v>
      </c>
    </row>
    <row r="17">
      <c r="A17" s="4" t="inlineStr">
        <is>
          <t>Allocation of net income/(loss) attributable to Qudian Inc</t>
        </is>
      </c>
      <c r="B17" s="6" t="n">
        <v>31015615</v>
      </c>
      <c r="C17" s="7" t="n">
        <v>4249122</v>
      </c>
      <c r="D17" s="6" t="n">
        <v>11180843</v>
      </c>
      <c r="E17" s="6" t="n">
        <v>-93411501</v>
      </c>
    </row>
    <row r="18">
      <c r="A18" s="3" t="inlineStr">
        <is>
          <t>Weighted average number of Class A and Class B ordinary shares outstanding:</t>
        </is>
      </c>
      <c r="B18" s="4" t="inlineStr">
        <is>
          <t xml:space="preserve"> </t>
        </is>
      </c>
      <c r="C18" s="4" t="inlineStr">
        <is>
          <t xml:space="preserve"> </t>
        </is>
      </c>
      <c r="D18" s="4" t="inlineStr">
        <is>
          <t xml:space="preserve"> </t>
        </is>
      </c>
      <c r="E18" s="4" t="inlineStr">
        <is>
          <t xml:space="preserve"> </t>
        </is>
      </c>
    </row>
    <row r="19">
      <c r="A19" s="4" t="inlineStr">
        <is>
          <t>Weighted average number of ordinary share outstanding- basic</t>
        </is>
      </c>
      <c r="B19" s="5" t="n">
        <v>63490</v>
      </c>
      <c r="C19" s="5" t="n">
        <v>63490</v>
      </c>
      <c r="D19" s="5" t="n">
        <v>63490</v>
      </c>
      <c r="E19" s="5" t="n">
        <v>63490</v>
      </c>
    </row>
    <row r="20">
      <c r="A20" s="4" t="inlineStr">
        <is>
          <t>Denominator used for diluted earnings per share</t>
        </is>
      </c>
      <c r="B20" s="5" t="n">
        <v>63490</v>
      </c>
      <c r="C20" s="5" t="n">
        <v>63490</v>
      </c>
      <c r="D20" s="5" t="n">
        <v>63490</v>
      </c>
      <c r="E20" s="5" t="n">
        <v>63490</v>
      </c>
    </row>
    <row r="21">
      <c r="A21" s="4" t="inlineStr">
        <is>
          <t>Earnings/(loss) per share - diluted | (per share)</t>
        </is>
      </c>
      <c r="B21" s="11" t="n">
        <v>0.49</v>
      </c>
      <c r="C21" s="10" t="n">
        <v>0.07000000000000001</v>
      </c>
      <c r="D21" s="11" t="n">
        <v>0.18</v>
      </c>
      <c r="E21" s="11" t="n">
        <v>-1.47</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Earnings/(loss) per share - Computation of basic and diluted earnings per share (Details) shares in Thousands</t>
        </is>
      </c>
      <c r="B1" s="2" t="inlineStr">
        <is>
          <t>12 Months Ended</t>
        </is>
      </c>
    </row>
    <row r="2">
      <c r="B2" s="2" t="inlineStr">
        <is>
          <t>Dec. 31, 2024 ¥ / shares shares</t>
        </is>
      </c>
      <c r="C2" s="2" t="inlineStr">
        <is>
          <t>Dec. 31, 2024 $ / shares shares</t>
        </is>
      </c>
      <c r="D2" s="2" t="inlineStr">
        <is>
          <t>Dec. 31, 2023 ¥ / shares shares</t>
        </is>
      </c>
      <c r="E2" s="2" t="inlineStr">
        <is>
          <t>Dec. 31, 2022 ¥ / shares shares</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Earnings/(loss) per share - ADS:</t>
        </is>
      </c>
      <c r="B4" s="4" t="inlineStr">
        <is>
          <t xml:space="preserve"> </t>
        </is>
      </c>
      <c r="C4" s="4" t="inlineStr">
        <is>
          <t xml:space="preserve"> </t>
        </is>
      </c>
      <c r="D4" s="4" t="inlineStr">
        <is>
          <t xml:space="preserve"> </t>
        </is>
      </c>
      <c r="E4" s="4" t="inlineStr">
        <is>
          <t xml:space="preserve"> </t>
        </is>
      </c>
    </row>
    <row r="5">
      <c r="A5" s="4" t="inlineStr">
        <is>
          <t>Weighted average number of ordinary share outstanding- basic</t>
        </is>
      </c>
      <c r="B5" s="5" t="n">
        <v>119370</v>
      </c>
      <c r="C5" s="5" t="n">
        <v>119370</v>
      </c>
      <c r="D5" s="5" t="n">
        <v>153790</v>
      </c>
      <c r="E5" s="5" t="n">
        <v>182530</v>
      </c>
    </row>
    <row r="6">
      <c r="A6" s="4" t="inlineStr">
        <is>
          <t>Weighted average number of ordinary share outstanding- diluted</t>
        </is>
      </c>
      <c r="B6" s="5" t="n">
        <v>187780</v>
      </c>
      <c r="C6" s="5" t="n">
        <v>187780</v>
      </c>
      <c r="D6" s="5" t="n">
        <v>222220</v>
      </c>
      <c r="E6" s="5" t="n">
        <v>246020</v>
      </c>
    </row>
    <row r="7">
      <c r="A7" s="4" t="inlineStr">
        <is>
          <t>Earnings/(loss) per share - basic | (per share)</t>
        </is>
      </c>
      <c r="B7" s="9" t="n">
        <v>0.5</v>
      </c>
      <c r="C7" s="10" t="n">
        <v>0.07000000000000001</v>
      </c>
      <c r="D7" s="11" t="n">
        <v>0.18</v>
      </c>
      <c r="E7" s="11" t="n">
        <v>-1.47</v>
      </c>
    </row>
    <row r="8">
      <c r="A8" s="4" t="inlineStr">
        <is>
          <t>Earnings/(loss) per share - diluted | (per share)</t>
        </is>
      </c>
      <c r="B8" s="11" t="n">
        <v>0.49</v>
      </c>
      <c r="C8" s="10" t="n">
        <v>0.07000000000000001</v>
      </c>
      <c r="D8" s="11" t="n">
        <v>0.18</v>
      </c>
      <c r="E8" s="11" t="n">
        <v>-1.47</v>
      </c>
    </row>
    <row r="9">
      <c r="A9" s="4" t="inlineStr">
        <is>
          <t>American Depositary Shares</t>
        </is>
      </c>
      <c r="B9" s="4" t="inlineStr">
        <is>
          <t xml:space="preserve"> </t>
        </is>
      </c>
      <c r="C9" s="4" t="inlineStr">
        <is>
          <t xml:space="preserve"> </t>
        </is>
      </c>
      <c r="D9" s="4" t="inlineStr">
        <is>
          <t xml:space="preserve"> </t>
        </is>
      </c>
      <c r="E9" s="4" t="inlineStr">
        <is>
          <t xml:space="preserve"> </t>
        </is>
      </c>
    </row>
    <row r="10">
      <c r="A10" s="3" t="inlineStr">
        <is>
          <t>Earnings/(loss) per share - ADS:</t>
        </is>
      </c>
      <c r="B10" s="4" t="inlineStr">
        <is>
          <t xml:space="preserve"> </t>
        </is>
      </c>
      <c r="C10" s="4" t="inlineStr">
        <is>
          <t xml:space="preserve"> </t>
        </is>
      </c>
      <c r="D10" s="4" t="inlineStr">
        <is>
          <t xml:space="preserve"> </t>
        </is>
      </c>
      <c r="E10" s="4" t="inlineStr">
        <is>
          <t xml:space="preserve"> </t>
        </is>
      </c>
    </row>
    <row r="11">
      <c r="A11" s="4" t="inlineStr">
        <is>
          <t>Weighted average number of ordinary share outstanding- basic</t>
        </is>
      </c>
      <c r="B11" s="5" t="n">
        <v>119370</v>
      </c>
      <c r="C11" s="5" t="n">
        <v>119370</v>
      </c>
      <c r="D11" s="5" t="n">
        <v>153790</v>
      </c>
      <c r="E11" s="5" t="n">
        <v>182530</v>
      </c>
    </row>
    <row r="12">
      <c r="A12" s="4" t="inlineStr">
        <is>
          <t>Weighted average number of ordinary share outstanding- diluted</t>
        </is>
      </c>
      <c r="B12" s="5" t="n">
        <v>124290</v>
      </c>
      <c r="C12" s="5" t="n">
        <v>124290</v>
      </c>
      <c r="D12" s="5" t="n">
        <v>158730</v>
      </c>
      <c r="E12" s="5" t="n">
        <v>182530</v>
      </c>
    </row>
    <row r="13">
      <c r="A13" s="4" t="inlineStr">
        <is>
          <t>Earnings/(loss) per share - basic | (per share)</t>
        </is>
      </c>
      <c r="B13" s="9" t="n">
        <v>0.5</v>
      </c>
      <c r="C13" s="10" t="n">
        <v>0.07000000000000001</v>
      </c>
      <c r="D13" s="11" t="n">
        <v>0.18</v>
      </c>
      <c r="E13" s="11" t="n">
        <v>-1.47</v>
      </c>
    </row>
    <row r="14">
      <c r="A14" s="4" t="inlineStr">
        <is>
          <t>Earnings/(loss) per share - diluted | (per share)</t>
        </is>
      </c>
      <c r="B14" s="11" t="n">
        <v>0.49</v>
      </c>
      <c r="C14" s="10" t="n">
        <v>0.07000000000000001</v>
      </c>
      <c r="D14" s="11" t="n">
        <v>0.18</v>
      </c>
      <c r="E14" s="11" t="n">
        <v>-1.47</v>
      </c>
    </row>
  </sheetData>
  <mergeCells count="2">
    <mergeCell ref="B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measurements - Assets and liabilities measured at fair value on a recurring basis (Detail)</t>
        </is>
      </c>
      <c r="B1" s="2" t="inlineStr">
        <is>
          <t>Dec. 31, 2024 CNY (¥)</t>
        </is>
      </c>
      <c r="C1" s="2" t="inlineStr">
        <is>
          <t>Dec. 31, 2024 USD ($)</t>
        </is>
      </c>
      <c r="D1" s="2" t="inlineStr">
        <is>
          <t>Dec. 31, 2023 CNY (¥)</t>
        </is>
      </c>
    </row>
    <row r="2">
      <c r="A2" s="3" t="inlineStr">
        <is>
          <t>Assets:</t>
        </is>
      </c>
      <c r="B2" s="4" t="inlineStr">
        <is>
          <t xml:space="preserve"> </t>
        </is>
      </c>
      <c r="C2" s="4" t="inlineStr">
        <is>
          <t xml:space="preserve"> </t>
        </is>
      </c>
      <c r="D2" s="4" t="inlineStr">
        <is>
          <t xml:space="preserve"> </t>
        </is>
      </c>
    </row>
    <row r="3">
      <c r="A3" s="4" t="inlineStr">
        <is>
          <t>Short-term investments</t>
        </is>
      </c>
      <c r="B3" s="6" t="n">
        <v>1118547455</v>
      </c>
      <c r="C3" s="7" t="n">
        <v>153240373</v>
      </c>
      <c r="D3" s="6" t="n">
        <v>642893540</v>
      </c>
    </row>
    <row r="4">
      <c r="A4" s="3" t="inlineStr">
        <is>
          <t>Liabilities:</t>
        </is>
      </c>
      <c r="B4" s="4" t="inlineStr">
        <is>
          <t xml:space="preserve"> </t>
        </is>
      </c>
      <c r="C4" s="4" t="inlineStr">
        <is>
          <t xml:space="preserve"> </t>
        </is>
      </c>
      <c r="D4" s="4" t="inlineStr">
        <is>
          <t xml:space="preserve"> </t>
        </is>
      </c>
    </row>
    <row r="5">
      <c r="A5" s="4" t="inlineStr">
        <is>
          <t>Derivative instruments</t>
        </is>
      </c>
      <c r="B5" s="5" t="n">
        <v>89894630</v>
      </c>
      <c r="C5" s="5" t="n">
        <v>12315514</v>
      </c>
      <c r="D5" s="5" t="n">
        <v>312870238</v>
      </c>
    </row>
    <row r="6">
      <c r="A6" s="4" t="inlineStr">
        <is>
          <t>Fair value, recurring</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Short-term investments</t>
        </is>
      </c>
      <c r="B8" s="5" t="n">
        <v>1118547455</v>
      </c>
      <c r="C8" s="5" t="n">
        <v>153240373</v>
      </c>
      <c r="D8" s="5" t="n">
        <v>642893540</v>
      </c>
    </row>
    <row r="9">
      <c r="A9" s="4" t="inlineStr">
        <is>
          <t>Long-term investments without readily determinable fair value using NAV practical expedient</t>
        </is>
      </c>
      <c r="B9" s="5" t="n">
        <v>15163357</v>
      </c>
      <c r="C9" s="5" t="n">
        <v>2077371</v>
      </c>
      <c r="D9" s="5" t="n">
        <v>14445946</v>
      </c>
    </row>
    <row r="10">
      <c r="A10" s="3" t="inlineStr">
        <is>
          <t>Liabilities:</t>
        </is>
      </c>
      <c r="B10" s="4" t="inlineStr">
        <is>
          <t xml:space="preserve"> </t>
        </is>
      </c>
      <c r="C10" s="4" t="inlineStr">
        <is>
          <t xml:space="preserve"> </t>
        </is>
      </c>
      <c r="D10" s="4" t="inlineStr">
        <is>
          <t xml:space="preserve"> </t>
        </is>
      </c>
    </row>
    <row r="11">
      <c r="A11" s="4" t="inlineStr">
        <is>
          <t>Derivative instruments</t>
        </is>
      </c>
      <c r="B11" s="5" t="n">
        <v>89894630</v>
      </c>
      <c r="C11" s="5" t="n">
        <v>12315514</v>
      </c>
      <c r="D11" s="5" t="n">
        <v>312870238</v>
      </c>
    </row>
    <row r="12">
      <c r="A12" s="4" t="inlineStr">
        <is>
          <t>Active market (Level 1) | Fair value, recurring</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Short-term investments</t>
        </is>
      </c>
      <c r="B14" s="5" t="n">
        <v>1091582140</v>
      </c>
      <c r="C14" s="5" t="n">
        <v>149546140</v>
      </c>
      <c r="D14" s="5" t="n">
        <v>612857046</v>
      </c>
    </row>
    <row r="15">
      <c r="A15" s="4" t="inlineStr">
        <is>
          <t>Observable input (Level 2) | Fair value, recurring</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Short-term investments</t>
        </is>
      </c>
      <c r="B17" s="5" t="n">
        <v>26965315</v>
      </c>
      <c r="C17" s="5" t="n">
        <v>3694233</v>
      </c>
      <c r="D17" s="5" t="n">
        <v>30036494</v>
      </c>
    </row>
    <row r="18">
      <c r="A18" s="3" t="inlineStr">
        <is>
          <t>Liabilities:</t>
        </is>
      </c>
      <c r="B18" s="4" t="inlineStr">
        <is>
          <t xml:space="preserve"> </t>
        </is>
      </c>
      <c r="C18" s="4" t="inlineStr">
        <is>
          <t xml:space="preserve"> </t>
        </is>
      </c>
      <c r="D18" s="4" t="inlineStr">
        <is>
          <t xml:space="preserve"> </t>
        </is>
      </c>
    </row>
    <row r="19">
      <c r="A19" s="4" t="inlineStr">
        <is>
          <t>Derivative instruments</t>
        </is>
      </c>
      <c r="B19" s="6" t="n">
        <v>89894630</v>
      </c>
      <c r="C19" s="7" t="n">
        <v>12315514</v>
      </c>
      <c r="D19" s="6" t="n">
        <v>31287023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The consolidated financial statements of the Company have been prepared in accordance with United States generally accepted accounting principles (“U.S. GAAP”). Principles of consolidation The consolidated financial statements include the financial statements of the Company, its subsidiaries, VIEs and the subsidiaries of the VIEs. For controlled subsidiaries that are not wholly owned, the noncontrolling interests are included in net income and total equity. All inter-company transactions and balances have been eliminated.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reas where management uses subjective judgment include, but are not limited to, allowance for loan principal and financing service fee receivables, allowance for finance lease receivables, allowance for contract assets, allowance for other receivables, impairment of other assets, incremental borrowing rates for lease liabilities, impairment of equity investment, impairment of long-lived assets, valuation allowance for deferred tax assets, uncertain tax positions, and fair value of investments. Actual results could differ from these estimates, and as such, differences may be material to the consolidated financial statements. Revenue recognition The Company generates revenues primarily by providing borrowers with merchandise and cash installment credit services, credit facilitation services, transaction services, automobile financing services, ready-to-cook meal sales, educational service and delivery services. Under ASC 606, revenue is recognized when control of the promised goods or services is transferred to the Company’s customers, in an amount that reflects the consideration that the Company expects to be entitled to in exchange for those goods or services, net of value-added tax. The Company determines revenue recognition through the following steps: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2. Summary of Significant Accounting Policies – continued Revenue recognition - continued Credit facilitation The Company entered into credit facilitation arrangements with various Funding Partners. The Company: (i) matches borrowers with the Funding Partners which directly fund the credit drawdowns to the borrowers and (ii) provides post-origination services, such as short messaging reminder services throughout the term of the loans. For each successful match, the Company receives a recurring service fee throughout the term of the loans. When borrowers make instalment repayments directly to the Funding Partners, the Funding Partners will then remit the recurring service fees to the Company on a periodic basis. In addition, the Company provides a guarantee on the principal and accrued interest repayments of the defaulted loans to the Funding Partners. The Company considers the loan facilitation service, post-origination services and guarantee service as separate services, of which the guarantee service and the post origination service are accounted for in accordance with ASC 815, Derivatives and Hedging Guarantees Transfers and servicing of financial assets, respectively The transaction price is the amount of consideration to which the Company expects to be entitled in exchange for transferring the promised services to the customer, net of value-added tax. The transaction price allocated to loan facilitation income and post-origination services includes variable consideration which is contingent on the borrower making timely repayments. The amount of variable consideration is limited to the amount that is probable not to be reversed in future periods. Management estimated the variable consideration using the expected value method, based on historical defaults, current and forecasted borrower repayment trends and assessed whether variable consideration should be constrained. Any subsequent changes in the transaction price will be allocated to the performance obligations on the same basis at contract inception. The Company first allocates the transaction price to the guarantee liabilities or risk assurance liabilities. The remaining transaction price is then allocated to the loan facilitation services and post-origination services on a relative standalone selling price basis. The Company does not have observable price for the loan facilitation services and post-origination services because the services are not provided separately. As a result, the estimation of standalone selling price involves significant judgment. The Company estimates the standalone selling price of the loan facilitation and post-origination services using the expected cost plus a margin approach. Revenues from loan facilitation services are recognized when the Company matches borrowers with the Funding Partners and the funds are provided to the borrower. Additionally, revenues from post-origination services are recognized evenly over the term of the loans as the services are performed. The loan facilitation income recognized was RMB 18,316,858, RMB nil and RMB nil (US$ nil) for the years ended December 31, 2022, 2023 and 2024, respectively. The post-origination services fee recognized was RMB 492,215, RMB nil and RMB nil (US$ nil) for the years ended December 31, 2022, 2023 and 2024, respectively. ​ 2. Summary of Significant Accounting Policies – continued Revenue recognition – continued Financing income Borrowers can withdraw cash (“cash installment credit services”) or purchase products (e.g. personal consumer electronics) (“merchandise installment credit services”) up to their approved credit limit and elect the installment repayment period, ranging from one to eighteen installments repayment period (either weekly or monthly) through the Company’s application (collectively “financing platform”) or via borrowers’ Alipay accounts. The Company charges financing service fees for facilitating the financing and managing the financing platform. The financing service fees are recorded as financing income in the consolidated statement of comprehensive income/(loss) in accordance with ASC 310 Receivables Incentives are provided to certain borrowers and can only be applied as a reduction to the borrower’s repayments and cannot be withdrawn by the borrowers in cash. These incentives are recorded as a reduction in financing service fees using the effective interest method. Sales commission fees In addition to financing income, the Company earns a margin from its merchandise installment credit services on the products purchased from suppliers on behalf of the borrowers. The margin earned is fixed based on the retail sales price without considering the financing terms chosen by the borrower. Sales commission fees are recognized and recorded net of the related cost on delivery date, as the Company is an agent and arranges for the goods to be provided by the suppliers. Penalty fee The Company charges borrowers and lessees penalty fee for late installment payments. The penalty fee is calculated based on the number of overdue days of unpaid outstanding balance of loan principals and lease receivables at the applicable late payment rate. The penalty fee is recognized on a cash basis, which coincides with the penalty fee being probable not to be reversed. ​ 2. Summary of Significant Accounting Policies – continued Revenue recognition - continued Transaction services fee The Company entered into credit transaction arrangements with certain Funding Partners. The Company refers borrowers to the Funding Partners which directly fund the credit drawdowns to the borrowers and provides post-origination services, such as short messaging reminder services throughout the term of the loans. For each successful transaction, the Company typically receives a pre-agreed recurring service fee throughout the term of the loans. When borrowers make installment repayments directly to the Funding Partners, the Funding Partners will remit the recurring transaction services fees to the Company on a periodic basis. The referral services are considered to be the performance obligations in the arrangement. The transaction price is the amount of consideration to which the Company expects to be entitled to in exchange for transferring the promised service to the customer, net of value-added tax. The transaction price allocated to the referral services and post-origination services includes variable service fees which are contingent on the borrower making timely repayments to the Funding Partners. Variable consideration is estimated using the expected value method based on historical default rate, current and forecasted borrower repayment trends and is limited to the amount of variable consideration that is probable not to be reversed in future periods. The Company will update its estimate of the variable considerations at the end of each reporting period. The estimation of variable consideration (including the amount of variable consideration constrained) involves significant judgment. Revenues from transaction services are recognized when the Company successfully refers the borrower to the Funding Partner and the Funding Partner provides the funds to the borrower. Revenues from post-origination services are recognized evenly over the term of the loans as the services are performed. The transaction services fee recognized was RMB 110,912,689, RMB nil and RMB nil (US$ nil) for the years ended December 31, 2022, 2023 and 2024, respectively. The post-origination services fee recognized was RMB 2,877,700, RMB nil and RMB nil (US$ nil) for the years ended December 31, 2022, 2023 and 2024, respectively. Sales income The Company recognizes revenue from product sales through its platform of ready-to-cook meal business in “Sales income and others” in consolidated statements of comprehensive income/(loss). The Company’s single performance obligation is to sell products to customers. The Company acts as a principal as it takes control of the products before they are transferred to customers. The Company is also primarily obligated for the products sold to the customers, bears inventory risks and has the latitude in establishing prices. Revenue is measured based on the amount of consideration the Company expects to receive reduced by value-added tax, discounts and estimates for product returns. Product returns are estimated using the expected value method based on historical return patterns. Revenues are recognized at a point in time when the products are accepted by the customers. As of December 31, 2022, 2023 and 2024, estimated product returns were not material. ​ 2. Summary of Significant Accounting Policies – continued Revenue recognition - continued Delivery services income In 2023 and 2024, the Company provides “last mile” package delivering service from warehouses to the locations in Australia and New Zealand designated by international delivery customers after the packages were shipped by international delivery customers from China to Australia and New Zealand. The Company’s customers are international delivery channel companies. The Company concludes that it acts as a principal in these transactions as the Company is primarily responsible for the delivery of packages and has the ability to control the related services. The Company has the ability to control the services provided by delivery drivers as it is responsible for identifying qualifying drivers and directing them to complete the deliveries. Additionally, the Company has ultimate control over the amounts charged to the customers. Revenues resulting from these services are recognized on a gross basis at a fixed rate or a pre-determined amount for each completed delivery, with the amounts paid to the drivers recorded in costs of revenue. These revenues are recognized at the point of delivery of package. Cost of revenues Cost of revenues primarily consists of the purchase price of products, packaging material and delivery cost, including (i) lease expenses for regional sorting warehouse, and (ii) the amounts paid to the drivers for delivery services. Leases Sales-type leases The Company purchases cars from car dealers and leases them to car buyers. Each car buyer is required to make a down payment and pay installments throughout the term of the lease. The lease agreements include lease payments that are largely fixed, do not contain residual value guarantees or variable lease payments. The lease terms are based on the non-cancellable term of the lease and the buyer may have options to terminate the lease in advance when meets certain conditions. The buyer obtains control of the car when the buyer physically possesses the car and when the Company receives cash consideration for the car from the buyer. A lease arrangement that transfers substantially all of the benefits and risks incident to the ownership of property and that gives rise to a dealer’s profit or loss is classified as a sales-type lease. For sales-type leases, when collectability is probable at lease commencement, the Company derecognizes the underlying asset and recognizes the net investment in the lease, which is the sum of the lease receivable and the unguaranteed residual asset and recognizes in net income any selling profit or loss. Initial direct costs are expended, at the commencement date, if the fair value of the underlying asset is different from it carrying amount. Interest income is recognized in financing income over the lease term using the interest method. Operating leases The Company has operating leases for certain office rentals, educational service activity centers and regional processing centers as a lessee. At inception of a contract, the Company determines whether that contract is or contains a lease. For each lease arrangement identified, the Company determines its classification as an operating or finance lease. 2. Summary of Significant Accounting Policies - continued Leases – continued Operating leases - continued The Company records a lease liability and corresponding operating lease right-of-use (“ROU”) asset at lease commencement. Lease liabilities represent the present value of the lease payments not yet paid, discounted using the discount rate for the lease at lease commencement. The Company’s lease agreements include lease payments that are largely fixed, and do not contain material residual value guarantees or variable lease payments. The discount rate is determined by using the Company’s incremental borrowing rate at lease commencement since the rate implicit in the lease is not readily determinable. The incremental borrowing rate is the rate of interest that the Company could borrow on a collateralized basis over a similar term at an amount equal to the lease payments in a similar economic environment. ROU asset represents the right to use an underlying asset for the lease term and is recognized in an amount equal to the lease liability adjusted for any lease payments made prior to the commencement date, less any lease incentives received, and any initial direct costs incurred by the Company. Lease terms are based on the non-cancellable term of the lease and may contain options to extend the lease when it is reasonably certain that the Company will exercise the option, however none of these have been recognized in the Company’s right-of-use assets or lease liabilities since those options were not reasonably certain to be exercised. If there is a lease modification, the Company considers whether the lease modification results in a separate contract. If so, the Company accounts for the separate contract the same manner as any other new lease, in addition to the original unmodified contract. Otherwise, the Company remeasures and reallocates the remaining consideration in the contract, reassesses the classification of the lease at the effective date of the modification and accounts for any initial direct costs, lease incentives and other payments made to or by the lessee. If the modification fully or partially terminates the existing lease, the Company remeasures the lease liability and decreases the carrying amount of the right-of-use asset in proportion to the full or partial termination of the existing lease and recognizes in profit or loss any difference between the reduction in the lease liability and the reduction in the right-of-use asset. Besides, operating lease expense is recognized as a single lease cost on a straight-line basis over the lease term and is included in cost of goods sold, cost of other revenues and general and administrative expenses, in the consolidated statements of comprehensive income/(loss). Lease liabilities that become due within one year after the balance sheet date are classified as current liabilities. Land lease right of use asset All land in the PRC is owned by the PRC government. The PRC government may sell land use rights for a specified period of time. Land use rights represent operating leases in accordance with ASC 842, Leases Foreign currency translation and transactions The functional currency of the Company, and the subsidiaries that are not in mainland China is US$. The Company’s subsidiaries, VIEs, and subsidiaries of the VIEs with operations in the PRC adopted RMB as their functional currency. The determination of the respective functional currency is based on the criteria stated in ASC 830, Foreign Currency Matters 2. Summary of Significant Accounting Policies - continued Foreign currency translation and transactions - continued Monetary assets and liabilities denominated in currencies other than the functional currency are remeasured into the functional currency at the rates of exchange prevailing at the balance sheet dates. Transaction gains and losses are recognized in the consolidated statements of comprehensive income/(loss) during the period or year in which they occur. Restricted cash and cash equivalents Restricted cash is cash and cash equivalents that are not readily available for normal disbursement and mainly represents security deposits held in designated bank accounts for the guarantee of on-and-off balance sheet transactions. Such restricted cash is not available to fund the general liquidity needs of the Company. Short-term investments Short-term investments include, (i) wealth management products with the intention to sell in the near term which are classified as trading securities and measured at fair value; (ii) wealth management products with original maturities less than one year are classified as held to maturity debt securities and measured them at amortized costs; (iii) marketable equity securities (level 1) in listed companies and publicly-traded mutual funds and measures them at fair value. For trading securities, the realized investment income and changes in fair value are recognized in interest and investment income in the consolidated statements of comprehensive income/(loss). The banks or trust companies publish the redemption price of wealth management products daily (level 1) or publish their net value on a regular basis (level 2). The products that have fixed interest rates are classified as held-to-maturity when the Company has the positive intent and ability to hold the securities to maturity and are recorded at amortized cost. The Company utilized a forward-looking CECL model to assess the credit loss of financial instruments measured at amortized cost. Based upon the Company’s assessment of various factors, including historical experience, credit quality of the related financial institutions, and other factors that may affect its ability to collect the short-term investment, the Company determined there were no credit losses for the years ended December 31, 2022, 2023 and 2024. The Company recorded interest income from the held-to maturity investments of RMB 19,375,505, RMB 80,693,057 and RMB 51,034,427 (US$ 6,991,688), and investment income from other short-term investments carried at fair value of RMB 98,965,612,RMB 77,394,955 and RMB 315,013,325 (US$ 43,156,649) in the consolidated statements of comprehensive income/(loss) for the years ended December 31, 2022, 2023,and 2024, respectively. Time and Structured deposits Time deposits and structured deposits represent distinct financial instruments commonly utilized by corporations to manage liquidity and optimize returns within defined risk parameters. Time deposits are straightforward interest-bearing instruments characterized by fixed maturity dates, predetermined interest rates, and principal preservation. They are typically classified as cash equivalents or short-term investments on financial statements, depending on their maturity period (e.g., ≤3 months for cash equivalents under US GAAP). Risks associated with time deposits are generally limited to credit risk related to the issuing institution. 2. Summary of Significant Accounting Policies – continued Time and Structured deposits - continued Structured deposits are financial instruments with fixed maturity dates. The Company classifies structured deposits as held-to-maturity debt investments in accordance with ASC 320, as it has the positive intent and ability to hold these investments to maturity. These deposits are stated at amortized cost, net of any allowance for credit losses. Derivative instruments In 2023, the Company entered into total return swap contracts with CITIC Securities Company Limited (“CITIC”), China International Capital Corporation Limited (“CICC”) and GF Securities Co.Ltd (“GF”) respectively, for the purpose of generating return from Chinese public companies’ ADSs in the US stock markets. In exchange, the Company paid CITIC,CICC and GF a periodic interest based on LIBOR plus 2.8% or SOFR plus 2.0% or fixed rate published by CICC, CITIC and GF. The Company net settles all total return swap contracts with CICC, CITIC and GF. The total notional amount of the outstanding contracts was RMB 411,567,717 and RMB 267,280,381 (US$ 36,617,262) as of December 31, 2023 and 2024, respectively. The total return swap contracts can be initiated and terminated upon requests of the Company. The Company accounts for the total return swap contracts in accordance with ASC 815, Derivatives and hedging The total return swap contracts may expose the Company to credit risk to the extent that the counterparty may be unable to meet the terms of the arrangement. The Company mitigates this credit risk by transacting with a counterparty with high credit ratings. The Company pledged cash collateral of RMB 411,567,717and 267,280,381 (US$ 36,617,262) to CITIC, CICC and GF for its total return swap contracts as of December 31, 2023 and 2024, respectively. The Company also prepaid RMB 50,143,583 and RMB 1,231,339,138 (US$ 168,692,770) to these securities companies for new contracts to be entered into in the future as of December 31, 2023 and 2024 respectively. (Note 5) Finance lease receivables Finance lease receivables are carried at amortized cost comprising original financing lease and direct costs, net of unearned income and allowance for finance lease receivables. ​ 2. Summary of Significant Accounting Policies – continued Allowance for finance lease receivables The Company considers the finance lease receivables to be homogenous as they are all automotive finance lease receivables collateralized by vehicle titles of similar principal amounts. The allowance for finance lease receivables is calculated based on historical loss experience using probability of default (PD) and loss given default (LGD) methods. The Company stratifies PD and LGD by the recovered rate under different scenarios (i.e. cash collection, repossessing the leased vehicle or non-recovery), and calculates allowance balance by timing exposure at default under each scenario. This process is repeated on a monthly basis. LGD is determined based on the Basel III Accord issued in December 2010, where the 45% post-default loss rate applies to senior claims and the 75% post-default loss rate applies to subordinated claims under the Basel III Junior Act of reference. The Company applies a consistent credit risk management framework to the entire portfolio of finance lease receivables in accordance with ASC 326 and adjusts the allowance that is determined by the PD and LGD methods for various qualitative factors that reflect reasonable and supportable forecasts of future economic conditions. These factors may include gross-domestic product rates, consumer price indexes, per capita consumption expenditure and other considerations. The Company analyzes a combination of qualitative factors to the change in roll rate using a regression model. Factors that had a strong correlation and economic and commercial significance were selected for the model. For all the years presented, finance lease receivables are charged off when a settlement is reached for an amount that is less than the outstanding balance or when the Company determines the balance to be uncollectable. In general, the Company considers finance fee receivables meeting any of the following conditions as uncollectable and charged-off: (i) death of the borrower; (ii) identification of fraud, and the fraud is officially reported to and filed with relevant law enforcement departments or (iii) all finance lease receivables that are 180 days past due are therefore deemed uncollectible and (iv) the vehicle is repossessed. Nonaccrual finance lease receivables A finance lease receivable is considered impaired when the lease receivable is more than 90 days past due, or when it is probable that the Company will be unable to collect all amounts due according to the terms of the contract. Factors such as payment history, compliance with terms and conditions of the underlying financing lease agreement and other subjective factors related to the financial stability of the borrower are considered when determining whether finance lease receivables are impaired. The Company does not accrue financing lease income on net investment of finance lease receivables that are considered impaired. Accrual of financing lease income is suspended on accounts that are impaired, accounts in bankruptcy and accounts in repossession. Payments received on non-accrual finance lease receivables are first applied to any fees due, then to any interest due and, finally, any remaining amounts received are recorded in principle. Interest accrual resumes once an account has received payments bringing the impaired status to current. Account Receivables Account receivables represent the considerations for which the Company has satisfied its performance obligations and has the unconditional right to consideration. The Company assesses contract assets and accounts receivable for impairment in accordance with ASC 326 with the PD and LGD model. Account receivables were RMB 25,876,818 and RMB 34,275,509 (US$ 4,695,725) as of December 31, 2023 and 2024 respectively, net of allowance of RMB 205,489 and RMB 274,956 (US$ 37,669), respectively. There are no remaining unsatisfied performance obligations as of December 31,2023 and 2024, respectively. 2. Summary of Significant Accounting Policies - continued Long-term investments Long-term investments represent equity investments in privately held companies without a readily determinable fair value and listed companies with readily determinable fair value. Equity securities with readily determinable fair values are measured at fair value, and any changes in fair value are recognized in earnings in accordance with ASC 321. The Company elected to measure equity securities without a readily determinable fair value that does not qualify for the net asset value practical expedient using the measurement alternative. Under the alternative measurement, the equity securities are measured at cost minus impairment, if any, plus or minus changes resulting from observable price changes in orderly transactions for the identical or a similar investment of the same issuer. For equity investments that the Company elects to use the measurement alternative, the Company makes a qualitative assessment considering impairment indicators to evaluate whether investments are impaired at each reporting date. Impairment indicators considered include, but are not limited to, a significant deterioration in the earnings performance or business prospects of the investee, including factors that raise significant concerns about the investee’s ability to continue as a going concern, a significant adverse change in the regulatory, economic, or technological environment of the investee and a significant adverse change in the general market condition of either the geographical area or the industry in which the investee operates. If a qualitative assessment indicates that the investment is impaired, the entity has to estimate the investment’s fair value in accordance with the principles of ASC 820. If the fair value is less than the investment’s carrying value, the Company recognizes an impairment loss in earnings equal to the difference between the carrying value and fair value. Inventories Inventories are stated at the lower of cost or net realizable value. Cost is determined using the specific identification method for the vehicle sales business. Cost is determined by using the average cost method for the ready-to-cook meal business and educational services. Borrowings The borrowings from banks are initially recognized equaling to the cash received from the beneficiary and measured subsequently at amortized cost using the effective interest method. Interest costs are capitalized if they are incurred during the acquisition, construction or production of a qualifying asset and such costs could have been avoided if expenditures for these assets have not been made. Treasury shares The Company accounts for treasury shares using the cost method. Under this method, the cost incurred to purchase the shares at market price is recorded in the treasury shares account on the consolidated balance sheets. The differences between the resale price and repurchase cost of the treasury shares is reflected in additional paid-in capital. 2. Summary of Significant Accounting Policies - continued Property and equipment, net Property and equipment are stated at cost less accumulated depreciation. Depreciation is provided using the straight-line method with the residual value based on the estimated useful lives of the class of asset, which range as follows: ​ ​ ​ ​ ​ ​ ​ ​ ​ Estimated ​ Estimated ​ Category Useful Life Residual ​ Office and electronic equipment ​ 3-10 years ​ Nil%-5 % Motor vehicles ​ 4 years ​ 5 % Aircraft ​ 10 years ​ 5 % Building ​ 30 years ​ 5 % Leasehold improvements ​ Over the shorter of the expected life of leasehold improvements or the lease term ​ Nil % ​ Costs associated with the repair and maintenance of property and equipment are expenses as incurred. Construction represents building construction costs and unfinished leasehold improvements. Depreciation is recorded starting at the time when assets are ready for the intended use. Retirements, sales and disposals of assets are recorded net of the cost and accumulated depreciation from the asset and accumulated depreciation accounts with any resulting gain or loss reflected in the consolidated statements of comprehensive income/(loss). Intangible assets Intangible assets represent purchased computer software. These intangible assets are amortized on a straight-line basis over their estimated useful lives of the respective assets, most of which vary from 1-10 years. ​ 2. Summary of Significant Accounting Policies - continued Research and development Research and development expenses are primarily incurred in the development of new services, and new features of the Company’s technology infrastructure to support its business operations. Research and development costs are expensed as incurred unless such costs qualify for capitalization as software development costs. In order to qualify for capitalization, (i) the preliminary project should be completed, (ii) management has committed to funding the project and it is probable that the project wi</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76" customWidth="1" min="2" max="2"/>
    <col width="14" customWidth="1" min="3" max="3"/>
    <col width="14" customWidth="1" min="4" max="4"/>
  </cols>
  <sheetData>
    <row r="1">
      <c r="A1" s="1" t="inlineStr">
        <is>
          <t>Related party balances and transactions (Details) - USD ($)</t>
        </is>
      </c>
      <c r="B1" s="2" t="inlineStr">
        <is>
          <t>12 Months Ended</t>
        </is>
      </c>
    </row>
    <row r="2">
      <c r="B2" s="2" t="inlineStr">
        <is>
          <t>Dec. 31, 2024</t>
        </is>
      </c>
      <c r="C2" s="2" t="inlineStr">
        <is>
          <t>Dec. 31, 2023</t>
        </is>
      </c>
      <c r="D2" s="2" t="inlineStr">
        <is>
          <t>Dec. 31, 2022</t>
        </is>
      </c>
    </row>
    <row r="3">
      <c r="A3" s="3" t="inlineStr">
        <is>
          <t>Related party balances and transactions</t>
        </is>
      </c>
      <c r="B3" s="4" t="inlineStr">
        <is>
          <t xml:space="preserve"> </t>
        </is>
      </c>
      <c r="C3" s="4" t="inlineStr">
        <is>
          <t xml:space="preserve"> </t>
        </is>
      </c>
      <c r="D3" s="4" t="inlineStr">
        <is>
          <t xml:space="preserve"> </t>
        </is>
      </c>
    </row>
    <row r="4">
      <c r="A4" s="4" t="inlineStr">
        <is>
          <t>Related party transactions</t>
        </is>
      </c>
      <c r="B4" s="7" t="n">
        <v>0</v>
      </c>
      <c r="C4" s="7" t="n">
        <v>0</v>
      </c>
      <c r="D4" s="7" t="n">
        <v>0</v>
      </c>
    </row>
    <row r="5">
      <c r="A5" s="4" t="inlineStr">
        <is>
          <t>Luo Min</t>
        </is>
      </c>
      <c r="B5" s="4" t="inlineStr">
        <is>
          <t xml:space="preserve"> </t>
        </is>
      </c>
      <c r="C5" s="4" t="inlineStr">
        <is>
          <t xml:space="preserve"> </t>
        </is>
      </c>
      <c r="D5" s="4" t="inlineStr">
        <is>
          <t xml:space="preserve"> </t>
        </is>
      </c>
    </row>
    <row r="6">
      <c r="A6" s="3" t="inlineStr">
        <is>
          <t>Related party balances and transactions</t>
        </is>
      </c>
      <c r="B6" s="4" t="inlineStr">
        <is>
          <t xml:space="preserve"> </t>
        </is>
      </c>
      <c r="C6" s="4" t="inlineStr">
        <is>
          <t xml:space="preserve"> </t>
        </is>
      </c>
      <c r="D6" s="4" t="inlineStr">
        <is>
          <t xml:space="preserve"> </t>
        </is>
      </c>
    </row>
    <row r="7">
      <c r="A7" s="4" t="inlineStr">
        <is>
          <t>Relationship with the company</t>
        </is>
      </c>
      <c r="B7" s="4" t="inlineStr">
        <is>
          <t>Founder, chief executive officer and controlling shareholder of the Company</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9" customWidth="1" min="1" max="1"/>
    <col width="32" customWidth="1" min="2" max="2"/>
    <col width="32" customWidth="1" min="3" max="3"/>
    <col width="22" customWidth="1" min="4" max="4"/>
    <col width="22" customWidth="1" min="5" max="5"/>
    <col width="22" customWidth="1" min="6" max="6"/>
    <col width="22" customWidth="1" min="7" max="7"/>
  </cols>
  <sheetData>
    <row r="1">
      <c r="A1" s="1" t="inlineStr">
        <is>
          <t>Share-based Compensation - Additional Information (Detail)</t>
        </is>
      </c>
      <c r="D1" s="2" t="inlineStr">
        <is>
          <t>12 Months Ended</t>
        </is>
      </c>
    </row>
    <row r="2">
      <c r="B2" s="2" t="inlineStr">
        <is>
          <t>Dec. 09, 2016 ¥ / shares shares</t>
        </is>
      </c>
      <c r="C2" s="2" t="inlineStr">
        <is>
          <t>Dec. 09, 2016 $ / shares shares</t>
        </is>
      </c>
      <c r="D2" s="2" t="inlineStr">
        <is>
          <t>Dec. 31, 2024 CNY (¥)</t>
        </is>
      </c>
      <c r="E2" s="2" t="inlineStr">
        <is>
          <t>Dec. 31, 2024 USD ($)</t>
        </is>
      </c>
      <c r="F2" s="2" t="inlineStr">
        <is>
          <t>Dec. 31, 2023 CNY (¥)</t>
        </is>
      </c>
      <c r="G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6" t="n">
        <v>2257795</v>
      </c>
      <c r="E4" s="7" t="n">
        <v>309317</v>
      </c>
      <c r="F4" s="6" t="n">
        <v>4935782</v>
      </c>
      <c r="G4" s="6" t="n">
        <v>24053760</v>
      </c>
    </row>
    <row r="5">
      <c r="A5" s="4" t="inlineStr">
        <is>
          <t>Total intrinsic value of options exercised</t>
        </is>
      </c>
      <c r="B5" s="4" t="inlineStr">
        <is>
          <t xml:space="preserve"> </t>
        </is>
      </c>
      <c r="C5" s="4" t="inlineStr">
        <is>
          <t xml:space="preserve"> </t>
        </is>
      </c>
      <c r="D5" s="5" t="n">
        <v>3938396</v>
      </c>
      <c r="E5" s="5" t="n">
        <v>539558</v>
      </c>
      <c r="F5" s="5" t="n">
        <v>3056001</v>
      </c>
      <c r="G5" s="5" t="n">
        <v>2023265</v>
      </c>
    </row>
    <row r="6">
      <c r="A6" s="4" t="inlineStr">
        <is>
          <t>Total fair value of shares vested</t>
        </is>
      </c>
      <c r="B6" s="4" t="inlineStr">
        <is>
          <t xml:space="preserve"> </t>
        </is>
      </c>
      <c r="C6" s="4" t="inlineStr">
        <is>
          <t xml:space="preserve"> </t>
        </is>
      </c>
      <c r="D6" s="5" t="n">
        <v>2257960</v>
      </c>
      <c r="E6" s="7" t="n">
        <v>309339</v>
      </c>
      <c r="F6" s="5" t="n">
        <v>29797645</v>
      </c>
      <c r="G6" s="6" t="n">
        <v>50943916</v>
      </c>
    </row>
    <row r="7">
      <c r="A7" s="4" t="inlineStr">
        <is>
          <t>2016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ptions expiration period</t>
        </is>
      </c>
      <c r="B9" s="4" t="inlineStr">
        <is>
          <t>10 years</t>
        </is>
      </c>
      <c r="C9" s="4" t="inlineStr">
        <is>
          <t>10 years</t>
        </is>
      </c>
      <c r="D9" s="4" t="inlineStr">
        <is>
          <t xml:space="preserve"> </t>
        </is>
      </c>
      <c r="E9" s="4" t="inlineStr">
        <is>
          <t xml:space="preserve"> </t>
        </is>
      </c>
      <c r="F9" s="4" t="inlineStr">
        <is>
          <t xml:space="preserve"> </t>
        </is>
      </c>
      <c r="G9" s="4" t="inlineStr">
        <is>
          <t xml:space="preserve"> </t>
        </is>
      </c>
    </row>
    <row r="10">
      <c r="A10" s="4" t="inlineStr">
        <is>
          <t>Total intrinsic value of options exercised | ¥</t>
        </is>
      </c>
      <c r="B10" s="4" t="inlineStr">
        <is>
          <t xml:space="preserve"> </t>
        </is>
      </c>
      <c r="C10" s="4" t="inlineStr">
        <is>
          <t xml:space="preserve"> </t>
        </is>
      </c>
      <c r="D10" s="6" t="n">
        <v>3938396</v>
      </c>
      <c r="E10" s="4" t="inlineStr">
        <is>
          <t xml:space="preserve"> </t>
        </is>
      </c>
      <c r="F10" s="6" t="n">
        <v>3601562</v>
      </c>
      <c r="G10" s="4" t="inlineStr">
        <is>
          <t xml:space="preserve"> </t>
        </is>
      </c>
    </row>
    <row r="11">
      <c r="A11" s="4" t="inlineStr">
        <is>
          <t>Shares reserved for issuance | shares</t>
        </is>
      </c>
      <c r="B11" s="5" t="n">
        <v>1000000</v>
      </c>
      <c r="C11" s="5" t="n">
        <v>1000000</v>
      </c>
      <c r="D11" s="4" t="inlineStr">
        <is>
          <t xml:space="preserve"> </t>
        </is>
      </c>
      <c r="E11" s="4" t="inlineStr">
        <is>
          <t xml:space="preserve"> </t>
        </is>
      </c>
      <c r="F11" s="4" t="inlineStr">
        <is>
          <t xml:space="preserve"> </t>
        </is>
      </c>
      <c r="G11" s="4" t="inlineStr">
        <is>
          <t xml:space="preserve"> </t>
        </is>
      </c>
    </row>
    <row r="12">
      <c r="A12" s="4" t="inlineStr">
        <is>
          <t>Exercise price, options per share. | (per share)</t>
        </is>
      </c>
      <c r="B12" s="16" t="n">
        <v>0.0005999999999999999</v>
      </c>
      <c r="C12" s="8" t="n">
        <v>0.0001</v>
      </c>
      <c r="D12" s="4" t="inlineStr">
        <is>
          <t xml:space="preserve"> </t>
        </is>
      </c>
      <c r="E12" s="4" t="inlineStr">
        <is>
          <t xml:space="preserve"> </t>
        </is>
      </c>
      <c r="F12" s="4" t="inlineStr">
        <is>
          <t xml:space="preserve"> </t>
        </is>
      </c>
      <c r="G12" s="4" t="inlineStr">
        <is>
          <t xml:space="preserve"> </t>
        </is>
      </c>
    </row>
    <row r="13">
      <c r="A13" s="4" t="inlineStr">
        <is>
          <t>2016 Plan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tions vesting period</t>
        </is>
      </c>
      <c r="B15" s="4" t="inlineStr">
        <is>
          <t>3 years</t>
        </is>
      </c>
      <c r="C15" s="4" t="inlineStr">
        <is>
          <t>3 years</t>
        </is>
      </c>
      <c r="D15" s="4" t="inlineStr">
        <is>
          <t xml:space="preserve"> </t>
        </is>
      </c>
      <c r="E15" s="4" t="inlineStr">
        <is>
          <t xml:space="preserve"> </t>
        </is>
      </c>
      <c r="F15" s="4" t="inlineStr">
        <is>
          <t xml:space="preserve"> </t>
        </is>
      </c>
      <c r="G15" s="4" t="inlineStr">
        <is>
          <t xml:space="preserve"> </t>
        </is>
      </c>
    </row>
    <row r="16">
      <c r="A16" s="4" t="inlineStr">
        <is>
          <t>2016 Plan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ptions vesting period</t>
        </is>
      </c>
      <c r="B18" s="4" t="inlineStr">
        <is>
          <t>5 years</t>
        </is>
      </c>
      <c r="C18" s="4" t="inlineStr">
        <is>
          <t>5 years</t>
        </is>
      </c>
      <c r="D18" s="4" t="inlineStr">
        <is>
          <t xml:space="preserve"> </t>
        </is>
      </c>
      <c r="E18" s="4" t="inlineStr">
        <is>
          <t xml:space="preserve"> </t>
        </is>
      </c>
      <c r="F18" s="4" t="inlineStr">
        <is>
          <t xml:space="preserve"> </t>
        </is>
      </c>
      <c r="G18" s="4" t="inlineStr">
        <is>
          <t xml:space="preserve"> </t>
        </is>
      </c>
    </row>
  </sheetData>
  <mergeCells count="3">
    <mergeCell ref="B1:C1"/>
    <mergeCell ref="D1:G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6" customWidth="1" min="1" max="1"/>
    <col width="40" customWidth="1" min="2" max="2"/>
    <col width="29" customWidth="1" min="3" max="3"/>
    <col width="40" customWidth="1" min="4" max="4"/>
    <col width="40" customWidth="1" min="5" max="5"/>
  </cols>
  <sheetData>
    <row r="1">
      <c r="A1" s="1" t="inlineStr">
        <is>
          <t>Share-based Compensation - Summary of share option activity (Detail)</t>
        </is>
      </c>
      <c r="B1" s="2" t="inlineStr">
        <is>
          <t>12 Months Ended</t>
        </is>
      </c>
    </row>
    <row r="2">
      <c r="B2" s="2" t="inlineStr">
        <is>
          <t>Dec. 31, 2024 CNY (¥) ¥ / shares shares</t>
        </is>
      </c>
      <c r="C2" s="2" t="inlineStr">
        <is>
          <t>Dec. 31, 2024 USD ($) shares</t>
        </is>
      </c>
      <c r="D2" s="2" t="inlineStr">
        <is>
          <t>Dec. 31, 2023 CNY (¥) ¥ / shares shares</t>
        </is>
      </c>
      <c r="E2" s="2" t="inlineStr">
        <is>
          <t>Dec. 31, 2022 CNY (¥) ¥ / shares shares</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Number of options, Exercised</t>
        </is>
      </c>
      <c r="B4" s="5" t="n">
        <v>-1583088</v>
      </c>
      <c r="C4" s="5" t="n">
        <v>-1583088</v>
      </c>
      <c r="D4" s="4" t="inlineStr">
        <is>
          <t xml:space="preserve"> </t>
        </is>
      </c>
      <c r="E4" s="4" t="inlineStr">
        <is>
          <t xml:space="preserve"> </t>
        </is>
      </c>
    </row>
    <row r="5">
      <c r="A5" s="4" t="inlineStr">
        <is>
          <t>Aggregated intrinsic value, Exercised</t>
        </is>
      </c>
      <c r="B5" s="6" t="n">
        <v>3938396</v>
      </c>
      <c r="C5" s="7" t="n">
        <v>539558</v>
      </c>
      <c r="D5" s="6" t="n">
        <v>3056001</v>
      </c>
      <c r="E5" s="6" t="n">
        <v>2023265</v>
      </c>
    </row>
    <row r="6">
      <c r="A6" s="4" t="inlineStr">
        <is>
          <t>2016 Plan</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Number of options, Beginning balance</t>
        </is>
      </c>
      <c r="B8" s="5" t="n">
        <v>9174361</v>
      </c>
      <c r="C8" s="5" t="n">
        <v>9174361</v>
      </c>
      <c r="D8" s="5" t="n">
        <v>9461786</v>
      </c>
      <c r="E8" s="4" t="inlineStr">
        <is>
          <t xml:space="preserve"> </t>
        </is>
      </c>
    </row>
    <row r="9">
      <c r="A9" s="4" t="inlineStr">
        <is>
          <t>Number of options, Exercised</t>
        </is>
      </c>
      <c r="B9" s="5" t="n">
        <v>-254326</v>
      </c>
      <c r="C9" s="5" t="n">
        <v>-254326</v>
      </c>
      <c r="D9" s="5" t="n">
        <v>-274925</v>
      </c>
      <c r="E9" s="4" t="inlineStr">
        <is>
          <t xml:space="preserve"> </t>
        </is>
      </c>
    </row>
    <row r="10">
      <c r="A10" s="4" t="inlineStr">
        <is>
          <t>Number of options, Forfeited</t>
        </is>
      </c>
      <c r="B10" s="4" t="inlineStr">
        <is>
          <t xml:space="preserve"> </t>
        </is>
      </c>
      <c r="C10" s="4" t="inlineStr">
        <is>
          <t xml:space="preserve"> </t>
        </is>
      </c>
      <c r="D10" s="5" t="n">
        <v>-12500</v>
      </c>
      <c r="E10" s="4" t="inlineStr">
        <is>
          <t xml:space="preserve"> </t>
        </is>
      </c>
    </row>
    <row r="11">
      <c r="A11" s="4" t="inlineStr">
        <is>
          <t>Number of options, Ending balance</t>
        </is>
      </c>
      <c r="B11" s="5" t="n">
        <v>8920035</v>
      </c>
      <c r="C11" s="5" t="n">
        <v>8920035</v>
      </c>
      <c r="D11" s="5" t="n">
        <v>9174361</v>
      </c>
      <c r="E11" s="5" t="n">
        <v>9461786</v>
      </c>
    </row>
    <row r="12">
      <c r="A12" s="4" t="inlineStr">
        <is>
          <t>Number of options, Vested and Exercisable</t>
        </is>
      </c>
      <c r="B12" s="5" t="n">
        <v>8920035</v>
      </c>
      <c r="C12" s="4" t="inlineStr">
        <is>
          <t xml:space="preserve"> </t>
        </is>
      </c>
      <c r="D12" s="4" t="inlineStr">
        <is>
          <t xml:space="preserve"> </t>
        </is>
      </c>
      <c r="E12" s="4" t="inlineStr">
        <is>
          <t xml:space="preserve"> </t>
        </is>
      </c>
    </row>
    <row r="13">
      <c r="A13" s="4" t="inlineStr">
        <is>
          <t>Weighted average grant date fair value, Beginning balance | ¥ / shares</t>
        </is>
      </c>
      <c r="B13" s="11" t="n">
        <v>17.44</v>
      </c>
      <c r="C13" s="4" t="inlineStr">
        <is>
          <t xml:space="preserve"> </t>
        </is>
      </c>
      <c r="D13" s="11" t="n">
        <v>17.26</v>
      </c>
      <c r="E13" s="4" t="inlineStr">
        <is>
          <t xml:space="preserve"> </t>
        </is>
      </c>
    </row>
    <row r="14">
      <c r="A14" s="4" t="inlineStr">
        <is>
          <t>Weighted average grant date fair value, Exercised | ¥ / shares</t>
        </is>
      </c>
      <c r="B14" s="17" t="n">
        <v>28.02</v>
      </c>
      <c r="C14" s="4" t="inlineStr">
        <is>
          <t xml:space="preserve"> </t>
        </is>
      </c>
      <c r="D14" s="17" t="n">
        <v>11.12</v>
      </c>
      <c r="E14" s="4" t="inlineStr">
        <is>
          <t xml:space="preserve"> </t>
        </is>
      </c>
    </row>
    <row r="15">
      <c r="A15" s="4" t="inlineStr">
        <is>
          <t>Weighted average grant date fair value, Forfeited | ¥ / shares</t>
        </is>
      </c>
      <c r="B15" s="4" t="inlineStr">
        <is>
          <t xml:space="preserve"> </t>
        </is>
      </c>
      <c r="C15" s="4" t="inlineStr">
        <is>
          <t xml:space="preserve"> </t>
        </is>
      </c>
      <c r="D15" s="17" t="n">
        <v>19.86</v>
      </c>
      <c r="E15" s="4" t="inlineStr">
        <is>
          <t xml:space="preserve"> </t>
        </is>
      </c>
    </row>
    <row r="16">
      <c r="A16" s="4" t="inlineStr">
        <is>
          <t>Weighted average grant date fair value, Ending balance | ¥ / shares</t>
        </is>
      </c>
      <c r="B16" s="17" t="n">
        <v>33.17</v>
      </c>
      <c r="C16" s="4" t="inlineStr">
        <is>
          <t xml:space="preserve"> </t>
        </is>
      </c>
      <c r="D16" s="11" t="n">
        <v>17.44</v>
      </c>
      <c r="E16" s="11" t="n">
        <v>17.26</v>
      </c>
    </row>
    <row r="17">
      <c r="A17" s="4" t="inlineStr">
        <is>
          <t>Weighted average grant date fair value, Vested and Exercisable | ¥ / shares</t>
        </is>
      </c>
      <c r="B17" s="11" t="n">
        <v>33.17</v>
      </c>
      <c r="C17" s="4" t="inlineStr">
        <is>
          <t xml:space="preserve"> </t>
        </is>
      </c>
      <c r="D17" s="4" t="inlineStr">
        <is>
          <t xml:space="preserve"> </t>
        </is>
      </c>
      <c r="E17" s="4" t="inlineStr">
        <is>
          <t xml:space="preserve"> </t>
        </is>
      </c>
    </row>
    <row r="18">
      <c r="A18" s="4" t="inlineStr">
        <is>
          <t>Weighted average remaining contractual term, Outstanding</t>
        </is>
      </c>
      <c r="B18" s="4" t="inlineStr">
        <is>
          <t>3 years 5 months 1 day</t>
        </is>
      </c>
      <c r="C18" s="4" t="inlineStr">
        <is>
          <t>3 years 5 months 1 day</t>
        </is>
      </c>
      <c r="D18" s="4" t="inlineStr">
        <is>
          <t>4 years 3 months 25 days</t>
        </is>
      </c>
      <c r="E18" s="4" t="inlineStr">
        <is>
          <t>5 years 3 months 21 days</t>
        </is>
      </c>
    </row>
    <row r="19">
      <c r="A19" s="4" t="inlineStr">
        <is>
          <t>Weighted average remaining contractual term, Exercised</t>
        </is>
      </c>
      <c r="B19" s="4" t="inlineStr">
        <is>
          <t>2 years 11 months 4 days</t>
        </is>
      </c>
      <c r="C19" s="4" t="inlineStr">
        <is>
          <t>2 years 11 months 4 days</t>
        </is>
      </c>
      <c r="D19" s="4" t="inlineStr">
        <is>
          <t xml:space="preserve"> </t>
        </is>
      </c>
      <c r="E19" s="4" t="inlineStr">
        <is>
          <t xml:space="preserve"> </t>
        </is>
      </c>
    </row>
    <row r="20">
      <c r="A20" s="4" t="inlineStr">
        <is>
          <t>Weighted average remaining contractual term, Vested and Exercisable</t>
        </is>
      </c>
      <c r="B20" s="4" t="inlineStr">
        <is>
          <t>3 years 5 months 1 day</t>
        </is>
      </c>
      <c r="C20" s="4" t="inlineStr">
        <is>
          <t>3 years 5 months 1 day</t>
        </is>
      </c>
      <c r="D20" s="4" t="inlineStr">
        <is>
          <t xml:space="preserve"> </t>
        </is>
      </c>
      <c r="E20" s="4" t="inlineStr">
        <is>
          <t xml:space="preserve"> </t>
        </is>
      </c>
    </row>
    <row r="21">
      <c r="A21" s="4" t="inlineStr">
        <is>
          <t>Aggregated intrinsic value, Outstanding | ¥</t>
        </is>
      </c>
      <c r="B21" s="6" t="n">
        <v>183603721</v>
      </c>
      <c r="C21" s="4" t="inlineStr">
        <is>
          <t xml:space="preserve"> </t>
        </is>
      </c>
      <c r="D21" s="6" t="n">
        <v>132873059</v>
      </c>
      <c r="E21" s="6" t="n">
        <v>61990313</v>
      </c>
    </row>
    <row r="22">
      <c r="A22" s="4" t="inlineStr">
        <is>
          <t>Aggregated intrinsic value, Exercised | ¥</t>
        </is>
      </c>
      <c r="B22" s="5" t="n">
        <v>3938396</v>
      </c>
      <c r="C22" s="4" t="inlineStr">
        <is>
          <t xml:space="preserve"> </t>
        </is>
      </c>
      <c r="D22" s="6" t="n">
        <v>3601562</v>
      </c>
      <c r="E22" s="4" t="inlineStr">
        <is>
          <t xml:space="preserve"> </t>
        </is>
      </c>
    </row>
    <row r="23">
      <c r="A23" s="4" t="inlineStr">
        <is>
          <t>Aggregated intrinsic value, Vested and Exercisable | ¥</t>
        </is>
      </c>
      <c r="B23" s="6" t="n">
        <v>183603721</v>
      </c>
      <c r="C23" s="4" t="inlineStr">
        <is>
          <t xml:space="preserve"> </t>
        </is>
      </c>
      <c r="D23" s="4" t="inlineStr">
        <is>
          <t xml:space="preserve"> </t>
        </is>
      </c>
      <c r="E23" s="4" t="inlineStr">
        <is>
          <t xml:space="preserve"> </t>
        </is>
      </c>
    </row>
  </sheetData>
  <mergeCells count="2">
    <mergeCell ref="B1:E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s>
  <sheetData>
    <row r="1">
      <c r="A1" s="1" t="inlineStr">
        <is>
          <t>Share-based Compensation - Share-based compensation expense (Detail)</t>
        </is>
      </c>
      <c r="B1" s="2" t="inlineStr">
        <is>
          <t>12 Months Ended</t>
        </is>
      </c>
    </row>
    <row r="2">
      <c r="B2" s="2" t="inlineStr">
        <is>
          <t>Dec. 31, 2024 CNY (¥)</t>
        </is>
      </c>
      <c r="C2" s="2" t="inlineStr">
        <is>
          <t>Dec. 31, 2024 USD ($)</t>
        </is>
      </c>
      <c r="D2" s="2" t="inlineStr">
        <is>
          <t>Dec. 31, 2023 CNY (¥)</t>
        </is>
      </c>
      <c r="E2" s="2" t="inlineStr">
        <is>
          <t>Dec. 31, 2022 CNY (¥)</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2257795</v>
      </c>
      <c r="C4" s="7" t="n">
        <v>309317</v>
      </c>
      <c r="D4" s="6" t="n">
        <v>4935782</v>
      </c>
      <c r="E4" s="6" t="n">
        <v>24053760</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compensation</t>
        </is>
      </c>
      <c r="B6" s="4" t="inlineStr">
        <is>
          <t xml:space="preserve"> </t>
        </is>
      </c>
      <c r="C6" s="4" t="inlineStr">
        <is>
          <t xml:space="preserve"> </t>
        </is>
      </c>
      <c r="D6" s="4" t="inlineStr">
        <is>
          <t xml:space="preserve"> </t>
        </is>
      </c>
      <c r="E6" s="4" t="inlineStr">
        <is>
          <t xml:space="preserve"> </t>
        </is>
      </c>
    </row>
    <row r="7">
      <c r="A7" s="4" t="inlineStr">
        <is>
          <t>Share-based compensation expense</t>
        </is>
      </c>
      <c r="B7" s="5" t="n">
        <v>299806</v>
      </c>
      <c r="C7" s="5" t="n">
        <v>41073</v>
      </c>
      <c r="D7" s="5" t="n">
        <v>265862</v>
      </c>
      <c r="E7" s="5" t="n">
        <v>527537</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Share-based compensation expense</t>
        </is>
      </c>
      <c r="B10" s="5" t="n">
        <v>1754168</v>
      </c>
      <c r="C10" s="5" t="n">
        <v>240320</v>
      </c>
      <c r="D10" s="5" t="n">
        <v>4649664</v>
      </c>
      <c r="E10" s="5" t="n">
        <v>2110210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Share-based compensation expense</t>
        </is>
      </c>
      <c r="B13" s="6" t="n">
        <v>203821</v>
      </c>
      <c r="C13" s="7" t="n">
        <v>27924</v>
      </c>
      <c r="D13" s="6" t="n">
        <v>20256</v>
      </c>
      <c r="E13" s="6" t="n">
        <v>2424119</v>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s>
  <sheetData>
    <row r="1">
      <c r="A1" s="1" t="inlineStr">
        <is>
          <t>Commitments and contingencies (Details)</t>
        </is>
      </c>
      <c r="B1" s="2" t="inlineStr">
        <is>
          <t>Dec. 31, 2024 CNY (¥)</t>
        </is>
      </c>
      <c r="C1" s="2" t="inlineStr">
        <is>
          <t>Dec. 31, 2024 USD ($)</t>
        </is>
      </c>
      <c r="D1" s="2" t="inlineStr">
        <is>
          <t>Dec. 31, 2023 CNY (¥)</t>
        </is>
      </c>
    </row>
    <row r="2">
      <c r="A2" s="3" t="inlineStr">
        <is>
          <t>Commitments and contingencies</t>
        </is>
      </c>
      <c r="B2" s="4" t="inlineStr">
        <is>
          <t xml:space="preserve"> </t>
        </is>
      </c>
      <c r="C2" s="4" t="inlineStr">
        <is>
          <t xml:space="preserve"> </t>
        </is>
      </c>
      <c r="D2" s="4" t="inlineStr">
        <is>
          <t xml:space="preserve"> </t>
        </is>
      </c>
    </row>
    <row r="3">
      <c r="A3" s="4" t="inlineStr">
        <is>
          <t>Total capital commitments</t>
        </is>
      </c>
      <c r="B3" s="6" t="n">
        <v>157801809</v>
      </c>
      <c r="C3" s="7" t="n">
        <v>21618759</v>
      </c>
      <c r="D3" s="6" t="n">
        <v>39742175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19" customWidth="1" min="2" max="2"/>
  </cols>
  <sheetData>
    <row r="1">
      <c r="A1" s="1" t="inlineStr">
        <is>
          <t>Ordinary shares (Details)</t>
        </is>
      </c>
      <c r="B1" s="2" t="inlineStr">
        <is>
          <t>Dec. 31, 2024 Vote</t>
        </is>
      </c>
    </row>
    <row r="2">
      <c r="A2" s="4" t="inlineStr">
        <is>
          <t>Class A ordinary shares</t>
        </is>
      </c>
      <c r="B2" s="4" t="inlineStr">
        <is>
          <t xml:space="preserve"> </t>
        </is>
      </c>
    </row>
    <row r="3">
      <c r="A3" s="3" t="inlineStr">
        <is>
          <t>Ordinary shares</t>
        </is>
      </c>
      <c r="B3" s="4" t="inlineStr">
        <is>
          <t xml:space="preserve"> </t>
        </is>
      </c>
    </row>
    <row r="4">
      <c r="A4" s="4" t="inlineStr">
        <is>
          <t>Number of votes per share</t>
        </is>
      </c>
      <c r="B4" s="5" t="n">
        <v>1</v>
      </c>
    </row>
    <row r="5">
      <c r="A5" s="4" t="inlineStr">
        <is>
          <t>Class B ordinary shares</t>
        </is>
      </c>
      <c r="B5" s="4" t="inlineStr">
        <is>
          <t xml:space="preserve"> </t>
        </is>
      </c>
    </row>
    <row r="6">
      <c r="A6" s="3" t="inlineStr">
        <is>
          <t>Ordinary shares</t>
        </is>
      </c>
      <c r="B6" s="4" t="inlineStr">
        <is>
          <t xml:space="preserve"> </t>
        </is>
      </c>
    </row>
    <row r="7">
      <c r="A7" s="4" t="inlineStr">
        <is>
          <t>Number of votes per share</t>
        </is>
      </c>
      <c r="B7" s="5" t="n">
        <v>1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4" customWidth="1" min="1" max="1"/>
    <col width="33" customWidth="1" min="2" max="2"/>
    <col width="33" customWidth="1" min="3" max="3"/>
    <col width="29" customWidth="1" min="4" max="4"/>
    <col width="40" customWidth="1" min="5" max="5"/>
    <col width="22" customWidth="1" min="6" max="6"/>
    <col width="22" customWidth="1" min="7" max="7"/>
    <col width="29" customWidth="1" min="8" max="8"/>
    <col width="40" customWidth="1" min="9" max="9"/>
    <col width="33" customWidth="1" min="10" max="10"/>
    <col width="25" customWidth="1" min="11" max="11"/>
    <col width="22" customWidth="1" min="12" max="12"/>
  </cols>
  <sheetData>
    <row r="1">
      <c r="A1" s="1" t="inlineStr">
        <is>
          <t>Treasury shares (Details)</t>
        </is>
      </c>
      <c r="D1" s="2" t="inlineStr">
        <is>
          <t>12 Months Ended</t>
        </is>
      </c>
    </row>
    <row r="2">
      <c r="B2" s="2" t="inlineStr">
        <is>
          <t>Jun. 11, 2022 USD ($) $ / shares</t>
        </is>
      </c>
      <c r="C2" s="2" t="inlineStr">
        <is>
          <t>Jan. 16, 2020 USD ($) $ / shares</t>
        </is>
      </c>
      <c r="D2" s="2" t="inlineStr">
        <is>
          <t>Dec. 31, 2024 CNY (¥) shares</t>
        </is>
      </c>
      <c r="E2" s="2" t="inlineStr">
        <is>
          <t>Dec. 31, 2024 USD ($) $ / shares shares</t>
        </is>
      </c>
      <c r="F2" s="2" t="inlineStr">
        <is>
          <t>Dec. 31, 2023 CNY (¥)</t>
        </is>
      </c>
      <c r="G2" s="2" t="inlineStr">
        <is>
          <t>Dec. 31, 2022 CNY (¥)</t>
        </is>
      </c>
      <c r="H2" s="2" t="inlineStr">
        <is>
          <t>Dec. 31, 2020 CNY (¥) shares</t>
        </is>
      </c>
      <c r="I2" s="2" t="inlineStr">
        <is>
          <t>Dec. 31, 2020 USD ($) $ / shares shares</t>
        </is>
      </c>
      <c r="J2" s="2" t="inlineStr">
        <is>
          <t>Dec. 31, 2024 USD ($) $ / shares</t>
        </is>
      </c>
      <c r="K2" s="2" t="inlineStr">
        <is>
          <t>Dec. 31, 2023 $ / shares</t>
        </is>
      </c>
      <c r="L2" s="2" t="inlineStr">
        <is>
          <t>Dec. 31, 2023 CNY (¥)</t>
        </is>
      </c>
    </row>
    <row r="3">
      <c r="A3" s="3" t="inlineStr">
        <is>
          <t>Treasury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reasury stock amount | ¥</t>
        </is>
      </c>
      <c r="B4" s="4" t="inlineStr">
        <is>
          <t xml:space="preserve"> </t>
        </is>
      </c>
      <c r="C4" s="4" t="inlineStr">
        <is>
          <t xml:space="preserve"> </t>
        </is>
      </c>
      <c r="D4" s="6" t="n">
        <v>528393708</v>
      </c>
      <c r="E4" s="4" t="inlineStr">
        <is>
          <t xml:space="preserve"> </t>
        </is>
      </c>
      <c r="F4" s="6" t="n">
        <v>420660053</v>
      </c>
      <c r="G4" s="6" t="n">
        <v>14586600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Treasury stock, value</t>
        </is>
      </c>
      <c r="B5" s="4" t="inlineStr">
        <is>
          <t xml:space="preserve"> </t>
        </is>
      </c>
      <c r="C5" s="4" t="inlineStr">
        <is>
          <t xml:space="preserve"> </t>
        </is>
      </c>
      <c r="D5" s="6" t="n">
        <v>1419285878</v>
      </c>
      <c r="E5" s="4" t="inlineStr">
        <is>
          <t xml:space="preserve"> </t>
        </is>
      </c>
      <c r="F5" s="4" t="inlineStr">
        <is>
          <t xml:space="preserve"> </t>
        </is>
      </c>
      <c r="G5" s="6" t="n">
        <v>486954953</v>
      </c>
      <c r="H5" s="4" t="inlineStr">
        <is>
          <t xml:space="preserve"> </t>
        </is>
      </c>
      <c r="I5" s="4" t="inlineStr">
        <is>
          <t xml:space="preserve"> </t>
        </is>
      </c>
      <c r="J5" s="7" t="n">
        <v>194441368</v>
      </c>
      <c r="K5" s="4" t="inlineStr">
        <is>
          <t xml:space="preserve"> </t>
        </is>
      </c>
      <c r="L5" s="6" t="n">
        <v>899627520</v>
      </c>
    </row>
    <row r="6">
      <c r="A6" s="4" t="inlineStr">
        <is>
          <t>Cancelled shares</t>
        </is>
      </c>
      <c r="B6" s="4" t="inlineStr">
        <is>
          <t xml:space="preserve"> </t>
        </is>
      </c>
      <c r="C6" s="4" t="inlineStr">
        <is>
          <t xml:space="preserve"> </t>
        </is>
      </c>
      <c r="D6" s="5" t="n">
        <v>71645824</v>
      </c>
      <c r="E6" s="5" t="n">
        <v>7164582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xercise of stock options</t>
        </is>
      </c>
      <c r="B7" s="4" t="inlineStr">
        <is>
          <t xml:space="preserve"> </t>
        </is>
      </c>
      <c r="C7" s="4" t="inlineStr">
        <is>
          <t xml:space="preserve"> </t>
        </is>
      </c>
      <c r="D7" s="5" t="n">
        <v>1583088</v>
      </c>
      <c r="E7" s="5" t="n">
        <v>158308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maining balance of treasury shares</t>
        </is>
      </c>
      <c r="B8" s="4" t="inlineStr">
        <is>
          <t xml:space="preserve"> </t>
        </is>
      </c>
      <c r="C8" s="4" t="inlineStr">
        <is>
          <t xml:space="preserve"> </t>
        </is>
      </c>
      <c r="D8" s="6" t="n">
        <v>1419285878</v>
      </c>
      <c r="E8" s="4" t="inlineStr">
        <is>
          <t xml:space="preserve"> </t>
        </is>
      </c>
      <c r="F8" s="4" t="inlineStr">
        <is>
          <t xml:space="preserve"> </t>
        </is>
      </c>
      <c r="G8" s="4" t="inlineStr">
        <is>
          <t xml:space="preserve"> </t>
        </is>
      </c>
      <c r="H8" s="4" t="inlineStr">
        <is>
          <t xml:space="preserve"> </t>
        </is>
      </c>
      <c r="I8" s="4" t="inlineStr">
        <is>
          <t xml:space="preserve"> </t>
        </is>
      </c>
      <c r="J8" s="7" t="n">
        <v>194441368</v>
      </c>
      <c r="K8" s="4" t="inlineStr">
        <is>
          <t xml:space="preserve"> </t>
        </is>
      </c>
      <c r="L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Treasu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maining balance of treasury shares</t>
        </is>
      </c>
      <c r="B11" s="4" t="inlineStr">
        <is>
          <t xml:space="preserve"> </t>
        </is>
      </c>
      <c r="C11" s="4" t="inlineStr">
        <is>
          <t xml:space="preserve"> </t>
        </is>
      </c>
      <c r="D11" s="5" t="n">
        <v>96106868</v>
      </c>
      <c r="E11" s="5" t="n">
        <v>9610686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underlying shares represented by one ADS</t>
        </is>
      </c>
      <c r="B12" s="4" t="inlineStr">
        <is>
          <t xml:space="preserve"> </t>
        </is>
      </c>
      <c r="C12" s="4" t="inlineStr">
        <is>
          <t xml:space="preserve"> </t>
        </is>
      </c>
      <c r="D12" s="5" t="n">
        <v>1</v>
      </c>
      <c r="E12" s="4" t="inlineStr">
        <is>
          <t xml:space="preserve"> </t>
        </is>
      </c>
      <c r="F12" s="4" t="inlineStr">
        <is>
          <t xml:space="preserve"> </t>
        </is>
      </c>
      <c r="G12" s="5" t="n">
        <v>1</v>
      </c>
      <c r="H12" s="4" t="inlineStr">
        <is>
          <t xml:space="preserve"> </t>
        </is>
      </c>
      <c r="I12" s="4" t="inlineStr">
        <is>
          <t xml:space="preserve"> </t>
        </is>
      </c>
      <c r="J12" s="5" t="n">
        <v>1</v>
      </c>
      <c r="K12" s="4" t="inlineStr">
        <is>
          <t xml:space="preserve"> </t>
        </is>
      </c>
      <c r="L12" s="5" t="n">
        <v>1</v>
      </c>
    </row>
    <row r="13">
      <c r="A13" s="4" t="inlineStr">
        <is>
          <t>Common stock, par valu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8" t="n">
        <v>0.0001</v>
      </c>
      <c r="K13" s="8" t="n">
        <v>0.0001</v>
      </c>
      <c r="L13" s="4" t="inlineStr">
        <is>
          <t xml:space="preserve"> </t>
        </is>
      </c>
    </row>
    <row r="14">
      <c r="A14" s="4" t="inlineStr">
        <is>
          <t>American Deposit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Treasury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purchased shares, average price | $ / shares</t>
        </is>
      </c>
      <c r="B16" s="4" t="inlineStr">
        <is>
          <t xml:space="preserve"> </t>
        </is>
      </c>
      <c r="C16" s="4" t="inlineStr">
        <is>
          <t xml:space="preserve"> </t>
        </is>
      </c>
      <c r="D16" s="4" t="inlineStr">
        <is>
          <t xml:space="preserve"> </t>
        </is>
      </c>
      <c r="E16" s="8" t="n">
        <v>2.023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 Repurchase Program 202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Treasu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reasury stock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528092</v>
      </c>
      <c r="I19" s="7" t="n">
        <v>2258112</v>
      </c>
      <c r="J19" s="4" t="inlineStr">
        <is>
          <t xml:space="preserve"> </t>
        </is>
      </c>
      <c r="K19" s="4" t="inlineStr">
        <is>
          <t xml:space="preserve"> </t>
        </is>
      </c>
      <c r="L19" s="4" t="inlineStr">
        <is>
          <t xml:space="preserve"> </t>
        </is>
      </c>
    </row>
    <row r="20">
      <c r="A20" s="4" t="inlineStr">
        <is>
          <t>Period</t>
        </is>
      </c>
      <c r="B20" s="4" t="inlineStr">
        <is>
          <t xml:space="preserve"> </t>
        </is>
      </c>
      <c r="C20" s="4" t="inlineStr">
        <is>
          <t>24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Repurchase Program 2020 | Class A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Treasu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shares re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95291</v>
      </c>
      <c r="I23" s="5" t="n">
        <v>1495291</v>
      </c>
      <c r="J23" s="4" t="inlineStr">
        <is>
          <t xml:space="preserve"> </t>
        </is>
      </c>
      <c r="K23" s="4" t="inlineStr">
        <is>
          <t xml:space="preserve"> </t>
        </is>
      </c>
      <c r="L23" s="4" t="inlineStr">
        <is>
          <t xml:space="preserve"> </t>
        </is>
      </c>
    </row>
    <row r="24">
      <c r="A24" s="4" t="inlineStr">
        <is>
          <t>Number of underlying shares represented by one ADS</t>
        </is>
      </c>
      <c r="B24" s="4" t="inlineStr">
        <is>
          <t xml:space="preserve"> </t>
        </is>
      </c>
      <c r="C24" s="5" t="n">
        <v>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ar value | $ / shares</t>
        </is>
      </c>
      <c r="B25" s="4" t="inlineStr">
        <is>
          <t xml:space="preserve"> </t>
        </is>
      </c>
      <c r="C25" s="8"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Repurchase Program 2020 | American Depositar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uthorized share to be repurchased, maximum aggregate value | $</t>
        </is>
      </c>
      <c r="B28" s="4" t="inlineStr">
        <is>
          <t xml:space="preserve"> </t>
        </is>
      </c>
      <c r="C28" s="7" t="n">
        <v>40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shares repurcha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495291</v>
      </c>
      <c r="I29" s="5" t="n">
        <v>1495291</v>
      </c>
      <c r="J29" s="4" t="inlineStr">
        <is>
          <t xml:space="preserve"> </t>
        </is>
      </c>
      <c r="K29" s="4" t="inlineStr">
        <is>
          <t xml:space="preserve"> </t>
        </is>
      </c>
      <c r="L29" s="4" t="inlineStr">
        <is>
          <t xml:space="preserve"> </t>
        </is>
      </c>
    </row>
    <row r="30">
      <c r="A30" s="4" t="inlineStr">
        <is>
          <t>Repurchased shares, average pric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0" t="n">
        <v>1.51</v>
      </c>
      <c r="J30" s="4" t="inlineStr">
        <is>
          <t xml:space="preserve"> </t>
        </is>
      </c>
      <c r="K30" s="4" t="inlineStr">
        <is>
          <t xml:space="preserve"> </t>
        </is>
      </c>
      <c r="L30" s="4" t="inlineStr">
        <is>
          <t xml:space="preserve"> </t>
        </is>
      </c>
    </row>
    <row r="31">
      <c r="A31" s="4" t="inlineStr">
        <is>
          <t>Share Repurchase Program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Treasury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Treasury stock amount</t>
        </is>
      </c>
      <c r="B33" s="4" t="inlineStr">
        <is>
          <t xml:space="preserve"> </t>
        </is>
      </c>
      <c r="C33" s="4" t="inlineStr">
        <is>
          <t xml:space="preserve"> </t>
        </is>
      </c>
      <c r="D33" s="6" t="n">
        <v>5311340628</v>
      </c>
      <c r="E33" s="7" t="n">
        <v>72765068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iod</t>
        </is>
      </c>
      <c r="B34" s="4" t="inlineStr">
        <is>
          <t>24 month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 Repurchase Program 2022 | Class A ordinary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Treasury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umber of shares repurchased</t>
        </is>
      </c>
      <c r="B37" s="4" t="inlineStr">
        <is>
          <t xml:space="preserve"> </t>
        </is>
      </c>
      <c r="C37" s="4" t="inlineStr">
        <is>
          <t xml:space="preserve"> </t>
        </is>
      </c>
      <c r="D37" s="5" t="n">
        <v>169335780</v>
      </c>
      <c r="E37" s="5" t="n">
        <v>16933578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umber of underlying shares represented by one ADS</t>
        </is>
      </c>
      <c r="B38" s="5" t="n">
        <v>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Common stock, par value | $ / shares</t>
        </is>
      </c>
      <c r="B39" s="8"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 Repurchase Program 2022 | American Depositary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Treasur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uthorized share to be repurchased, maximum aggregate value | $</t>
        </is>
      </c>
      <c r="B42" s="7" t="n">
        <v>20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umber of shares repurchased</t>
        </is>
      </c>
      <c r="B43" s="4" t="inlineStr">
        <is>
          <t xml:space="preserve"> </t>
        </is>
      </c>
      <c r="C43" s="4" t="inlineStr">
        <is>
          <t xml:space="preserve"> </t>
        </is>
      </c>
      <c r="D43" s="5" t="n">
        <v>169335780</v>
      </c>
      <c r="E43" s="5" t="n">
        <v>16933578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Repurchased shares, average price | $ / shares</t>
        </is>
      </c>
      <c r="B44" s="4" t="inlineStr">
        <is>
          <t xml:space="preserve"> </t>
        </is>
      </c>
      <c r="C44" s="4" t="inlineStr">
        <is>
          <t xml:space="preserve"> </t>
        </is>
      </c>
      <c r="D44" s="4" t="inlineStr">
        <is>
          <t xml:space="preserve"> </t>
        </is>
      </c>
      <c r="E44" s="8" t="n">
        <v>4.297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sheetData>
  <mergeCells count="3">
    <mergeCell ref="K1:L1"/>
    <mergeCell ref="D1:I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Restricted net assets (Details) ¥ in Millions, $ in Millions</t>
        </is>
      </c>
      <c r="B1" s="2" t="inlineStr">
        <is>
          <t>Dec. 31, 2024 CNY (¥)</t>
        </is>
      </c>
      <c r="C1" s="2" t="inlineStr">
        <is>
          <t>Dec. 31, 2024 USD ($)</t>
        </is>
      </c>
      <c r="D1" s="2" t="inlineStr">
        <is>
          <t>Dec. 31, 2023 CNY (¥)</t>
        </is>
      </c>
    </row>
    <row r="2">
      <c r="A2" s="3" t="inlineStr">
        <is>
          <t>Restricted assets</t>
        </is>
      </c>
      <c r="B2" s="4" t="inlineStr">
        <is>
          <t xml:space="preserve"> </t>
        </is>
      </c>
      <c r="C2" s="4" t="inlineStr">
        <is>
          <t xml:space="preserve"> </t>
        </is>
      </c>
      <c r="D2" s="4" t="inlineStr">
        <is>
          <t xml:space="preserve"> </t>
        </is>
      </c>
    </row>
    <row r="3">
      <c r="A3" s="4" t="inlineStr">
        <is>
          <t>Required percentage to allocate after tax profits to statutory reserve</t>
        </is>
      </c>
      <c r="B3" s="12" t="n">
        <v>0.1</v>
      </c>
      <c r="C3" s="12" t="n">
        <v>0.1</v>
      </c>
      <c r="D3" s="4" t="inlineStr">
        <is>
          <t xml:space="preserve"> </t>
        </is>
      </c>
    </row>
    <row r="4">
      <c r="A4" s="4" t="inlineStr">
        <is>
          <t>Percentage of loan principle balance allocate to statutory reserve</t>
        </is>
      </c>
      <c r="B4" s="14" t="n">
        <v>0.015</v>
      </c>
      <c r="C4" s="14" t="n">
        <v>0.015</v>
      </c>
      <c r="D4" s="4" t="inlineStr">
        <is>
          <t xml:space="preserve"> </t>
        </is>
      </c>
    </row>
    <row r="5">
      <c r="A5" s="4" t="inlineStr">
        <is>
          <t>Amounts restricted include paid-in capital and statutory reserve funds</t>
        </is>
      </c>
      <c r="B5" s="6" t="n">
        <v>4033</v>
      </c>
      <c r="C5" s="7" t="n">
        <v>553</v>
      </c>
      <c r="D5" s="6" t="n">
        <v>4417</v>
      </c>
    </row>
    <row r="6">
      <c r="A6" s="4" t="inlineStr">
        <is>
          <t>Minimum</t>
        </is>
      </c>
      <c r="B6" s="4" t="inlineStr">
        <is>
          <t xml:space="preserve"> </t>
        </is>
      </c>
      <c r="C6" s="4" t="inlineStr">
        <is>
          <t xml:space="preserve"> </t>
        </is>
      </c>
      <c r="D6" s="4" t="inlineStr">
        <is>
          <t xml:space="preserve"> </t>
        </is>
      </c>
    </row>
    <row r="7">
      <c r="A7" s="3" t="inlineStr">
        <is>
          <t>Restricted assets</t>
        </is>
      </c>
      <c r="B7" s="4" t="inlineStr">
        <is>
          <t xml:space="preserve"> </t>
        </is>
      </c>
      <c r="C7" s="4" t="inlineStr">
        <is>
          <t xml:space="preserve"> </t>
        </is>
      </c>
      <c r="D7" s="4" t="inlineStr">
        <is>
          <t xml:space="preserve"> </t>
        </is>
      </c>
    </row>
    <row r="8">
      <c r="A8" s="4" t="inlineStr">
        <is>
          <t>Required percentage to allocate after tax profits to statutory reserve</t>
        </is>
      </c>
      <c r="B8" s="12" t="n">
        <v>0.1</v>
      </c>
      <c r="C8" s="12" t="n">
        <v>0.1</v>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stricted assets</t>
        </is>
      </c>
      <c r="B10" s="4" t="inlineStr">
        <is>
          <t xml:space="preserve"> </t>
        </is>
      </c>
      <c r="C10" s="4" t="inlineStr">
        <is>
          <t xml:space="preserve"> </t>
        </is>
      </c>
      <c r="D10" s="4" t="inlineStr">
        <is>
          <t xml:space="preserve"> </t>
        </is>
      </c>
    </row>
    <row r="11">
      <c r="A11" s="4" t="inlineStr">
        <is>
          <t>Required percentage to allocate after tax profits to statutory reserve</t>
        </is>
      </c>
      <c r="B11" s="12" t="n">
        <v>0.5</v>
      </c>
      <c r="C11" s="12" t="n">
        <v>0.5</v>
      </c>
      <c r="D11"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2" customWidth="1" min="5" max="5"/>
  </cols>
  <sheetData>
    <row r="1">
      <c r="A1" s="1" t="inlineStr">
        <is>
          <t>Condensed financial information of the parent company - Condensed balance sheets (Details)</t>
        </is>
      </c>
      <c r="B1" s="2" t="inlineStr">
        <is>
          <t>Dec. 31, 2024 CNY (¥)</t>
        </is>
      </c>
      <c r="C1" s="2" t="inlineStr">
        <is>
          <t>Dec. 31, 2024 USD ($)</t>
        </is>
      </c>
      <c r="D1" s="2" t="inlineStr">
        <is>
          <t>Dec. 31, 2023 CNY (¥)</t>
        </is>
      </c>
      <c r="E1" s="2" t="inlineStr">
        <is>
          <t>Dec. 31, 2022 CNY (¥)</t>
        </is>
      </c>
    </row>
    <row r="2">
      <c r="A2" s="3" t="inlineStr">
        <is>
          <t>Current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263311636</v>
      </c>
      <c r="C3" s="7" t="n">
        <v>584071299</v>
      </c>
      <c r="D3" s="6" t="n">
        <v>7207343478</v>
      </c>
      <c r="E3" s="6" t="n">
        <v>3486376077</v>
      </c>
    </row>
    <row r="4">
      <c r="A4" s="4" t="inlineStr">
        <is>
          <t>Short-term investments</t>
        </is>
      </c>
      <c r="B4" s="5" t="n">
        <v>1118547455</v>
      </c>
      <c r="C4" s="5" t="n">
        <v>153240373</v>
      </c>
      <c r="D4" s="5" t="n">
        <v>642893540</v>
      </c>
      <c r="E4" s="4" t="inlineStr">
        <is>
          <t xml:space="preserve"> </t>
        </is>
      </c>
    </row>
    <row r="5">
      <c r="A5" s="4" t="inlineStr">
        <is>
          <t>Time and Structured deposits</t>
        </is>
      </c>
      <c r="B5" s="5" t="n">
        <v>2009018598</v>
      </c>
      <c r="C5" s="5" t="n">
        <v>275234419</v>
      </c>
      <c r="D5" s="5" t="n">
        <v>1554120849</v>
      </c>
      <c r="E5" s="4" t="inlineStr">
        <is>
          <t xml:space="preserve"> </t>
        </is>
      </c>
    </row>
    <row r="6">
      <c r="A6" s="4" t="inlineStr">
        <is>
          <t>Other current assets</t>
        </is>
      </c>
      <c r="B6" s="5" t="n">
        <v>1933182792</v>
      </c>
      <c r="C6" s="5" t="n">
        <v>264844957</v>
      </c>
      <c r="D6" s="5" t="n">
        <v>670276511</v>
      </c>
      <c r="E6" s="4" t="inlineStr">
        <is>
          <t xml:space="preserve"> </t>
        </is>
      </c>
    </row>
    <row r="7">
      <c r="A7" s="4" t="inlineStr">
        <is>
          <t>Total current assets</t>
        </is>
      </c>
      <c r="B7" s="5" t="n">
        <v>10139522498</v>
      </c>
      <c r="C7" s="5" t="n">
        <v>1389108886</v>
      </c>
      <c r="D7" s="5" t="n">
        <v>10159946220</v>
      </c>
      <c r="E7" s="4" t="inlineStr">
        <is>
          <t xml:space="preserve"> </t>
        </is>
      </c>
    </row>
    <row r="8">
      <c r="A8" s="3" t="inlineStr">
        <is>
          <t>Non-current assets:</t>
        </is>
      </c>
      <c r="B8" s="4" t="inlineStr">
        <is>
          <t xml:space="preserve"> </t>
        </is>
      </c>
      <c r="C8" s="4" t="inlineStr">
        <is>
          <t xml:space="preserve"> </t>
        </is>
      </c>
      <c r="D8" s="4" t="inlineStr">
        <is>
          <t xml:space="preserve"> </t>
        </is>
      </c>
      <c r="E8" s="4" t="inlineStr">
        <is>
          <t xml:space="preserve"> </t>
        </is>
      </c>
    </row>
    <row r="9">
      <c r="A9" s="4" t="inlineStr">
        <is>
          <t>Total non-current assets</t>
        </is>
      </c>
      <c r="B9" s="5" t="n">
        <v>2324704787</v>
      </c>
      <c r="C9" s="5" t="n">
        <v>318483250</v>
      </c>
      <c r="D9" s="5" t="n">
        <v>2322249678</v>
      </c>
      <c r="E9" s="4" t="inlineStr">
        <is>
          <t xml:space="preserve"> </t>
        </is>
      </c>
    </row>
    <row r="10">
      <c r="A10" s="4" t="inlineStr">
        <is>
          <t>TOTAL ASSETS</t>
        </is>
      </c>
      <c r="B10" s="5" t="n">
        <v>12464227285</v>
      </c>
      <c r="C10" s="5" t="n">
        <v>1707592136</v>
      </c>
      <c r="D10" s="5" t="n">
        <v>12482195898</v>
      </c>
      <c r="E10" s="4" t="inlineStr">
        <is>
          <t xml:space="preserve"> </t>
        </is>
      </c>
    </row>
    <row r="11">
      <c r="A11" s="3" t="inlineStr">
        <is>
          <t>Current liabilities:</t>
        </is>
      </c>
      <c r="B11" s="4" t="inlineStr">
        <is>
          <t xml:space="preserve"> </t>
        </is>
      </c>
      <c r="C11" s="4" t="inlineStr">
        <is>
          <t xml:space="preserve"> </t>
        </is>
      </c>
      <c r="D11" s="4" t="inlineStr">
        <is>
          <t xml:space="preserve"> </t>
        </is>
      </c>
      <c r="E11" s="4" t="inlineStr">
        <is>
          <t xml:space="preserve"> </t>
        </is>
      </c>
    </row>
    <row r="12">
      <c r="A12" s="4" t="inlineStr">
        <is>
          <t>Short-term borrowings</t>
        </is>
      </c>
      <c r="B12" s="5" t="n">
        <v>720000000</v>
      </c>
      <c r="C12" s="5" t="n">
        <v>98639596</v>
      </c>
      <c r="D12" s="4" t="inlineStr">
        <is>
          <t xml:space="preserve"> </t>
        </is>
      </c>
      <c r="E12" s="4" t="inlineStr">
        <is>
          <t xml:space="preserve"> </t>
        </is>
      </c>
    </row>
    <row r="13">
      <c r="A13" s="4" t="inlineStr">
        <is>
          <t>Total current liabilities</t>
        </is>
      </c>
      <c r="B13" s="5" t="n">
        <v>1124092207</v>
      </c>
      <c r="C13" s="5" t="n">
        <v>154000000</v>
      </c>
      <c r="D13" s="5" t="n">
        <v>754485815</v>
      </c>
      <c r="E13" s="4" t="inlineStr">
        <is>
          <t xml:space="preserve"> </t>
        </is>
      </c>
    </row>
    <row r="14">
      <c r="A14" s="4" t="inlineStr">
        <is>
          <t>Total liabilities</t>
        </is>
      </c>
      <c r="B14" s="5" t="n">
        <v>1172798255</v>
      </c>
      <c r="C14" s="5" t="n">
        <v>160672701</v>
      </c>
      <c r="D14" s="5" t="n">
        <v>794244926</v>
      </c>
      <c r="E14" s="4" t="inlineStr">
        <is>
          <t xml:space="preserve"> </t>
        </is>
      </c>
    </row>
    <row r="15">
      <c r="A15" s="4" t="inlineStr">
        <is>
          <t>Commitments and contingencies</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Treasury shares</t>
        </is>
      </c>
      <c r="B17" s="5" t="n">
        <v>-1419285878</v>
      </c>
      <c r="C17" s="5" t="n">
        <v>-194441368</v>
      </c>
      <c r="D17" s="5" t="n">
        <v>-899627520</v>
      </c>
      <c r="E17" s="6" t="n">
        <v>-486954953</v>
      </c>
    </row>
    <row r="18">
      <c r="A18" s="4" t="inlineStr">
        <is>
          <t>Additional paid-in capital</t>
        </is>
      </c>
      <c r="B18" s="5" t="n">
        <v>4026668369</v>
      </c>
      <c r="C18" s="5" t="n">
        <v>551651305</v>
      </c>
      <c r="D18" s="5" t="n">
        <v>4033145746</v>
      </c>
      <c r="E18" s="4" t="inlineStr">
        <is>
          <t xml:space="preserve"> </t>
        </is>
      </c>
    </row>
    <row r="19">
      <c r="A19" s="4" t="inlineStr">
        <is>
          <t>Accumulated other comprehensive loss</t>
        </is>
      </c>
      <c r="B19" s="5" t="n">
        <v>13751495</v>
      </c>
      <c r="C19" s="5" t="n">
        <v>1883947</v>
      </c>
      <c r="D19" s="5" t="n">
        <v>-24130903</v>
      </c>
      <c r="E19" s="4" t="inlineStr">
        <is>
          <t xml:space="preserve"> </t>
        </is>
      </c>
    </row>
    <row r="20">
      <c r="A20" s="4" t="inlineStr">
        <is>
          <t>Retained earnings</t>
        </is>
      </c>
      <c r="B20" s="5" t="n">
        <v>8670119156</v>
      </c>
      <c r="C20" s="5" t="n">
        <v>1187801454</v>
      </c>
      <c r="D20" s="5" t="n">
        <v>8578387761</v>
      </c>
      <c r="E20" s="4" t="inlineStr">
        <is>
          <t xml:space="preserve"> </t>
        </is>
      </c>
    </row>
    <row r="21">
      <c r="A21" s="4" t="inlineStr">
        <is>
          <t>Total Qudian Inc. shareholders' equity</t>
        </is>
      </c>
      <c r="B21" s="5" t="n">
        <v>11291429030</v>
      </c>
      <c r="C21" s="5" t="n">
        <v>1546919435</v>
      </c>
      <c r="D21" s="5" t="n">
        <v>11687950972</v>
      </c>
      <c r="E21" s="4" t="inlineStr">
        <is>
          <t xml:space="preserve"> </t>
        </is>
      </c>
    </row>
    <row r="22">
      <c r="A22" s="4" t="inlineStr">
        <is>
          <t>TOTAL LIABILITIES AND EQUITY</t>
        </is>
      </c>
      <c r="B22" s="5" t="n">
        <v>12464227285</v>
      </c>
      <c r="C22" s="5" t="n">
        <v>1707592136</v>
      </c>
      <c r="D22" s="5" t="n">
        <v>12482195898</v>
      </c>
      <c r="E22" s="4" t="inlineStr">
        <is>
          <t xml:space="preserve"> </t>
        </is>
      </c>
    </row>
    <row r="23">
      <c r="A23" s="4" t="inlineStr">
        <is>
          <t>Class A Ordinary shares</t>
        </is>
      </c>
      <c r="B23" s="4" t="inlineStr">
        <is>
          <t xml:space="preserve"> </t>
        </is>
      </c>
      <c r="C23" s="4" t="inlineStr">
        <is>
          <t xml:space="preserve"> </t>
        </is>
      </c>
      <c r="D23" s="4" t="inlineStr">
        <is>
          <t xml:space="preserve"> </t>
        </is>
      </c>
      <c r="E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row>
    <row r="25">
      <c r="A25" s="4" t="inlineStr">
        <is>
          <t>Common stock</t>
        </is>
      </c>
      <c r="B25" s="5" t="n">
        <v>132052</v>
      </c>
      <c r="C25" s="5" t="n">
        <v>18091</v>
      </c>
      <c r="D25" s="5" t="n">
        <v>132052</v>
      </c>
      <c r="E25" s="4" t="inlineStr">
        <is>
          <t xml:space="preserve"> </t>
        </is>
      </c>
    </row>
    <row r="26">
      <c r="A26" s="4" t="inlineStr">
        <is>
          <t>Class B Ordinary shares</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Common stock</t>
        </is>
      </c>
      <c r="B28" s="5" t="n">
        <v>43836</v>
      </c>
      <c r="C28" s="5" t="n">
        <v>6006</v>
      </c>
      <c r="D28" s="5" t="n">
        <v>43836</v>
      </c>
      <c r="E28" s="4" t="inlineStr">
        <is>
          <t xml:space="preserve"> </t>
        </is>
      </c>
    </row>
    <row r="29">
      <c r="A29" s="4" t="inlineStr">
        <is>
          <t>Parent Company | Reportable legal entity</t>
        </is>
      </c>
      <c r="B29" s="4" t="inlineStr">
        <is>
          <t xml:space="preserve"> </t>
        </is>
      </c>
      <c r="C29" s="4" t="inlineStr">
        <is>
          <t xml:space="preserve"> </t>
        </is>
      </c>
      <c r="D29" s="4" t="inlineStr">
        <is>
          <t xml:space="preserve"> </t>
        </is>
      </c>
      <c r="E29" s="4" t="inlineStr">
        <is>
          <t xml:space="preserve"> </t>
        </is>
      </c>
    </row>
    <row r="30">
      <c r="A30" s="3" t="inlineStr">
        <is>
          <t>Current assets:</t>
        </is>
      </c>
      <c r="B30" s="4" t="inlineStr">
        <is>
          <t xml:space="preserve"> </t>
        </is>
      </c>
      <c r="C30" s="4" t="inlineStr">
        <is>
          <t xml:space="preserve"> </t>
        </is>
      </c>
      <c r="D30" s="4" t="inlineStr">
        <is>
          <t xml:space="preserve"> </t>
        </is>
      </c>
      <c r="E30" s="4" t="inlineStr">
        <is>
          <t xml:space="preserve"> </t>
        </is>
      </c>
    </row>
    <row r="31">
      <c r="A31" s="4" t="inlineStr">
        <is>
          <t>Cash and cash equivalents</t>
        </is>
      </c>
      <c r="B31" s="5" t="n">
        <v>305194205</v>
      </c>
      <c r="C31" s="5" t="n">
        <v>41811435</v>
      </c>
      <c r="D31" s="5" t="n">
        <v>413317806</v>
      </c>
      <c r="E31" s="4" t="inlineStr">
        <is>
          <t xml:space="preserve"> </t>
        </is>
      </c>
    </row>
    <row r="32">
      <c r="A32" s="4" t="inlineStr">
        <is>
          <t>Short-term investments</t>
        </is>
      </c>
      <c r="B32" s="5" t="n">
        <v>698152621</v>
      </c>
      <c r="C32" s="5" t="n">
        <v>95646517</v>
      </c>
      <c r="D32" s="5" t="n">
        <v>78808890</v>
      </c>
      <c r="E32" s="4" t="inlineStr">
        <is>
          <t xml:space="preserve"> </t>
        </is>
      </c>
    </row>
    <row r="33">
      <c r="A33" s="4" t="inlineStr">
        <is>
          <t>Time and Structured deposits</t>
        </is>
      </c>
      <c r="B33" s="5" t="n">
        <v>380047326</v>
      </c>
      <c r="C33" s="5" t="n">
        <v>52066270</v>
      </c>
      <c r="D33" s="4" t="inlineStr">
        <is>
          <t xml:space="preserve"> </t>
        </is>
      </c>
      <c r="E33" s="4" t="inlineStr">
        <is>
          <t xml:space="preserve"> </t>
        </is>
      </c>
    </row>
    <row r="34">
      <c r="A34" s="4" t="inlineStr">
        <is>
          <t>Short-term amounts due from intercompanies</t>
        </is>
      </c>
      <c r="B34" s="6" t="n">
        <v>440259744</v>
      </c>
      <c r="C34" s="7" t="n">
        <v>60315338</v>
      </c>
      <c r="D34" s="6" t="n">
        <v>687538024</v>
      </c>
      <c r="E34" s="4" t="inlineStr">
        <is>
          <t xml:space="preserve"> </t>
        </is>
      </c>
    </row>
    <row r="35">
      <c r="A35" s="4" t="inlineStr">
        <is>
          <t>Other Receivable, after Allowance for Credit Loss, Current, Related Party, Type [Extensible Enumeration]</t>
        </is>
      </c>
      <c r="B35" s="4" t="inlineStr">
        <is>
          <t>srt:AffiliatedEntityMember</t>
        </is>
      </c>
      <c r="C35" s="4" t="inlineStr">
        <is>
          <t>srt:AffiliatedEntityMember</t>
        </is>
      </c>
      <c r="D35" s="4" t="inlineStr">
        <is>
          <t>srt:AffiliatedEntityMember</t>
        </is>
      </c>
      <c r="E35" s="4" t="inlineStr">
        <is>
          <t xml:space="preserve"> </t>
        </is>
      </c>
    </row>
    <row r="36">
      <c r="A36" s="4" t="inlineStr">
        <is>
          <t>Other current assets</t>
        </is>
      </c>
      <c r="B36" s="6" t="n">
        <v>14670</v>
      </c>
      <c r="C36" s="7" t="n">
        <v>2010</v>
      </c>
      <c r="D36" s="4" t="inlineStr">
        <is>
          <t xml:space="preserve"> </t>
        </is>
      </c>
      <c r="E36" s="4" t="inlineStr">
        <is>
          <t xml:space="preserve"> </t>
        </is>
      </c>
    </row>
    <row r="37">
      <c r="A37" s="4" t="inlineStr">
        <is>
          <t>Total current assets</t>
        </is>
      </c>
      <c r="B37" s="5" t="n">
        <v>1823668566</v>
      </c>
      <c r="C37" s="5" t="n">
        <v>249841570</v>
      </c>
      <c r="D37" s="6" t="n">
        <v>1179664720</v>
      </c>
      <c r="E37" s="4" t="inlineStr">
        <is>
          <t xml:space="preserve"> </t>
        </is>
      </c>
    </row>
    <row r="38">
      <c r="A38" s="3" t="inlineStr">
        <is>
          <t>Non-current assets:</t>
        </is>
      </c>
      <c r="B38" s="4" t="inlineStr">
        <is>
          <t xml:space="preserve"> </t>
        </is>
      </c>
      <c r="C38" s="4" t="inlineStr">
        <is>
          <t xml:space="preserve"> </t>
        </is>
      </c>
      <c r="D38" s="4" t="inlineStr">
        <is>
          <t xml:space="preserve"> </t>
        </is>
      </c>
      <c r="E38" s="4" t="inlineStr">
        <is>
          <t xml:space="preserve"> </t>
        </is>
      </c>
    </row>
    <row r="39">
      <c r="A39" s="4" t="inlineStr">
        <is>
          <t>Investments in subsidiaries, VIEs and VIEs' subsidiaries</t>
        </is>
      </c>
      <c r="B39" s="5" t="n">
        <v>10211096821</v>
      </c>
      <c r="C39" s="5" t="n">
        <v>1398914529</v>
      </c>
      <c r="D39" s="5" t="n">
        <v>10520530855</v>
      </c>
      <c r="E39" s="4" t="inlineStr">
        <is>
          <t xml:space="preserve"> </t>
        </is>
      </c>
    </row>
    <row r="40">
      <c r="A40" s="4" t="inlineStr">
        <is>
          <t>Total non-current assets</t>
        </is>
      </c>
      <c r="B40" s="5" t="n">
        <v>10211096821</v>
      </c>
      <c r="C40" s="5" t="n">
        <v>1398914529</v>
      </c>
      <c r="D40" s="5" t="n">
        <v>10520530855</v>
      </c>
      <c r="E40" s="4" t="inlineStr">
        <is>
          <t xml:space="preserve"> </t>
        </is>
      </c>
    </row>
    <row r="41">
      <c r="A41" s="4" t="inlineStr">
        <is>
          <t>TOTAL ASSETS</t>
        </is>
      </c>
      <c r="B41" s="5" t="n">
        <v>12034765387</v>
      </c>
      <c r="C41" s="5" t="n">
        <v>1648756099</v>
      </c>
      <c r="D41" s="5" t="n">
        <v>11700195575</v>
      </c>
      <c r="E41" s="4" t="inlineStr">
        <is>
          <t xml:space="preserve"> </t>
        </is>
      </c>
    </row>
    <row r="42">
      <c r="A42" s="3" t="inlineStr">
        <is>
          <t>Current liabilities:</t>
        </is>
      </c>
      <c r="B42" s="4" t="inlineStr">
        <is>
          <t xml:space="preserve"> </t>
        </is>
      </c>
      <c r="C42" s="4" t="inlineStr">
        <is>
          <t xml:space="preserve"> </t>
        </is>
      </c>
      <c r="D42" s="4" t="inlineStr">
        <is>
          <t xml:space="preserve"> </t>
        </is>
      </c>
      <c r="E42" s="4" t="inlineStr">
        <is>
          <t xml:space="preserve"> </t>
        </is>
      </c>
    </row>
    <row r="43">
      <c r="A43" s="4" t="inlineStr">
        <is>
          <t>Short-term borrowings</t>
        </is>
      </c>
      <c r="B43" s="5" t="n">
        <v>720000000</v>
      </c>
      <c r="C43" s="5" t="n">
        <v>98639596</v>
      </c>
      <c r="D43" s="4" t="inlineStr">
        <is>
          <t xml:space="preserve"> </t>
        </is>
      </c>
      <c r="E43" s="4" t="inlineStr">
        <is>
          <t xml:space="preserve"> </t>
        </is>
      </c>
    </row>
    <row r="44">
      <c r="A44" s="4" t="inlineStr">
        <is>
          <t>Accrued expenses and other inter-companies</t>
        </is>
      </c>
      <c r="B44" s="5" t="n">
        <v>19456357</v>
      </c>
      <c r="C44" s="5" t="n">
        <v>2665510</v>
      </c>
      <c r="D44" s="5" t="n">
        <v>8364603</v>
      </c>
      <c r="E44" s="4" t="inlineStr">
        <is>
          <t xml:space="preserve"> </t>
        </is>
      </c>
    </row>
    <row r="45">
      <c r="A45" s="4" t="inlineStr">
        <is>
          <t>Short-term amounts due to related parties</t>
        </is>
      </c>
      <c r="B45" s="6" t="n">
        <v>3880000</v>
      </c>
      <c r="C45" s="7" t="n">
        <v>531558</v>
      </c>
      <c r="D45" s="6" t="n">
        <v>3880000</v>
      </c>
      <c r="E45" s="4" t="inlineStr">
        <is>
          <t xml:space="preserve"> </t>
        </is>
      </c>
    </row>
    <row r="46">
      <c r="A46" s="4" t="inlineStr">
        <is>
          <t>Other Liability, Current, Related Party, Type [Extensible Enumeration]</t>
        </is>
      </c>
      <c r="B46" s="4" t="inlineStr">
        <is>
          <t>Related Party [Member]</t>
        </is>
      </c>
      <c r="C46" s="4" t="inlineStr">
        <is>
          <t>Related Party [Member]</t>
        </is>
      </c>
      <c r="D46" s="4" t="inlineStr">
        <is>
          <t>Related Party [Member]</t>
        </is>
      </c>
      <c r="E46" s="4" t="inlineStr">
        <is>
          <t xml:space="preserve"> </t>
        </is>
      </c>
    </row>
    <row r="47">
      <c r="A47" s="4" t="inlineStr">
        <is>
          <t>Total current liabilities</t>
        </is>
      </c>
      <c r="B47" s="6" t="n">
        <v>743336357</v>
      </c>
      <c r="C47" s="7" t="n">
        <v>101836664</v>
      </c>
      <c r="D47" s="6" t="n">
        <v>12244603</v>
      </c>
      <c r="E47" s="4" t="inlineStr">
        <is>
          <t xml:space="preserve"> </t>
        </is>
      </c>
    </row>
    <row r="48">
      <c r="A48" s="4" t="inlineStr">
        <is>
          <t>Total liabilities</t>
        </is>
      </c>
      <c r="B48" s="5" t="n">
        <v>743336357</v>
      </c>
      <c r="C48" s="5" t="n">
        <v>101836664</v>
      </c>
      <c r="D48" s="5" t="n">
        <v>12244603</v>
      </c>
      <c r="E48" s="4" t="inlineStr">
        <is>
          <t xml:space="preserve"> </t>
        </is>
      </c>
    </row>
    <row r="49">
      <c r="A49" s="4" t="inlineStr">
        <is>
          <t>Commitments and contingencies</t>
        </is>
      </c>
      <c r="B49" s="4" t="inlineStr">
        <is>
          <t xml:space="preserve"> </t>
        </is>
      </c>
      <c r="C49" s="4" t="inlineStr">
        <is>
          <t xml:space="preserve"> </t>
        </is>
      </c>
      <c r="D49" s="4" t="inlineStr">
        <is>
          <t xml:space="preserve"> </t>
        </is>
      </c>
      <c r="E49" s="4" t="inlineStr">
        <is>
          <t xml:space="preserve"> </t>
        </is>
      </c>
    </row>
    <row r="50">
      <c r="A50" s="3" t="inlineStr">
        <is>
          <t>Shareholders' equity</t>
        </is>
      </c>
      <c r="B50" s="4" t="inlineStr">
        <is>
          <t xml:space="preserve"> </t>
        </is>
      </c>
      <c r="C50" s="4" t="inlineStr">
        <is>
          <t xml:space="preserve"> </t>
        </is>
      </c>
      <c r="D50" s="4" t="inlineStr">
        <is>
          <t xml:space="preserve"> </t>
        </is>
      </c>
      <c r="E50" s="4" t="inlineStr">
        <is>
          <t xml:space="preserve"> </t>
        </is>
      </c>
    </row>
    <row r="51">
      <c r="A51" s="4" t="inlineStr">
        <is>
          <t>Treasury shares</t>
        </is>
      </c>
      <c r="B51" s="5" t="n">
        <v>-1419285878</v>
      </c>
      <c r="C51" s="5" t="n">
        <v>-194441368</v>
      </c>
      <c r="D51" s="5" t="n">
        <v>-899627520</v>
      </c>
      <c r="E51" s="4" t="inlineStr">
        <is>
          <t xml:space="preserve"> </t>
        </is>
      </c>
    </row>
    <row r="52">
      <c r="A52" s="4" t="inlineStr">
        <is>
          <t>Additional paid-in capital</t>
        </is>
      </c>
      <c r="B52" s="5" t="n">
        <v>4026668369</v>
      </c>
      <c r="C52" s="5" t="n">
        <v>551651305</v>
      </c>
      <c r="D52" s="5" t="n">
        <v>4033145746</v>
      </c>
      <c r="E52" s="4" t="inlineStr">
        <is>
          <t xml:space="preserve"> </t>
        </is>
      </c>
    </row>
    <row r="53">
      <c r="A53" s="4" t="inlineStr">
        <is>
          <t>Accumulated other comprehensive loss</t>
        </is>
      </c>
      <c r="B53" s="5" t="n">
        <v>13751495</v>
      </c>
      <c r="C53" s="5" t="n">
        <v>1883947</v>
      </c>
      <c r="D53" s="5" t="n">
        <v>-24130903</v>
      </c>
      <c r="E53" s="4" t="inlineStr">
        <is>
          <t xml:space="preserve"> </t>
        </is>
      </c>
    </row>
    <row r="54">
      <c r="A54" s="4" t="inlineStr">
        <is>
          <t>Retained earnings</t>
        </is>
      </c>
      <c r="B54" s="5" t="n">
        <v>8670119156</v>
      </c>
      <c r="C54" s="5" t="n">
        <v>1187801454</v>
      </c>
      <c r="D54" s="5" t="n">
        <v>8578387761</v>
      </c>
      <c r="E54" s="4" t="inlineStr">
        <is>
          <t xml:space="preserve"> </t>
        </is>
      </c>
    </row>
    <row r="55">
      <c r="A55" s="4" t="inlineStr">
        <is>
          <t>Total Qudian Inc. shareholders' equity</t>
        </is>
      </c>
      <c r="B55" s="5" t="n">
        <v>11291429030</v>
      </c>
      <c r="C55" s="5" t="n">
        <v>1546919435</v>
      </c>
      <c r="D55" s="5" t="n">
        <v>11687950972</v>
      </c>
      <c r="E55" s="4" t="inlineStr">
        <is>
          <t xml:space="preserve"> </t>
        </is>
      </c>
    </row>
    <row r="56">
      <c r="A56" s="4" t="inlineStr">
        <is>
          <t>TOTAL LIABILITIES AND EQUITY</t>
        </is>
      </c>
      <c r="B56" s="5" t="n">
        <v>12034765387</v>
      </c>
      <c r="C56" s="5" t="n">
        <v>1648756099</v>
      </c>
      <c r="D56" s="5" t="n">
        <v>11700195575</v>
      </c>
      <c r="E56" s="4" t="inlineStr">
        <is>
          <t xml:space="preserve"> </t>
        </is>
      </c>
    </row>
    <row r="57">
      <c r="A57" s="4" t="inlineStr">
        <is>
          <t>Parent Company | Reportable legal entity | Class A Ordinary shares</t>
        </is>
      </c>
      <c r="B57" s="4" t="inlineStr">
        <is>
          <t xml:space="preserve"> </t>
        </is>
      </c>
      <c r="C57" s="4" t="inlineStr">
        <is>
          <t xml:space="preserve"> </t>
        </is>
      </c>
      <c r="D57" s="4" t="inlineStr">
        <is>
          <t xml:space="preserve"> </t>
        </is>
      </c>
      <c r="E57" s="4" t="inlineStr">
        <is>
          <t xml:space="preserve"> </t>
        </is>
      </c>
    </row>
    <row r="58">
      <c r="A58" s="3" t="inlineStr">
        <is>
          <t>Shareholders' equity</t>
        </is>
      </c>
      <c r="B58" s="4" t="inlineStr">
        <is>
          <t xml:space="preserve"> </t>
        </is>
      </c>
      <c r="C58" s="4" t="inlineStr">
        <is>
          <t xml:space="preserve"> </t>
        </is>
      </c>
      <c r="D58" s="4" t="inlineStr">
        <is>
          <t xml:space="preserve"> </t>
        </is>
      </c>
      <c r="E58" s="4" t="inlineStr">
        <is>
          <t xml:space="preserve"> </t>
        </is>
      </c>
    </row>
    <row r="59">
      <c r="A59" s="4" t="inlineStr">
        <is>
          <t>Common stock</t>
        </is>
      </c>
      <c r="B59" s="5" t="n">
        <v>132052</v>
      </c>
      <c r="C59" s="5" t="n">
        <v>18091</v>
      </c>
      <c r="D59" s="5" t="n">
        <v>132052</v>
      </c>
      <c r="E59" s="4" t="inlineStr">
        <is>
          <t xml:space="preserve"> </t>
        </is>
      </c>
    </row>
    <row r="60">
      <c r="A60" s="4" t="inlineStr">
        <is>
          <t>Parent Company | Reportable legal entity | Class B Ordinary shares</t>
        </is>
      </c>
      <c r="B60" s="4" t="inlineStr">
        <is>
          <t xml:space="preserve"> </t>
        </is>
      </c>
      <c r="C60" s="4" t="inlineStr">
        <is>
          <t xml:space="preserve"> </t>
        </is>
      </c>
      <c r="D60" s="4" t="inlineStr">
        <is>
          <t xml:space="preserve"> </t>
        </is>
      </c>
      <c r="E60" s="4" t="inlineStr">
        <is>
          <t xml:space="preserve"> </t>
        </is>
      </c>
    </row>
    <row r="61">
      <c r="A61" s="3" t="inlineStr">
        <is>
          <t>Shareholders' equity</t>
        </is>
      </c>
      <c r="B61" s="4" t="inlineStr">
        <is>
          <t xml:space="preserve"> </t>
        </is>
      </c>
      <c r="C61" s="4" t="inlineStr">
        <is>
          <t xml:space="preserve"> </t>
        </is>
      </c>
      <c r="D61" s="4" t="inlineStr">
        <is>
          <t xml:space="preserve"> </t>
        </is>
      </c>
      <c r="E61" s="4" t="inlineStr">
        <is>
          <t xml:space="preserve"> </t>
        </is>
      </c>
    </row>
    <row r="62">
      <c r="A62" s="4" t="inlineStr">
        <is>
          <t>Common stock</t>
        </is>
      </c>
      <c r="B62" s="6" t="n">
        <v>43836</v>
      </c>
      <c r="C62" s="7" t="n">
        <v>6006</v>
      </c>
      <c r="D62" s="6" t="n">
        <v>43836</v>
      </c>
      <c r="E62"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Condensed balance sheets (Parenthetical) (Details) - $ / shares</t>
        </is>
      </c>
      <c r="B1" s="2" t="inlineStr">
        <is>
          <t>Dec. 31, 2024</t>
        </is>
      </c>
      <c r="C1" s="2" t="inlineStr">
        <is>
          <t>Dec. 31, 2023</t>
        </is>
      </c>
    </row>
    <row r="2">
      <c r="A2" s="4" t="inlineStr">
        <is>
          <t>Class A Ordinary shares</t>
        </is>
      </c>
      <c r="B2" s="4" t="inlineStr">
        <is>
          <t xml:space="preserve"> </t>
        </is>
      </c>
      <c r="C2" s="4" t="inlineStr">
        <is>
          <t xml:space="preserve"> </t>
        </is>
      </c>
    </row>
    <row r="3">
      <c r="A3" s="3" t="inlineStr">
        <is>
          <t>Condensed balance sheet</t>
        </is>
      </c>
      <c r="B3" s="4" t="inlineStr">
        <is>
          <t xml:space="preserve"> </t>
        </is>
      </c>
      <c r="C3" s="4" t="inlineStr">
        <is>
          <t xml:space="preserve"> </t>
        </is>
      </c>
    </row>
    <row r="4">
      <c r="A4" s="4" t="inlineStr">
        <is>
          <t>Ordinary shares, par value (in dollars per share)</t>
        </is>
      </c>
      <c r="B4" s="8" t="n">
        <v>0.0001</v>
      </c>
      <c r="C4" s="8" t="n">
        <v>0.0001</v>
      </c>
    </row>
    <row r="5">
      <c r="A5" s="4" t="inlineStr">
        <is>
          <t>Ordinary shares, authorized</t>
        </is>
      </c>
      <c r="B5" s="5" t="n">
        <v>656508828</v>
      </c>
      <c r="C5" s="5" t="n">
        <v>656508828</v>
      </c>
    </row>
    <row r="6">
      <c r="A6" s="4" t="inlineStr">
        <is>
          <t>Ordinary shares, issued</t>
        </is>
      </c>
      <c r="B6" s="5" t="n">
        <v>201304881</v>
      </c>
      <c r="C6" s="5" t="n">
        <v>201304881</v>
      </c>
    </row>
    <row r="7">
      <c r="A7" s="4" t="inlineStr">
        <is>
          <t>Ordinary shares, outstanding</t>
        </is>
      </c>
      <c r="B7" s="5" t="n">
        <v>105198013</v>
      </c>
      <c r="C7" s="5" t="n">
        <v>137109719</v>
      </c>
    </row>
    <row r="8">
      <c r="A8" s="4" t="inlineStr">
        <is>
          <t>Class B Ordinary shares</t>
        </is>
      </c>
      <c r="B8" s="4" t="inlineStr">
        <is>
          <t xml:space="preserve"> </t>
        </is>
      </c>
      <c r="C8" s="4" t="inlineStr">
        <is>
          <t xml:space="preserve"> </t>
        </is>
      </c>
    </row>
    <row r="9">
      <c r="A9" s="3" t="inlineStr">
        <is>
          <t>Condensed balance sheet</t>
        </is>
      </c>
      <c r="B9" s="4" t="inlineStr">
        <is>
          <t xml:space="preserve"> </t>
        </is>
      </c>
      <c r="C9" s="4" t="inlineStr">
        <is>
          <t xml:space="preserve"> </t>
        </is>
      </c>
    </row>
    <row r="10">
      <c r="A10" s="4" t="inlineStr">
        <is>
          <t>Ordinary shares, par value (in dollars per share)</t>
        </is>
      </c>
      <c r="B10" s="8" t="n">
        <v>0.0001</v>
      </c>
      <c r="C10" s="8" t="n">
        <v>0.0001</v>
      </c>
    </row>
    <row r="11">
      <c r="A11" s="4" t="inlineStr">
        <is>
          <t>Ordinary shares, authorized</t>
        </is>
      </c>
      <c r="B11" s="5" t="n">
        <v>63491172</v>
      </c>
      <c r="C11" s="5" t="n">
        <v>63491172</v>
      </c>
    </row>
    <row r="12">
      <c r="A12" s="4" t="inlineStr">
        <is>
          <t>Ordinary shares, issued</t>
        </is>
      </c>
      <c r="B12" s="5" t="n">
        <v>63491172</v>
      </c>
      <c r="C12" s="5" t="n">
        <v>63491172</v>
      </c>
    </row>
    <row r="13">
      <c r="A13" s="4" t="inlineStr">
        <is>
          <t>Ordinary shares, outstanding</t>
        </is>
      </c>
      <c r="B13" s="5" t="n">
        <v>63491172</v>
      </c>
      <c r="C13" s="5" t="n">
        <v>63491172</v>
      </c>
    </row>
    <row r="14">
      <c r="A14" s="4" t="inlineStr">
        <is>
          <t>Parent Company | Reportable legal entity | Class A Ordinary shares</t>
        </is>
      </c>
      <c r="B14" s="4" t="inlineStr">
        <is>
          <t xml:space="preserve"> </t>
        </is>
      </c>
      <c r="C14" s="4" t="inlineStr">
        <is>
          <t xml:space="preserve"> </t>
        </is>
      </c>
    </row>
    <row r="15">
      <c r="A15" s="3" t="inlineStr">
        <is>
          <t>Condensed balance sheet</t>
        </is>
      </c>
      <c r="B15" s="4" t="inlineStr">
        <is>
          <t xml:space="preserve"> </t>
        </is>
      </c>
      <c r="C15" s="4" t="inlineStr">
        <is>
          <t xml:space="preserve"> </t>
        </is>
      </c>
    </row>
    <row r="16">
      <c r="A16" s="4" t="inlineStr">
        <is>
          <t>Ordinary shares, par value (in dollars per share)</t>
        </is>
      </c>
      <c r="B16" s="8" t="n">
        <v>0.0001</v>
      </c>
      <c r="C16" s="8" t="n">
        <v>0.0001</v>
      </c>
    </row>
    <row r="17">
      <c r="A17" s="4" t="inlineStr">
        <is>
          <t>Ordinary shares, authorized</t>
        </is>
      </c>
      <c r="B17" s="5" t="n">
        <v>656508828</v>
      </c>
      <c r="C17" s="5" t="n">
        <v>656508828</v>
      </c>
    </row>
    <row r="18">
      <c r="A18" s="4" t="inlineStr">
        <is>
          <t>Ordinary shares, issued</t>
        </is>
      </c>
      <c r="B18" s="5" t="n">
        <v>201304881</v>
      </c>
      <c r="C18" s="5" t="n">
        <v>201304881</v>
      </c>
    </row>
    <row r="19">
      <c r="A19" s="4" t="inlineStr">
        <is>
          <t>Ordinary shares, outstanding</t>
        </is>
      </c>
      <c r="B19" s="5" t="n">
        <v>105198013</v>
      </c>
      <c r="C19" s="5" t="n">
        <v>137109719</v>
      </c>
    </row>
    <row r="20">
      <c r="A20" s="4" t="inlineStr">
        <is>
          <t>Parent Company | Reportable legal entity | Class B Ordinary shares</t>
        </is>
      </c>
      <c r="B20" s="4" t="inlineStr">
        <is>
          <t xml:space="preserve"> </t>
        </is>
      </c>
      <c r="C20" s="4" t="inlineStr">
        <is>
          <t xml:space="preserve"> </t>
        </is>
      </c>
    </row>
    <row r="21">
      <c r="A21" s="3" t="inlineStr">
        <is>
          <t>Condensed balance sheet</t>
        </is>
      </c>
      <c r="B21" s="4" t="inlineStr">
        <is>
          <t xml:space="preserve"> </t>
        </is>
      </c>
      <c r="C21" s="4" t="inlineStr">
        <is>
          <t xml:space="preserve"> </t>
        </is>
      </c>
    </row>
    <row r="22">
      <c r="A22" s="4" t="inlineStr">
        <is>
          <t>Ordinary shares, par value (in dollars per share)</t>
        </is>
      </c>
      <c r="B22" s="8" t="n">
        <v>0.0001</v>
      </c>
      <c r="C22" s="8" t="n">
        <v>0.0001</v>
      </c>
    </row>
    <row r="23">
      <c r="A23" s="4" t="inlineStr">
        <is>
          <t>Ordinary shares, authorized</t>
        </is>
      </c>
      <c r="B23" s="5" t="n">
        <v>63491172</v>
      </c>
      <c r="C23" s="5" t="n">
        <v>63491172</v>
      </c>
    </row>
    <row r="24">
      <c r="A24" s="4" t="inlineStr">
        <is>
          <t>Ordinary shares, issued</t>
        </is>
      </c>
      <c r="B24" s="5" t="n">
        <v>63491172</v>
      </c>
      <c r="C24" s="5" t="n">
        <v>63491172</v>
      </c>
    </row>
    <row r="25">
      <c r="A25" s="4" t="inlineStr">
        <is>
          <t>Ordinary shares, outstanding</t>
        </is>
      </c>
      <c r="B25" s="5" t="n">
        <v>63491172</v>
      </c>
      <c r="C25" s="5" t="n">
        <v>63491172</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0:07:11Z</dcterms:created>
  <dcterms:modified xmlns:dcterms="http://purl.org/dc/terms/" xmlns:xsi="http://www.w3.org/2001/XMLSchema-instance" xsi:type="dcterms:W3CDTF">2025-04-23T10:07:14Z</dcterms:modified>
</cp:coreProperties>
</file>